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Organization and Basis of Prese" sheetId="8" r:id="rId8"/>
    <s:sheet name="Significant Accounting Policies" sheetId="9" r:id="rId9"/>
    <s:sheet name="Acquisitions" sheetId="10" r:id="rId10"/>
    <s:sheet name="Investments" sheetId="11" r:id="rId11"/>
    <s:sheet name="Fair Value Measurements" sheetId="12" r:id="rId12"/>
    <s:sheet name="Inventories" sheetId="13" r:id="rId13"/>
    <s:sheet name="Property, Plant and Equipment" sheetId="14" r:id="rId14"/>
    <s:sheet name="Goodwill and Intangible Assets" sheetId="15" r:id="rId15"/>
    <s:sheet name="Accrued Liabilities" sheetId="16" r:id="rId16"/>
    <s:sheet name="Credit Facilities" sheetId="17" r:id="rId17"/>
    <s:sheet name="Stock-Based Compensation" sheetId="18" r:id="rId18"/>
    <s:sheet name="Interest Income and Other (Expe" sheetId="19" r:id="rId19"/>
    <s:sheet name="Income Taxes" sheetId="20" r:id="rId20"/>
    <s:sheet name="Commitments and Contingencies" sheetId="21" r:id="rId21"/>
    <s:sheet name="Concentration of Risk" sheetId="22" r:id="rId22"/>
    <s:sheet name="Segment Information" sheetId="23" r:id="rId23"/>
    <s:sheet name="Restructuring Costs" sheetId="24" r:id="rId24"/>
    <s:sheet name="Stock Repurchase Program" sheetId="25" r:id="rId25"/>
    <s:sheet name="Variable Interest Entities" sheetId="26" r:id="rId26"/>
    <s:sheet name="Recent Accounting Pronouncement" sheetId="27" r:id="rId27"/>
    <s:sheet name="Selected Quarterly Financial Da" sheetId="28" r:id="rId28"/>
    <s:sheet name="Schedule II - Valuation And Qua" sheetId="29" r:id="rId29"/>
    <s:sheet name="Significant Accounting Polici30" sheetId="30" r:id="rId30"/>
    <s:sheet name="Significant Accounting Polici31" sheetId="31" r:id="rId31"/>
    <s:sheet name="Acquisitions (Tables)" sheetId="32" r:id="rId32"/>
    <s:sheet name="Investments (Tables)" sheetId="33" r:id="rId33"/>
    <s:sheet name="Fair Value Measurements (Tables" sheetId="34" r:id="rId34"/>
    <s:sheet name="Inventories (Tables)" sheetId="35" r:id="rId35"/>
    <s:sheet name="Property, Plant and Equipment (" sheetId="36" r:id="rId36"/>
    <s:sheet name="Goodwill and Intangible Assets " sheetId="37" r:id="rId37"/>
    <s:sheet name="Accrued Liabilities (Tables)" sheetId="38" r:id="rId38"/>
    <s:sheet name="Credit Facilities (Tables)" sheetId="39" r:id="rId39"/>
    <s:sheet name="Stock-Based Compensation (Table" sheetId="40" r:id="rId40"/>
    <s:sheet name="Interest Income and Other (Ex41" sheetId="41" r:id="rId41"/>
    <s:sheet name="Income Taxes (Tables)" sheetId="42" r:id="rId42"/>
    <s:sheet name="Commitments and Contingencies (" sheetId="43" r:id="rId43"/>
    <s:sheet name="Concentration of Risk (Tables)" sheetId="44" r:id="rId44"/>
    <s:sheet name="Segment Information (Tables)" sheetId="45" r:id="rId45"/>
    <s:sheet name="Restructuring Costs (Tables)" sheetId="46" r:id="rId46"/>
    <s:sheet name="Stock Repurchase Program (Table" sheetId="47" r:id="rId47"/>
    <s:sheet name="Selected Quarterly Financial 48" sheetId="48" r:id="rId48"/>
    <s:sheet name="Organization and Basis of Pre49" sheetId="49" r:id="rId49"/>
    <s:sheet name="Organization and Basis of Pre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Acquisitions - Narrative (Detai" sheetId="57" r:id="rId57"/>
    <s:sheet name="Acquisitions - Triune Purchase " sheetId="58" r:id="rId58"/>
    <s:sheet name="Investments  - Narrative (Detai" sheetId="59" r:id="rId59"/>
    <s:sheet name="Investments  - Summary of Inves" sheetId="60" r:id="rId60"/>
    <s:sheet name="Investments  - Schedule of Inve" sheetId="61" r:id="rId61"/>
    <s:sheet name="Investments  - Summary of Unrea" sheetId="62" r:id="rId62"/>
    <s:sheet name="Investments - Schedule of Cost " sheetId="63" r:id="rId63"/>
    <s:sheet name="Fair Value Measurements  - Narr" sheetId="64" r:id="rId64"/>
    <s:sheet name="Fair Value Measurements  - Fina" sheetId="65" r:id="rId65"/>
    <s:sheet name="Fair Value Measurements - Level" sheetId="66" r:id="rId66"/>
    <s:sheet name="Fair Value Measurements  - Fi67" sheetId="67" r:id="rId67"/>
    <s:sheet name="Inventories  - Summary of Inven" sheetId="68" r:id="rId68"/>
    <s:sheet name="Property, Plant and Equipment  " sheetId="69" r:id="rId69"/>
    <s:sheet name="Property, Plant and Equipment70" sheetId="70" r:id="rId70"/>
    <s:sheet name="Property, Plant and Equipment -" sheetId="71" r:id="rId71"/>
    <s:sheet name="Goodwill and Intangible Asset72" sheetId="72" r:id="rId72"/>
    <s:sheet name="Goodwill and Intangible Asset73" sheetId="73" r:id="rId73"/>
    <s:sheet name="Goodwill and Intangible Asset74" sheetId="74" r:id="rId74"/>
    <s:sheet name="Goodwill and Intangible Asset75" sheetId="75" r:id="rId75"/>
    <s:sheet name="Goodwill and Intangible Asset76" sheetId="76" r:id="rId76"/>
    <s:sheet name="Goodwill and Intangible Asset77" sheetId="77" r:id="rId77"/>
    <s:sheet name="Goodwill and Intangible Asset78" sheetId="78" r:id="rId78"/>
    <s:sheet name="Goodwill and Intangible Asset79" sheetId="79" r:id="rId79"/>
    <s:sheet name="Accrued Liabilities (Summary of" sheetId="80" r:id="rId80"/>
    <s:sheet name="Credit Facilities  - Narrative " sheetId="81" r:id="rId81"/>
    <s:sheet name="Credit Facilities - Scheduled M" sheetId="82" r:id="rId82"/>
    <s:sheet name="Stock-Based Compensation  - Nar" sheetId="83" r:id="rId83"/>
    <s:sheet name="Stock-Based Compensation  - All" sheetId="84" r:id="rId84"/>
    <s:sheet name="Stock-Based Compensation  - Sum" sheetId="85" r:id="rId85"/>
    <s:sheet name="Stock-Based Compensation  - S86" sheetId="86" r:id="rId86"/>
    <s:sheet name="Stock-Based Compensation  - S87" sheetId="87" r:id="rId87"/>
    <s:sheet name="Stock-Based Compensation  - S88" sheetId="88" r:id="rId88"/>
    <s:sheet name="Stock-Based Compensation  - S89" sheetId="89" r:id="rId89"/>
    <s:sheet name="Stock-Based Compensation - Summ" sheetId="90" r:id="rId90"/>
    <s:sheet name="Stock-Based Compensation - Su91" sheetId="91" r:id="rId91"/>
    <s:sheet name="Stock-Based Compensation  - S92" sheetId="92" r:id="rId92"/>
    <s:sheet name="Stock-Based Compensation  - S93" sheetId="93" r:id="rId93"/>
    <s:sheet name="Stock-Based Compensation - Su94" sheetId="94" r:id="rId94"/>
    <s:sheet name="Interest Income and Other (Ex95" sheetId="95" r:id="rId95"/>
    <s:sheet name="Income Taxes - Narrative (Detai" sheetId="96" r:id="rId96"/>
    <s:sheet name="Income Taxes - Components of In" sheetId="97" r:id="rId97"/>
    <s:sheet name="Income Taxes - Income Tax Recon" sheetId="98" r:id="rId98"/>
    <s:sheet name="Income Taxes - Net Deferred Tax" sheetId="99" r:id="rId99"/>
    <s:sheet name="Income Taxes - Components of De" sheetId="100" r:id="rId100"/>
    <s:sheet name="Income Taxes - Summary of Chang" sheetId="101" r:id="rId101"/>
    <s:sheet name="Income Taxes - Reconciliation o" sheetId="102" r:id="rId102"/>
    <s:sheet name="Income Taxes - Liability for Un" sheetId="103" r:id="rId103"/>
    <s:sheet name="Commitments and Contingencies  " sheetId="104" r:id="rId104"/>
    <s:sheet name="Commitments and Contingencie105" sheetId="105" r:id="rId105"/>
    <s:sheet name="Commitments and Contingencie106" sheetId="106" r:id="rId106"/>
    <s:sheet name="Commitments and Contingencie107" sheetId="107" r:id="rId107"/>
    <s:sheet name="Commitments and Contingencie108" sheetId="108" r:id="rId108"/>
    <s:sheet name="Commitments and Contingencies -" sheetId="109" r:id="rId109"/>
    <s:sheet name="Concentration of Risk  - Narrat" sheetId="110" r:id="rId110"/>
    <s:sheet name="Concentration of Risk - Schedul" sheetId="111" r:id="rId111"/>
    <s:sheet name="Concentration of Risk - Sche112" sheetId="112" r:id="rId112"/>
    <s:sheet name="Segment Information Narrative (" sheetId="113" r:id="rId113"/>
    <s:sheet name="Segment Information Net Sales A" sheetId="114" r:id="rId114"/>
    <s:sheet name="Segment Information Income (Los" sheetId="115" r:id="rId115"/>
    <s:sheet name="Segment Information Revenue by " sheetId="116" r:id="rId116"/>
    <s:sheet name="Segment Information Revenue 117" sheetId="117" r:id="rId117"/>
    <s:sheet name="Segment Information Revenue 118" sheetId="118" r:id="rId118"/>
    <s:sheet name="Segment Information Income (119" sheetId="119" r:id="rId119"/>
    <s:sheet name="Segment Information Long-lived " sheetId="120" r:id="rId120"/>
    <s:sheet name="Restructuring Costs - Narrative" sheetId="121" r:id="rId121"/>
    <s:sheet name="Restructuring Costs - Restructu" sheetId="122" r:id="rId122"/>
    <s:sheet name="Restructuring Costs - Contract " sheetId="123" r:id="rId123"/>
    <s:sheet name="Stock Repurchase Program  - Nar" sheetId="124" r:id="rId124"/>
    <s:sheet name="Stock Repurchase Program  - Sum" sheetId="125" r:id="rId125"/>
    <s:sheet name="Variable Interest Entities (Det" sheetId="126" r:id="rId126"/>
    <s:sheet name="Selected Quarterly Financial127" sheetId="127" r:id="rId127"/>
    <s:sheet name="Schedule II - Valuation And 128" sheetId="128" r:id="rId128"/>
  </s:sheets>
  <s:definedNames/>
  <s:calcPr calcId="124519" calcMode="auto" fullCalcOnLoad="1"/>
</s:workbook>
</file>

<file path=xl/sharedStrings.xml><?xml version="1.0" encoding="utf-8"?>
<sst xmlns="http://schemas.openxmlformats.org/spreadsheetml/2006/main" uniqueCount="1248">
  <si>
    <t>Document And Entity Information - USD ($) $ / shares in Units, $ in Millions</t>
  </si>
  <si>
    <t>12 Months Ended</t>
  </si>
  <si>
    <t>Jan. 31, 2016</t>
  </si>
  <si>
    <t>Mar. 25, 2016</t>
  </si>
  <si>
    <t>Jul. 26, 2015</t>
  </si>
  <si>
    <t>Entity Information [Line Items]</t>
  </si>
  <si>
    <t>Document Type</t>
  </si>
  <si>
    <t>10-K</t>
  </si>
  <si>
    <t>Document Period End Date</t>
  </si>
  <si>
    <t>Jan. 31,
		2016</t>
  </si>
  <si>
    <t>Amendment Flag</t>
  </si>
  <si>
    <t>false</t>
  </si>
  <si>
    <t>Document Fiscal Year Focus</t>
  </si>
  <si>
    <t>Document Fiscal Period Focus</t>
  </si>
  <si>
    <t>FY</t>
  </si>
  <si>
    <t>Entity Registrant Name</t>
  </si>
  <si>
    <t>SEMTECH CORP</t>
  </si>
  <si>
    <t>Entity Central Index Key</t>
  </si>
  <si>
    <t>Current Fiscal Year End Date</t>
  </si>
  <si>
    <t>--01-31</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Share Price</t>
  </si>
  <si>
    <t>Consolidated Statements of Operations - USD ($) shares in Thousands, $ in Thousands</t>
  </si>
  <si>
    <t>Jan. 25, 2015</t>
  </si>
  <si>
    <t>Jan. 26, 2014</t>
  </si>
  <si>
    <t>Net sales</t>
  </si>
  <si>
    <t>Cost of sales</t>
  </si>
  <si>
    <t>Cost of sales - lower of cost or market write-down</t>
  </si>
  <si>
    <t>Gross profit</t>
  </si>
  <si>
    <t>Operating costs and expenses:</t>
  </si>
  <si>
    <t>Selling, general and administrative</t>
  </si>
  <si>
    <t>Product development and engineering</t>
  </si>
  <si>
    <t>Intangible amortization</t>
  </si>
  <si>
    <t>Intangible asset impairments</t>
  </si>
  <si>
    <t>Goodwill impairment</t>
  </si>
  <si>
    <t>Changes in the fair value of contingent earn-out obligations</t>
  </si>
  <si>
    <t>Restructuring charges</t>
  </si>
  <si>
    <t>Total operating costs and expenses</t>
  </si>
  <si>
    <t>Operating income (loss)</t>
  </si>
  <si>
    <t>Interest expense</t>
  </si>
  <si>
    <t>Interest income and other (expense) income, net</t>
  </si>
  <si>
    <t>Income (loss) before taxes</t>
  </si>
  <si>
    <t>Provision (benefit) for taxes</t>
  </si>
  <si>
    <t>Net income (loss)</t>
  </si>
  <si>
    <t>Earnings per share:</t>
  </si>
  <si>
    <t>Basic (in dollars per share)</t>
  </si>
  <si>
    <t>Diluted (in dollars per share)</t>
  </si>
  <si>
    <t>Weighted average number of shares used in computing earnings per share:</t>
  </si>
  <si>
    <t>Basic (in shares)</t>
  </si>
  <si>
    <t>Diluted (in shares)</t>
  </si>
  <si>
    <t>Consolidated Statements of Comprehensive Income (Loss) - USD ($) $ in Thousands</t>
  </si>
  <si>
    <t>Other comprehensive loss, before tax:</t>
  </si>
  <si>
    <t>Change in net unrealized holding loss on available-for-sale investments</t>
  </si>
  <si>
    <t>Change in unrealized loss on interest rate cap</t>
  </si>
  <si>
    <t>Less: Reclassification adjustments of losses on interest rate cap included in interest expense</t>
  </si>
  <si>
    <t>Total other comprehensive loss, before tax</t>
  </si>
  <si>
    <t>(Provision) Benefit for taxes related to items of other comprehensive loss</t>
  </si>
  <si>
    <t>Total other comprehensive income (loss), net of tax</t>
  </si>
  <si>
    <t>Comprehensive income (loss)</t>
  </si>
  <si>
    <t>Consolidated Balance Sheets - USD ($) $ in Thousands</t>
  </si>
  <si>
    <t>Current assets:</t>
  </si>
  <si>
    <t>Cash and cash equivalents</t>
  </si>
  <si>
    <t>Accounts receivable, less allowances of $7,793 at January 31, 2016 and $3,523 at January 25, 2015</t>
  </si>
  <si>
    <t>Inventories</t>
  </si>
  <si>
    <t>Deferred tax assets</t>
  </si>
  <si>
    <t>Prepaid taxes</t>
  </si>
  <si>
    <t>Other current assets</t>
  </si>
  <si>
    <t>Total current assets</t>
  </si>
  <si>
    <t>Non-current assets:</t>
  </si>
  <si>
    <t>Property, plant and equipment, net of accumulated depreciation of $143,782 at January 31, 2016 and $120,588 at January 25, 2015</t>
  </si>
  <si>
    <t>Goodwill</t>
  </si>
  <si>
    <t>Other intangible assets, net</t>
  </si>
  <si>
    <t>Other assets</t>
  </si>
  <si>
    <t>TOTAL ASSETS</t>
  </si>
  <si>
    <t>Current liabilities:</t>
  </si>
  <si>
    <t>Accounts payable</t>
  </si>
  <si>
    <t>Accrued liabilities</t>
  </si>
  <si>
    <t>Deferred revenue</t>
  </si>
  <si>
    <t>Current portion - long term debt</t>
  </si>
  <si>
    <t>Deferred tax liabilities</t>
  </si>
  <si>
    <t>Total current liabilities</t>
  </si>
  <si>
    <t>Non-current liabilities:</t>
  </si>
  <si>
    <t>Long term debt, less current portion</t>
  </si>
  <si>
    <t>Other long-term liabilities</t>
  </si>
  <si>
    <t>Stockholders’ equity:</t>
  </si>
  <si>
    <t>Common stock, $0.01 par value, 250,000,000 shares authorized, 78,136,144 issued and 64,998,368 outstanding on January 31, 2016 and 78,136,144 issued and 66,812,919 outstanding on January 25, 2015</t>
  </si>
  <si>
    <t>Treasury stock, at cost, 13,137,776 shares as of January 31, 2016 and 11,323,225 shares as of January 25, 2015</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Common stock, par value</t>
  </si>
  <si>
    <t>Common stock, shares authorized</t>
  </si>
  <si>
    <t>Common stock, shares issued</t>
  </si>
  <si>
    <t>Common stock, shares outstanding</t>
  </si>
  <si>
    <t>Treasury stock, at cost, shares</t>
  </si>
  <si>
    <t>Consolidated Statements of Stockholders' Equity - USD ($) $ in Thousands</t>
  </si>
  <si>
    <t>Total</t>
  </si>
  <si>
    <t>Common Stock</t>
  </si>
  <si>
    <t>Additional Paid-in Capital</t>
  </si>
  <si>
    <t>Retained Earnings</t>
  </si>
  <si>
    <t>Treasury Stock, at Cost</t>
  </si>
  <si>
    <t>Accumulated Other Comprehensive Income (Loss)</t>
  </si>
  <si>
    <t>Beginning balance at Jan. 27, 2013</t>
  </si>
  <si>
    <t>Beginning balance (in shares) at Jan. 27, 2013</t>
  </si>
  <si>
    <t>Increase (Decrease) in Stockholders' Equity [Roll Forward]</t>
  </si>
  <si>
    <t>Other comprehensive loss</t>
  </si>
  <si>
    <t>Stock-based compensation</t>
  </si>
  <si>
    <t>Repurchase of outstanding common stock</t>
  </si>
  <si>
    <t>Repurchase of outstanding common stock (in shares)</t>
  </si>
  <si>
    <t>Treasury stock reissued</t>
  </si>
  <si>
    <t>Treasury stock reissued (in shares)</t>
  </si>
  <si>
    <t>Tax (shortfall) benefit from stock based compensation</t>
  </si>
  <si>
    <t>Ending balance at Jan. 26, 2014</t>
  </si>
  <si>
    <t>Ending balance (in shares) at Jan. 26, 2014</t>
  </si>
  <si>
    <t>Ending balance at Jan. 25, 2015</t>
  </si>
  <si>
    <t>Ending balance (in shares) at Jan. 25, 2015</t>
  </si>
  <si>
    <t>Other</t>
  </si>
  <si>
    <t>Ending balance at Jan. 31, 2016</t>
  </si>
  <si>
    <t>Ending balance (in shares) at Jan. 31, 2016</t>
  </si>
  <si>
    <t>Consolidated Statements Of Cash Flows - USD ($) $ in Thousands</t>
  </si>
  <si>
    <t>Cash flows from operating activities:</t>
  </si>
  <si>
    <t>Adjustments to reconcile net income (loss) to net cash provided by operating activities, net of effects of acquisitions:</t>
  </si>
  <si>
    <t>Depreciation, amortization and impairments</t>
  </si>
  <si>
    <t>Impairment - goodwill</t>
  </si>
  <si>
    <t>Effect of acquisition fair value adjustments</t>
  </si>
  <si>
    <t>Accretion of deferred financing costs and debt discount</t>
  </si>
  <si>
    <t>Write-off of deferred financing costs and debt discount</t>
  </si>
  <si>
    <t>Deferred income taxes</t>
  </si>
  <si>
    <t>Earn-out liabilities</t>
  </si>
  <si>
    <t>Environmental reserve</t>
  </si>
  <si>
    <t>Excess tax benefits on stock based compensation</t>
  </si>
  <si>
    <t>Loss (gain) on disposition of property, plant and equipment</t>
  </si>
  <si>
    <t>Changes in assets and liabilities:</t>
  </si>
  <si>
    <t>Accounts receivable, net</t>
  </si>
  <si>
    <t>Prepaid expenses and other assets</t>
  </si>
  <si>
    <t>Income taxes payable and prepaid taxes</t>
  </si>
  <si>
    <t>Other liabilities</t>
  </si>
  <si>
    <t>Net cash provided by operating activities</t>
  </si>
  <si>
    <t>Cash flows from investing activities:</t>
  </si>
  <si>
    <t>Purchases of available-for-sale investments</t>
  </si>
  <si>
    <t>Proceeds from sales and maturities of available-for-sale investments</t>
  </si>
  <si>
    <t>Proceeds from sales of property, plant and equipment</t>
  </si>
  <si>
    <t>Purchase of property, plant and equipment</t>
  </si>
  <si>
    <t>Purchase of intangible assets</t>
  </si>
  <si>
    <t>Purchase of cost method investment</t>
  </si>
  <si>
    <t>Acquisitions, net of cash acquired</t>
  </si>
  <si>
    <t>Net cash used in investing activities</t>
  </si>
  <si>
    <t>Cash flows from financing activities:</t>
  </si>
  <si>
    <t>Proceeds from debt issuance, net of discount</t>
  </si>
  <si>
    <t>Deferred financing cost</t>
  </si>
  <si>
    <t>Payments for employee stock-based compensation payroll taxes</t>
  </si>
  <si>
    <t>Proceeds from exercises of stock options</t>
  </si>
  <si>
    <t>Payment of long term debt</t>
  </si>
  <si>
    <t>Net cash used in financing activities</t>
  </si>
  <si>
    <t>Effect of exchange rate increase on cash and cash equivalents</t>
  </si>
  <si>
    <t>Net (decrease) increase in cash and cash equivalents</t>
  </si>
  <si>
    <t>Cash and cash equivalents at beginning of period</t>
  </si>
  <si>
    <t>Cash and cash equivalents at end of period</t>
  </si>
  <si>
    <t>Supplemental disclosure of cash flow information</t>
  </si>
  <si>
    <t>Income taxes paid</t>
  </si>
  <si>
    <t>Interest paid</t>
  </si>
  <si>
    <t>Organization and Basis of Presentation</t>
  </si>
  <si>
    <t>Organization, Consolidation and Presentation of Financial Statements [Abstract]</t>
  </si>
  <si>
    <t>Organization and Basis of Presentation Semtech Corporation (together with its subsidiaries, the “Company” or “Semtech”) is a global supplier of analog and mixed-signal semiconductor products. The end-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Enterprise Computing : datacenters, passive optical networks, desktops, notebooks, servers, graphic boards, monitors, printers and other computer peripherals. Communications : base stations, optical networks, carrier networks, switches and routers, cable modems, wireless LAN and other communication infrastructure equipment. High-End Consumer : handheld products, smartphones, wireless charging, set-top boxes, digital televisions, tablets, digital video recorders and other consumer equipment. Industrial : video broadcast equipment, automated meter reading, Internet of Things ("IoT"), smart grid, wireless charging, military and aerospace, medical, security systems, automotive, industrial and home automation, video security and surveillance and other industrial equipment. Fiscal Year The Company reports results on the basis of 52 and 53 week periods and ends its fiscal year on the last Sunday in January. The fiscal year ended January 31, 2016 consisted of 53 weeks. The fiscal years January 25, 2015 and January 26, 2014 each consisted of 52 weeks. Principles of Consolidation The accompanying consolidated financial statements include the accounts of Semtech Corporation and its wholly-owned subsidiaries. All inter-company transactions and accounts have been eliminated. On March 4, 2015, the Company completed the acquisition of Triune Systems, L.L.C. (“Triune”). On January 13, 2015, the Company completed the acquisition of EnVerv, Inc. (“EnVerv”). The consolidated financial statements include the results of operations of Triune and EnVerv commencing as of the acquisition date. Segment Information The Company's Chief Executive Officer (“CEO”) has been identified as the Chief Operating Decision Maker (“CODM”) as defined by guidance regarding segment disclosures (see Note 16 for further discussion). In fiscal year 2015, the Company completed the reassessment of its operations in light of its restructuring efforts (see Note 17 for further discussion) and recent strategic business decisions. Based on this reassessment, the Company has identified five operating segments in total. Four of the five operating segments aggregate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is reported separately from the Company's Semiconductor Products Group. This separate reporting is included in the “All others” category. Prior to fiscal year 2015, the Company included “All others” as part of the Company’s one reportable segment. The historical activity of the reportable segment and “All others” has been recast for consistent presentation for all periods presen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Certain prior period footnote amounts have been re-cast to reflect the effect of the changes to the Company's identified operating segments. See Note 16 .</t>
  </si>
  <si>
    <t>Significant Accounting Policies</t>
  </si>
  <si>
    <t>Accounting Policies [Abstract]</t>
  </si>
  <si>
    <t>Significant Accounting Policies Cash, Cash Equivalents and Investments The Company considers all highly-liquid investments with an original maturity of 90 days or less to be cash equivalents. The Company maintains cash balances and investments in highly-qualified financial institutions. At various times such amounts are in excess of insured limits. Investments consist of government and corporate obligations and bank time deposits. The Company’s investment policy restricts investments to high credit quality investments with limits on the length to maturity and the amount invested with any one issuer. These investments, especially corporate obligations, are subject to default risk. The Company designates its investments as available for sale (“AFS”). Investments designated as AFS are reported at fair value. The Company records the unrealized gains and losses, net of tax, in stockholders’ equity as a component of comprehensive income. Realized gains or losses are recorded in “Interest income and other (expense) income, net” in the consolidated statements of operations. The Company had restricted cash associated with certain lease commitments of $0.5 million as of both January 31, 2016 and January 25, 2015 , respectively, presented in "Other assets" within the condensed consolidated balance sheets. Accounts Receivable and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 The Company records a provision for estimated sales returns in the same period as the related revenues are recorded. These estimates are based on historical sales returns and other known factors. Actual returns could be different from our estimates and current provisions for sales returns and allowances, resulting in future charges to earnings. The portion of the estimate sales returns where there are outstanding receivables are recorded on the balance sheet as a reduction to accounts receivable. The Company records a provision for sales rebates in the same period as the related revenues are recorded. These estimates are based on sales activity during the period. The actual rebate could be different from current provisions for sales rebates, resulting in future adjustments to earnings. The estimated sales rebates for sales for which there are no outstanding receivables are recorded on the balance sheet under the heading of “Accrued liabilities.” The portion of the estimated sales rebate where there are outstanding receivables is recorded on the balance sheet as a reduction to accounts receivable. A summary of allowances against accounts receivable for fiscal years ended January 31, 2016 and January 25, 2015 is as follows: (in thousands) January 31, 2016 January 25, 2015 Allowance for doubtful accounts $ (889 ) $ (1,678 ) Sales rebate allowance (5,006 ) — Sales return allowance (517 ) (379 ) Other allowances (1,381 ) (1,466 ) Total $ (7,793 ) $ (3,523 ) Inventories 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 Business Combinations The Company accounts for business combinations at fair value. Goodwill is measured as the excess of consideration transferred over the acquisition date net fair values of the assets acquired and the liabilities assumed. All changes that do not qualify as measurement period adjustments are included in current period earnings. Significant judgment is required to determine the estimated fair value for assets and liabilities acquired and to assign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 The Company employs the income approach to estimate the fair value of intangible assets, which is based on forecasts of the expected future cash flows attributable to the respective assets. The fair value of acquired in-process research and development projects (“IPR&amp;D”) is determined using an income approach or replacement cost approach as applicable. The replacement cost approach is used for IPR&amp;D projects that were considered long-term core investments and are not anticipated to be profitable for a period of time. IPR&amp;D projects which are valued using an income approach, measured the returns attributable to each specific IPR&amp;D project, discounted to present value using a risk-adjusted rate of return, including as appropriate, any tax benefits derived from amortizing the intangible assets for tax purposes. In determining significant estimates and assumptions inherent in the valuations, the Company considers the amount and timing of future cash flows (including expected growth rates and profitability), the underlying product life cycles, economic barriers to entry, a brand’s relative market position and the discount rate applied to the cash flows, among others. If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Variable Interest Entities The Company is required to consolidate variable interest entities (“VIEs”) in which it has a controlling financial interest in accordance with Financial Accounting Standards Board ("FASB") Accounting Standards Codification ("ASC") Topic 810, “Consolidation”.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Property, Plant and Equipment Property, plant and equipment are stated at cost.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The estimated service lives for property and equipment is as follows: Estimated Useful Lives Buildings and leasehold improvements 7 to 39 years Enterprise resource planning systems 13 years Machinery and equipment 5 to 8 years Transportation vehicles 5 years Furniture and fixtures 7 years Computers and computer software 3 years Impairment of Goodwill, Other Intangible and Long-Lived Assets Goodwill Goodwill is the excess of the purchase price over the fair value of identifiable net assets acquired in business combinations accounted for under the purchase method. Goodwill is not amortized but is tested for impairment using a two-step method. Step one is the identification of potential impairment. The Company’s operating segments represent its reporting units since segment management, who report to the CODM, regularly review operating results and make resource allocation decisions at this level. This involves comparing the fair value of each reporting unit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November 30 or more frequently if it believes indicators of impairment exist or if it makes changes to a reporting unit with assigned goodwill. For its annual impairment review, the Company primarily uses an income approach, which incorporates multi-period excess earnings present value techniques (discounted cash flows) as well as other generally accepted valuation methodologies to determine the fair value of the assets using Level 3 inputs. The Company's assumptions incorporate judgments as to the price received to sell a reporting unit as a whole in an orderly transaction between market participants at the measurement date. Considering the integration of its operations, the Company has assumed that the highest and best use of a reporting unit follows an “in-use” valuation premise. Significant management judgment is required in determining the estimations of future cash flows, which is dependent on internal forecasts, the long-term rate of growth for the Company's business, the useful life over which cash flows will occur, and the weighted average cost of capital. The value of goodwill, could be impacted by future adverse changes such as: (i) any future declines in operating results, (ii) a decline in the valuation of technology company stocks, including the valuation of the Company's common stock, (iii) a significant slowdown in the worldwide economy and the semiconductor industry or (iv) any failure to meet the Company's performance projections included in its forecasts of future operating results.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In-process research and development is recorded at fair value as of the date of acquisition as an indefinite-lived intangible asset until the completion or abandonment of the associated research and development efforts or impairment. Upon completion of development, acquired in-process research and development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and/or (ii) discounted expected future cash flows utilizing a discount rate. Impairment is based on the excess of the carrying amount over the fair value of those assets. Cost Method Investments The Company reviews its cost method investments on a regular basis to evaluate whether or not any investment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investments, the Company writes down the impaired investment to fair value. Any impairment to these investments would be recorded as a non-operating expense in our Consolidated Statements of Operations. Functional Currency The Company has concluded that, with the exception of a subsidiary based in Reynosa, Mexico, the functional currency of all subsidiaries is the United States Dollar.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venue Recognition 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recorded on the consolidated balance sheets under the heading of “Deferred revenue.” 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re were no significant impairments of deferred cost of sales in fiscal years 2016 , 2015 or 2014 . The Company records a provision for sales rebates in the same period as the related revenues are recorded. These estimates are based on sales activity during the period. Actual rebates given could be different from our estimates and current provisions for sales rebates, resulting in future charges to earnings. The estimated sales rebates for sales activity during the period where there are no outstanding receivables are recorded on the balance sheet under the heading of “Accrued liabilities.” The portion of the estimated sales rebate where there are outstanding receivables is recorded on the balance sheet as a reduction to accounts receivable. The following table summarizes the deferred revenue balance: (in thousands) January 31, 2016 January 25, 2015 Deferred revenues $ 5,991 $ 6,237 Deferred cost of revenues (1,139 ) (1,562 ) Deferred revenue, net 4,852 4,675 Deferred product design and engineering recoveries 3,776 1,173 Total deferred revenue $ 8,628 $ 5,848 Cost of Sales Cost of sales includes materials, depreciation on fixed assets used in the manufacturing process, shipping costs, direct labor and overhead. Sales and Marketing The Company expenses sales and marketing costs, which include advertising costs, as they are incurred. Advertising costs were $0.2 million , $0.1 million and $0.1 million for fiscal years 2016 , 2015 and 2014 , respectively. 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 The Company received approximately $21.1 million , $29.3 million and $17.6 million in fiscal years 2016 , 2015 and 2014 , respectively for nonrecurring engineering services. 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consolidated balance sheets include current and long term prepaid taxes under “Prepaid taxes” and “Other assets” and current and long term liabilities for uncertain tax positions under “Accrued liabilities” and “Other long-term liabilitie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consolidated statements of operations. The income tax effects of share-based payments are recognized for financial reporting purposes only if such awards are expected to result in a tax deduction. The Company does not recognize a deferred tax asset for an excess tax benefit (that is, a tax benefit that exceeds the tax benefit for the amount of compensation cost recognized for the award for financial reporting purposes) that has not been realized. In determining when an excess tax benefit is realized, the Company has elected to follow the ordering provision of the tax law. 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See Note 13 for further discussion of income taxes. Accumulated Other Comprehensive Income Other comprehensive income includes unrealized gains and losses on available-for-sale investments, unrealized loss on interest rate hedging activities and foreign currency translation adjustments, net of tax. This information is provided in our consolidated statements of comprehensive income. The following table summarizes the changes in accumulated other comprehensive income (loss) by component: (in thousands) Available for Sale Investments Interest Rate Hedge Cumulative Translation Adjustments Total Balance at January 27, 2013 $ 5 $ (353 ) $ 701 $ 353 Other comprehensive income (loss) before reclassifications, net of tax (5 ) (145 ) — (150 ) Amounts reclassified, net of tax — 50 — 50 Net current period other comprehensive income (loss) (5 ) (95 ) — (100 ) Balance at January 26, 2014 — (448 ) 701 253 Other comprehensive income (loss) before reclassifications, net of tax — (243 ) — (243 ) Amounts reclassified, net of tax — 153 — 153 Net current period other comprehensive loss — (90 ) — (90 ) Balance at January 25, 2015 — (538 ) 701 163 Other comprehensive income (loss) before reclassifications, net of tax — (33 ) — (33 ) Amounts reclassified, net of tax — 523 — 523 Net current period other comprehensive loss — 490 — 490 Balance at January 31, 2016 $ — $ (48 ) $ 701 $ 653 Stock-Based Compensation The Company has various equity award plans (“Plans”) that provide for granting stock based awards to employees and non-employee directors of the Company. The Plans provide for the granting of several available forms of stock compensation. As of January 31, 2016 , the Company has granted stock option awards (“Options”) and restricted stock unit awards (“RSU”) under the Plans and has also issued some stock-based compensation outside of the Plans, including options and restricted stock issued as inducements to join the Company. Earnings (Loss) per Share The computation of basic and diluted earnings per common share was as follows: Fiscal Year Ended (in thousands, except per share amounts) January 31, 2016 January 25, 2015 January 26, 2014 Net income (loss) $ 11,497 $ 27,947 $ (164,466 ) Weighted average common shares outstanding - basic 65,657 67,108 67,471 Dilutive effect of employee equity incentive plans 304 577 — Weighted average common shares outstanding - diluted 65,961 67,685 67,471 Basic earnings (loss) per common share $ 0.18 $ 0.42 $ (2.44 ) Diluted earnings (loss) per common share $ 0.17 $ 0.41 $ (2.44 ) Anti-dilutive shares not included in the above calculations 2,569 1,714 1,245 Basic earnings (loss) per common share is computed by dividing income available to common shareholders by the weighted-average number of shares of common stock outstanding during the reporting period. Diluted earnings (loss) per common share incorporates the incremental shares issuable, calculated using the treasury stock method, upon the assumed exercise of stock options and the vesting of restricted stock. Contingencies The Company accrues an undiscounted liability for contingencies where the incurrence of a loss is probable and the amount can be reasonably estimated, and the Company discloses the amount accrued and the amount of a reasonably possible loss in excess of the amount accrued, if such disclosure is necessary for our financial statements not to be misleading.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also records contingent earn-out liabilities which represent the Company’s requirement to make additional payments related to acquisitions based on certain performance targets achieved during the earn-out periods. For such earn-outs, the Company estimates the fair value based on probability assessments of achieving the specified performance targets. Subsequent Events The Company evaluates all events through the issuance date of the consolidated financial statements to determine whether any subsequent events have occurred that require recognition or disclosure.</t>
  </si>
  <si>
    <t>Acquisitions</t>
  </si>
  <si>
    <t>Business Combinations [Abstract]</t>
  </si>
  <si>
    <t>Acquisitions Triune Systems, L.L.C On March 4, 2015 the Company acquired Triune , a privately-held supplier of isolated switching, wireless charging and power management platforms targeted at, among other things, high and low power, high efficiency applications. Under the terms of the purchase agreement, the Company acquired all of the outstanding equity interest in Triune for a guaranteed minimum purchase price of $45.0 million consisting of $35.0 million in cash paid at closing, with an additional cash consideration of $10.0 million , of which $9.5 million was paid in September 2015. The remaining $0.5 million is expected to be paid in the first quarter of fiscal year 2017. Subject to achieving certain future financial goals (“Triune Earn-out”), up to $70.0 million of contingent consideration will be paid over three years if certain revenue targets are achieved in each of the fiscal years 2016 through 2018. An additional payment of up to $16.0 million will be paid after fiscal year 2018 if certain cumulative revenue and operating income targets are achieved. In March 2015, the Company borrowed $35.0 million under its revolving line of credit in connection with this acquisition (see Note 10 for discussion regarding Credit Facilities). The Triune Earn-out targets for fiscal year 2016 were not met and the Company does not expect to make any payments with regards to this period which represented $13.0 million of the total $70.0 million opportunity. The Triune business meets the definition of a business and is accounted for under the acquisition method of accounting in accordance with the FASB’s ASC Topic 805, Business Combinations. The purchase price allocation for the Triune acquisition was finalized in the second quarter of fiscal year 2016. Total acquisition consideration has been allocated to the acquired tangible and intangible assets and assumed liabilities of Triune based on their respective estimated fair values as of the acquisition date. Acquisition-related transaction costs are not included as a component of consideration transferred, but are accounted for as an expense in the period in which the costs are incurred. Any excess of the acquisition consideration over the fair value of the assets acquired and liabilities assumed has been allocated to goodwill. The goodwill resulted from expected synergies from the transaction, including complementary products that will enhance the Company’s overall product portfolio, and opportunities within new markets. Of the total acquisition consideration, $10.0 million has been allocated to core technologies, $2.0 million to customer relationships and $49.4 million to goodwill. The remaining balance was allocated to identifiable tangible assets and assumed liabilities. The Company expects that all such goodwill will be deductible for tax purposes. Triune's technology complemented the portfolio of products offered in the Company’s legacy Power and High-Reliability reporting unit. The Company concluded that the Triune and legacy Power and High-Reliability components should be aggregated and deemed a single reporting unit after considering similarities among different economic characteristics such as concentration of key customers, unit selling price decreases, increased competitors due to market expansion and chain of command of the newly acquired business. The Company’s allocation of the total purchase price for Triune is summarized below: (in thousands) At March 4, 2015 Current assets $ 877 Property, plant, and equipment, net 226 Amortizable intangible assets 12,000 Goodwill 49,384 Current liabilities (1,287 ) Earn-out liability (16,200 ) Total acquisition consideration $ 45,000 The fair value of the Triune Earn-out liability was zero as of January 31, 2016. See Note 14. Net revenues and earnings attributable to Triune since the acquisition date were not material. Pro forma results of operations have not been presented as Triune’s annual operating results are not material to the Company’s consolidated financial results. EnVerv, Inc. ( “ EnVerv”) On January 13, 2015 , the Company paid $4.9 million to acquire select assets from EnVerv, Inc. , a privately-held supplier of power line communications (“PLC”) and Smart Grid solutions targeted at advanced metering infrastructure, home energy management systems and IoT applications. The Company has concluded that the acquired assets constituted a business and accordingly accounted for this transaction as a business combination. The purchase price allocation for the EnVerv acquisition was finalized in the first quarter of fiscal year 2016. Total acquisition consideration has been allocated to the acquired tangible and intangible assets and assumed liabilities based on their respective estimated fair values as of the acquisition date. The excess of the acquisition consideration over the fair value of assets acquired and liabilities assumed has been allocated to goodwill. As of January 25, 2015, $1.4 million of the total acquisition consideration has been allocated to core technologies and $3.4 million has been allocated to goodwill. The remaining balance has been allocated to acquired tangible assets and assumed liabilities. The Company expects that all such goodwill will be deductible for tax purposes. Net revenues and earnings attributable to EnVerv since the acquisition date were not material. Pro forma results of operations have not been presented as EnVerv’s annual operating results are not material to the Company’s consolidated financial statements.</t>
  </si>
  <si>
    <t>Investments</t>
  </si>
  <si>
    <t>Investments [Abstract]</t>
  </si>
  <si>
    <t>Investments 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hree months. Temporary investments have original maturities in excess of three months, but mature within twelve months of the balance sheet date. Long-term investments have original maturities in excess of twelve months. The Company determines the cost of securities sold based on the specific identification method. Realized gains or losses are reported in “Non-operating expense, net” on the consolidated statements of operations. The Company classifies its investments as "available-for-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 As of January 31, 2016 , the Company did not have any long-term investments. The following table summarizes the Company’s available-for-sale investments: January 31, 2016 January 25, 2015 (in thousands) Market Value Adjusted Cost Gross Unrealized Gain Market Value Adjusted Cost Gross Unrealized Gain Cash equivalents $ 16,866 $ 16,866 $ — $ 23,271 $ 23,271 $ — Total investments $ 16,866 $ 16,866 $ — $ 23,271 $ 23,271 $ — The following table summarizes the maturities of the Company’s available-for-sale investments: January 31, 2016 January 25, 2015 (in thousands) Market Value Adjusted Cost Market Value Adjusted Cost Within 1 year $ 16,866 $ 16,866 $ 23,271 $ 23,271 After 1 year through 5 years — — — — Total investments $ 16,866 $ 16,866 $ 23,271 $ 23,271 Unrealized gains and losses are the result of fluctuations in the market value of the Company’s available-for-sale investments and are included in “Accumulated other comprehensive income” on the consolidated balance sheets. The following table summarizes net unrealized losses arising in the periods presented in addition to the tax associated with these comprehensive income items: Fiscal Year Ended (in thousands) January 31, January 25, January 26, Unrealized loss, net of tax $ — $ — $ (5 ) Decrease to deferred tax liability $ — $ — $ (2 ) Equity and Cost Method Investments The Company accounts for its equity investments under the cost method of accounting when it does not have the ability to exercise significant influence over the investees. For investments where the Company has the ability to exercise significant influence, it uses the equity method of accounting. During fiscal years 2016 and 2015 , the Company made investments in privately traded companies for cash consideration of $14.6 million and $7.1 million , respectively. The Company’s total equity investments in privately traded companies as of January 31, 2016 and January 25, 2015 were $20.2 million and $12.1 million , respectively, and are included in "Other assets" within the condensed consolidated balance sheets. The Company has the following investments which are accounted for as cost method investments: Entity Name Investment Value (in thousands) January 31, 2016 MultiPhy Ltd. $ 12,000 Skorpios Technologies Inc. 3,000 Guangdong Dapu Telecom Technology Co., Ltd. 3,300 Senet, Inc. 1,900 Jariet Technologies Inc. — Total $ 20,200 The Company evaluated its equity and cost method investments for indicators of impairment at January 31, 2016. The Company did not identify any events or changes in circumstances that may have a significant adverse effect on the fair value of the investments and as a result did not estimate the fair value of its investments. In the third quarter of fiscal year 2016, the Company recorded a $0.6 million impairment of its investment in Jariet Technologies Inc. ("Jariet"), bringing the investment value to zero. The fair value of the cost method investments was not evaluated for impairment at January 31, 2016 since there were no identified events or changes in circumstances that may have a significant adverse effect on the fair value of these investments and the Company concluded that it is not practicable to estimate the fair value of these investments. On January 11, 2016, the Company announced that it had entered into a strategic agreement to accelerate the introduction of a 100Gbps single wavelength optical module solution. As part of this agreement, the Company made an investment under which it acquired preferred stock and a call option that would allow it to purchase all of the outstanding equity of MultiPhy Ltd. ("MultiPhy") at a fixed price. The Company does not expect to exercise this option within the next twelve months.</t>
  </si>
  <si>
    <t>Fair Value Measurements</t>
  </si>
  <si>
    <t>Fair Value Disclosures [Abstract]</t>
  </si>
  <si>
    <t>Fair Value Measurements Instruments Measured at Fair Value on a Recurring Basis Financial assets measured and recorded at fair value on a recurring basis consisted of the following types of instruments: Fair Value as of January 31, 2016 Fair Value as of January 25, 2015 (in thousands) Total (Level 1) (Level 2) (Level 3) Total (Level 1) (Level 2) (Level 3) Cash equivalents $ 16,866 $ 16,866 $ — $ — $ 23,271 $ 23,271 $ — $ — Total available-for-sale securities 16,866 16,866 — — 23,271 23,271 — — Interest rate cap — — — — 33 — 33 — Total financial assets $ 16,866 $ 16,866 $ — $ — $ 23,304 $ 23,271 $ 33 $ — Triune Earn-Out $ — $ — $ — $ — $ — $ — $ — $ — Cycleo Earn-Out 1,457 — — 1,457 1,619 — — 1,619 Total financial liabilities $ 1,457 $ — $ — $ 1,457 $ 1,619 $ — $ — $ 1,619 The Company’s available-for-sale securities consist primarily of money market accounts that do not have a stated maturity date. The fair value of the interest rate cap at January 31, 2016 is estimated using Level 2 inputs, including observable market-based inputs such as interest rate curves and implied volatilities for similar instruments with similar contractual terms, and is included in “Other assets” within the condensed consolidated balance sheets. The Triune Earn-Out liability is valued utilizing estimates of annual revenue and operating income (Level 3 inputs) during a period of approximately two -years ending January 2018. These estimates represent inputs for which market data are not available and are developed using the best information available about the assumptions that market participants would use when pricing the liability. The Cycleo Earn-Out liability is valued utilizing estimates of annual revenue and operating income (Level 3 inputs) during a four -year period ending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both the Triune Earn-out and Cycleo Earn-out, these companies have business profiles comparable to a start-up company. Accordingly, their revenue projections are subject to significant revisions. This characteristic has resulted in volatile changes to the measurement of fair value of the Triune Earn-out since the time of the acquisition. The Company reviews and re-assesses the estimated fair value of contingent consideration on a quarterly basis, and the updated fair value could differ materially from the previous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A reconciliation of the change in the earn-out liability during the twelve months ended January 31, 2016 is as follows: (in thousands) Cycleo Triune Total Balance at January 25, 2015 $ 1,619 $ — $ 1,619 Additions to earn-out obligations — 16,200 16,200 Changes in fair value of contingent earn-out obligations (162 ) (16,200 ) (16,362 ) Balance as of January 31, 2016 $ 1,457 $ — $ 1,457 Financial assets measured and recorded at fair value on a recurring basis were presented on the Company’s consolidated balance sheets as follows: Fair Value as of January 31, 2016 Fair Value as of January 25, 2015 (in thousands) Total (Level 1) (Level 2) (Level 3) Total (Level 1) (Level 2) (Level 3) Financial assets: Cash equivalents $ 16,866 $ 16,866 $ — $ — $ 23,271 $ 23,271 $ — $ — Other assets — — — — 33 — 33 — Total financial assets $ 16,866 $ 16,866 $ — $ — $ 23,304 $ 23,271 $ 33 $ — Financial liabilities: Cycleo Earn-Out $ 1,457 $ — $ — $ 1,457 $ 1,619 $ — $ — $ 1,619 Total financial liabilities $ 1,457 $ — $ — $ 1,457 $ 1,619 $ — $ — $ 1,619 During fiscal years 2016 and 2015 , the Company had no transfers of financial assets or liabilities between Level 1, Level 2 or Level 3. As of January 31, 2016 and January 25, 2015 , the Company had not elected the fair value option for any financial assets and liabilities for which such an election would have been permitted.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10 ) is $77.1 million and Revolving Commitments (as defined in Note 10 ) is $181.0 million at January 31, 2016 both of which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equity interests, the Company has not identified events or changes in circumstances that may have a significant adverse effect on the fair value of its equity investments during fiscal year 2016.</t>
  </si>
  <si>
    <t>Inventory Disclosure [Abstract]</t>
  </si>
  <si>
    <t>Inventories Inventories, consisting of material, material overhead, labor, and manufacturing overhead, are stated at the lower of cost (first-in, first-out) or market and consist of the following: (in thousands) January 31, 2016 January 25, 2015 Raw materials $ 2,094 $ 1,624 Work in progress 40,940 36,759 Finished goods 20,841 35,285 Inventories $ 63,875 $ 73,668</t>
  </si>
  <si>
    <t>Property, Plant and Equipment</t>
  </si>
  <si>
    <t>Property, Plant and Equipment [Abstract]</t>
  </si>
  <si>
    <t>Property, Plant and Equipment The following is a summary of property and equipment, at cost less accumulated depreciation: (in thousands) January 31, 2016 January 25, 2015 Property $ 8,888 $ 9,022 Buildings 18,749 18,657 Leasehold improvements 10,182 10,429 Machinery and equipment 141,357 135,956 Enterprise resource planning systems 35,907 26,890 Furniture and office equipment 28,166 33,780 Construction in progress 1,539 1,325 Property, plant and equipment, gross 244,788 236,059 Less accumulated depreciation and amortization (143,782 ) (120,588 ) Property, plant and equipment, net $ 101,006 $ 115,471 As of January 31, 2016 and January 25, 2015 , construction in progress consists primarily of machinery and equipment. During the fiscal year ended January 31, 2016 , the Company did not record significant impairment charges. During the fiscal year ended January 25, 2015, the Company recorded impairment charges against certain property, plant and equipment assets as a result of its strategic decision to reduce its investment in the defense and microwave communications infrastructure market and further reduction of its investment in the optical long-haul markets. These impairment charges relate primarily to limited sales volumes through the remaining life of the assets. In determining the amount of impairment, the Company used a sales comparison method and cost approach to estimate the fair value of property, plant and equipment, and an income approach to estimate the fair value of intangible assets. The Company concluded that the Systems Innovation reporting unit is also the asset group for impairment testing purposes. The categorization and classification of these charges, recorded in fiscal year 2015, are summarized below: (in thousands) Machinery and equipment Furniture and office equipment Leasehold improvements Total Cost of sales $ 2,799 $ 10 $ 1 $ 2,810 Product development and engineering 3,477 33 — 3,510 Selling, general and administrative expenses 5 — 1 6 Total impairment charge $ 6,281 $ 43 $ 2 $ 6,326 During the fiscal year ended January 26, 2014, the Company recorded impairment charges against certain property, plant and equipment assets as a result of its strategic decision to reduce its investment in the optical long-haul market. These impairment charges relate primarily to excess manufacturing capacity. In determining the amount of impairment, the Company used a cost approach to estimate the fair value of test equipment, computer software, leasehold improvements and furniture and fixtures. The sales comparison approach was used to value computer hardware. The Company concluded that the former Advanced Communication reporting unit, which subsequently became part of the Signal Integrity and Timing product group (the Signal Integrity product group since the first quarter of fiscal 2015), is also the asset group for impairment testing purposes. See Note 17 . The categorization and classification of these charges, recorded in fiscal year 2014, are summarized below: (in thousands) Machinery and equipment Furniture and office equipment Leasehold improvements Total Cost of sales $ 4,019 $ 5 $ 317 $ 4,341 Product development and engineering 2,173 12 2 2,187 Selling, general and administrative expenses 23 69 222 314 Total impairment charge $ 6,215 $ 86 $ 541 $ 6,842 The net book value of equipment and machinery that are consigned to multiple foundries in China is $5.5 million and $7.6 million as of January 31, 2016 and January 25, 2015 , respectively. The net book value of equipment and machinery that are consigned to a foundry in Malaysia is $1.6 million and $2.3 million as of January 31, 2016 and January 25, 2015 , respectively. Depreciation expense was $23.2 million , $21.1 million , and $21.8 million in fiscal years 2016 , 2015 , and 2014 , respectively.</t>
  </si>
  <si>
    <t>Goodwill and Intangible Assets</t>
  </si>
  <si>
    <t>Goodwill and Intangible Assets Disclosure [Abstract]</t>
  </si>
  <si>
    <t>Goodwill and Intangible Assets Goodwill – Changes in the carrying amount of goodwill by applicable reporting unit were as follows: (in thousands) Signal Integrity Power and High-Reliability Wireless and Sensing Total Balance as of January 25, 2015 $ 261,891 $ — $ 18,428 $ 280,319 Additions — 49,384 — 49,384 Balance at January 31, 2016 $ 261,891 $ 49,384 $ 18,428 $ 329,703 During fiscal year 2016, goodwill associated with the Power and High-Reliability product group increased due to the Company’s acquisition of Triune (see Note 3 ). 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Reliability and Wireless and Sensing) (see Note 16 ). The difference between the fair value and the carrying amount of these reporting units is one of several factors the Company will consider before reaching its conclusion about whether to perform the first step of the goodwill impairment test. Goodwill was tested for impairment at the reporting unit level as of November 30, 2015 and November 30, 2014, the dates of the Company’s annual impairment review for fiscal years 2016 and 2015, respectively. The Company estimated the fair values using an income approach.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 Specifically, the income approach valuations included the following assumptions: November 30, 2015 November 30, 2014 Discount rate 11.0% - 24.0% 12.0% - 15.0% Perpetual growth rate 3.0% 3.0% Tax rate 13.5% - 40.0% 10.1% - 28.1% Risk-free rate 2.6% 2.6% Peer company beta 1.2 - 1.9 1.0 - 1.8 Goodwill is measured at fair value on a non-recurring basis. That is, goodwill is not measured at fair value on an ongoing basis, but is subject to fair value adjustments using Level 3 inputs in certain circumstances (e.g., when there is evidence of impairment). In addition to its annual review, the Company performs a test of impairment when indicators of impairment are present. As of January 31, 2016 and January 25, 2015 , there were no indications of impairment of the Company's goodwill balances. In December 2013, goodwill relating to the former Advanced Communications reporting unit was determined to be impaired by $116.7 million , prior to its integration with the Gennum reporting unit into the former Signal Integrity and Timing reporting unit, as a result of a reduction in forecasted revenue resulting from the Company's decision to reduce investments in the optical long-haul market. This impairment is included in the consolidated statements of operations under “Goodwill impairment.” Purchased Intangibles - The following table sets forth the Company’s finite-lived intangible assets resulting from business acquisitions and technology licenses purchased, which continue to be amortized: January 31, 2016 January 25, 2015 (in thousands) Estimated Useful Life Gross Carrying Amount Accumulated Amortization Net Carrying Amount Gross Carrying Amount Accumulated Amortization Net Carrying Amount Core technologies 5-8 years $ 148,210 $ (74,006 ) $ 74,204 $ 134,155 $ (53,286 ) $ 80,869 Customer relationships 5-10 years 30,030 (15,847 ) 14,183 28,030 (11,480 ) 16,550 Technology licenses (1) 2 years 100 (58 ) 42 263 (169 ) 94 Other intangibles assets 1-5 years 6,600 (6,600 ) — 6,600 (6,513 ) 87 Total finite-lived intangible assets $ 184,940 $ (96,511 ) $ 88,429 $ 169,048 $ (71,448 ) $ 97,600 (1) Technology licenses relate to licensing agreements entered into by the Company that are used in research and development activities and have alternative future uses. Amortization expense related to technology licenses is reported as “Product development and engineering” in the consolidated statements of operations. The Company reviews finite-lived intangible assets for impairment when there are indicators of impairment, by comparing the carrying amount of the asset to the future discounted cash flows that asset is expected to generate. In December 2014, certain intangible assets relating to the Systems Innovation reporting unit were determined to be impaired as a result of the Company's strategic decision to reduce its investment in the defense and microwave communications markets and its additional reductions in the long-haul optical market. In December 2013, certain intangible assets relating to the former Advanced Communications reporting unit were determined to be impaired prior to its integration with the Gennum reporting unit into the Signal Integrity and Timing reporting unit (known as the Signal Integrity reporting unit since the first quarter of fiscal 2015), as a result of the reduction in forecasted revenue resulting from the Company’s decision to reduce investments in the optical long-haul market. Impairments for technology licenses are included in “Product development and engineering” on the consolidated statements of operations. The impairment of core technologies and customer relationships is included in “Intangible asset impairments” on the consolidated statements of operations. Impairment charges for these items, which resulted in a new basis for the affected intangible assets, are included in the consolidated statements of operations as follows: (in thousands) January 31, 2016 January 25, 2015 January 26, 2014 Product development and engineering $ — $ 3,119 $ 2,354 Intangible asset impairments — 11,636 29,938 Impairment of finite-lived intangible assets $ — $ 14,755 $ 32,292 The following table sets forth the Company’s changes to finite-lived intangible assets resulting from purchases, additions from acquisitions, and transfers from IPR&amp;D: (in thousands) Gross Carrying Amount Gross carrying value at January 26, 2014 $ 185,997 Purchased intangible assets 1,100 Acquired intangible assets 1,430 Decrease in gross carrying value due to impairment of finite-lived intangible assets (19,479 ) Gross carrying value at January 25, 2015 169,048 Purchased intangible assets 12,000 Transfers from in-process research and development 4,000 Other (108 ) Gross carrying value at January 31, 2016 $ 184,940 Amortization expense related to finite-lived intangible assets is reported as “Intangible amortization” in the consolidated statements of operations. The estimated annual amount of future amortization expense for finite-lived intangible assets is expected to be as follows: (in thousands) To be recognized in: Core Technologies Customer relationships Technology licenses Total Fiscal year 2017 $ 21,213 $ 4,400 $ 42 $ 25,655 Fiscal year 2018 21,213 4,400 — $ 25,613 Fiscal year 2019 17,801 4,400 — $ 22,201 Fiscal year 2020 9,970 950 — $ 10,920 Fiscal year 2021 2,856 33 — $ 2,889 Thereafter 1,151 — — $ 1,151 Total expected amortization expense $ 74,204 $ 14,183 $ 42 $ 88,429 The following table sets forth the Company’s indefinite-lived intangible assets from additions to IPR&amp;D, acquisitions, impairments, and transfers to core technologies: (in thousands) Gross Carrying Amount Net carrying value at January 26, 2014 $ 4,000 In-process research and development through acquisitions — In-process research and development impairment — Transfers to core technologies — Net carrying value at January 25, 2015 4,000 In-process research and development through acquisitions — In-process research and development impairment — Transfers to core technologies (4,000 ) Net carrying value at January 31, 2016 $ — The Company reviews indefinite-lived intangible assets for impairment as of November 30, each year, by comparing the carrying amount of the asset to the future discounted cash flows that asset is expected to generate. At January 25, 2015, the Company had a total of $4.0 million of indefinite-lived intangible assets consisting of IPR&amp;D from a previous acquisition. During the third quarter of fiscal year 2016, these indefinite-lived intangible assets were transferred into finite-lived intangible assets in Core technologies. The Company performed an impairment assessment prior to the transfer of these assets and concluded that no indicators of impairment existed. When performing the annual impairment assessment for fiscal year 2015, the fair value of the IPR&amp;D project was determined using an income approach. The valuation measured the returns attributable to the IPR&amp;D project, discounted to present value using a risk-adjusted rate of return, including, as appropriate, any tax benefits derived from amortizing the intangible asset for tax purposes. Significant factors considered in the calculation of the rate of return were the weighted-average cost of capital and return on assets, as well as the risk inherent in the development process, including the likelihood of achieving technology success and market acceptance. The key unobservable inputs utilized in the model include a discount rate of 12.0% , a market participant tax rate of 28.1% , and expected future cash flows based on current product and market data. In addition to its annual review, the Company performs a test of impairment when indicators are present. As of January 25, 2015, there were no indications of impairment in the balance of the IPR&amp;D asset.</t>
  </si>
  <si>
    <t>Accrued Liabilities</t>
  </si>
  <si>
    <t>Payables and Accruals [Abstract]</t>
  </si>
  <si>
    <t>Accrued Liabilities The following is a summary of accrued liabilities for fiscal years 2016 and 2015 : (in thousands) January 31, 2016 January 25, 2015 Compensation $ 15,895 $ 20,642 Equity awards accounted for as a liability 594 718 Deferred compensation 1,448 527 Accrued sales and marketing expenses 4,130 5,028 Accrued professional fees 2,149 4,019 Accrued interest expense 9 93 Income taxes payable 8,765 6,153 Accrued taxes 394 32 Accrued restructuring 342 282 Other 7,478 12,260 Accrued liabilities $ 41,204 $ 49,754</t>
  </si>
  <si>
    <t>Credit Facilities</t>
  </si>
  <si>
    <t>Debt Instruments [Abstract]</t>
  </si>
  <si>
    <t>Credit Facilities On May 2, 2013, Semtech Corporation, with each of its domestic subsidiaries as guarantors (the "Guarantors"), entered into a credit agreement (the "Credit Agreement") with the lenders referred to therein (the "Lenders") and HSBC Bank USA, National Association, as administrative agent and as swing line lender and letter of credit issuer. In accordance with the Credit Agreement, the Lenders provided Semtech Corporation with senior secured first lien credit facilities in an aggregate principal amount of $400.0 million (the “Facilities”) for a five year term, consisting of term loans in an aggregate principal amount of $150.0 million (the “Term Loans”) and revolving line of credit commitments in an aggregate principal amount of $250.0 million (the “Revolving Commitments”). The Revolving Commitments can be used as follows: up to $40.0 million for letters of credit, up to $25.0 million for swing line loans (as defined below), and up to $40.0 million for revolving loans and letters of credit in certain currencies other than U.S. Dollars ("Alternative Currencies"). Swing line loans are Base Rate (as defined below) loans made in immediately available funds denominated in dollars by a swing line lender in its sole and absolute discretion. As of January 31, 2016, there were no amounts outstanding under the letters of credit, swing line loans, and Alternative Currencies. At May 2, 2013, $326.6 million of borrowings were outstanding under the Facilities consisting of $149.3 million of Term Loans and $177.3 million of Revolving Commitments, net of $1.4 million of debt discounts resulting from amounts paid to the Lenders. The proceeds from the Facilities were used to repay in full the $327.5 million of outstanding obligations under prior credit facilities, which were terminated. The portion of the transaction associated with lenders that were party to both the Facilities and prior credit facilities was accounted for as a debt modification. The Credit Agreement provides that, subject to certain conditions, Semtech may request, at any time and from time to time, the establishment of one or more additional term loan facilities and/or increases to the Revolving Commitments in an aggregate principal amount not to exceed $100.0 million , the proceeds of which may be used for working capital and general corporate purposes; however, the Lenders are not required to provide such increase upon Semtech's request. Interest on loans made under the New Credit Agreement in U.S. Dollars accrues, at Semtech’s option, at a rate per annum equal to (1) the Base Rate plus a margin ranging from 0.25% to 1.25% depending upon Semtech’s consolidated leverage ratio or (2) London Interbank Offered Rate ("LIBOR") (determined with respect to deposits in U.S. Dollars) for an interest period to be selected by Semtech plus a margin ranging from 1.25% to 2.25% depending upon Semtech’s consolidated leverage ratio. The “Base Rate” is equal to a fluctuating rate equal to the highest of (a) the prime rate (as published by the Wall Street Journal), (b) ½ of 1% above the federal funds effective rate or (c) one-month LIBOR (determined with respect to deposits in U.S. Dollars) plus 1% . Alternative Currencies, other than Canadian Dollars, accrues at a rate per annum equal to LIBOR (determined with respect to deposits in the applicable Alternative Currency) for an interest period to be selected by Semtech plus a margin ranging from 1.25% to 2.25% depending upon Semtech’s consolidated leverage ratio. Interest on loans in Canadian Dollars accrues at a rate per annum equal to the CDOR Rate (as defined below) for an interest period to be selected by Semtech plus a margin ranging from 1.25% to 2.25% depending upon Semtech’s consolidated leverage ratio. The “CDOR Rate” for any interest period is the rate equal to the sum of: (a) the rate determined by administrative agent with reference to the arithmetic average of the discount rate quotations of all institutions listed for CAD Dollar-denominated bankers’ acceptances displayed and identified on the “Reuters Screen CDOR Page” and (b) 0.10% per annum. CDOR Commitment fees on the unused portion of the Revolving Commitments accrue at a rate per annum ranging from 0.20% to 0.45% depending upon Semtech’s consolidated leverage ratio. Interest is paid monthly for a Base Rate loan and swing line loan and quarterly for a Euro dollar rate loan. Interest is payable on the revolving line of credit maturity date in the case of Revolving Commitments and the additional term maturity date in the case of additional Term Loans, respectively. As of January 31, 2016 , the interest rates payable on both the Term Loans and the Revolving Commitments was 2.31% . Scheduled maturities of current and long-term Term Loans are as follows: (in thousands) Fiscal Year Ending: 2017 $ 18,750 2018 24,375 2019 34,000 2020 — 2021 — Total debt $ 77,125 There are no scheduled principal payments for the Revolving Commitments which had an outstanding balance of $181.0 million at January 31, 2016 and is due on or before May 1, 2018. The Company may, upon notice to the administrative agent, at any time or from time to time, voluntarily prepay the Term Loans or Revolving Commitments in whole or in part without premium or penalty. On March 4, 2015, the Company borrowed $35.0 million under the Revolving Commitments in connection with the acquisition of Triune (see Note 3 ). On October 23, 2015, the Company made a voluntary payment of $12.0 million against the Revolving Commitments. In fiscal year 2015, the Company made a voluntary payment of $25.0 million against the Revolving Commitments. In fiscal year 2014, the Company made an early prepayment of $26.0 million against the Term Loans. All obligations of Semtech under the Facilities are unconditionally guaranteed by each of the Guarantors and are secured by a first priority security interest in substantially all of the assets of Semtech Corporation and the Guarantors, subject to certain customary exceptions. Semtech Corporation and the Guarantors are subject to customary covenants under the Facilities, including the maintenance of a minimum interest ratio of 3.50 :1.00 and a maximum total consolidated leverage ratio of 3.00 :1.00. Semtech Corporation was in compliance with such financial covenants as of January 31, 2016 . The Facilities also contain customary provisions pertaining to events of default. If any event of default occurs, the principal, interest, and any other monetary obligations on all the then outstanding amounts can become due and payable immediately.</t>
  </si>
  <si>
    <t>Stock-Based Compensation</t>
  </si>
  <si>
    <t>Share-based Compensation [Abstract]</t>
  </si>
  <si>
    <t>Stock-Based Compensation Financial Statement Effects and Presentation . The following table summarizes pre-tax, stock-based compensation expense included in the unaudited condensed consolidated statements of operations captions for fiscal years 2016 , 2015 and 2014 : Fiscal Year Ended (in thousands) January 31, 2016 January 25, 2015 January 26, 2014 Cost of sales $ 1,555 $ 1,621 $ 1,664 Selling, general and administrative 10,055 17,387 12,071 Product development and engineering 8,858 10,621 10,854 Stock-based compensation $ 20,468 $ 29,629 $ 24,589 Net change in stock-based compensation capitalized into inventory $ (98 ) $ 111 $ 36 The tax benefit realized from option exercise activity for fiscal years 2016 , 2015 and 2014 was $5.9 million , $0.0 million and $12.8 million , respectively. Grant Date Fair Values and Underlying Assumptions: Contractual Term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Some of the restricted stock units granted in fiscal year 2016 and prior years are classified as liabilities rather than equity. For grants classified as equity, stock-based compensation cost is measured at the grant date, based on the fair value of the award, and is recognized as an expense over the grantee’s requisite service period. For grants classified as liabilities, stock-based compensation cost is measured at fair value at the end of each reporting period until the date of settlement, and is recognized as an expense over the grantee’s requisite service period. Expected volatilities are based on historical volatility using daily and monthly stock price observations. The following table summarizes the assumptions used in the Black-Scholes model to determine the fair value of stock options granted in fiscal years 2016 , 2015 and 2014 : Fiscal Year Ended January 31, 2016 January 25, 2015 January 26, 2014 Expected lives, in years 4.2 - 4.3 3.0 - 4.4 4.1 - 4.7 Estimated volatility 29% - 32% 33% - 40% 30% - 35% Dividend yield — — — Risk-free interest rate 1.24% - 1.49% 0.74% - 1.47% 0.65% - 1.6% Weighted average fair value on grant date $6.08 $7.18 $8.92 Stock Option Awards . The Company has historically granted stock option awards to both employees and non-employee directors. The fair value of these grants was measured on the grant date. The grant date for these awards is equal to the measurement date. These awards are valued as of the measurement date and recognized as an expense over the requisite vesting period (typically 3 - 4 years). The following table summarizes the activity for stock options for fiscal years 2016 , 2015 and 2014 : (in thousands, except for per share amounts) Number of Shares Weighted Average Exercise Price (per share) Aggregate Intrinsic Value (1) Aggregate Unrecognized Compensation Number of Shares Exercisable Weighted Average Contractual Term (years) Balance at January 27, 2013 2,579 $ 18.29 $ 29,789 $ 3,817 1,937 Options granted 376 30.62 Options exercised (970 ) 16.61 16,052 Options cancelled/forfeited (50 ) 26.10 Balance at January 26, 2014 1,935 21.33 7,722 4,354 1,275 Options granted 426 24.87 Options exercised (554 ) 16.04 5,446 Options cancelled/forfeited (44 ) 26.69 Balance at January 25, 2015 1,763 23.70 7,722 4,688 986 Options granted 364 22.74 Options exercised (359 ) 16.34 1,851 Options cancelled/forfeited (261 ) 23.94 Balance at January 31, 2016 1,507 $ 25.18 $ 962 $ 3,748 775 Exercisable at February 1, 2017 775 $ 25.49 $ 444 2.3 Vested and expected to vest after February 1, 2016 1,435 $ 25.31 $ 876 3.4 (1) Represents the difference between the exercise price and the value of the Company’s stock at the time of exercise, for exercised grants. For outstanding awards, represents the difference between the exercise price and the value of the Company’s stock at fiscal year-end. The following table summarizes information about stock options outstanding at January 31, 2016 : (number of shares in thousands) Number of Shares Weighted Average Exercise Price (per share) Weighted Average Contractual Term (years) Price Range Analysis - Outstanding $1.15 - $4.53 3 $ 4.50 1.6 $7.97 - $13.76 2 11.19 4.0 $15.92 - $24.46 597 20.41 3.4 $24.74 - $35.17 905 28.44 3.5 Total outstanding 1,507 $ 25.18 3.5 Price Range Analysis - Exercisable $1.15 - $4.53 3 $ 4.50 1.6 $7.97 - $13.76 2 11.19 4.0 $15.92 - $24.46 316 21.18 1.7 $24.74 - $35.17 454 28.73 2.8 Total exercisable 775 $ 25.49 2.3 The following table summarizes information regarding unvested stock option awards at January 31, 2016 : (in thousands, except for per share amounts) Number of Shares Weighted Average Exercise Price (per share) Weighted Average Grant Date Fair Value (per share) Weighted Average Remaining Expense Period (years) Total Fair Value Balance at January 27, 2013 642 $ 23.66 $ 8.31 1.9 $ 5,333 Options granted 376 30.62 8.92 3,355 Options vested (310 ) 21.58 7.77 2,406 Options forfeited (48 ) 26.16 8.53 422 Balance at January 26, 2014 660 28.39 8.88 2.3 5,856 Options granted 426 24.87 7.18 3,058 Options vested (275 ) 27.03 8.77 2,414 Options forfeited (35 ) 26.32 8.02 283 Balance at January 25, 2015 776 27.09 8.01 2.4 6,217 Options granted 364 22.74 6.08 2,210 Options vested (309 ) 27.64 8.08 2,494 Options forfeited (102 ) 25.90 7.34 748 Balance at January 31, 2016 729 $ 24.84 $ 7.00 2.2 $ 5,110 Performance-Based Units . The Company grants performance-based restricted stock units to select employees. These awards have a performance condition in addition to a service condition. The performance metrics are determined based on a pre-defined cumulative three-year performance of the Company’s revenue and operating income measured against internal goals. The performance award which is granted in any fiscal year will be tied to the Company’s performance of that fiscal year and the succeeding two fiscal years. The performance award recipients must be employed for the entire three-year period, which is the explicit service and requisite service period, and be an active employee at the time of vesting of the awards (cliff vesting at the end of the third year). Under the terms of these awards, assuming the highest performance level of 200% with no cancellations due to forfeitures, the maximum number of shares that can be earned would be 363,032 shares and an additional 363,032 shares would be settled in cash. The Company would have a liability accrued under “Other liabilities” within the condensed consolidated balance sheet equal to the value of 363,032 shares on the settlement date, which would be settled in cash. Only cash performance-based restricted stock unit awards are classified as liabilities and the value of these awards is re-measured at each reporting date. At January 31, 2016 , the performance metrics associated with the outstanding awards issued in fiscal years 2016 and 2015 are expected to be met at a level which would result in a grant at 58% and 0% of target, respectively. The awards for fiscal year 2014 did not meet the required performance level and were cancelled.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The following table summarizes the activity for performance-based restricted stock units for fiscal years 2016 , 2015 and 2014 : Subject to Share Settlement Subject to Cash Settlement Weighted Average Grant Date Aggregate Period Over Which Expected (in thousands, except for per share amounts) Total Units Units Units Recorded Liability Fair Value (per share) Unrecognized Compensation to be Recognized (in years) Balance at January 27, 2013 353 181 172 $ 4,422 $ 23.50 $ 4,757 1.1 Performance units granted 186 93 93 30.82 Performance units vested (114 ) (57 ) (57 ) — 16.68 Performance units cancelled/forfeited (49 ) (25 ) (24 ) 28.82 Change in liability (3,117 ) Balance at January 26, 2014 376 192 184 1,305 28.50 3,893 1.3 Performance units granted 256 128 128 24.74 Performance units vested (93 ) (52 ) (41 ) — 23.83 Performance units cancelled/forfeited (113 ) (57 ) (56 ) 28.76 Change in liability 586 Balance at January 25, 2015 426 211 215 1,891 27.17 6,164 1.6 Performance units granted 235 145 90 28.60 Performance units vested — — — — — Performance units cancelled/forfeited (275 ) (153 ) (124 ) 29.11 Change in liability — (1,654 ) Balance at January 31, 2016 386 203 181 $ 237 $ 26.57 $ 1,925 1.5 The liability associated with performance units decreased by $1.7 million in fiscal year 2016 due to the cancellation of the awards from fiscal year 2014, forfeitures, re-measurement adjustments and changes in the expected performance results. Market Performance Restricted Stock Units. 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 . The fair value of the awards was determined to be $17.26 and $14.88 for Tranche 1 and Tranche 2, respectively, on the grant date by application of the Monte Carlo simulation model. The following tables summarize the assumptions used in the Monte Carlo simulation model to determine the fair value of restricted stock units granted in fiscal year 2015 for both Tranche 1 and Tranche 2. Tranche 1: For the fiscal year ended January 25, 2015 Expected life, in years 1.6 Estimated volatility 34 % Dividend yield — % Risk-free interest rate 1.5 % Weighted average fair value on grant date $ 17.26 Tranche 2: For the fiscal year ended January 25, 2015 Expected life, in years 2.1 Estimated volatility 34 % Dividend yield — % Risk-free interest rate 1.5 % Weighted average fair value on grant date $ 14.88 The following table summarizes the activity for the market performance restricted stock units for the fiscal year ended January 31, 2016 : (in thousands, except for per share amounts) Total Units Weighted Average Grant Date Fair Value (per unit) Aggregate Unrecognized Compensation Weighted Average Period Over Which Expected to be Recognized (in years) Balance at January 25, 2015 220 $ 15.59 $ — 1.2 Market performance units granted — — Market performance units vested — — Market performance units cancelled/forfeited — — Balance at January 31, 2016 220 $ 15.59 $ 143 0.1 Restricted Stock Units, Employees . The Company grants restricted stock units to employees which are expected to be settled with stock. The grant date for these awards is equal to the measurement date. These awards are valued as of the measurement date and recognized as an expense over the requisite vesting period (typically 4 years). The following table summarizes the employees' restricted stock unit activity for fiscal years 2016 , 2015 and 2014 : (in thousands, except per share amount) Number of Units Weighted Average Grant Date Fair Value (per unit) Aggregate Intrinsic Value (1) Aggregate Unrecognized Compensation Weighted Average Period Over Which Expected to be Recognized (in years) Balance at January 27, 2013 2,558 $ 23.41 $ 49,374 2.5 Stock units granted 891 30.95 Stock units vested (1,026 ) 21.34 $ 31,861 Stock units forfeited (228 ) 25.81 Balance at January 26, 2014 2,195 27.81 49,563 2.5 Stock units granted 929 23.90 Stock units vested (752 ) 25.55 18,237 Stock units forfeited (234 ) 26.29 Balance at January 25, 2015 2,138 26.43 44,506 2.4 Stock units granted 1,032 20.79 Stock units vested (736 ) 26.48 $ 16,175 Stock units forfeited (402 ) 25.65 Balance at January 31, 2016 2,032 $ 23.70 $ 35,692 2.4 (1) Reflects the value of Semtech stock on the date that the stock unit vested. Restricted Stock Units, Cash-Settled, Non-Employee Directors . The Company maintains a compensation program pursuant to which restricted stock units are granted to the Company’s directors that are not employed by the Company or any of its subsidiaries. In June 2015, the Company changed its director compensation program so that a portion of the stock units granted under the program would be settled in cash and a portion would be settled in stock. Restricted stock units awarded under the program are scheduled to vest on the earlier of (i) one year after the grant date or (ii) the day immediately preceding the annual meeting of share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tock will, subject to vesting, be settled promptly following vesting. There were no changes to the terms and conditions of the existing awards. The restricted stock units that are to be settled in cash are accounted for as liabilities. Because these awards are not typically settled until a non-employee director’s separation from service, the value of these awards is re-measured at the end of each reporting period until settlement. The following table summarizes the non-employee directors’ activity for restricted stock units settled in cash for fiscal years 2016 , 2015 and 2014 : (in thousands, except per share amount) Number of Units Recorded Liability Weighted Average Grant Date Fair Value (per unit) Aggregate Unrecognized Compensation Period Over Which Expected to be Recognized (in years) Balance at January 27, 2013 20 $ 4,557 $ 24.46 $ 253 0.4 Stock units granted 18 35.17 Stock units vested (20 ) 24.46 Stock units forfeited — Change in liability (576 ) Balance at January 26, 2014 18 3,981 35.17 177 0.4 Stock units granted 24 26.59 Stock units vested (18 ) 35.17 Stock units forfeited — Change in liability 1,233 Balance at January 25, 2015 24 5,214 26.59 275 0.4 Stock units granted 28 19.70 Stock units vested (24 ) 26.59 Stock units forfeited — Change in liability (1,344 ) Balance at January 31, 2016 28 $ 3,870 $ 19.70 $ 221 0.4 As of January 31, 2016 , the total number of vested but unsettled restricted stock units for non-employee directors is 175,132 . As of January 31, 2016 , $3.0 million of the liability associated with these awards is included in “Other long-term liabilities” within the condensed consolidated balance sheet. Restricted Stock Units, Stock Settled, Non-Employee Directors. As a result of the June 2015 changes to the Company’s director compensation program, beginning in July 2015, the Company began granting new restricted stock units to non-employee Directors which are expected to be settled with stock at the time of vesting. The grant date for these awards is equal to the measurement date. These awards are valued as of the measurement date and recognized as an expense over the requisite vesting period (typically one year ). The following table summarizes the non-employee directors’ activity for restricted stock units settled with stock for fiscal year 2016 : (in thousands, except per share amount) Number of Units Weighted Average Grant Date Fair Value (per unit) Aggregate Intrinsic Value (1) Aggregate Unrecognized Compensation Period Over Which Expected to be Recognized (in years) Balance at January 25, 2015 — $ — $ — 0.0 Restricted stock units granted 24 19.70 Restricted stock units vested — — $ — Restricted stock units forfeited — — Balance at January 31, 2016 24 $ 19.70 $ 186 0.4 (1) There was no vesting during the reported period. This value would typically represent the value of Semtech Corporation stock on the date that the restricted stock unit vested. Modification of Awards On December 19, 2014 and August 17, 2015, the Company modified the equity awards of certain executive officers by providing for the acceleration of vesting upon termination of their employment in certain circumstances in connection with a change in control of the Company. These modifications impacted the stock awards of 12 executive employees and resulted in no incremental compensation cost for the fiscal year ended January 31, 2016 .</t>
  </si>
  <si>
    <t>Interest Income and Other (Expense) Income, Net</t>
  </si>
  <si>
    <t>Interest Income and Other Expense Disclosure [Abstract]</t>
  </si>
  <si>
    <t>Interest Income and Other (Expense) Income, Net Interest and other expense, net, consist of the following: Fiscal Year Ended (in thousands) January 31, 2016 January 25, 2015 January 26, 2014 Interest income $ 13 $ 43 $ 342 Non-recoverable VAT tax (494 ) (323 ) (598 ) Foreign currency transaction gain (loss) (665 ) 702 (648 ) Miscellaneous expense (655 ) (257 ) (486 ) Interest income and other income (expense), net $ (1,801 ) $ 165 $ (1,390 )</t>
  </si>
  <si>
    <t>Income Taxes</t>
  </si>
  <si>
    <t>Income Tax Disclosure [Abstract]</t>
  </si>
  <si>
    <t>Income Taxes The provision (benefit) for taxes consists of the following: Fiscal Year Ended (in thousands) January 31, 2016 January 25, 2015 January 26, 2014 Current tax provision Federal $ — $ 749 $ 3,769 State — — 554 Foreign 8,709 7,810 14,962 Subtotal 8,709 8,559 19,285 Deferred tax provision (benefit) Federal 6,679 508 23,938 State (96 ) (100 ) (1,293 ) Foreign (6,410 ) (419 ) (5,945 ) Subtotal 173 (11 ) 16,700 Provision for taxes $ 8,882 $ 8,548 $ 35,985 The provision (benefit) for taxes reconciles to the amount computed by applying the statutory federal rate to income before taxes as follows: Fiscal Year Ended (in thousands) January 31, 2016 January 25, 2015 January 26, 2014 Federal income tax at statutory rate $ 7,133 $ 12,775 $ (44,968 ) State income taxes, net of federal benefit (7 ) (100 ) (1,260 ) Foreign taxes at rates less than federal rates (62 ) (11,960 ) (8,378 ) Tax credits generated (3,598 ) (5,302 ) (5,523 ) Changes in valuation allowance 1,847 14,284 52,942 Goodwill impairment — — 40,840 Changes in uncertain tax positions 1,009 (5,167 ) 893 Deemed dividends 276 2,513 726 Equity compensation 2,529 2,200 1,173 Permanent differences 28 (93 ) 2,895 Deferred tax provision - indefinite life intangibles 5,670 — — Triune earn-out (5,670 ) — — Revaluation of deferred tax assets and liabilities 334 (432 ) (12 ) Other (607 ) (170 ) (3,343 ) Provision for taxes $ 8,882 $ 8,548 $ 35,985 The Company receives an income tax benefit from tax rate differentials due to its presence in foreign jurisdictions such as Switzerland and Canada where statutory rates are lower than US federal tax rates. This income tax benefit is reflected in the line item “Foreign taxes at rates less than federal rates.” The Company, via its Swiss subsidiary, Semtech International AG, receives an income tax benefit in Switzerland because only a portion of its total earnings are subject to taxation in Switzerland. Specifically, in the third quarter of fiscal year 2014, the Company received a new Swiss tax ruling (“New Swiss Ruling”), with an effective date retroactive to the beginning of fiscal year 2014, which allows the Company to compute Swiss income tax using an allocated portion of its total pre-tax earnings that are attributable to the sourcing of production activities. This New Swiss Ruling superseded a Swiss tax ruling that was in effect during fiscal years 2012 and 2013 (“Previous Swiss Ruling”). The Previous Swiss Ruling required the Company to allocate each element of revenue and expense to activities sourced to Switzerland or outside Switzerland based on an analysis of where certain activities were being performed. In the next twelve months, the Company intends to revisit its existing Swiss tax ruling and begin discussions with local authorities as a result of changes in Swiss tax law that are expected to occur within the next twelve months. The impact of these changes are not expected to have a material impact on our effective tax rate. On November 20, 2015, the FASB issued Accounting Standards Update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prospectively adopt the accounting standard in the beginning of our fourth quarter of fiscal 2016. Prior periods in our Consolidated Financial Statements were not retrospectively adjusted. The deferred tax assets and deferred tax liabilities are classified in the consolidated balance sheets as follows: (in thousands) January 31, 2016 January 25, 2015 Deferred tax assets Current $ — $ 2,478 Non-current 7,354 106 Subtotal 7,354 2,584 Deferred tax liabilities Current — (1,444 ) Non-current (6,802 ) (2,477 ) Subtotal (6,802 ) (3,921 ) Net deferred tax assets (liabilities) $ 552 $ (1,337 ) The components of the net deferred income tax assets and liabilities at January 31, 2016 and January 25, 2015 are as follows: (in thousands) January 31, 2016 January 25, 2015 Current deferred tax asset: Deferred revenue $ — $ 3,052 Inventory reserve — 3,156 Payroll and related accruals — 2,306 Bad debt reserve — 927 Accrued service fees — 608 Other deferred assets — 1,191 Valuation allowance — (8,637 ) Total current deferred tax asset — 2,603 Non-current deferred tax asset: Deferred revenue 4,295 — Inventory reserve 2,931 — Bad debt reserve 521 — Accrued service fees 238 — Research and development charges 584 1,323 Research credit carryforward 32,605 40,819 NOL carryforward 38,979 29,144 Payroll and related accruals 8,773 7,148 Stock-based compensation 5,006 6,176 Other deferred assets 6,281 5,054 Valuation allowance (77,383 ) (66,899 ) Total non-current deferred tax asset 22,830 22,765 Current deferred tax liabilities: Inventory reserve - foreign — (826 ) Bad debt reserve - foreign — (256 ) Other current deferred tax liabilities — (373 ) Total current deferred tax liabilities — (1,455 ) Non-current deferred tax liabilities: Inventory reserve - foreign (515 ) — Depreciation and amortization - foreign (194 ) — Purchase accounting deferred tax liabilities (16,895 ) (20,917 ) Depreciation and amortization (3,324 ) (2,956 ) Other non-current deferred tax liabilities (1,350 ) (1,377 ) Total non-current deferred tax liabilities (22,278 ) (25,250 ) Net deferred tax assets (liabilities) $ 552 $ (1,337 ) As of January 31, 2016 , the Company had federal and state net operating loss carryforwards of $114.7 million and $97.4 million , respectively, which, subject to certain limitations, are available to offset future taxable income through fiscal year 2036. A portion of these losses were generated by Sierra Monolithics Inc. (“SMI”) prior to the Company’s purchase of SMI in fiscal year 2010 and therefore are subject to change of control provisions which limit the amount of acquired tax attributes that can be utilized in a given tax year. The Company does not expect these changes in control limitations to significantly impact its ability to utilize these attributes. Included in the Company’s net operating loss carryforward deferred tax asset is approximately $8.4 million of deferred tax assets attributable to excess equity deductions related to stock awards that are not included on the Company’s consolidated balance sheet. The portion of the Company’s deferred tax asset related to such excess tax benefits is excluded from the Company's recognized deferred tax asset, even if the facts and circumstances indicate that it is more likely than not that the deferred tax asset can be realized. The credit to paid-in-capital will be recorded when the benefit is reflected in the Company's taxes payable. As of January 31, 2016 , the Company had gross federal and state research credits available of approximately $13.3 million and $13.9 million , respectively, which are available to offset taxable income. These credits will expire between fiscal years 2021 through 2036. As of January 31, 2016 , the Company had federal Alternative Minimum Tax credits available of approximately $1.3 million . The Company also had gross Canadian research credits available of approximately $24.7 million . These credits will expire between fiscal years 2029 and 2036. As of January 31, 2016 , the Company has a full valuation allowance against its U.S. deferred tax assets of approximately $77.4 million . The Company assessed whether a valuation allowance should be recorded against all of its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given to evidence that can be objectively verified. The Company evaluated its DTAs each reporting period, including an assessment of the cumulative income or loss generated by jurisdiction over the most recent three-year period, to determine if a valuation allowance was required. A significant negative factor in the assessment was the Company’s three-year cumulative loss history as of January 31, 2016 and January 25, 2015 in the U.S. After a review of the four sources of taxable income described above, the Company determined that the U.S. was in a three-year cumulative loss position as of January 31, 2016 and January 25, 2015. A three-year cumulative loss is considered to be a significant negative factor and the Company concluded that it is not more likely than not that its DTAs in the U.S. at January 31, 2016 and January 25, 2015 will be realized. As a result, the Company recorded a full valuation allowance on its DTAs in the U.S., with a corresponding charge to the income tax provision of approximately $9.1 million as of January 31, 2016. During the fourth quarter of fiscal year 2016, the Company assessed current facts and circumstances and whether a valuation allowance would be appropriate for its Canadian deferred tax assets, and concluded that sufficient positive evidence exists to conclude that it is more likely than not that these deferred tax assets will be realized. The Company is forecasting pretax income growth for its Canadian operations over the next five years, and correspondingly estimated Canadian based taxes over the next five years. The amount of anticipated taxes owed in this period was compared to the Company’s net deferred tax assets to conclude that the Company would be able to utilize its deferred tax assets without any concerns related to expiration. As a result, valuation allowances on the Canadian deferred tax assets were released, with a corresponding benefit to the income tax provision of approximately $7.2 million . The net charge to the income tax provision is approximately $1.8 million in fiscal 2016. Changes in the valuation allowance for the three years ended January 31, 2016 are summarized in the table below: Fiscal Year Ended (in thousands) January 31, 2016 January 25, 2015 January 26, 2014 Beginning balance $ 75,536 $ 61,251 $ 8,320 Additions 9,055 14,285 52,931 Releases (7,208 ) — — Ending balance $ 77,383 $ 75,536 $ 61,251 As of January 31, 2016 , the Company had approximately $516.8 million of unremitted earnings related to the Company’s wholly owned foreign subsidiaries for which income taxes have not been provided. Uncertain Tax Position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unrecognized tax benefits (net of federal impact of state items) is as follows: Fiscal Year Ended (in thousands) January 31, 2016 January 25, 2015 Beginning balance $ 7,774 $ 12,348 Additions based on tax positions related to the current year 1,425 466 Reductions for tax positions of prior years, net (767 ) (3,970 ) Reductions for settlements with tax authorities, net — (1,070 ) Ending balance $ 8,432 $ 7,774 Included in the balance of unrecognized tax benefits at January 31, 2016 and January 25, 2015 , are $8.4 million and $7.8 million , respectively, of net tax benefits (after federal impact of state items) that, if recognized, would impact the effective tax rate. The liability for UTP is reflected on the consolidated balance sheets as follows: Fiscal Year Ended (in thousands) January 31, 2016 January 25, 2015 Deferred tax assets - non-current $ 7,162 $ 7,522 Accrued liabilities — — Other long-term liabilities 1,270 252 Total accrued taxes $ 8,432 $ 7,774 The Company’s policy is to include net interest and penalties related to unrecognized tax benefits within the provision for taxes on the consolidated statements of operations. Since the Company has sufficient net operating losses and R&amp;D credit carryforwards, there would be no cash tax liability, and therefore no additional penalties or interest accrued during fiscal year 2016 . The Company had approximately $0.3 million of net interest and penalties accrued at January 31, 2016 and January 25, 2015 . Tax years prior to 2012 (the Company’s fiscal year 2013) are generally not subject to examination by the Internal Revenue Service (“IRS”) except for items involving tax attributes that have been carried forward to tax years whose statute of limitations remains open. The Company is currently under IRS audit for fiscal years 2012 and 2013 and expects to close those audits within the next twelve months. The Company's positions are expected to be sufficient to address matters that may arise under examination. For state returns, the Company is generally not subject to income tax examinations for years prior to 2011 (the Company’s fiscal year 2012). The Company has a significant tax presence in Switzerland for which Swiss tax filings have been examined through fiscal year 2014. The Company is also subject to routine examinations by various foreign tax jurisdictions in which it operates.</t>
  </si>
  <si>
    <t>Commitments and Contingencies</t>
  </si>
  <si>
    <t>Commitments and Contingencies Disclosure [Abstract]</t>
  </si>
  <si>
    <t>Commitments And Contingencies</t>
  </si>
  <si>
    <t>Commitments and Contingencies Leases The Company leases facilities and certain equipment under operating lease arrangements expiring in various years through fiscal year 2024. The aggregate minimum annual lease payments under leases in effect on January 31, 2016 are as follows: Minimum Annual Lease Payments (in thousands) Fiscal Year Ending: 2017 $ 7,184 2018 5,732 2019 4,730 2020 3,630 2021 3,030 Thereafter 3,377 Total minimum lease commitments $ 27,683 Rent expense was $7.7 million , $8.8 million and $9.3 million for fiscal years 2016 , 2015 and 2014 , respectively. The Company received $135,000 , $142,000 and $140,000 of sub-lease income in fiscal years 2016 , 2015 and 2014 , respectively. Unconditional Purchase Commitments The following table shows the Company’s open capital commitments, other open purchase commitments, and other vendor commitments for the purchase of plant, equipment, raw material, supplies and services: (in thousands) Less than 1 year 1-3 years Total Open capital purchase commitments $ 1,537 $ — $ 1,537 Other open purchase commitments 41,813 3,376 45,189 Other vendor commitments — — — Total purchase commitments $ 43,350 $ 3,376 $ 46,726 Legal Matter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litigation outcomes are inherently unpredictable, the Company’s evaluation of legal proceedings often involves a series of complex assessments by management about future events and can rely heavily on estimates and assumptions.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 From time to time in the ordinary course of its business,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 The Company’s currently pending legal matters of note are discussed below: Environmental Matters 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and entered into a Consent Order with the State that required the group to perform a soils investigation at the site and submit a remediation plan. The State has approved the remediation plan, which completes the group’s obligations under the Consent Order. The Consent Order does not require the group to remediate the site and the State has indicated it intends to look to other parties for remediation. More recently, the State has indicated that it will pursue parties for additional remediation and/or costs, including potentially the Company. To date, the Company’s share of the group’s expenses has not been material and has been expensed as incurred. The Company has used an environmental firm, specializing in hydrogeology, to perform monitoring of the groundwater at the Company’s former facility in Newbury Park, California that was leased for approximately forty years . The Company vacated the building in May 2002. Certain contaminants have been found in the local groundwater and site soils.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litigation claims pending with respect to environmental matters at the Newbury Park site. The Los Angeles Regional Water Quality Control Board (“RWQCB”)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SWRCB has not yet ruled on the Company’s petition for review of the RWQCB’s action as the petition was filed with a request it be held in abeyance. The Company has been engaged with the regulatory agency, including technical discussion between the Company’s environmental firm and RWQCB staff, and has initiated the technical efforts to comply with the order. The Company submitted technical reports prepared by the environmental firm to the RWQCB and has received confirmation regarding the satisfaction of portions of the order. The Company also submitted a remedial action plan prepared by the environmental firm outlining the cleanup of soil, groundwater, and soil vapor at the site. The parties are continuing to work toward compliance with the October 2013 order and anticipate working cooperatively on any ultimate proposed cleanup and abatement work. The Company has accrued liabilities where it is probable that a loss will be incurred and the cost or amount of loss can be reasonably estimated. Based on the Company’s preliminary assessment following a November 2012 draft cleanup and abatement order, which has been reviewed under the October 2013 order pending the current appeal by the Company and other impacted parties, the Company determined a likely range of probable loss between $2.7 million and $5.7 million with respect to its former facility at Newbury Park, California. Based on recent determinations by the RWQCB and refinement of the draft remedial action plan, the Company has revised its likely range of probable loss to be between $5.3 million and $7.5 million . Given the uncertainties associated with environmental assessment and the remediation activities, the Company is unable to determine a best estimate within the revised range of loss. Therefore, the Company has recorded the minimum amount of $5.3 million , $1.1 million of which is recorded under "Accrued liabilities" with the remaining $4.2 million recorded under “Other long-term liabilities” on the Company’s consolidated balance sheets. These estimates could change as a result of changes in planned remedial actions, further actions from the regulatory agency, remediation technology, and other factors. The Company settled a dispute on February 11, 2016. Under the terms of this settlement, the Company received an unsecured subordinated convertible promissory note in the principal amount of $5.7 million and a cash settlement of $0.3 million . The settlement is a gain contingency, a non-recognized subsequent event. Indemnification 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 Product Warranties The Company’s general warranty policy provides for repair or replacement of defective parts. In some cases, a refund of the purchase price is offered. In certain instances the Company has agreed to other warranty terms, including some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Retirement Plans The Company contributed $1.3 million , $1.3 million and $1.4 million , respectively, in fiscal years 2016 , 2015 and 2014 to the 401(k) retirement plan maintained for its domestic employees. The Company contributes to the CSEM Pension fund, a Swiss multi-employer plan, that provides pension benefits (the “Retirement Plan”). The Retirement Plan is a foundation into which several employers are affiliated. Benefits payable from the pension plan include retirement pension, death, and disability benefits. The risk of participating in this multi-employer plan is different from a single-employer plan due to the commingling of assets and related investment returns and risks and aggregation of actuarial experience and related gains or losses for allocation amongst participating employers; contributions pursuant to prescribed formula consistent for all participating employers; and, in the event of a participating employer’s withdrawal from the Retirement Plan, retirees receiving benefits from the Retirement Plan remain within the Retirement Plan and will continue to receive future benefit payments funded by the remaining participating employers thereafter. The Retirement Plan is administered on behalf of a labor union, which is similar to common practices found in the US involving collective bargaining agreements and labor unions. EIN/Pension plan number, Pension protection act zone status, FIP/RP status and Form 5500 are not applicable as the Retirement Plan is a Swiss plan governed by pension laws in Switzerland. The Company contributed $0.8 million , $0.9 million and $0.8 million , respectively, in fiscal years 2016 , 2015 and 2014 to the Retirement Plan. At the date the Company’s financial statements were issued, the Retirement Plan’s audited financial statements were not available for the Retirement Plan year ended December 31, 2015. In addition, the Company also contributed $1.4 million in fiscal year 2016 to a defined contribution plan for its employees in Canada.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vesting period. The following table shows the compensation expense and forfeitures under this plan for fiscal years 2016 , 2015 and 2014 : Fiscal Year Ended (in thousands) January 31, 2016 January 25, 2015 January 26, 2014 Forfeitures $ (159 ) $ (112 ) $ (180 ) Compensation (income) expense (660 ) 2,449 2,644 Compensation expense, net of forfeitures $ (819 ) $ 2,337 $ 2,464 The Company’s liability for the deferred compensation plan is presented below: (in thousands) January 31, 2016 January 25, 2015 Accrued liabilities $ 1,448 $ 527 Other long-term liabilities 17,976 19,241 Total deferred compensation liabilities under this plan $ 19,424 $ 19,768 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16.8 million and $18.5 million as of January 31, 2016 and January 25, 2015 , respectively, and is included in “Other assets” on the consolidated balance sheet. Earn-out Liability Pursuant to the terms of the amended earn-out arrangement ("Cycleo Amended Earn-Out") with the former stockholders of Cycleo SAS ("Cycleo Earn-Out Beneficiaries"), which the Company acquired on March 7, 2012, the Company potentially may make payments totaling up to approximately $16.0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has recorded a liability for the Cycleo Amended Earn-Out of $6.3 million and $1.8 million as of January 31, 2016 and January 25, 2015 , respectively, of which $2.2 million is expected to be paid within twelve months. The increase in the liability for the Cycleo Amended Earn-out since January 25, 2015 corresponds to the compensation expense recorded in fiscal year 2016. Pursuant to the terms of the Triune Earn-out with the former members of Triune (“Triune Earn-out Beneficiaries”), which the Company acquired on March 4, 2015, the Company potentially may make payments totaling up to approximately $70.0 million based on achievement of certain revenue targets measured at each fiscal year end, starting with fiscal year 2016 and ending in fiscal year 2018. An additional payment of up to $16.0 million may be made based upon a combination of cumulative revenue and operating income targets measured from the acquisition date through the end of the Company’s fiscal year 2018. For certain of the Triune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Triune Earn-out targets for fiscal year 2016 were not met and the Company does not expect to make any payments with regards to this period which represented $13.0 million of the total $70.0 million opportunity. A summary of earn-out liabilities by classification follows: Balance at January 31, 2016 Balance at January 25, 2015 (in thousands) Cycleo Triune Total Cycleo Triune Total Compensation expense $ 4,397 $ — $ 4,397 $ 140 $ — $ 140 Not conditional upon continued employment 1,457 — 1,457 1,619 — 1,619 Interest Expense 405 — 405 12 — 12 Total liability $ 6,259 $ — $ 6,259 $ 1,771 $ — $ 1,771 Amount expected to be settled within 12 months $ 2,155 $ — $ — $ — $ — $ —</t>
  </si>
  <si>
    <t>Concentration of Risk</t>
  </si>
  <si>
    <t>Risks and Uncertainties [Abstract]</t>
  </si>
  <si>
    <t>Geographic Information and Concentration of Risk</t>
  </si>
  <si>
    <t>Concentration of Risk Significant Customers Sales to the Company’s customers are generally made on open account, subject to credit limits the Company may impose, and the receivables are subject to the risk of being uncollectible. The following significant customer accounted for at least 10% of net sales in one or more of the periods indicated: Fiscal Year Ended (percentage of net sales) January 31, 2016 January 25, 2015 January 26, 2014 Samsung Electronics (and affiliates) 7 % 11 % 12 % The following table shows the customer that has an outstanding receivable balance that represents at least 10% of total net receivables as of one or more of the dates indicated: Balance as of (percentage of net accounts receivable) January 31, 2016 January 25, 2015 Samsung Electronics (and affiliates) 5 % 12 % Outside Subcontractors and Suppliers The Company relies on a limited number of outside subcontractors and suppliers for the production of silicon wafers, packaging and certain other tasks. Disruption or termination of supply sources or subcontractors,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outside subcontractors and suppliers, including third-party foundries that supply silicon wafers, are located in foreign countries, including China, Taiwan, Europe and Israel. The Company’s largest source of silicon wafers is an outside foundry located in China and a significant amount of the Company’s assembly and test operations are conducted by third-party contractors in China, Malaysia, Taiwan, Thailand, Korea and the Philippines. For fiscal year 2016 , approximately 28% of the Company’s silicon in terms of cost of wafers was supplied by a third-party foundry in China, and this percentage could be higher in future periods. For fiscal years 2015 and 2014, approximately 37% and 38% of the Company’s silicon in terms of cost of wafers was supplied by this third-party foundry in China, respectively. In fiscal year 2016 , authorized distributors accounted for approximately 58% of the Company’s net sales. Generally, the Company does not have long-term contracts with its distributors and most can terminate their agreement with little or no notice. For fiscal year 2016 , our two largest distributors were based in Asia.</t>
  </si>
  <si>
    <t>Segment Information</t>
  </si>
  <si>
    <t>Segment Reporting [Abstract]</t>
  </si>
  <si>
    <t>Segment Information Segment Information See Note 1 regarding recent developments affecting the Company's operating segments. The Company has five operating segments in total. The Company’s CEO continues to function as the CODM. The Company’s CODM makes operating decisions and assesses performance based on these operating segments. Four of the operating segments: Protection Products; Power and High-Reliability Products; Signal Integrity Products; and Wireless and Sensing Products, all have similar economic characteristics and have been aggregated into one reportable segment identified in the table below as the “Semiconductor Products Group.” The remaining operating segment, the Systems Innovation Group, cannot be aggregated with the other operating segments and does not meet the thresholds for a separate reportable segment as defined by the guidance regarding segment disclosure. Therefore, the Company has classified it as “All others” in the tables below. The Company’s assets are commingled among the various reporting units and the CODM does not use that information in making operating decisions or assessing performance. Therefore, the Company has not included asset information by segment below. Net sales by segment are as follows: Fiscal Year Ended (in thousands) January 31, 2016 January 25, 2015 January 26, 2014 Semiconductor Products Group $ 485,570 $ 555,399 $ 577,312 All others 4,649 2,486 17,665 Total $ 490,219 $ 557,885 $ 594,977 Income by segment and reconciliation to consolidated operating income: Fiscal Year Ended (in thousands) January 31, 2016 January 25, 2015 January 26, 2014 Semiconductor Products Group $ 83,422 $ 136,823 $ 141,569 All others (3,670 ) (10,558 ) (2,744 ) Operating Income by segment 79,752 126,265 138,825 Items to reconcile segment operating income to consolidated income before taxes Intangible amortization and impairments 25,059 31,449 190,529 Stock-based compensation expense 20,468 29,629 24,589 Write-off of deferred financing costs — — 8,773 Inventory write-down — — 2,408 Restructuring charges 4,526 1,285 3,086 Changes in the fair value of contingent earn-out obligations (16,362 ) 1,391 (654 ) Environmental reserve 2,855 (65 ) — Other non-segment related expenses 11,686 1,984 2,176 Amortization of fair value adjustments related to acquired PP&amp;E 1,521 18,335 16,835 Interest expense, net 7,819 5,927 18,174 Non-operating (income) expense, net 1,801 (165 ) 1,390 Income before taxes $ 20,379 $ 36,495 $ (128,481 ) Information by Product Line The Company operates exclusively in the semiconductor industry and primarily within the analog and mixed-signal sector. The table below provides net sales activity by product line on a comparative basis for all periods. In December 2013, the Company announced that it was combining its Gennum and former Advanced Communication product groups. The combined net sales activity for these groups is reflected in the Signal Integrity product group. Fiscal Year Ended (in thousands, except percentages) January 31, 2016 January 25, 2015 January 26, 2014 Signal Integrity $ 221,185 45 % $ 219,024 39 % $ 254,556 43 % Protection 138,674 28 % 191,341 34 % 198,514 33 % Wireless and Sensing 70,712 14 % 80,632 14 % 65,947 11 % Power and High-Reliability 54,999 11 % 64,402 12 % 58,295 10 % Systems Innovation 4,649 1 % 2,486 — % 17,665 3 % Total net sales $ 490,219 100 % $ 557,885 100 % $ 594,977 100 % Geographic Information The Company generates virtually all of its sales from its Semiconductor Products Group through sales of analog and mixed signal devices. Net sales activity by geographic region is as follows: Fiscal Year Ended (in thousands, except percentages) January 31, 2016 January 25, 2015 January 26, 2014 Asia-Pacific $ 358,480 73 % $ 412,514 74 % $ 432,097 73 % Europe 85,587 17 % 60,232 11 % 68,306 11 % North America 46,152 9 % 85,139 15 % 94,574 16 % Total net sales $ 490,219 100 % $ 557,885 100 % $ 594,977 100 % The Company attributes sales to a country based on the ship-to address. The table below summarizes sales activity to countries that represented greater than 10% of total net sales for at least one of the periods indicated: Fiscal Year Ended (percentage of total sales) January 31, 2016 January 25, 2015 January 26, 2014 China (including Hong Kong) 47 % 38 % 34 % United States 12 % 12 % 16 % Japan 8 % 11 % 11 % South Korea 6 % 9 % 11 % Total net sales 73 % 70 % 72 % The Company’s regional (loss) income from continuing operations before income taxes is as follows: Fiscal Year Ended (in thousands) January 31, 2016 January 25, 2015 January 26, 2014 Domestic $ (5,636 ) $ (33,540 ) $ (158,780 ) Foreign 26,015 70,035 30,299 Total $ 20,379 $ 36,495 $ (128,481 ) Domestic (loss) from continuing operations includes impairments in fiscal years 2015 and 2014, amortization of acquired intangible assets, litigation related expenses, and higher levels of stock-based compensation compared to foreign operations. Long-lived Assets Long-lived assets, which consist of property, plant and equipment, net of accumulated depreciation and classified by location are summarized as follows: (in thousands) January 31, 2016 January 25, 2015 United States $ 56,212 $ 63,449 Rest of North America 21,618 25,139 Europe 7,109 9,119 Asia and all others 16,066 17,764 Total $ 101,005 $ 115,471 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 The net book value of equipment and machinery that are consigned to multiple foundries in China is $5.5 million and $7.6 million as of January 31, 2016 and January 25, 2015 , respectively. The net book value of equipment and machinery that are consigned to a foundry in Malaysia is $1.6 million and $2.3 million as of January 31, 2016 and January 25, 2015 , respectively.</t>
  </si>
  <si>
    <t>Restructuring Costs</t>
  </si>
  <si>
    <t>Restructuring and Related Activities [Abstract]</t>
  </si>
  <si>
    <t>Restructuring During fiscal year 2016, Semtech Corporation announced a worldwide reduction in force as part of an overall plan to align operating expenses with business conditions and leverage recent infrastructure investments. As a result of the reduction in force, the Company recorded restructuring charges of $4.5 million in fiscal year 2016. During fiscal year 2014, the Company made a strategic decision to reduce its investment in the long-haul optical market, realign its product groupings, and align spending to current demand levels. As a result of these actions, the Company recorded restructuring charges of $1.3 million in fiscal year 2015. The Company completed the restructuring activities in the first quarter of fiscal 2015. Restructuring related liabilities are included in “Accrued liabilities” within the condensed consolidated balance sheets as of January 31, 2016 and January 25, 2015 , respectively. Restructuring charges are presented in “Restructuring charge” within the condensed consolidated statements of income. Activity under the restructuring plans is summarized in the following table: (in thousands) One-time employee termination benefits Contract commitments Total Balance at January 26, 2014 $ 1,387 $ 1,245 $ 2,632 Charges 662 623 1,285 Cash payments (1,767 ) (1,753 ) (3,520 ) Reclassifications — (115 ) (115 ) Balance at January 25, 2015 282 — 282 Charges 4,526 — 4,526 Cash payments (4,466 ) — (4,466 ) Balance at January 31, 2016 $ 342 $ — $ 342 As a result of these actions detailed above, the Company also recorded additional contract commitment cancellation charges as detailed below: Fiscal year ended (in thousands) January 31, 2016 January 25, 2015 January 26, 2014 Cost of sales $ — $ 2,983 $ 1,729 Product development and engineering — — 3,197 Total $ — $ 2,983 $ 4,926 During the fiscal year ended January 25, 2015, the Company implemented a strategic decision to reduce its investment in the defense and microwave communications infrastructure market and to further reduce investment in the optical long-haul market. As a result of this strategy, the Company also recorded charges associated with contract commitment cancellations totaling $3.0 million that are included in "Cost of sales" on the consolidated statements of operations. The restructuring actions in fiscal year 2014 also resulted in $4.9 million of additional contract commitment cancellation charges. Of this amount $1.7 million is included in “Cost of sales” and $3.2 million is included in “Product development and engineering” on the consolidated statements of operations. In connection with the restructuring activities, $15.0 million of inventory was determined not to be recoverable and was written off as a charge to “Cost of sales - lower of cost or market write-down” in fiscal year 2014. Additionally, certain property, plant and equipment, intangible assets, and goodwill were determined to be impaired. See Notes 7 and 8 .</t>
  </si>
  <si>
    <t>Stock Repurchase Program</t>
  </si>
  <si>
    <t>Equity [Abstract]</t>
  </si>
  <si>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During fiscal years 2016 and 2015, the Company repurchased shares of common stock in an amount of $57.3 million and $40.9 million . As of January 31, 2016 , the Company had repurchased $135.7 million in shares of our common stock under the program since inception and the current remaining authorization under our stock repurchase program is $62.7 million . Under our stock repurchase program, the Company may repurchase our common stock at any time or from time to time, without prior notice, subject to market conditions and other considerations. The Company’s repurchases may be made through 10b5-1 plans, open market purchases, privately negotiated transactions, block purchases or other transactions. The Company intends to fund repurchases under the program from cash on hand. The Company has no obligation to repurchase any shares under the stock repurchase program and may suspend or discontinue it at any time. The following table summarizes the stock repurchase activities during the periods indicated: Fiscal Year Ended January 31, 2016 January 25, 2015 January 26, 2014 (in thousands, except number of shares) Shares Value Shares Value Shares Value Shares repurchased under the 2011 program 2,681,476 $ 57,311 1,578,869 $ 40,906 1,034,491 $ 30,000 Total treasury shares acquired 2,681,476 $ 57,311 1,578,869 $ 40,906 1,034,491 $ 30,000 The Company currently intends to hold the repurchased shares as treasury stock. The Company typically reissues treasury shares to settle stock option exercises and restricted share grants.</t>
  </si>
  <si>
    <t>Variable Interest Entities</t>
  </si>
  <si>
    <t>Variable Interest Entity Disclosure</t>
  </si>
  <si>
    <t>Variable Interest Enti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With regards to its investment in MultiPhy, the Company concluded that its equity interest represents a variable interest, but it is not the primary beneficiary as prescribed in ASC 810. Specifically, in reaching this conclusion, the Company considered the activities that most significantly drive profitability for MultiPhy and determined that the activity that most significantly drove profitability was related to the technology and related product road maps. The Company has a board observer role and thus concluded that it was not in a position of decision-making or other authority to influence MultiPhy’s activities that could be considered significant with respect to its operations, including research and development plans and changes to the product road map. As of January 31, 2016 , the Company’s maximum exposure to loss as a result of its investment in MultiPhy is limited to the $12.0 million investment as described further in Note 4 . As part of its investment in MultiPhy, the Company received a call option that would allow the Company to purchase all of the outstanding equity of MultiPhy. The call option, which is currently out of the money, is exercisable until June 30, 2018.</t>
  </si>
  <si>
    <t>Recent Accounting Pronouncements</t>
  </si>
  <si>
    <t>New Accounting Pronouncements and Changes in Accounting Principles [Abstract]</t>
  </si>
  <si>
    <t>Recent Accounting Pronouncements In February 2016, the FASB issued ASU No.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December 15, 2018, with early adoption permitted. The Company is currently assessing the basis of adoption and evaluating the impact of the adoption of the update on its consolidated financial statements. In July 2015, the FASB issued ASU 2015-11, Inventory (Topic 330) Related to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currently assessing the basis of adoption and evaluating the impact of the adoption of the update on its consolidated financial statements. In May 2014, the FASB issued ASU No.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Early adoption is not permitted. The Company is currently assessing the basis of adoption and evaluating the impact of the adoption of the update on its consolidated financial statements.</t>
  </si>
  <si>
    <t>Selected Quarterly Financial Data (Unaudited)</t>
  </si>
  <si>
    <t>Quarterly Financial Information Disclosure [Abstract]</t>
  </si>
  <si>
    <t>Selected Quarterly Financial Data (Unaudited) The following tables set forth the Company’s unaudited consolidated statements of operations data for each of the eight quarterly periods ended January 31, 2016 , as well as that data expressed as a percentage of the Company’s net sales for the quarters presented. The sum of quarterly per share amounts may differ from year to date amounts due to rounding. Selected Quarterly Financial Data (Unaudited) Fiscal Year 2016 Fiscal Year 2015 Quarters Ended Quarters Ended (in thousands, except per share amounts) April 26, July 26, October 25, January 31, April 27, July 27, October 26, January 25, Net sales $ 130,088 $ 125,712 $ 115,810 $ 118,609 $ 132,859 $ 145,742 $ 148,890 $ 130,394 Gross profit 78,400 75,576 69,584 69,550 78,084 88,221 89,326 73,161 Operating income (loss) 4,884 3,068 18,898 3,149 11,149 22,057 22,810 (13,759 ) Net income (loss) $ (142 ) $ (313 ) $ 10,704 $ 1,247 $ 7,867 $ 17,898 $ 17,623 $ (15,441 ) Earnings (loss) per share: Basic $ 0.00 $ 0.00 $ 0.16 $ 0.02 $ 0.12 $ 0.27 $ 0.26 $ (0.23 ) Diluted $ 0.00 $ 0.00 $ 0.16 $ 0.02 $ 0.12 $ 0.26 $ 0.26 $ (0.23 ) Weighted average number of shares used in computing earnings per share: Basic 66,713 65,920 65,117 64,934 67,300 67,208 67,162 66,763 Diluted 66,713 65,920 65,217 65,225 67,970 67,850 67,654 66,763</t>
  </si>
  <si>
    <t>Schedule II - Valuation And Qualifying Accounts</t>
  </si>
  <si>
    <t>Valuation and Qualifying Accounts [Abstract]</t>
  </si>
  <si>
    <t>SCHEDULE II - VALUATION AND QUALIFYING ACCOUNTS</t>
  </si>
  <si>
    <t>SCHEDULE II - VALUATION AND QUALIFYING ACCOUNTS THREE YEARS ENDED JANUARY 31, 2016 Total of Accounts receivable and other sales allowances Balance at Beginning of Year Charged (Reversal) to Costs and Expenses Deductions Balance at End of Year Year ended January 26, 2014 $ 4,917,070 $ (567,394 ) $ (525,000 ) $ 3,824,676 Year ended January 25, 2015 $ 3,824,676 $ 396,151 $ (697,679 ) $ 3,523,148 Year ended January 31, 2016 $ 3,523,148 $ 5,154,545 $ (884,894 ) $ 7,792,799 (a)(3) Exhibits. These exhibits are available without charge upon written request directed to the Company’s Secretary at 200 Flynn Road, Camarillo, CA 93012. Documents that are not physically filed with this report are incorporated herein by reference to the location indicated.</t>
  </si>
  <si>
    <t>Significant Accounting Policies (Policies)</t>
  </si>
  <si>
    <t>Fiscal Year</t>
  </si>
  <si>
    <t>Fiscal Year The Company reports results on the basis of 52 and 53 week periods and ends its fiscal year on the last Sunday in January.</t>
  </si>
  <si>
    <t>Principles of Consolidation</t>
  </si>
  <si>
    <t>Principles of Consolidation The accompanying consolidated financial statements include the accounts of Semtech Corporation and its wholly-owned subsidiaries. All inter-company transactions and accounts have been eliminated.</t>
  </si>
  <si>
    <t>Segment Information The Company's Chief Executive Officer (“CEO”) has been identified as the Chief Operating Decision Maker (“CODM”) as defined by guidance regarding segment disclosures (see Note 16 for further discussion). In fiscal year 2015, the Company completed the reassessment of its operations in light of its restructuring efforts (see Note 17 for further discussion) and recent strategic business decisions. Based on this reassessment, the Company has identified five operating segments in total. Four of the five operating segments aggregate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is reported separately from the Company's Semiconductor Products Group. This separate reporting is included in the “All others” category. Prior to fiscal year 2015, the Company included “All others” as part of the Company’s one reportable segment. The historical activity of the reportable segment and “All others” has been recast for consistent presentation for all periods presented.</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Reclassification Certain prior period footnote amounts have been re-cast to reflect the effect of the changes to the Company's identified operating segments.</t>
  </si>
  <si>
    <t>Cash, Cash Equivalents, and Investments</t>
  </si>
  <si>
    <t>Cash, Cash Equivalents and Investments The Company considers all highly-liquid investments with an original maturity of 90 days or less to be cash equivalents. The Company maintains cash balances and investments in highly-qualified financial institutions. At various times such amounts are in excess of insured limits. Investments consist of government and corporate obligations and bank time deposits. The Company’s investment policy restricts investments to high credit quality investments with limits on the length to maturity and the amount invested with any one issuer. These investments, especially corporate obligations, are subject to default risk. The Company designates its investments as available for sale (“AFS”). Investments designated as AFS are reported at fair value. The Company records the unrealized gains and losses, net of tax, in stockholders’ equity as a component of comprehensive income. Realized gains or losses are recorded in “Interest income and other (expense) income, net” in the consolidated statements of operations.</t>
  </si>
  <si>
    <t>Accounts Receivable and Allowance for Doubtful Accounts</t>
  </si>
  <si>
    <t>Accounts Receivable and Allowances 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 The Company records a provision for estimated sales returns in the same period as the related revenues are recorded. These estimates are based on historical sales returns and other known factors. Actual returns could be different from our estimates and current provisions for sales returns and allowances, resulting in future charges to earnings. The portion of the estimate sales returns where there are outstanding receivables are recorded on the balance sheet as a reduction to accounts receivable. The Company records a provision for sales rebates in the same period as the related revenues are recorded. These estimates are based on sales activity during the period. The actual rebate could be different from current provisions for sales rebates, resulting in future adjustments to earnings. The estimated sales rebates for sales for which there are no outstanding receivables are recorded on the balance sheet under the heading of “Accrued liabilities.” The portion of the estimated sales rebate where there are outstanding receivables is recorded on the balance sheet as a reduction to accounts receivable.</t>
  </si>
  <si>
    <t>Inventories 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t>
  </si>
  <si>
    <t>Business Combinations</t>
  </si>
  <si>
    <t>Business Combinations The Company accounts for business combinations at fair value. Goodwill is measured as the excess of consideration transferred over the acquisition date net fair values of the assets acquired and the liabilities assumed. All changes that do not qualify as measurement period adjustments are included in current period earnings. Significant judgment is required to determine the estimated fair value for assets and liabilities acquired and to assign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 The Company employs the income approach to estimate the fair value of intangible assets, which is based on forecasts of the expected future cash flows attributable to the respective assets. The fair value of acquired in-process research and development projects (“IPR&amp;D”) is determined using an income approach or replacement cost approach as applicable. The replacement cost approach is used for IPR&amp;D projects that were considered long-term core investments and are not anticipated to be profitable for a period of time. IPR&amp;D projects which are valued using an income approach, measured the returns attributable to each specific IPR&amp;D project, discounted to present value using a risk-adjusted rate of return, including as appropriate, any tax benefits derived from amortizing the intangible assets for tax purposes. In determining significant estimates and assumptions inherent in the valuations, the Company considers the amount and timing of future cash flows (including expected growth rates and profitability), the underlying product life cycles, economic barriers to entry, a brand’s relative market position and the discount rate applied to the cash flows, among others. If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t>
  </si>
  <si>
    <t>Variable Interest Entities The Company is required to consolidate variable interest entities (“VIEs”) in which it has a controlling financial interest in accordance with Financial Accounting Standards Board ("FASB") Accounting Standards Codification ("ASC") Topic 810, “Consolidation”.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t>
  </si>
  <si>
    <t xml:space="preserve">Property, Plant and Equipment Property, plant and equipment are stated at cost.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t>
  </si>
  <si>
    <t>Impairment of Goodwill, Other Intangible and Long-Lived Assets</t>
  </si>
  <si>
    <t>Impairment of Goodwill, Other Intangible and Long-Lived Assets Goodwill Goodwill is the excess of the purchase price over the fair value of identifiable net assets acquired in business combinations accounted for under the purchase method. Goodwill is not amortized but is tested for impairment using a two-step method. Step one is the identification of potential impairment. The Company’s operating segments represent its reporting units since segment management, who report to the CODM, regularly review operating results and make resource allocation decisions at this level. This involves comparing the fair value of each reporting unit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November 30 or more frequently if it believes indicators of impairment exist or if it makes changes to a reporting unit with assigned goodwill. For its annual impairment review, the Company primarily uses an income approach, which incorporates multi-period excess earnings present value techniques (discounted cash flows) as well as other generally accepted valuation methodologies to determine the fair value of the assets using Level 3 inputs. The Company's assumptions incorporate judgments as to the price received to sell a reporting unit as a whole in an orderly transaction between market participants at the measurement date. Considering the integration of its operations, the Company has assumed that the highest and best use of a reporting unit follows an “in-use” valuation premise. Significant management judgment is required in determining the estimations of future cash flows, which is dependent on internal forecasts, the long-term rate of growth for the Company's business, the useful life over which cash flows will occur, and the weighted average cost of capital. The value of goodwill, could be impacted by future adverse changes such as: (i) any future declines in operating results, (ii) a decline in the valuation of technology company stocks, including the valuation of the Company's common stock, (iii) a significant slowdown in the worldwide economy and the semiconductor industry or (iv) any failure to meet the Company's performance projections included in its forecasts of future operating results. Other Intangibles and Long-lived Assets Finite-lived intangible assets resulting from business acquisitions or technology licenses purchased are amortized on a straight-line basis over their estimated useful lives. The useful lives of acquisition-related intangible assets represent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In-process research and development is recorded at fair value as of the date of acquisition as an indefinite-lived intangible asset until the completion or abandonment of the associated research and development efforts or impairment. Upon completion of development, acquired in-process research and development assets are transferred to finite-lived intangible assets and amortized over their useful lives. The Company reviews indefinite-lived intangible assets for impairment on an annual basis in conjunction with goodwill or whenever events or changes in circumstances indicate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 The Company assesses finite-lived intangibles and long-lived assets for impairment when indicators of impairment, such as reductions in demand or significant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and/or (ii) discounted expected future cash flows utilizing a discount rate. Impairment is based on the excess of the carrying amount over the fair value of those assets.</t>
  </si>
  <si>
    <t>Cost Method Investments</t>
  </si>
  <si>
    <t xml:space="preserve">Cost Method Investments The Company reviews its cost method investments on a regular basis to evaluate whether or not any investment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investments, the Company writes down the impaired investment to fair value. Any impairment to these investments would be recorded as a non-operating expense in our Consolidated Statements of Operations. </t>
  </si>
  <si>
    <t>Functional Currency</t>
  </si>
  <si>
    <t>Functional Currency The Company has concluded that, with the exception of a subsidiary based in Reynosa, Mexico, the functional currency of all subsidiaries is the United States Dollar.</t>
  </si>
  <si>
    <t>Fair Value Measurement</t>
  </si>
  <si>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venue Recognition</t>
  </si>
  <si>
    <t>Revenue Recognition 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recorded on the consolidated balance sheets under the heading of “Deferred revenue.” 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t>
  </si>
  <si>
    <t>Cost of Sales</t>
  </si>
  <si>
    <t>Cost of Sales Cost of sales includes materials, depreciation on fixed assets used in the manufacturing process, shipping costs, direct labor and overhead.</t>
  </si>
  <si>
    <t>Sales and Marketing</t>
  </si>
  <si>
    <t>Sales and Marketing The Company expenses sales and marketing costs, which include advertising costs, as they are incurred.</t>
  </si>
  <si>
    <t>Product Development and Engineering</t>
  </si>
  <si>
    <t>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t>
  </si>
  <si>
    <t xml:space="preserve">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consolidated balance sheets include current and long term prepaid taxes under “Prepaid taxes” and “Other assets” and current and long term liabilities for uncertain tax positions under “Accrued liabilities” and “Other long-term liabilitie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consolidated statements of operations. The income tax effects of share-based payments are recognized for financial reporting purposes only if such awards are expected to result in a tax deduction. The Company does not recognize a deferred tax asset for an excess tax benefit (that is, a tax benefit that exceeds the tax benefit for the amount of compensation cost recognized for the award for financial reporting purposes) that has not been realized. In determining when an excess tax benefit is realized, the Company has elected to follow the ordering provision of the tax law. 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t>
  </si>
  <si>
    <t>Accumulated Other Comprehensive Income</t>
  </si>
  <si>
    <t>Accumulated Other Comprehensive Income Other comprehensive income includes unrealized gains and losses on available-for-sale investments, unrealized loss on interest rate hedging activities and foreign currency translation adjustments, net of tax. This information is provided in our consolidated statements of comprehensive income.</t>
  </si>
  <si>
    <t>Share-Based Compensation</t>
  </si>
  <si>
    <t>Stock-Based Compensation The Company has various equity award plans (“Plans”) that provide for granting stock based awards to employees and non-employee directors of the Company. The Plans provide for the granting of several available forms of stock compensation. As of January 31, 2016 , the Company has granted stock option awards (“Options”) and restricted stock unit awards (“RSU”) under the Plans and has also issued some stock-based compensation outside of the Plans, including options and restricted stock issued as inducements to join the Company. Grant Date Fair Values and Underlying Assumptions: Contractual Term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t>
  </si>
  <si>
    <t>Earnings per Share</t>
  </si>
  <si>
    <t>Basic earnings (loss) per common share is computed by dividing income available to common shareholders by the weighted-average number of shares of common stock outstanding during the reporting period. Diluted earnings (loss) per common share incorporates the incremental shares issuable, calculated using the treasury stock method, upon the assumed exercise of stock options and the vesting of restricted stock.</t>
  </si>
  <si>
    <t>Contingencies</t>
  </si>
  <si>
    <t>Contingencies The Company accrues an undiscounted liability for contingencies where the incurrence of a loss is probable and the amount can be reasonably estimated, and the Company discloses the amount accrued and the amount of a reasonably possible loss in excess of the amount accrued, if such disclosure is necessary for our financial statements not to be misleading.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also records contingent earn-out liabilities which represent the Company’s requirement to make additional payments related to acquisitions based on certain performance targets achieved during the earn-out periods. For such earn-outs, the Company estimates the fair value based on probability assessments of achieving the specified performance targets.</t>
  </si>
  <si>
    <t>Subsequent Events</t>
  </si>
  <si>
    <t>Subsequent Events The Company evaluates all events through the issuance date of the consolidated financial statements to determine whether any subsequent events have occurred that require recognition or disclosure.</t>
  </si>
  <si>
    <t>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hree months. Temporary investments have original maturities in excess of three months, but mature within twelve months of the balance sheet date. Long-term investments have original maturities in excess of twelve months. The Company determines the cost of securities sold based on the specific identification method. Realized gains or losses are reported in “Non-operating expense, net” on the consolidated statements of operations. The Company classifies its investments as "available-for-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t>
  </si>
  <si>
    <t>Fair Value of Financial Instruments</t>
  </si>
  <si>
    <t>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equity interests, the Company has not identified events or changes in circumstances that may have a significant adverse effect on the fair value of its equity investments during fiscal year 2016. The fair value of the interest rate cap at January 31, 2016 is estimated using Level 2 inputs, including observable market-based inputs such as interest rate curves and implied volatilities for similar instruments with similar contractual terms, and is included in “Other assets” within the condensed consolidated balance sheets. The Triune Earn-Out liability is valued utilizing estimates of annual revenue and operating income (Level 3 inputs) during a period of approximately two -years ending January 2018. These estimates represent inputs for which market data are not available and are developed using the best information available about the assumptions that market participants would use when pricing the liability. The Cycleo Earn-Out liability is valued utilizing estimates of annual revenue and operating income (Level 3 inputs) during a four -year period ending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both the Triune Earn-out and Cycleo Earn-out, these companies have business profiles comparable to a start-up company. Accordingly, their revenue projections are subject to significant revisions. This characteristic has resulted in volatile changes to the measurement of fair value of the Triune Earn-out since the time of the acquisition. The Company reviews and re-assesses the estimated fair value of contingent consideration on a quarterly basis, and the updated fair value could differ materially from the previous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t>
  </si>
  <si>
    <t>In February 2016, the FASB issued ASU No.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December 15, 2018, with early adoption permitted. The Company is currently assessing the basis of adoption and evaluating the impact of the adoption of the update on its consolidated financial statements. In July 2015, the FASB issued ASU 2015-11, Inventory (Topic 330) Related to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currently assessing the basis of adoption and evaluating the impact of the adoption of the update on its consolidated financial statements. In May 2014, the FASB issued ASU No.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Early adoption is not permitted. The Company is currently assessing the basis of adoption and evaluating the impact of the adoption of the update on its consolidated financial statements.</t>
  </si>
  <si>
    <t>Significant Accounting Policies (Tables)</t>
  </si>
  <si>
    <t>Schedule of allowances against accounts receivable</t>
  </si>
  <si>
    <t>A summary of allowances against accounts receivable for fiscal years ended January 31, 2016 and January 25, 2015 is as follows: (in thousands) January 31, 2016 January 25, 2015 Allowance for doubtful accounts $ (889 ) $ (1,678 ) Sales rebate allowance (5,006 ) — Sales return allowance (517 ) (379 ) Other allowances (1,381 ) (1,466 ) Total $ (7,793 ) $ (3,523 )</t>
  </si>
  <si>
    <t>Schedule of property, plant and equipment</t>
  </si>
  <si>
    <t>The estimated service lives for property and equipment is as follows: Estimated Useful Lives Buildings and leasehold improvements 7 to 39 years Enterprise resource planning systems 13 years Machinery and equipment 5 to 8 years Transportation vehicles 5 years Furniture and fixtures 7 years Computers and computer software 3 years</t>
  </si>
  <si>
    <t>Schedule of deferred revenue</t>
  </si>
  <si>
    <t>The following table summarizes the deferred revenue balance: (in thousands) January 31, 2016 January 25, 2015 Deferred revenues $ 5,991 $ 6,237 Deferred cost of revenues (1,139 ) (1,562 ) Deferred revenue, net 4,852 4,675 Deferred product design and engineering recoveries 3,776 1,173 Total deferred revenue $ 8,628 $ 5,848</t>
  </si>
  <si>
    <t>Schedule of accumulated other comprehensive income (loss)</t>
  </si>
  <si>
    <t>The following table summarizes the changes in accumulated other comprehensive income (loss) by component: (in thousands) Available for Sale Investments Interest Rate Hedge Cumulative Translation Adjustments Total Balance at January 27, 2013 $ 5 $ (353 ) $ 701 $ 353 Other comprehensive income (loss) before reclassifications, net of tax (5 ) (145 ) — (150 ) Amounts reclassified, net of tax — 50 — 50 Net current period other comprehensive income (loss) (5 ) (95 ) — (100 ) Balance at January 26, 2014 — (448 ) 701 253 Other comprehensive income (loss) before reclassifications, net of tax — (243 ) — (243 ) Amounts reclassified, net of tax — 153 — 153 Net current period other comprehensive loss — (90 ) — (90 ) Balance at January 25, 2015 — (538 ) 701 163 Other comprehensive income (loss) before reclassifications, net of tax — (33 ) — (33 ) Amounts reclassified, net of tax — 523 — 523 Net current period other comprehensive loss — 490 — 490 Balance at January 31, 2016 $ — $ (48 ) $ 701 $ 653</t>
  </si>
  <si>
    <t>Schedule of earnings per share calculation, basic and diluted</t>
  </si>
  <si>
    <t>The computation of basic and diluted earnings per common share was as follows: Fiscal Year Ended (in thousands, except per share amounts) January 31, 2016 January 25, 2015 January 26, 2014 Net income (loss) $ 11,497 $ 27,947 $ (164,466 ) Weighted average common shares outstanding - basic 65,657 67,108 67,471 Dilutive effect of employee equity incentive plans 304 577 — Weighted average common shares outstanding - diluted 65,961 67,685 67,471 Basic earnings (loss) per common share $ 0.18 $ 0.42 $ (2.44 ) Diluted earnings (loss) per common share $ 0.17 $ 0.41 $ (2.44 ) Anti-dilutive shares not included in the above calculations 2,569 1,714 1,245</t>
  </si>
  <si>
    <t>Acquisitions (Tables)</t>
  </si>
  <si>
    <t>Triune Systems</t>
  </si>
  <si>
    <t>Business Acquisition [Line Items]</t>
  </si>
  <si>
    <t>Schedule of Business Acquisitions, by Acquisition [Table Text Block]</t>
  </si>
  <si>
    <t>The Company’s allocation of the total purchase price for Triune is summarized below: (in thousands) At March 4, 2015 Current assets $ 877 Property, plant, and equipment, net 226 Amortizable intangible assets 12,000 Goodwill 49,384 Current liabilities (1,287 ) Earn-out liability (16,200 ) Total acquisition consideration $ 45,000</t>
  </si>
  <si>
    <t>Investments (Tables)</t>
  </si>
  <si>
    <t>Summary of investments</t>
  </si>
  <si>
    <t>The following table summarizes the Company’s available-for-sale investments: January 31, 2016 January 25, 2015 (in thousands) Market Value Adjusted Cost Gross Unrealized Gain Market Value Adjusted Cost Gross Unrealized Gain Cash equivalents $ 16,866 $ 16,866 $ — $ 23,271 $ 23,271 $ — Total investments $ 16,866 $ 16,866 $ — $ 23,271 $ 23,271 $ —</t>
  </si>
  <si>
    <t>Schedule of investments, classified by maturity period</t>
  </si>
  <si>
    <t>The following table summarizes the maturities of the Company’s available-for-sale investments: January 31, 2016 January 25, 2015 (in thousands) Market Value Adjusted Cost Market Value Adjusted Cost Within 1 year $ 16,866 $ 16,866 $ 23,271 $ 23,271 After 1 year through 5 years — — — — Total investments $ 16,866 $ 16,866 $ 23,271 $ 23,271</t>
  </si>
  <si>
    <t>Summary of unrealized gains (losses) on investments</t>
  </si>
  <si>
    <t>The following table summarizes net unrealized losses arising in the periods presented in addition to the tax associated with these comprehensive income items: Fiscal Year Ended (in thousands) January 31, January 25, January 26, Unrealized loss, net of tax $ — $ — $ (5 ) Decrease to deferred tax liability $ — $ — $ (2 )</t>
  </si>
  <si>
    <t>Schedule of cost method investments</t>
  </si>
  <si>
    <t>The Company has the following investments which are accounted for as cost method investments: Entity Name Investment Value (in thousands) January 31, 2016 MultiPhy Ltd. $ 12,000 Skorpios Technologies Inc. 3,000 Guangdong Dapu Telecom Technology Co., Ltd. 3,300 Senet, Inc. 1,900 Jariet Technologies Inc. — Total $ 20,200</t>
  </si>
  <si>
    <t>Fair Value Measurements (Tables)</t>
  </si>
  <si>
    <t>Financial Assets Measured At Fair Value On A Recurring Basis</t>
  </si>
  <si>
    <t>Financial assets measured and recorded at fair value on a recurring basis consisted of the following types of instruments: Fair Value as of January 31, 2016 Fair Value as of January 25, 2015 (in thousands) Total (Level 1) (Level 2) (Level 3) Total (Level 1) (Level 2) (Level 3) Cash equivalents $ 16,866 $ 16,866 $ — $ — $ 23,271 $ 23,271 $ — $ — Total available-for-sale securities 16,866 16,866 — — 23,271 23,271 — — Interest rate cap — — — — 33 — 33 — Total financial assets $ 16,866 $ 16,866 $ — $ — $ 23,304 $ 23,271 $ 33 $ — Triune Earn-Out $ — $ — $ — $ — $ — $ — $ — $ — Cycleo Earn-Out 1,457 — — 1,457 1,619 — — 1,619 Total financial liabilities $ 1,457 $ — $ — $ 1,457 $ 1,619 $ — $ — $ 1,619</t>
  </si>
  <si>
    <t>Fair Value, Liabilities Measured on Recurring Basis, Unobservable Input Reconciliation</t>
  </si>
  <si>
    <t>A reconciliation of the change in the earn-out liability during the twelve months ended January 31, 2016 is as follows: (in thousands) Cycleo Triune Total Balance at January 25, 2015 $ 1,619 $ — $ 1,619 Additions to earn-out obligations — 16,200 16,200 Changes in fair value of contingent earn-out obligations (162 ) (16,200 ) (16,362 ) Balance as of January 31, 2016 $ 1,457 $ — $ 1,457</t>
  </si>
  <si>
    <t>Financial Assets Measured At Fair Value On A Recurring Basis By Balance Sheet Grouping</t>
  </si>
  <si>
    <t>Financial assets measured and recorded at fair value on a recurring basis were presented on the Company’s consolidated balance sheets as follows: Fair Value as of January 31, 2016 Fair Value as of January 25, 2015 (in thousands) Total (Level 1) (Level 2) (Level 3) Total (Level 1) (Level 2) (Level 3) Financial assets: Cash equivalents $ 16,866 $ 16,866 $ — $ — $ 23,271 $ 23,271 $ — $ — Other assets — — — — 33 — 33 — Total financial assets $ 16,866 $ 16,866 $ — $ — $ 23,304 $ 23,271 $ 33 $ — Financial liabilities: Cycleo Earn-Out $ 1,457 $ — $ — $ 1,457 $ 1,619 $ — $ — $ 1,619 Total financial liabilities $ 1,457 $ — $ — $ 1,457 $ 1,619 $ — $ — $ 1,619</t>
  </si>
  <si>
    <t>Inventories (Tables)</t>
  </si>
  <si>
    <t>Summary of inventories</t>
  </si>
  <si>
    <t>Inventories, consisting of material, material overhead, labor, and manufacturing overhead, are stated at the lower of cost (first-in, first-out) or market and consist of the following: (in thousands) January 31, 2016 January 25, 2015 Raw materials $ 2,094 $ 1,624 Work in progress 40,940 36,759 Finished goods 20,841 35,285 Inventories $ 63,875 $ 73,668</t>
  </si>
  <si>
    <t>Property, Plant and Equipment (Tables)</t>
  </si>
  <si>
    <t>The following is a summary of property and equipment, at cost less accumulated depreciation: (in thousands) January 31, 2016 January 25, 2015 Property $ 8,888 $ 9,022 Buildings 18,749 18,657 Leasehold improvements 10,182 10,429 Machinery and equipment 141,357 135,956 Enterprise resource planning systems 35,907 26,890 Furniture and office equipment 28,166 33,780 Construction in progress 1,539 1,325 Property, plant and equipment, gross 244,788 236,059 Less accumulated depreciation and amortization (143,782 ) (120,588 ) Property, plant and equipment, net $ 101,006 $ 115,471</t>
  </si>
  <si>
    <t>Summary of impairment charges, prior year</t>
  </si>
  <si>
    <t>The categorization and classification of these charges, recorded in fiscal year 2015, are summarized below: (in thousands) Machinery and equipment Furniture and office equipment Leasehold improvements Total Cost of sales $ 2,799 $ 10 $ 1 $ 2,810 Product development and engineering 3,477 33 — 3,510 Selling, general and administrative expenses 5 — 1 6 Total impairment charge $ 6,281 $ 43 $ 2 $ 6,326</t>
  </si>
  <si>
    <t>Summary of impairment charges, two prior fiscal years</t>
  </si>
  <si>
    <t>The categorization and classification of these charges, recorded in fiscal year 2014, are summarized below: (in thousands) Machinery and equipment Furniture and office equipment Leasehold improvements Total Cost of sales $ 4,019 $ 5 $ 317 $ 4,341 Product development and engineering 2,173 12 2 2,187 Selling, general and administrative expenses 23 69 222 314 Total impairment charge $ 6,215 $ 86 $ 541 $ 6,842</t>
  </si>
  <si>
    <t>Goodwill and Intangible Assets (Tables)</t>
  </si>
  <si>
    <t>Goodwill balances</t>
  </si>
  <si>
    <t>Changes in the carrying amount of goodwill by applicable reporting unit were as follows: (in thousands) Signal Integrity Power and High-Reliability Wireless and Sensing Total Balance as of January 25, 2015 $ 261,891 $ — $ 18,428 $ 280,319 Additions — 49,384 — 49,384 Balance at January 31, 2016 $ 261,891 $ 49,384 $ 18,428 $ 329,703</t>
  </si>
  <si>
    <t>Schedule of discounted cash flow inputs</t>
  </si>
  <si>
    <t>Specifically, the income approach valuations included the following assumptions: November 30, 2015 November 30, 2014 Discount rate 11.0% - 24.0% 12.0% - 15.0% Perpetual growth rate 3.0% 3.0% Tax rate 13.5% - 40.0% 10.1% - 28.1% Risk-free rate 2.6% 2.6% Peer company beta 1.2 - 1.9 1.0 - 1.8</t>
  </si>
  <si>
    <t>Schedule of finite-lived intangible assets</t>
  </si>
  <si>
    <t xml:space="preserve">The following table sets forth the Company’s finite-lived intangible assets resulting from business acquisitions and technology licenses purchased, which continue to be amortized: January 31, 2016 January 25, 2015 (in thousands) Estimated Useful Life Gross Carrying Amount Accumulated Amortization Net Carrying Amount Gross Carrying Amount Accumulated Amortization Net Carrying Amount Core technologies 5-8 years $ 148,210 $ (74,006 ) $ 74,204 $ 134,155 $ (53,286 ) $ 80,869 Customer relationships 5-10 years 30,030 (15,847 ) 14,183 28,030 (11,480 ) 16,550 Technology licenses (1) 2 years 100 (58 ) 42 263 (169 ) 94 Other intangibles assets 1-5 years 6,600 (6,600 ) — 6,600 (6,513 ) 87 Total finite-lived intangible assets $ 184,940 $ (96,511 ) $ 88,429 $ 169,048 $ (71,448 ) $ 97,600 (1) Technology licenses relate to licensing agreements entered into by the Company that are used in research and development activities and have alternative future uses. Amortization expense related to technology licenses is reported as “Product development and engineering” in the consolidated statements of operations. </t>
  </si>
  <si>
    <t>Schedule of finite-lived intangible assets impairment loss</t>
  </si>
  <si>
    <t>Impairment charges for these items, which resulted in a new basis for the affected intangible assets, are included in the consolidated statements of operations as follows: (in thousands) January 31, 2016 January 25, 2015 January 26, 2014 Product development and engineering $ — $ 3,119 $ 2,354 Intangible asset impairments — 11,636 29,938 Impairment of finite-lived intangible assets $ — $ 14,755 $ 32,292</t>
  </si>
  <si>
    <t>Additions to finite-lived intangible assets</t>
  </si>
  <si>
    <t>The following table sets forth the Company’s changes to finite-lived intangible assets resulting from purchases, additions from acquisitions, and transfers from IPR&amp;D: (in thousands) Gross Carrying Amount Gross carrying value at January 26, 2014 $ 185,997 Purchased intangible assets 1,100 Acquired intangible assets 1,430 Decrease in gross carrying value due to impairment of finite-lived intangible assets (19,479 ) Gross carrying value at January 25, 2015 169,048 Purchased intangible assets 12,000 Transfers from in-process research and development 4,000 Other (108 ) Gross carrying value at January 31, 2016 $ 184,940</t>
  </si>
  <si>
    <t>Schedule of future amortization expense</t>
  </si>
  <si>
    <t>The estimated annual amount of future amortization expense for finite-lived intangible assets is expected to be as follows: (in thousands) To be recognized in: Core Technologies Customer relationships Technology licenses Total Fiscal year 2017 $ 21,213 $ 4,400 $ 42 $ 25,655 Fiscal year 2018 21,213 4,400 — $ 25,613 Fiscal year 2019 17,801 4,400 — $ 22,201 Fiscal year 2020 9,970 950 — $ 10,920 Fiscal year 2021 2,856 33 — $ 2,889 Thereafter 1,151 — — $ 1,151 Total expected amortization expense $ 74,204 $ 14,183 $ 42 $ 88,429</t>
  </si>
  <si>
    <t>Schedule of indefinite-lived intangible assets</t>
  </si>
  <si>
    <t>The following table sets forth the Company’s indefinite-lived intangible assets from additions to IPR&amp;D, acquisitions, impairments, and transfers to core technologies: (in thousands) Gross Carrying Amount Net carrying value at January 26, 2014 $ 4,000 In-process research and development through acquisitions — In-process research and development impairment — Transfers to core technologies — Net carrying value at January 25, 2015 4,000 In-process research and development through acquisitions — In-process research and development impairment — Transfers to core technologies (4,000 ) Net carrying value at January 31, 2016 $ —</t>
  </si>
  <si>
    <t>Accrued Liabilities (Tables)</t>
  </si>
  <si>
    <t>Summary of accrued liabilities</t>
  </si>
  <si>
    <t>The following is a summary of accrued liabilities for fiscal years 2016 and 2015 : (in thousands) January 31, 2016 January 25, 2015 Compensation $ 15,895 $ 20,642 Equity awards accounted for as a liability 594 718 Deferred compensation 1,448 527 Accrued sales and marketing expenses 4,130 5,028 Accrued professional fees 2,149 4,019 Accrued interest expense 9 93 Income taxes payable 8,765 6,153 Accrued taxes 394 32 Accrued restructuring 342 282 Other 7,478 12,260 Accrued liabilities $ 41,204 $ 49,754</t>
  </si>
  <si>
    <t>Credit Facilities (Tables)</t>
  </si>
  <si>
    <t>Schedule of maturities of current and long-term debt</t>
  </si>
  <si>
    <t>Scheduled maturities of current and long-term Term Loans are as follows: (in thousands) Fiscal Year Ending: 2017 $ 18,750 2018 24,375 2019 34,000 2020 — 2021 — Total debt $ 77,125</t>
  </si>
  <si>
    <t>Stock-Based Compensation (Tables)</t>
  </si>
  <si>
    <t>Share-based Compensation Arrangement by Share-based Payment Award [Line Items]</t>
  </si>
  <si>
    <t>Schedule of allocation of stock-based compensation</t>
  </si>
  <si>
    <t>The following table summarizes pre-tax, stock-based compensation expense included in the unaudited condensed consolidated statements of operations captions for fiscal years 2016 , 2015 and 2014 : Fiscal Year Ended (in thousands) January 31, 2016 January 25, 2015 January 26, 2014 Cost of sales $ 1,555 $ 1,621 $ 1,664 Selling, general and administrative 10,055 17,387 12,071 Product development and engineering 8,858 10,621 10,854 Stock-based compensation $ 20,468 $ 29,629 $ 24,589 Net change in stock-based compensation capitalized into inventory $ (98 ) $ 111 $ 36</t>
  </si>
  <si>
    <t>Schedule of fair value assumptions</t>
  </si>
  <si>
    <t>The following table summarizes the assumptions used in the Black-Scholes model to determine the fair value of stock options granted in fiscal years 2016 , 2015 and 2014 : Fiscal Year Ended January 31, 2016 January 25, 2015 January 26, 2014 Expected lives, in years 4.2 - 4.3 3.0 - 4.4 4.1 - 4.7 Estimated volatility 29% - 32% 33% - 40% 30% - 35% Dividend yield — — — Risk-free interest rate 1.24% - 1.49% 0.74% - 1.47% 0.65% - 1.6% Weighted average fair value on grant date $6.08 $7.18 $8.92</t>
  </si>
  <si>
    <t>Schedule of summary of the activity for stock option awards</t>
  </si>
  <si>
    <t xml:space="preserve">The following table summarizes the activity for stock options for fiscal years 2016 , 2015 and 2014 : (in thousands, except for per share amounts) Number of Shares Weighted Average Exercise Price (per share) Aggregate Intrinsic Value (1) Aggregate Unrecognized Compensation Number of Shares Exercisable Weighted Average Contractual Term (years) Balance at January 27, 2013 2,579 $ 18.29 $ 29,789 $ 3,817 1,937 Options granted 376 30.62 Options exercised (970 ) 16.61 16,052 Options cancelled/forfeited (50 ) 26.10 Balance at January 26, 2014 1,935 21.33 7,722 4,354 1,275 Options granted 426 24.87 Options exercised (554 ) 16.04 5,446 Options cancelled/forfeited (44 ) 26.69 Balance at January 25, 2015 1,763 23.70 7,722 4,688 986 Options granted 364 22.74 Options exercised (359 ) 16.34 1,851 Options cancelled/forfeited (261 ) 23.94 Balance at January 31, 2016 1,507 $ 25.18 $ 962 $ 3,748 775 Exercisable at February 1, 2017 775 $ 25.49 $ 444 2.3 Vested and expected to vest after February 1, 2016 1,435 $ 25.31 $ 876 3.4 (1) Represents the difference between the exercise price and the value of the Company’s stock at the time of exercise, for exercised grants. For outstanding awards, represents the difference between the exercise price and the value of the Company’s stock at fiscal year-end. </t>
  </si>
  <si>
    <t>Schedule of stock option exercise price range</t>
  </si>
  <si>
    <t>The following table summarizes information about stock options outstanding at January 31, 2016 : (number of shares in thousands) Number of Shares Weighted Average Exercise Price (per share) Weighted Average Contractual Term (years) Price Range Analysis - Outstanding $1.15 - $4.53 3 $ 4.50 1.6 $7.97 - $13.76 2 11.19 4.0 $15.92 - $24.46 597 20.41 3.4 $24.74 - $35.17 905 28.44 3.5 Total outstanding 1,507 $ 25.18 3.5 Price Range Analysis - Exercisable $1.15 - $4.53 3 $ 4.50 1.6 $7.97 - $13.76 2 11.19 4.0 $15.92 - $24.46 316 21.18 1.7 $24.74 - $35.17 454 28.73 2.8 Total exercisable 775 $ 25.49 2.3</t>
  </si>
  <si>
    <t>Schedule of unvested stock option awards</t>
  </si>
  <si>
    <t>The following table summarizes information regarding unvested stock option awards at January 31, 2016 : (in thousands, except for per share amounts) Number of Shares Weighted Average Exercise Price (per share) Weighted Average Grant Date Fair Value (per share) Weighted Average Remaining Expense Period (years) Total Fair Value Balance at January 27, 2013 642 $ 23.66 $ 8.31 1.9 $ 5,333 Options granted 376 30.62 8.92 3,355 Options vested (310 ) 21.58 7.77 2,406 Options forfeited (48 ) 26.16 8.53 422 Balance at January 26, 2014 660 28.39 8.88 2.3 5,856 Options granted 426 24.87 7.18 3,058 Options vested (275 ) 27.03 8.77 2,414 Options forfeited (35 ) 26.32 8.02 283 Balance at January 25, 2015 776 27.09 8.01 2.4 6,217 Options granted 364 22.74 6.08 2,210 Options vested (309 ) 27.64 8.08 2,494 Options forfeited (102 ) 25.90 7.34 748 Balance at January 31, 2016 729 $ 24.84 $ 7.00 2.2 $ 5,110</t>
  </si>
  <si>
    <t>Schedule of summary of the activity for performance unit awards</t>
  </si>
  <si>
    <t>The following table summarizes the activity for performance-based restricted stock units for fiscal years 2016 , 2015 and 2014 : Subject to Share Settlement Subject to Cash Settlement Weighted Average Grant Date Aggregate Period Over Which Expected (in thousands, except for per share amounts) Total Units Units Units Recorded Liability Fair Value (per share) Unrecognized Compensation to be Recognized (in years) Balance at January 27, 2013 353 181 172 $ 4,422 $ 23.50 $ 4,757 1.1 Performance units granted 186 93 93 30.82 Performance units vested (114 ) (57 ) (57 ) — 16.68 Performance units cancelled/forfeited (49 ) (25 ) (24 ) 28.82 Change in liability (3,117 ) Balance at January 26, 2014 376 192 184 1,305 28.50 3,893 1.3 Performance units granted 256 128 128 24.74 Performance units vested (93 ) (52 ) (41 ) — 23.83 Performance units cancelled/forfeited (113 ) (57 ) (56 ) 28.76 Change in liability 586 Balance at January 25, 2015 426 211 215 1,891 27.17 6,164 1.6 Performance units granted 235 145 90 28.60 Performance units vested — — — — — Performance units cancelled/forfeited (275 ) (153 ) (124 ) 29.11 Change in liability — (1,654 ) Balance at January 31, 2016 386 203 181 $ 237 $ 26.57 $ 1,925 1.5</t>
  </si>
  <si>
    <t>Schedule fair value assumptions - market performance units</t>
  </si>
  <si>
    <t>The following tables summarize the assumptions used in the Monte Carlo simulation model to determine the fair value of restricted stock units granted in fiscal year 2015 for both Tranche 1 and Tranche 2. Tranche 1: For the fiscal year ended January 25, 2015 Expected life, in years 1.6 Estimated volatility 34 % Dividend yield — % Risk-free interest rate 1.5 % Weighted average fair value on grant date $ 17.26 Tranche 2: For the fiscal year ended January 25, 2015 Expected life, in years 2.1 Estimated volatility 34 % Dividend yield — % Risk-free interest rate 1.5 % Weighted average fair value on grant date $ 14.88</t>
  </si>
  <si>
    <t>Schedule of summary of activity for market performance units</t>
  </si>
  <si>
    <t>The following table summarizes the activity for the market performance restricted stock units for the fiscal year ended January 31, 2016 : (in thousands, except for per share amounts) Total Units Weighted Average Grant Date Fair Value (per unit) Aggregate Unrecognized Compensation Weighted Average Period Over Which Expected to be Recognized (in years) Balance at January 25, 2015 220 $ 15.59 $ — 1.2 Market performance units granted — — Market performance units vested — — Market performance units cancelled/forfeited — — Balance at January 31, 2016 220 $ 15.59 $ 143 0.1</t>
  </si>
  <si>
    <t>Schedule of summary of the activity for employee stock unit awards</t>
  </si>
  <si>
    <t>The following table summarizes the employees' restricted stock unit activity for fiscal years 2016 , 2015 and 2014 : (in thousands, except per share amount) Number of Units Weighted Average Grant Date Fair Value (per unit) Aggregate Intrinsic Value (1) Aggregate Unrecognized Compensation Weighted Average Period Over Which Expected to be Recognized (in years) Balance at January 27, 2013 2,558 $ 23.41 $ 49,374 2.5 Stock units granted 891 30.95 Stock units vested (1,026 ) 21.34 $ 31,861 Stock units forfeited (228 ) 25.81 Balance at January 26, 2014 2,195 27.81 49,563 2.5 Stock units granted 929 23.90 Stock units vested (752 ) 25.55 18,237 Stock units forfeited (234 ) 26.29 Balance at January 25, 2015 2,138 26.43 44,506 2.4 Stock units granted 1,032 20.79 Stock units vested (736 ) 26.48 $ 16,175 Stock units forfeited (402 ) 25.65 Balance at January 31, 2016 2,032 $ 23.70 $ 35,692 2.4 (1) Reflects the value of Semtech stock on the date that the stock unit vested.</t>
  </si>
  <si>
    <t>Schedule of summary of the activity for non-employee directors stock unit awards</t>
  </si>
  <si>
    <t>The following table summarizes the non-employee directors’ activity for restricted stock units settled in cash for fiscal years 2016 , 2015 and 2014 : (in thousands, except per share amount) Number of Units Recorded Liability Weighted Average Grant Date Fair Value (per unit) Aggregate Unrecognized Compensation Period Over Which Expected to be Recognized (in years) Balance at January 27, 2013 20 $ 4,557 $ 24.46 $ 253 0.4 Stock units granted 18 35.17 Stock units vested (20 ) 24.46 Stock units forfeited — Change in liability (576 ) Balance at January 26, 2014 18 3,981 35.17 177 0.4 Stock units granted 24 26.59 Stock units vested (18 ) 35.17 Stock units forfeited — Change in liability 1,233 Balance at January 25, 2015 24 5,214 26.59 275 0.4 Stock units granted 28 19.70 Stock units vested (24 ) 26.59 Stock units forfeited — Change in liability (1,344 ) Balance at January 31, 2016 28 $ 3,870 $ 19.70 $ 221 0.4</t>
  </si>
  <si>
    <t>Subject to Share Settlement</t>
  </si>
  <si>
    <t>The following table summarizes the non-employee directors’ activity for restricted stock units settled with stock for fiscal year 2016 : (in thousands, except per share amount) Number of Units Weighted Average Grant Date Fair Value (per unit) Aggregate Intrinsic Value (1) Aggregate Unrecognized Compensation Period Over Which Expected to be Recognized (in years) Balance at January 25, 2015 — $ — $ — 0.0 Restricted stock units granted 24 19.70 Restricted stock units vested — — $ — Restricted stock units forfeited — — Balance at January 31, 2016 24 $ 19.70 $ 186 0.4 (1) There was no vesting during the reported period. This value would typically represent the value of Semtech Corporation stock on the date that the restricted stock unit vested.</t>
  </si>
  <si>
    <t>Interest Income and Other (Expense) Income, Net (Tables)</t>
  </si>
  <si>
    <t>Schedule of interest income and other expense, net</t>
  </si>
  <si>
    <t>Interest and other expense, net, consist of the following: Fiscal Year Ended (in thousands) January 31, 2016 January 25, 2015 January 26, 2014 Interest income $ 13 $ 43 $ 342 Non-recoverable VAT tax (494 ) (323 ) (598 ) Foreign currency transaction gain (loss) (665 ) 702 (648 ) Miscellaneous expense (655 ) (257 ) (486 ) Interest income and other income (expense), net $ (1,801 ) $ 165 $ (1,390 )</t>
  </si>
  <si>
    <t>Income Taxes (Tables)</t>
  </si>
  <si>
    <t>Schedule of components of income tax expense</t>
  </si>
  <si>
    <t>The provision (benefit) for taxes consists of the following: Fiscal Year Ended (in thousands) January 31, 2016 January 25, 2015 January 26, 2014 Current tax provision Federal $ — $ 749 $ 3,769 State — — 554 Foreign 8,709 7,810 14,962 Subtotal 8,709 8,559 19,285 Deferred tax provision (benefit) Federal 6,679 508 23,938 State (96 ) (100 ) (1,293 ) Foreign (6,410 ) (419 ) (5,945 ) Subtotal 173 (11 ) 16,700 Provision for taxes $ 8,882 $ 8,548 $ 35,985</t>
  </si>
  <si>
    <t>Schedule of income tax reconciliation</t>
  </si>
  <si>
    <t>The provision (benefit) for taxes reconciles to the amount computed by applying the statutory federal rate to income before taxes as follows: Fiscal Year Ended (in thousands) January 31, 2016 January 25, 2015 January 26, 2014 Federal income tax at statutory rate $ 7,133 $ 12,775 $ (44,968 ) State income taxes, net of federal benefit (7 ) (100 ) (1,260 ) Foreign taxes at rates less than federal rates (62 ) (11,960 ) (8,378 ) Tax credits generated (3,598 ) (5,302 ) (5,523 ) Changes in valuation allowance 1,847 14,284 52,942 Goodwill impairment — — 40,840 Changes in uncertain tax positions 1,009 (5,167 ) 893 Deemed dividends 276 2,513 726 Equity compensation 2,529 2,200 1,173 Permanent differences 28 (93 ) 2,895 Deferred tax provision - indefinite life intangibles 5,670 — — Triune earn-out (5,670 ) — — Revaluation of deferred tax assets and liabilities 334 (432 ) (12 ) Other (607 ) (170 ) (3,343 ) Provision for taxes $ 8,882 $ 8,548 $ 35,985</t>
  </si>
  <si>
    <t>Schedule of deferred tax assets and liabilities</t>
  </si>
  <si>
    <t>The deferred tax assets and deferred tax liabilities are classified in the consolidated balance sheets as follows: (in thousands) January 31, 2016 January 25, 2015 Deferred tax assets Current $ — $ 2,478 Non-current 7,354 106 Subtotal 7,354 2,584 Deferred tax liabilities Current — (1,444 ) Non-current (6,802 ) (2,477 ) Subtotal (6,802 ) (3,921 ) Net deferred tax assets (liabilities) $ 552 $ (1,337 )</t>
  </si>
  <si>
    <t>Schedule of components of deferred tax assets and deferred tax liabilities</t>
  </si>
  <si>
    <t>The components of the net deferred income tax assets and liabilities at January 31, 2016 and January 25, 2015 are as follows: (in thousands) January 31, 2016 January 25, 2015 Current deferred tax asset: Deferred revenue $ — $ 3,052 Inventory reserve — 3,156 Payroll and related accruals — 2,306 Bad debt reserve — 927 Accrued service fees — 608 Other deferred assets — 1,191 Valuation allowance — (8,637 ) Total current deferred tax asset — 2,603 Non-current deferred tax asset: Deferred revenue 4,295 — Inventory reserve 2,931 — Bad debt reserve 521 — Accrued service fees 238 — Research and development charges 584 1,323 Research credit carryforward 32,605 40,819 NOL carryforward 38,979 29,144 Payroll and related accruals 8,773 7,148 Stock-based compensation 5,006 6,176 Other deferred assets 6,281 5,054 Valuation allowance (77,383 ) (66,899 ) Total non-current deferred tax asset 22,830 22,765 Current deferred tax liabilities: Inventory reserve - foreign — (826 ) Bad debt reserve - foreign — (256 ) Other current deferred tax liabilities — (373 ) Total current deferred tax liabilities — (1,455 ) Non-current deferred tax liabilities: Inventory reserve - foreign (515 ) — Depreciation and amortization - foreign (194 ) — Purchase accounting deferred tax liabilities (16,895 ) (20,917 ) Depreciation and amortization (3,324 ) (2,956 ) Other non-current deferred tax liabilities (1,350 ) (1,377 ) Total non-current deferred tax liabilities (22,278 ) (25,250 ) Net deferred tax assets (liabilities) $ 552 $ (1,337 )</t>
  </si>
  <si>
    <t>Summary of valuation allowance</t>
  </si>
  <si>
    <t>Changes in the valuation allowance for the three years ended January 31, 2016 are summarized in the table below: Fiscal Year Ended (in thousands) January 31, 2016 January 25, 2015 January 26, 2014 Beginning balance $ 75,536 $ 61,251 $ 8,320 Additions 9,055 14,285 52,931 Releases (7,208 ) — — Ending balance $ 77,383 $ 75,536 $ 61,251</t>
  </si>
  <si>
    <t>Schedule of gross unrecognized tax benefits</t>
  </si>
  <si>
    <t>A reconciliation of the beginning and ending amount of unrecognized tax benefits (net of federal impact of state items) is as follows: Fiscal Year Ended (in thousands) January 31, 2016 January 25, 2015 Beginning balance $ 7,774 $ 12,348 Additions based on tax positions related to the current year 1,425 466 Reductions for tax positions of prior years, net (767 ) (3,970 ) Reductions for settlements with tax authorities, net — (1,070 ) Ending balance $ 8,432 $ 7,774</t>
  </si>
  <si>
    <t>Schedule of liability for uncertain tax positions</t>
  </si>
  <si>
    <t>The liability for UTP is reflected on the consolidated balance sheets as follows: Fiscal Year Ended (in thousands) January 31, 2016 January 25, 2015 Deferred tax assets - non-current $ 7,162 $ 7,522 Accrued liabilities — — Other long-term liabilities 1,270 252 Total accrued taxes $ 8,432 $ 7,774</t>
  </si>
  <si>
    <t>Commitments and Contingencies (Tables)</t>
  </si>
  <si>
    <t>Schedule aggregate minimum operating lease payments</t>
  </si>
  <si>
    <t>The aggregate minimum annual lease payments under leases in effect on January 31, 2016 are as follows: Minimum Annual Lease Payments (in thousands) Fiscal Year Ending: 2017 $ 7,184 2018 5,732 2019 4,730 2020 3,630 2021 3,030 Thereafter 3,377 Total minimum lease commitments $ 27,683</t>
  </si>
  <si>
    <t>Schedule of purchase commitments</t>
  </si>
  <si>
    <t>The following table shows the Company’s open capital commitments, other open purchase commitments, and other vendor commitments for the purchase of plant, equipment, raw material, supplies and services: (in thousands) Less than 1 year 1-3 years Total Open capital purchase commitments $ 1,537 $ — $ 1,537 Other open purchase commitments 41,813 3,376 45,189 Other vendor commitments — — — Total purchase commitments $ 43,350 $ 3,376 $ 46,726</t>
  </si>
  <si>
    <t>Schedule of compensation expense and forfeitures under deferred compensation plan</t>
  </si>
  <si>
    <t>The following table shows the compensation expense and forfeitures under this plan for fiscal years 2016 , 2015 and 2014 : Fiscal Year Ended (in thousands) January 31, 2016 January 25, 2015 January 26, 2014 Forfeitures $ (159 ) $ (112 ) $ (180 ) Compensation (income) expense (660 ) 2,449 2,644 Compensation expense, net of forfeitures $ (819 ) $ 2,337 $ 2,464</t>
  </si>
  <si>
    <t>Schedule of liability for deferred compensation</t>
  </si>
  <si>
    <t>The Company’s liability for the deferred compensation plan is presented below: (in thousands) January 31, 2016 January 25, 2015 Accrued liabilities $ 1,448 $ 527 Other long-term liabilities 17,976 19,241 Total deferred compensation liabilities under this plan $ 19,424 $ 19,768</t>
  </si>
  <si>
    <t>Summary of earn-out liabilities</t>
  </si>
  <si>
    <t>A summary of earn-out liabilities by classification follows: Balance at January 31, 2016 Balance at January 25, 2015 (in thousands) Cycleo Triune Total Cycleo Triune Total Compensation expense $ 4,397 $ — $ 4,397 $ 140 $ — $ 140 Not conditional upon continued employment 1,457 — 1,457 1,619 — 1,619 Interest Expense 405 — 405 12 — 12 Total liability $ 6,259 $ — $ 6,259 $ 1,771 $ — $ 1,771 Amount expected to be settled within 12 months $ 2,155 $ — $ — $ — $ — $ —</t>
  </si>
  <si>
    <t>Concentration of Risk (Tables)</t>
  </si>
  <si>
    <t>Schedule of significant customers</t>
  </si>
  <si>
    <t>The following significant customer accounted for at least 10% of net sales in one or more of the periods indicated: Fiscal Year Ended (percentage of net sales) January 31, 2016 January 25, 2015 January 26, 2014 Samsung Electronics (and affiliates) 7 % 11 % 12 % The following table shows the customer that has an outstanding receivable balance that represents at least 10% of total net receivables as of one or more of the dates indicated: Balance as of (percentage of net accounts receivable) January 31, 2016 January 25, 2015 Samsung Electronics (and affiliates) 5 % 12 %</t>
  </si>
  <si>
    <t>Segment Information (Tables)</t>
  </si>
  <si>
    <t>Net sales by segment</t>
  </si>
  <si>
    <t>Net sales by segment are as follows: Fiscal Year Ended (in thousands) January 31, 2016 January 25, 2015 January 26, 2014 Semiconductor Products Group $ 485,570 $ 555,399 $ 577,312 All others 4,649 2,486 17,665 Total $ 490,219 $ 557,885 $ 594,977</t>
  </si>
  <si>
    <t>Income by segment and reconciliation to consolidated</t>
  </si>
  <si>
    <t>Income by segment and reconciliation to consolidated operating income: Fiscal Year Ended (in thousands) January 31, 2016 January 25, 2015 January 26, 2014 Semiconductor Products Group $ 83,422 $ 136,823 $ 141,569 All others (3,670 ) (10,558 ) (2,744 ) Operating Income by segment 79,752 126,265 138,825 Items to reconcile segment operating income to consolidated income before taxes Intangible amortization and impairments 25,059 31,449 190,529 Stock-based compensation expense 20,468 29,629 24,589 Write-off of deferred financing costs — — 8,773 Inventory write-down — — 2,408 Restructuring charges 4,526 1,285 3,086 Changes in the fair value of contingent earn-out obligations (16,362 ) 1,391 (654 ) Environmental reserve 2,855 (65 ) — Other non-segment related expenses 11,686 1,984 2,176 Amortization of fair value adjustments related to acquired PP&amp;E 1,521 18,335 16,835 Interest expense, net 7,819 5,927 18,174 Non-operating (income) expense, net 1,801 (165 ) 1,390 Income before taxes $ 20,379 $ 36,495 $ (128,481 )</t>
  </si>
  <si>
    <t>Net sales by product line</t>
  </si>
  <si>
    <t>The table below provides net sales activity by product line on a comparative basis for all periods. In December 2013, the Company announced that it was combining its Gennum and former Advanced Communication product groups. The combined net sales activity for these groups is reflected in the Signal Integrity product group. Fiscal Year Ended (in thousands, except percentages) January 31, 2016 January 25, 2015 January 26, 2014 Signal Integrity $ 221,185 45 % $ 219,024 39 % $ 254,556 43 % Protection 138,674 28 % 191,341 34 % 198,514 33 % Wireless and Sensing 70,712 14 % 80,632 14 % 65,947 11 % Power and High-Reliability 54,999 11 % 64,402 12 % 58,295 10 % Systems Innovation 4,649 1 % 2,486 — % 17,665 3 % Total net sales $ 490,219 100 % $ 557,885 100 % $ 594,977 100 %</t>
  </si>
  <si>
    <t>Net sales by geographic region</t>
  </si>
  <si>
    <t>Net sales activity by geographic region is as follows: Fiscal Year Ended (in thousands, except percentages) January 31, 2016 January 25, 2015 January 26, 2014 Asia-Pacific $ 358,480 73 % $ 412,514 74 % $ 432,097 73 % Europe 85,587 17 % 60,232 11 % 68,306 11 % North America 46,152 9 % 85,139 15 % 94,574 16 % Total net sales $ 490,219 100 % $ 557,885 100 % $ 594,977 100 %</t>
  </si>
  <si>
    <t>Sales activity to countries representing greater than 10% of total sales</t>
  </si>
  <si>
    <t>The Company attributes sales to a country based on the ship-to address. The table below summarizes sales activity to countries that represented greater than 10% of total net sales for at least one of the periods indicated: Fiscal Year Ended (percentage of total sales) January 31, 2016 January 25, 2015 January 26, 2014 China (including Hong Kong) 47 % 38 % 34 % United States 12 % 12 % 16 % Japan 8 % 11 % 11 % South Korea 6 % 9 % 11 % Total net sales 73 % 70 % 72 %</t>
  </si>
  <si>
    <t>Pre-tax (loss) income from continuing operations by region</t>
  </si>
  <si>
    <t>The Company’s regional (loss) income from continuing operations before income taxes is as follows: Fiscal Year Ended (in thousands) January 31, 2016 January 25, 2015 January 26, 2014 Domestic $ (5,636 ) $ (33,540 ) $ (158,780 ) Foreign 26,015 70,035 30,299 Total $ 20,379 $ 36,495 $ (128,481 )</t>
  </si>
  <si>
    <t>Long-lived assets by location</t>
  </si>
  <si>
    <t>Long-lived assets, which consist of property, plant and equipment, net of accumulated depreciation and classified by location are summarized as follows: (in thousands) January 31, 2016 January 25, 2015 United States $ 56,212 $ 63,449 Rest of North America 21,618 25,139 Europe 7,109 9,119 Asia and all others 16,066 17,764 Total $ 101,005 $ 115,471</t>
  </si>
  <si>
    <t>Restructuring Costs (Tables)</t>
  </si>
  <si>
    <t>Schedule of restructuring reserve activity</t>
  </si>
  <si>
    <t>Activity under the restructuring plans is summarized in the following table: (in thousands) One-time employee termination benefits Contract commitments Total Balance at January 26, 2014 $ 1,387 $ 1,245 $ 2,632 Charges 662 623 1,285 Cash payments (1,767 ) (1,753 ) (3,520 ) Reclassifications — (115 ) (115 ) Balance at January 25, 2015 282 — 282 Charges 4,526 — 4,526 Cash payments (4,466 ) — (4,466 ) Balance at January 31, 2016 $ 342 $ — $ 342</t>
  </si>
  <si>
    <t>Schedule of contract commitment cancellation charges</t>
  </si>
  <si>
    <t>As a result of these actions detailed above, the Company also recorded additional contract commitment cancellation charges as detailed below: Fiscal year ended (in thousands) January 31, 2016 January 25, 2015 January 26, 2014 Cost of sales $ — $ 2,983 $ 1,729 Product development and engineering — — 3,197 Total $ — $ 2,983 $ 4,926</t>
  </si>
  <si>
    <t>Stock Repurchase Program (Tables)</t>
  </si>
  <si>
    <t>Summary of stock repurchase activities</t>
  </si>
  <si>
    <t>The following table summarizes the stock repurchase activities during the periods indicated: Fiscal Year Ended January 31, 2016 January 25, 2015 January 26, 2014 (in thousands, except number of shares) Shares Value Shares Value Shares Value Shares repurchased under the 2011 program 2,681,476 $ 57,311 1,578,869 $ 40,906 1,034,491 $ 30,000 Total treasury shares acquired 2,681,476 $ 57,311 1,578,869 $ 40,906 1,034,491 $ 30,000</t>
  </si>
  <si>
    <t>Selected Quarterly Financial Data (Unaudited) (Tables)</t>
  </si>
  <si>
    <t>Schedule of Quarterly Financial Information</t>
  </si>
  <si>
    <t>The following tables set forth the Company’s unaudited consolidated statements of operations data for each of the eight quarterly periods ended January 31, 2016 , as well as that data expressed as a percentage of the Company’s net sales for the quarters presented. The sum of quarterly per share amounts may differ from year to date amounts due to rounding. Selected Quarterly Financial Data (Unaudited) Fiscal Year 2016 Fiscal Year 2015 Quarters Ended Quarters Ended (in thousands, except per share amounts) April 26, July 26, October 25, January 31, April 27, July 27, October 26, January 25, Net sales $ 130,088 $ 125,712 $ 115,810 $ 118,609 $ 132,859 $ 145,742 $ 148,890 $ 130,394 Gross profit 78,400 75,576 69,584 69,550 78,084 88,221 89,326 73,161 Operating income (loss) 4,884 3,068 18,898 3,149 11,149 22,057 22,810 (13,759 ) Net income (loss) $ (142 ) $ (313 ) $ 10,704 $ 1,247 $ 7,867 $ 17,898 $ 17,623 $ (15,441 ) Earnings (loss) per share: Basic $ 0.00 $ 0.00 $ 0.16 $ 0.02 $ 0.12 $ 0.27 $ 0.26 $ (0.23 ) Diluted $ 0.00 $ 0.00 $ 0.16 $ 0.02 $ 0.12 $ 0.26 $ 0.26 $ (0.23 ) Weighted average number of shares used in computing earnings per share: Basic 66,713 65,920 65,117 64,934 67,300 67,208 67,162 66,763 Diluted 66,713 65,920 65,217 65,225 67,970 67,850 67,654 66,763</t>
  </si>
  <si>
    <t>Organization and Basis of Presentation (Fiscal Year) (Details) - weeks</t>
  </si>
  <si>
    <t>Fiscal Year [Line Items]</t>
  </si>
  <si>
    <t>Number of weeks in reporting period</t>
  </si>
  <si>
    <t>Minimum</t>
  </si>
  <si>
    <t>Maximum</t>
  </si>
  <si>
    <t>Organization and Basis of Presentation (Segment Information) (Details)</t>
  </si>
  <si>
    <t>Number of operating segments</t>
  </si>
  <si>
    <t>Number of operating segments that aggregate into one reportable segment</t>
  </si>
  <si>
    <t>Number of reportable segments</t>
  </si>
  <si>
    <t>Significant Accounting Policies  - Narrative (Details) - USD ($) $ in Millions</t>
  </si>
  <si>
    <t>Restricted cash associated with certain lease commitments</t>
  </si>
  <si>
    <t>Other Intangible Assets and Long-lived Assets [Abstract]</t>
  </si>
  <si>
    <t>Percent of realizable undiscounted cash flows used to determine useful life of acquired finite-lived intangible assets, minimum</t>
  </si>
  <si>
    <t>90.00%</t>
  </si>
  <si>
    <t>Sales and Marketing [Abstract]</t>
  </si>
  <si>
    <t>Advertising costs</t>
  </si>
  <si>
    <t>Product Development and Engineering [Abstract]</t>
  </si>
  <si>
    <t>Recoveries from nonrecurring engineering services</t>
  </si>
  <si>
    <t>Cash Equivalents [Member] | Maximum</t>
  </si>
  <si>
    <t>Investment maturity period</t>
  </si>
  <si>
    <t>90 days</t>
  </si>
  <si>
    <t>Significant Accounting Policies - Allowances Against Accounts Receivable (Details) - USD ($) $ in Thousands</t>
  </si>
  <si>
    <t>Accounts, Notes, Loans and Financing Receivable [Line Items]</t>
  </si>
  <si>
    <t>Allowance for Doubtful Accounts</t>
  </si>
  <si>
    <t>Sales Rebates Allowance</t>
  </si>
  <si>
    <t>Sales Returns Allowance</t>
  </si>
  <si>
    <t>Other Allowances</t>
  </si>
  <si>
    <t>Significant Accounting Policies  - Estimated Useful Lives of Property, Plant, and Equipment (Details)</t>
  </si>
  <si>
    <t>Building and leasehold improvements | Minimum</t>
  </si>
  <si>
    <t>Property, Plant and Equipment [Line Items]</t>
  </si>
  <si>
    <t>Estimated useful life</t>
  </si>
  <si>
    <t>7 years</t>
  </si>
  <si>
    <t>Building and leasehold improvements | Maximum</t>
  </si>
  <si>
    <t>39 years</t>
  </si>
  <si>
    <t>Enterprise resource planning systems</t>
  </si>
  <si>
    <t>13 years</t>
  </si>
  <si>
    <t>Machinery and equipment | Minimum</t>
  </si>
  <si>
    <t>5 years</t>
  </si>
  <si>
    <t>Machinery and equipment | Maximum</t>
  </si>
  <si>
    <t>8 years</t>
  </si>
  <si>
    <t>Transportation vehicles</t>
  </si>
  <si>
    <t>Furniture and fixtures</t>
  </si>
  <si>
    <t>Computers and computer software</t>
  </si>
  <si>
    <t>3 years</t>
  </si>
  <si>
    <t>Significant Accounting Policies  - Deferred Revenue (Details) - USD ($) $ in Thousands</t>
  </si>
  <si>
    <t>Deferred Revenue Arrangement [Line Items]</t>
  </si>
  <si>
    <t>Total deferred revenue</t>
  </si>
  <si>
    <t>Deferred Revenues [Member]</t>
  </si>
  <si>
    <t>Deferred Cost of Revenues [Member]</t>
  </si>
  <si>
    <t>Deferred Revenue, Net [Member]</t>
  </si>
  <si>
    <t>Deferred Product Design and Engineering Recoveries [Member]</t>
  </si>
  <si>
    <t>Significant Accounting Policies  - Accumulated Other Comprehensive Income (Details) - USD ($) $ in Thousands</t>
  </si>
  <si>
    <t>Available for sale investments</t>
  </si>
  <si>
    <t>Accumulated other comprehensive income balance at beginning of period - Available for Sale Investments</t>
  </si>
  <si>
    <t>Other comprehensive income (loss) before reclassifications, net of tax - Available for Sale Investments</t>
  </si>
  <si>
    <t>Amounts reclassified, net of tax - Available for Sale Investments</t>
  </si>
  <si>
    <t>Net current period other comprehensive income (loss) - Available for Sale Investments</t>
  </si>
  <si>
    <t>Accumulated other comprehensive income balance at end of period - Available for Sale Investments</t>
  </si>
  <si>
    <t>Interest rate hedge</t>
  </si>
  <si>
    <t>Accumulated other comprehensive income balance at beginning of period - Interest Rate Hedge</t>
  </si>
  <si>
    <t>Other comprehensive income (loss) before reclassifications, net of tax - Interest Rate Hedge</t>
  </si>
  <si>
    <t>Amounts reclassified, net of tax - Interest Rate Hedge</t>
  </si>
  <si>
    <t>Net current period other comprehensive income (loss) - Interest Rate Hedge</t>
  </si>
  <si>
    <t>Accumulated other comprehensive income balance at end of period - Interest Rate Hedge</t>
  </si>
  <si>
    <t>Cumulative translation adjustments</t>
  </si>
  <si>
    <t>Accumulated other comprehensive income balance at beginning of period - Cumulative Translation Adjustments</t>
  </si>
  <si>
    <t>Other comprehensive income (loss) before reclassifications, net of tax - Translation Currency Adjustment</t>
  </si>
  <si>
    <t>Amounts reclassified, net of tax - Currency Translation Adjustment</t>
  </si>
  <si>
    <t>Net current period comprehensive income (loss) - Translation Currency Adjustment</t>
  </si>
  <si>
    <t>Accumulated other comprehensive income balance at end of period - Cumulative Translation Adjustments</t>
  </si>
  <si>
    <t>Total comprehensive income (loss)</t>
  </si>
  <si>
    <t>Total accumulated other comprehensive income balance at beginning of period - Total</t>
  </si>
  <si>
    <t>Other comprehensive income (loss), before reclassifications, net of tax - Total</t>
  </si>
  <si>
    <t>Amounts reclassified, net of tax - Total</t>
  </si>
  <si>
    <t>Net current period comprehensive income (loss) - Total</t>
  </si>
  <si>
    <t>Total accumulated other comprehensive income balance at end of period - Total</t>
  </si>
  <si>
    <t>Significant Accounting Policies  - Computation of Earnings Per Share (Details) - USD ($) $ / shares in Units, shares in Thousands, $ in Thousands</t>
  </si>
  <si>
    <t>3 Months Ended</t>
  </si>
  <si>
    <t>Oct. 25, 2015</t>
  </si>
  <si>
    <t>Apr. 26, 2015</t>
  </si>
  <si>
    <t>Oct. 26, 2014</t>
  </si>
  <si>
    <t>Jul. 27, 2014</t>
  </si>
  <si>
    <t>Apr. 27, 2014</t>
  </si>
  <si>
    <t>Earnings Per Share, Basic and Diluted [Abstract]</t>
  </si>
  <si>
    <t>Weighted average common shares outstanding - basic</t>
  </si>
  <si>
    <t>Dilutive effect of employee equity incentive plans</t>
  </si>
  <si>
    <t>Weighted average common shares outstanding - diluted</t>
  </si>
  <si>
    <t>Basic earnings per common share (in dollars per share)</t>
  </si>
  <si>
    <t>Diluted earnings per common share (in dollars per share)</t>
  </si>
  <si>
    <t>Anti-dilutive shares not included in the above calculations</t>
  </si>
  <si>
    <t>Acquisitions - Narrative (Details) - USD ($)</t>
  </si>
  <si>
    <t>Mar. 04, 2015</t>
  </si>
  <si>
    <t>Jan. 13, 2015</t>
  </si>
  <si>
    <t>Sep. 30, 2015</t>
  </si>
  <si>
    <t>Mar. 31, 2015</t>
  </si>
  <si>
    <t>Borrowings under line of credit</t>
  </si>
  <si>
    <t>Effective date of acquisition</t>
  </si>
  <si>
    <t>Mar. 4,
		2015</t>
  </si>
  <si>
    <t>Name of acquired entity</t>
  </si>
  <si>
    <t>Triune</t>
  </si>
  <si>
    <t>Purchase price</t>
  </si>
  <si>
    <t>Cash paid to acquire business</t>
  </si>
  <si>
    <t>Remaining cash consideration to be paid</t>
  </si>
  <si>
    <t>Earn-out liability</t>
  </si>
  <si>
    <t>Acquisition consideration allocated to finite-lived intangile assets</t>
  </si>
  <si>
    <t>EnVerv</t>
  </si>
  <si>
    <t>Jan. 13,
		2015</t>
  </si>
  <si>
    <t>EnVerv, Inc.</t>
  </si>
  <si>
    <t>Core technologies | Triune Systems</t>
  </si>
  <si>
    <t>Core technologies | EnVerv</t>
  </si>
  <si>
    <t>Customer relationships | Triune Systems</t>
  </si>
  <si>
    <t>Contingent Consideration Arrangements Based on Annual Revenue Targets [Member] | Triune Systems</t>
  </si>
  <si>
    <t>Potential payments under earn-out arrangements, high estimate</t>
  </si>
  <si>
    <t>Potential payment under earn-out arrangement for the first fiscal year</t>
  </si>
  <si>
    <t>Business Combination, Contingent Consideration Arrangements, Defined Earnout Period [Member] | Triune Systems</t>
  </si>
  <si>
    <t>Period over which contingent consideration willl be paid</t>
  </si>
  <si>
    <t>Contingent Consideration Based on Cumulative Revenue and Operating Income Targets | Triune Systems</t>
  </si>
  <si>
    <t>Acquisitions - Triune Purchase Price Allocation (Details) - USD ($) $ in Thousands</t>
  </si>
  <si>
    <t>Current assets</t>
  </si>
  <si>
    <t>Property, plant and equipment, net</t>
  </si>
  <si>
    <t>Amortizable intangible assets</t>
  </si>
  <si>
    <t>Current liabilities</t>
  </si>
  <si>
    <t>Total acquisition consideration</t>
  </si>
  <si>
    <t>Investments  - Narrative (Details) - USD ($) $ in Thousands</t>
  </si>
  <si>
    <t>Investment [Line Items]</t>
  </si>
  <si>
    <t>Investment in privately traded companies, cash consideration</t>
  </si>
  <si>
    <t>Total equity investment in privately traded companies</t>
  </si>
  <si>
    <t>3 months</t>
  </si>
  <si>
    <t>Temporary investments | Minimum</t>
  </si>
  <si>
    <t>Temporary investments | Maximum</t>
  </si>
  <si>
    <t>12 months</t>
  </si>
  <si>
    <t>Long-term investments | Minimum</t>
  </si>
  <si>
    <t>Jariet Technologies Inc [Member]</t>
  </si>
  <si>
    <t>Impairment of investment</t>
  </si>
  <si>
    <t>Investments  - Summary of Investments (Details) - USD ($) $ in Thousands</t>
  </si>
  <si>
    <t>Schedule of Available-for-sale Securities [Line Items]</t>
  </si>
  <si>
    <t>Market Value</t>
  </si>
  <si>
    <t>Adjusted Cost</t>
  </si>
  <si>
    <t>Gross Unrealized Gain</t>
  </si>
  <si>
    <t>Agency securities</t>
  </si>
  <si>
    <t>Investments  - Schedule of Investments, Classified by Maturity Period (Details) - USD ($) $ in Thousands</t>
  </si>
  <si>
    <t>Available-for-sale investments, Market Value - Within 1 year</t>
  </si>
  <si>
    <t>Available-for-sale investments, Adjusted Cost - Within 1 year</t>
  </si>
  <si>
    <t>Available-for-sale investments, Market Value - After 1 year through 5 years</t>
  </si>
  <si>
    <t>Available-for-sale investments, Adjusted Cost - After 1 year through 5 years</t>
  </si>
  <si>
    <t>Investments  - Summary of Unrealized Gains (Losses) on Investments (Details) - USD ($) $ in Thousands</t>
  </si>
  <si>
    <t>Unrealized loss, net of tax</t>
  </si>
  <si>
    <t>Decrease to deferred tax liability</t>
  </si>
  <si>
    <t>Investments - Schedule of Cost Method Investments (Details) $ in Thousands</t>
  </si>
  <si>
    <t>Jan. 31, 2016USD ($)</t>
  </si>
  <si>
    <t>Schedule of Cost-method Investments [Line Items]</t>
  </si>
  <si>
    <t>MultiPhy Ltd [Member]</t>
  </si>
  <si>
    <t>Skorpios Technologies Inc [Member]</t>
  </si>
  <si>
    <t>Guangdong Dapu Telecom Technology Co., Ltd [Member]</t>
  </si>
  <si>
    <t>Senet, Inc [Member]</t>
  </si>
  <si>
    <t>Fair Value Measurements  - Narrative (Details) $ in Millions</t>
  </si>
  <si>
    <t>Level 2 | New credit facilities, Term Loan</t>
  </si>
  <si>
    <t>Fair Value, Assets and Liabilities Measured on Recurring and Nonrecurring Basis [Line Items]</t>
  </si>
  <si>
    <t>Fair value of debt</t>
  </si>
  <si>
    <t>Level 2 | Revolving Commitments</t>
  </si>
  <si>
    <t>Defined earn-out period remaining</t>
  </si>
  <si>
    <t>2 years</t>
  </si>
  <si>
    <t>Cycleo [Member]</t>
  </si>
  <si>
    <t>4 years</t>
  </si>
  <si>
    <t>Fair Value Measurements  - Financial Assets and Liabilities Measured and Recorded at Fair Value on a Recurring Basis (Details) - USD ($) $ in Thousands</t>
  </si>
  <si>
    <t>Fair Value, Assets Measured On A Recurring Basis [Line Items]</t>
  </si>
  <si>
    <t>Available-for-sale securities</t>
  </si>
  <si>
    <t>Recurring</t>
  </si>
  <si>
    <t>Interest rate cap</t>
  </si>
  <si>
    <t>Total financial assets</t>
  </si>
  <si>
    <t>Total financial liabilities</t>
  </si>
  <si>
    <t>Recurring | Level 1</t>
  </si>
  <si>
    <t>Recurring | Level 2</t>
  </si>
  <si>
    <t>Recurring | Level 3</t>
  </si>
  <si>
    <t>Recurring | Agency securities</t>
  </si>
  <si>
    <t>Recurring | Agency securities | Level 1</t>
  </si>
  <si>
    <t>Recurring | Agency securities | Level 2</t>
  </si>
  <si>
    <t>Recurring | Agency securities | Level 3</t>
  </si>
  <si>
    <t>Triune Systems | Recurring</t>
  </si>
  <si>
    <t>Triune Systems | Recurring | Level 1</t>
  </si>
  <si>
    <t>Triune Systems | Recurring | Level 2</t>
  </si>
  <si>
    <t>Triune Systems | Recurring | Level 3</t>
  </si>
  <si>
    <t>Cycleo [Member] | Recurring</t>
  </si>
  <si>
    <t>Cycleo [Member] | Recurring | Level 1</t>
  </si>
  <si>
    <t>Cycleo [Member] | Recurring | Level 2</t>
  </si>
  <si>
    <t>Cycleo [Member] | Recurring | Level 3</t>
  </si>
  <si>
    <t>Fair Value Measurements - Level 3 Reconciliation of the Earn-out Liability (Details) $ in Thousands</t>
  </si>
  <si>
    <t>Fair Value, Assets Measured on Recurring Basis, Unobservable Input Reconciliation [Line Items]</t>
  </si>
  <si>
    <t>Beginning balance</t>
  </si>
  <si>
    <t>Additions to earn-out obligations</t>
  </si>
  <si>
    <t>Changes in fair value of contingent earn-out obligations</t>
  </si>
  <si>
    <t>Ending balance</t>
  </si>
  <si>
    <t>Fair Value Measurements  - Financial Assets and Liabilities Measured and Recorded at Fair Value on a Recurring Basis by Balance Sheet Line (Details) - Recurring - USD ($) $ in Thousands</t>
  </si>
  <si>
    <t>Fair Value, Balance Sheet Grouping, Financial Statement Captions [Line Items]</t>
  </si>
  <si>
    <t>Cash equivalents</t>
  </si>
  <si>
    <t>Cycleo [Member] | Level 1</t>
  </si>
  <si>
    <t>Cycleo [Member] | Level 2</t>
  </si>
  <si>
    <t>Cycleo [Member] | Level 3</t>
  </si>
  <si>
    <t>Inventories  - Summary of Inventories (Details) - USD ($) $ in Thousands</t>
  </si>
  <si>
    <t>Raw materials</t>
  </si>
  <si>
    <t>Work in progress</t>
  </si>
  <si>
    <t>Finished goods</t>
  </si>
  <si>
    <t>Property, Plant and Equipment  - Narrative (Details) - USD ($) $ in Thousands</t>
  </si>
  <si>
    <t>Net book value of equipment and machinery</t>
  </si>
  <si>
    <t>Depreciation</t>
  </si>
  <si>
    <t>Machinery and equipment | Foundry in China</t>
  </si>
  <si>
    <t>Machinery and equipment | Foundry In Malaysia [Member]</t>
  </si>
  <si>
    <t>Property, Plant and Equipment  - Summary of Property and Equipment (Details) - USD ($) $ in Thousands</t>
  </si>
  <si>
    <t>Property, plant and equipment, gross</t>
  </si>
  <si>
    <t>Less accumulated depreciation and amortization</t>
  </si>
  <si>
    <t>Property</t>
  </si>
  <si>
    <t>Buildings</t>
  </si>
  <si>
    <t>Leasehold improvements</t>
  </si>
  <si>
    <t>Machinery and equipment</t>
  </si>
  <si>
    <t>Furniture and office equipment</t>
  </si>
  <si>
    <t>Construction in progress</t>
  </si>
  <si>
    <t>Property, Plant and Equipment - Summary of Impairment Charges (Details) - USD ($) $ in Thousands</t>
  </si>
  <si>
    <t>Impaired Long-Lived Assets Held and Used [Line Items]</t>
  </si>
  <si>
    <t>Total impairment charge</t>
  </si>
  <si>
    <t>Cost of sales | Machinery and equipment</t>
  </si>
  <si>
    <t>Cost of sales | Furniture and office equipment</t>
  </si>
  <si>
    <t>Cost of sales | Leasehold improvements</t>
  </si>
  <si>
    <t>Product development and engineering | Machinery and equipment</t>
  </si>
  <si>
    <t>Product development and engineering | Furniture and office equipment</t>
  </si>
  <si>
    <t>Product development and engineering | Leasehold improvements</t>
  </si>
  <si>
    <t>Selling, general and administrative expenses</t>
  </si>
  <si>
    <t>Selling, general and administrative expenses | Machinery and equipment</t>
  </si>
  <si>
    <t>Selling, general and administrative expenses | Furniture and office equipment</t>
  </si>
  <si>
    <t>Selling, general and administrative expenses | Leasehold improvements</t>
  </si>
  <si>
    <t>Goodwill and Intangible Assets  - Narrative (Details) - USD ($) $ in Thousands</t>
  </si>
  <si>
    <t>Goodwill and Intangible Assets [Line Items]</t>
  </si>
  <si>
    <t>Advanced Communications</t>
  </si>
  <si>
    <t>In-process research and development | Income approach</t>
  </si>
  <si>
    <t>Discount rate used to value IPR&amp;D</t>
  </si>
  <si>
    <t>12.00%</t>
  </si>
  <si>
    <t>Market participant tax rate used to value IPR&amp;D</t>
  </si>
  <si>
    <t>28.10%</t>
  </si>
  <si>
    <t>In-process research and development</t>
  </si>
  <si>
    <t>Indefinite-lived intangible assets (excluding goodwill)</t>
  </si>
  <si>
    <t>Goodwill and Intangible Assets  - Goodwill Balances (Details) $ in Thousands</t>
  </si>
  <si>
    <t>Goodwill [Roll Forward]</t>
  </si>
  <si>
    <t>Additions</t>
  </si>
  <si>
    <t>Signal Integrity and Timing</t>
  </si>
  <si>
    <t>Power and High Reliability</t>
  </si>
  <si>
    <t>Wireless and Sensing</t>
  </si>
  <si>
    <t>Goodwill and Intangible Assets  - Estimated Fair Values of Reporting Units, Discounted Cash Flow Inputs (Details) - Goodwill - Income approach</t>
  </si>
  <si>
    <t>1 Months Ended</t>
  </si>
  <si>
    <t>Nov. 30, 2015</t>
  </si>
  <si>
    <t>Nov. 30, 2014</t>
  </si>
  <si>
    <t>Discounted Cash Flow Inputs [Line Items]</t>
  </si>
  <si>
    <t>Perpetual growth rate</t>
  </si>
  <si>
    <t>3.00%</t>
  </si>
  <si>
    <t>Risk-free rate</t>
  </si>
  <si>
    <t>2.60%</t>
  </si>
  <si>
    <t>Discount rate</t>
  </si>
  <si>
    <t>11.00%</t>
  </si>
  <si>
    <t>Tax rate</t>
  </si>
  <si>
    <t>13.50%</t>
  </si>
  <si>
    <t>10.10%</t>
  </si>
  <si>
    <t>Peer company beta</t>
  </si>
  <si>
    <t>24.00%</t>
  </si>
  <si>
    <t>15.00%</t>
  </si>
  <si>
    <t>40.00%</t>
  </si>
  <si>
    <t>Goodwill and Intangible Assets  - Schedule of Finite-lived Intangible Assets (Details) - USD ($) $ in Thousands</t>
  </si>
  <si>
    <t>Finite-Lived Intangible Assets [Line Items]</t>
  </si>
  <si>
    <t>Gross Carrying Amount</t>
  </si>
  <si>
    <t>Accumulated Amortization</t>
  </si>
  <si>
    <t>Net Carrying Amount</t>
  </si>
  <si>
    <t>Core technologies</t>
  </si>
  <si>
    <t>Core technologies | Minimum</t>
  </si>
  <si>
    <t>Core technologies | Maximum</t>
  </si>
  <si>
    <t>Customer relationships</t>
  </si>
  <si>
    <t>Customer relationships | Minimum</t>
  </si>
  <si>
    <t>Customer relationships | Maximum</t>
  </si>
  <si>
    <t>10 years</t>
  </si>
  <si>
    <t>Technology licenses</t>
  </si>
  <si>
    <t>[1]</t>
  </si>
  <si>
    <t>Other intangible assets</t>
  </si>
  <si>
    <t>Other intangible assets | Minimum</t>
  </si>
  <si>
    <t>1 year</t>
  </si>
  <si>
    <t>Other intangible assets | Maximum</t>
  </si>
  <si>
    <t>Technology licenses relate to licensing agreements entered into by the Company that are used in research and development activities and have alternative future uses. Amortization expense related to technology licenses is reported as “Product development and engineering” in the consolidated statements of operations.</t>
  </si>
  <si>
    <t>Goodwill and Intangible Assets - Schedule of Finite-lived Intangible Asset Impairment (Details) - USD ($) $ in Thousands</t>
  </si>
  <si>
    <t>Schedule of Finite-Lived Intangible Asset Impairment Losses [Line Items]</t>
  </si>
  <si>
    <t>Impairment of finite-lived intangible assets</t>
  </si>
  <si>
    <t>Goodwill and Intangible Assets - Schedule of Additions to Finite-Lived Intangible Assets (Details) - USD ($) $ in Thousands</t>
  </si>
  <si>
    <t>Finite-lived Intangible Assets [Roll Forward]</t>
  </si>
  <si>
    <t>Beginning gross carrying amount</t>
  </si>
  <si>
    <t>Purchased intangible assets</t>
  </si>
  <si>
    <t>Acquired intangible assets</t>
  </si>
  <si>
    <t>Transfers from in-process research and development</t>
  </si>
  <si>
    <t>Decrease in gross carrying value of due to impairment of finite-lived intangible a</t>
  </si>
  <si>
    <t>Ending gross carrying value</t>
  </si>
  <si>
    <t>Goodwill and Intangible Assets  - Future Amortization Expense for Intangible Assets (Details) - USD ($) $ in Thousands</t>
  </si>
  <si>
    <t>Fiscal year 2017</t>
  </si>
  <si>
    <t>Fiscal year 2018</t>
  </si>
  <si>
    <t>Fiscal year 2019</t>
  </si>
  <si>
    <t>Fiscal year 2020</t>
  </si>
  <si>
    <t>Fiscal year 2021</t>
  </si>
  <si>
    <t>Thereafter</t>
  </si>
  <si>
    <t>Goodwill and Intangible Assets  - Schedule of Indefinite-lived Intangible Assets (Details) - In-process research and development - USD ($) $ in Thousands</t>
  </si>
  <si>
    <t>Indefinite-lived Intangible Assets [Roll Forward]</t>
  </si>
  <si>
    <t>Beginning balance, gross carrying amount, indefinite-lived intangible assets</t>
  </si>
  <si>
    <t>In-process research and development through acquisitions</t>
  </si>
  <si>
    <t>In-process research and development impairment</t>
  </si>
  <si>
    <t>Transfers to core technologies</t>
  </si>
  <si>
    <t>Ending balance, gross carrying amount, indefinite-lived intangible assets</t>
  </si>
  <si>
    <t>Accrued Liabilities (Summary of Accrued Liabilities) (Details) - USD ($) $ in Thousands</t>
  </si>
  <si>
    <t>Compensation</t>
  </si>
  <si>
    <t>Equity awards accounted for as a liability</t>
  </si>
  <si>
    <t>Deferred compensation</t>
  </si>
  <si>
    <t>Accrued sales and marketing expenses</t>
  </si>
  <si>
    <t>Accrued professional fees</t>
  </si>
  <si>
    <t>Accrued interest expense</t>
  </si>
  <si>
    <t>Income taxes payable</t>
  </si>
  <si>
    <t>Accrued taxes</t>
  </si>
  <si>
    <t>Accrued restructuring</t>
  </si>
  <si>
    <t>Total accrued liabilities, current</t>
  </si>
  <si>
    <t>Credit Facilities  - Narrative (Details)</t>
  </si>
  <si>
    <t>May. 02, 2013USD ($)</t>
  </si>
  <si>
    <t>Mar. 31, 2015USD ($)</t>
  </si>
  <si>
    <t>Jan. 25, 2015USD ($)</t>
  </si>
  <si>
    <t>Jan. 26, 2014USD ($)</t>
  </si>
  <si>
    <t>Oct. 23, 2015USD ($)</t>
  </si>
  <si>
    <t>Facilities, maximum borrowing capacity</t>
  </si>
  <si>
    <t>Facilities, contractual term</t>
  </si>
  <si>
    <t>Facilities, amount outstanding</t>
  </si>
  <si>
    <t>Facilities, debt discount</t>
  </si>
  <si>
    <t>Prior credit facilities, repayment of outstanding obligations</t>
  </si>
  <si>
    <t>Interest coverage ratio</t>
  </si>
  <si>
    <t>Total leverage ratio</t>
  </si>
  <si>
    <t>Base Rate</t>
  </si>
  <si>
    <t>Description of variable rate basis</t>
  </si>
  <si>
    <t>the highest of (a) the prime rate, (b) ½ of 1% above the federal funds effective rate or (c) one-month LIBOR (determined with respect to deposits in U.S. Dollars) plus 1%.</t>
  </si>
  <si>
    <t>Base Rate | Minimum</t>
  </si>
  <si>
    <t>Margin on variable rate</t>
  </si>
  <si>
    <t>0.25%</t>
  </si>
  <si>
    <t>Base Rate | Maximum</t>
  </si>
  <si>
    <t>1.25%</t>
  </si>
  <si>
    <t>LIBOR</t>
  </si>
  <si>
    <t>Basis spread on variable rate</t>
  </si>
  <si>
    <t>1.00%</t>
  </si>
  <si>
    <t>LIBOR | Minimum</t>
  </si>
  <si>
    <t>LIBOR | Maximum</t>
  </si>
  <si>
    <t>2.25%</t>
  </si>
  <si>
    <t>Federal Funds</t>
  </si>
  <si>
    <t>CDOR</t>
  </si>
  <si>
    <t>the sum of: (a) the rate determined by Administrative Agent with reference to the arithmetic average of the discount rate quotations of all institutions listed for CAD Dollar-denominated bankers’ acceptances displayed and identified on the “Reuters Screen CDOR Page” and (b) 0.10% per annum.</t>
  </si>
  <si>
    <t>0.10%</t>
  </si>
  <si>
    <t>CDOR | Minimum</t>
  </si>
  <si>
    <t>CDOR | Maximum</t>
  </si>
  <si>
    <t>Term Loans [Member]</t>
  </si>
  <si>
    <t>Facilities, voluntary payment</t>
  </si>
  <si>
    <t>Revolving Commitments</t>
  </si>
  <si>
    <t>Facilities, interest rate at period end</t>
  </si>
  <si>
    <t>2.31%</t>
  </si>
  <si>
    <t>Revolving Commitments | Minimum</t>
  </si>
  <si>
    <t>Facilities, unused capacity, commitment fee percentage</t>
  </si>
  <si>
    <t>0.20%</t>
  </si>
  <si>
    <t>Revolving Commitments | Maximum</t>
  </si>
  <si>
    <t>0.45%</t>
  </si>
  <si>
    <t>New credit facilities, Term Loan</t>
  </si>
  <si>
    <t>Letter of Credit [Member]</t>
  </si>
  <si>
    <t>Swingline Loans [Member]</t>
  </si>
  <si>
    <t>Foreign Line of Credit [Member]</t>
  </si>
  <si>
    <t>Additional Term Loan or Increase in Revolver [Member]</t>
  </si>
  <si>
    <t>Revolving Loans and Non US Dollars LC [Member]</t>
  </si>
  <si>
    <t>United States of America, Dollars</t>
  </si>
  <si>
    <t xml:space="preserve">(1) the Base Rate (as defined below)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  </t>
  </si>
  <si>
    <t>Alternative Currencies, Except Canadian</t>
  </si>
  <si>
    <t>a rate per annum equal to LIBOR (determined with respect to deposits in the applicable Alternative Currency) for an interest period to be selected by Semtech plus a margin ranging from 1.25% to 2.25% depending upon Semtech’s consolidated leverage ratio.</t>
  </si>
  <si>
    <t>Canada, Dollars</t>
  </si>
  <si>
    <t>a rate per annum equal to the CDOR Rate for an interest period to be selected by Semtech plus a margin ranging from 1.25% to 2.25% depending upon Semtech’s consolidated leverage ratio.</t>
  </si>
  <si>
    <t>Credit Facilities - Scheduled Maturities of Long-term Debt (Details) $ in Thousands</t>
  </si>
  <si>
    <t>Long-term Debt, Fiscal Year Maturity [Abstract]</t>
  </si>
  <si>
    <t>Total debt</t>
  </si>
  <si>
    <t>Stock-Based Compensation  - Narrative (Details) - USD ($)</t>
  </si>
  <si>
    <t>Feb. 26, 2014</t>
  </si>
  <si>
    <t>Tax benefit realized from option exercise activity</t>
  </si>
  <si>
    <t>Potential per share consideration due upon change in control</t>
  </si>
  <si>
    <t>Number of employees affected by modification of awards</t>
  </si>
  <si>
    <t>Incremental cost related to modification of awards</t>
  </si>
  <si>
    <t>Performance unit awards</t>
  </si>
  <si>
    <t>Weighted average fair value units granted (in dollars per share)</t>
  </si>
  <si>
    <t>Market Performance RSUs</t>
  </si>
  <si>
    <t>Employee stock unit awards</t>
  </si>
  <si>
    <t>Vesting period</t>
  </si>
  <si>
    <t>Minimum | Stock options</t>
  </si>
  <si>
    <t>Maximum | Stock options</t>
  </si>
  <si>
    <t>Subject to Cash Settlement | Performance unit awards</t>
  </si>
  <si>
    <t>Increase (decrease) in liability</t>
  </si>
  <si>
    <t>Subject to Cash Settlement | Non-employee director stock unit awards</t>
  </si>
  <si>
    <t>Vested but unsettled stock units</t>
  </si>
  <si>
    <t>Share-based compensation liability, long-term</t>
  </si>
  <si>
    <t>Subject To Share Settlement | Non-employee director stock unit awards</t>
  </si>
  <si>
    <t>Individuals Not Associated With EnVerv Transaction [Member] | Performance unit awards</t>
  </si>
  <si>
    <t>Performance condition, highest potential performance level</t>
  </si>
  <si>
    <t>200.00%</t>
  </si>
  <si>
    <t>Maximum number of shares which would be settled in shares</t>
  </si>
  <si>
    <t>Remaining value of shares which would be settled in cash</t>
  </si>
  <si>
    <t>Target performance metrics for performance unit awards, fiscal year 2016</t>
  </si>
  <si>
    <t>58.00%</t>
  </si>
  <si>
    <t>Target performance metrics for performance unit awards, fiscal year 2015</t>
  </si>
  <si>
    <t>0.00%</t>
  </si>
  <si>
    <t>Chief Executive Officer [Member] | Tranche One | Market Performance RSUs</t>
  </si>
  <si>
    <t>Share-based compensation, terms of award</t>
  </si>
  <si>
    <t>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si>
  <si>
    <t>Percentage of award that will vest upon satisfaction of performance condition</t>
  </si>
  <si>
    <t>30.00%</t>
  </si>
  <si>
    <t>Minimum closing share price used to determine market condition</t>
  </si>
  <si>
    <t>Chief Executive Officer [Member] | Tranche Two | Market Performance RSUs</t>
  </si>
  <si>
    <t>100.00%</t>
  </si>
  <si>
    <t>Stock-Based Compensation  - Allocation of Stock-based Compensation (Details) - USD ($) $ in Thousands</t>
  </si>
  <si>
    <t>Net change in stock-based compensation capitalized into inventory</t>
  </si>
  <si>
    <t>Stock-Based Compensation  - Summary of Fair Value Assumptions (Details) - $ / shares</t>
  </si>
  <si>
    <t>Estimated volatility rate, minimum</t>
  </si>
  <si>
    <t>29.00%</t>
  </si>
  <si>
    <t>33.00%</t>
  </si>
  <si>
    <t>Estimated volatility rate, maximum</t>
  </si>
  <si>
    <t>32.00%</t>
  </si>
  <si>
    <t>35.00%</t>
  </si>
  <si>
    <t>Dividend yield</t>
  </si>
  <si>
    <t>Risk-free interest rate, minimum</t>
  </si>
  <si>
    <t>1.24%</t>
  </si>
  <si>
    <t>0.74%</t>
  </si>
  <si>
    <t>0.65%</t>
  </si>
  <si>
    <t>Risk free interest rate, maximum</t>
  </si>
  <si>
    <t>1.49%</t>
  </si>
  <si>
    <t>1.47%</t>
  </si>
  <si>
    <t>1.60%</t>
  </si>
  <si>
    <t>Weighted average fair value on grant date (in dollars per share)</t>
  </si>
  <si>
    <t>Expected lives, in years</t>
  </si>
  <si>
    <t>4 years 2 months</t>
  </si>
  <si>
    <t>4 years 1 month</t>
  </si>
  <si>
    <t>4 years 4 months</t>
  </si>
  <si>
    <t>4 years 5 months</t>
  </si>
  <si>
    <t>4 years 8 months</t>
  </si>
  <si>
    <t>Stock-Based Compensation  - Summary of the Activity for Stock Option Awards (Details) - USD ($) $ / shares in Units, shares in Thousands, $ in Thousands</t>
  </si>
  <si>
    <t>Number of Shares</t>
  </si>
  <si>
    <t>Beginning balance (in shares)</t>
  </si>
  <si>
    <t>Options granted (in shares)</t>
  </si>
  <si>
    <t>Options exercised (in shares)</t>
  </si>
  <si>
    <t>Options cancelled/forfeited (in shares)</t>
  </si>
  <si>
    <t>Ending balance (in shares)</t>
  </si>
  <si>
    <t>Exercisable at end of the period (in shares)</t>
  </si>
  <si>
    <t>Options vested and expected to vest after period end (in shares)</t>
  </si>
  <si>
    <t>Weighted Average Exercise Price (per share)</t>
  </si>
  <si>
    <t>Beginning balance (in dollars per share)</t>
  </si>
  <si>
    <t>Options granted (in dollars per share)</t>
  </si>
  <si>
    <t>Options exercised (in dollars per share)</t>
  </si>
  <si>
    <t>Options forfeited (in dollars per share)</t>
  </si>
  <si>
    <t>Ending balance (in dollars per share)</t>
  </si>
  <si>
    <t>Exercisable at end of the period (in dollars per share)</t>
  </si>
  <si>
    <t>Options vested and expected to vest after period end (in dollars per share)</t>
  </si>
  <si>
    <t>Aggregate Intrinsic Value</t>
  </si>
  <si>
    <t>Options exercised</t>
  </si>
  <si>
    <t>Exercisable at end of the period</t>
  </si>
  <si>
    <t>Vested and expected to vest after period end</t>
  </si>
  <si>
    <t>Number of Shares Exercisable</t>
  </si>
  <si>
    <t>Weighted Average Contractual Term</t>
  </si>
  <si>
    <t>2 years 4 months</t>
  </si>
  <si>
    <t>3 years 5 months</t>
  </si>
  <si>
    <t>Stock options</t>
  </si>
  <si>
    <t>Aggregate Unrecognized Compensation</t>
  </si>
  <si>
    <t>Represents the difference between the exercise price and the value of the Company’s stock at the time of exercise, for exercised grants. For outstanding awards, represents the difference between the exercise price and the value of the Company’s stock at fiscal year-end.</t>
  </si>
  <si>
    <t>Stock-Based Compensation  - Summarized Information of Stock Options Outstanding (Details) - $ / shares shares in Thousands</t>
  </si>
  <si>
    <t>Jan. 27, 2013</t>
  </si>
  <si>
    <t>Price Range Analysis - Outstanding</t>
  </si>
  <si>
    <t>Number of shares</t>
  </si>
  <si>
    <t>Weighted average exercise price (in dollars per share)</t>
  </si>
  <si>
    <t>Weighted average contractual term</t>
  </si>
  <si>
    <t>3 years 6 months</t>
  </si>
  <si>
    <t>Price Range Analysis - Exercisable</t>
  </si>
  <si>
    <t>Weighted Average Exercise Price (in dollars per share)</t>
  </si>
  <si>
    <t>$1.15 - $4.53</t>
  </si>
  <si>
    <t>Share-based Compensation, Shares Authorized under Stock Option Plans, Exercise Price Range [Line Items]</t>
  </si>
  <si>
    <t>Exercise price range - lower range limit (in dollars per share)</t>
  </si>
  <si>
    <t>Exercise price range - upper range limit (in dollars per share)</t>
  </si>
  <si>
    <t>1 year 7 months</t>
  </si>
  <si>
    <t>$7.97 - $13.76</t>
  </si>
  <si>
    <t>$15.92 - $24.46</t>
  </si>
  <si>
    <t>1 year 8 months</t>
  </si>
  <si>
    <t>$24.74 - $35.17</t>
  </si>
  <si>
    <t>2 years 10 months</t>
  </si>
  <si>
    <t>Stock-Based Compensation  - Summary of the Activity for Nonvested Stock Option Awards (Details) - USD ($) $ / shares in Units, shares in Thousands, $ in Thousands</t>
  </si>
  <si>
    <t>Share-based Compensation Arrangement by Share-based Payment Award, Equity Instruments Other than Options, Nonvested, Number of Shares [Roll Forward]</t>
  </si>
  <si>
    <t>Weighted Average Grant Date Fair Value (per share)</t>
  </si>
  <si>
    <t>Unvested Stock Options Award</t>
  </si>
  <si>
    <t>Options vested (in shares)</t>
  </si>
  <si>
    <t>Options forfeited (in shares)</t>
  </si>
  <si>
    <t>Options vested (in dollars per share)</t>
  </si>
  <si>
    <t>Weighted Average Remaining Expense Period (years)</t>
  </si>
  <si>
    <t>Ending Balance</t>
  </si>
  <si>
    <t>2 years 2 months</t>
  </si>
  <si>
    <t>2 years 5 months</t>
  </si>
  <si>
    <t>1 year 11 months</t>
  </si>
  <si>
    <t>Total Fair Value</t>
  </si>
  <si>
    <t>Options granted</t>
  </si>
  <si>
    <t>Options vested</t>
  </si>
  <si>
    <t>Options forfeited</t>
  </si>
  <si>
    <t>Stock-Based Compensation  - Summary of the Activity for Performance Unit Awards (Details) - Performance unit awards - USD ($) $ / shares in Units, shares in Thousands, $ in Thousands</t>
  </si>
  <si>
    <t>Units</t>
  </si>
  <si>
    <t>Performance units granted (in shares)</t>
  </si>
  <si>
    <t>Stock units vested (in shares)</t>
  </si>
  <si>
    <t>Stock units forfeited (in shares)</t>
  </si>
  <si>
    <t>Performance units vested (in dollars per share)</t>
  </si>
  <si>
    <t>Performance units forfeited (in dollars per share)</t>
  </si>
  <si>
    <t>Weighted Average Remaining Expense Period (in years)</t>
  </si>
  <si>
    <t>1 year 6 months</t>
  </si>
  <si>
    <t>1 year 4 months</t>
  </si>
  <si>
    <t>1 year 1 month</t>
  </si>
  <si>
    <t>Subject to Cash Settlement</t>
  </si>
  <si>
    <t>Recorded Liability</t>
  </si>
  <si>
    <t>Performance unit vested</t>
  </si>
  <si>
    <t>Change in liability</t>
  </si>
  <si>
    <t>Stock-Based Compensation - Summary of Fair Value Assumptions, Market Performance Units (Details) - Market Performance RSUs - USD ($)</t>
  </si>
  <si>
    <t>Chief Executive Officer [Member] | Tranche One</t>
  </si>
  <si>
    <t>Estimated volatility</t>
  </si>
  <si>
    <t>34.00%</t>
  </si>
  <si>
    <t>Risk-free interest rate</t>
  </si>
  <si>
    <t>1.50%</t>
  </si>
  <si>
    <t>Chief Executive Officer [Member] | Tranche Two</t>
  </si>
  <si>
    <t>2 years 1 month</t>
  </si>
  <si>
    <t>Stock-Based Compensation - Summary of Activity for Market Performance Units (Details) - Market Performance RSUs - USD ($) $ / shares in Units, shares in Thousands, $ in Thousands</t>
  </si>
  <si>
    <t>Number of Units</t>
  </si>
  <si>
    <t>Stock units granted (in shares)</t>
  </si>
  <si>
    <t>Stock units vested (in dollars per share)</t>
  </si>
  <si>
    <t>Stock units forfeited (in dollars per share)</t>
  </si>
  <si>
    <t>1 month</t>
  </si>
  <si>
    <t>1 year 2 months</t>
  </si>
  <si>
    <t>Stock-Based Compensation  - Summary of the Activity for Employee Stock Unit Awards (Details) - Employee stock unit awards - USD ($) $ / shares in Units, shares in Thousands, $ in Thousands</t>
  </si>
  <si>
    <t>Weighted Averaged Grant Date Fair Value (per unit)</t>
  </si>
  <si>
    <t>Aggregate intrinsic value of stock units vested</t>
  </si>
  <si>
    <t>2 years 6 months</t>
  </si>
  <si>
    <t>Reflects the value of Semtech stock on the date that the stock unit vested.</t>
  </si>
  <si>
    <t>Stock-Based Compensation  - Summary of the Activity for Non-Employee Directors Stock Unit Awards (Details) - Subject to Cash Settlement - Non-employee director stock unit awards - USD ($) $ / shares in Units, shares in Thousands, $ in Thousands</t>
  </si>
  <si>
    <t>Period Over Which Expected to be Recognized (in years)</t>
  </si>
  <si>
    <t>4 months 24 days</t>
  </si>
  <si>
    <t>Stock-Based Compensation - Summary of Activity For Stock Settled Non-Employee Directors Stock Unit Awards (Details) - Subject To Share Settlement - Non-employee director stock unit awards - USD ($) $ / shares in Units, shares in Thousands, $ in Thousands</t>
  </si>
  <si>
    <t>Weighted Average Grant Date Fair Value (per unit)</t>
  </si>
  <si>
    <t>Stock units granted (in dollars per share)</t>
  </si>
  <si>
    <t>Stock units vested</t>
  </si>
  <si>
    <t>0 years</t>
  </si>
  <si>
    <t>{F|ahBzfndlYmZpbGluZ3MtaHJkcmoLEgZYTUxEb2MiXlhCUkxEb2NHZW5JbmZvOjY4M2FiZjQyZTA0ZDQ3NjU5YWY2MzJlOTNlYmY0NTcyfFRleHRTZWxlY3Rpb246MjVCRkNDOEM1OUIwNDNDRUM5NkNCNzQyNkQ3MzYyNTkM}</t>
  </si>
  <si>
    <t>Interest Income and Other (Expense) Income, Net (Details) - USD ($) $ in Thousands</t>
  </si>
  <si>
    <t>Interest income</t>
  </si>
  <si>
    <t>Non-recoverable VAT tax</t>
  </si>
  <si>
    <t>Foreign currency transaction gain (loss)</t>
  </si>
  <si>
    <t>Miscellaneous expense</t>
  </si>
  <si>
    <t>Interest income and other income (expense), net</t>
  </si>
  <si>
    <t>Income Taxes - Narrative (Details) - USD ($) $ in Thousands</t>
  </si>
  <si>
    <t>Income Tax [Line Items]</t>
  </si>
  <si>
    <t>Net operating loss carryforward deferred tax asset attributed to excess equity deductions</t>
  </si>
  <si>
    <t>Unremitted earnings related to foreign subsidiaries</t>
  </si>
  <si>
    <t>Percentage of uncertain tax positions evaluating criteria</t>
  </si>
  <si>
    <t>50.00%</t>
  </si>
  <si>
    <t>Net tax benefits, if recognized, would impact the effective tax rate</t>
  </si>
  <si>
    <t>Unrecognized tax benefits, interest and penalties</t>
  </si>
  <si>
    <t>Valuation allowance</t>
  </si>
  <si>
    <t>Valuation allowance, methodologies and assumptions</t>
  </si>
  <si>
    <t>The Company assessed whether a valuation allowance should be recorded against all of its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to be given to evidence that can be objectively verified. The Company evaluated its DTAs each reporting period, including an assessment of the cumulative income or loss over the most recent three-year period, to determine if a valuation allowance was required. A significant negative factor in the assessment was the Company’s three-year cumulative loss history as of January 25, 2015 and January 26, 2014 in Canada and the U.S. After a review of the four sources of taxable income described above and in view of its three-year cumulative losses, the Company was not able to conclude that it is more likely than not that its DTAs in Canada and the U.S. at January 25, 2015 and January 26, 2014 will be realized.</t>
  </si>
  <si>
    <t>Benefit to income tax provision from release of valuation allowance on Canadian deferred tax asset</t>
  </si>
  <si>
    <t>Net charge to income tax provision from increase in valuation allowance</t>
  </si>
  <si>
    <t>Domestic Tax Authority [Member]</t>
  </si>
  <si>
    <t>Operating loss carryforwards</t>
  </si>
  <si>
    <t>Research credits available to offset taxable income</t>
  </si>
  <si>
    <t>Internal Revenue Service (IRS)</t>
  </si>
  <si>
    <t>Alternative minimum tax credits available</t>
  </si>
  <si>
    <t>State and local jurisdiction</t>
  </si>
  <si>
    <t>Foreign Tax Authority [Member]</t>
  </si>
  <si>
    <t>Valuation Allowance of Deferred Tax Assets [Member]</t>
  </si>
  <si>
    <t>Charge to income tax provision as a result of increase in valuation allowance</t>
  </si>
  <si>
    <t>Income Taxes - Components of Income Tax Expense (Details) - USD ($) $ in Thousands</t>
  </si>
  <si>
    <t>Current tax provision</t>
  </si>
  <si>
    <t>Federal</t>
  </si>
  <si>
    <t>State</t>
  </si>
  <si>
    <t>Foreign</t>
  </si>
  <si>
    <t>Subtotal</t>
  </si>
  <si>
    <t>Deferred tax provision (benefit)</t>
  </si>
  <si>
    <t>Provision for taxes</t>
  </si>
  <si>
    <t>Income Taxes - Income Tax Reconciliation (Details) - USD ($) $ in Thousands</t>
  </si>
  <si>
    <t>Income Tax Expense (Benefit), Continuing Operations, Income Tax Reconciliation [Abstract]</t>
  </si>
  <si>
    <t>Federal income tax at statutory rate</t>
  </si>
  <si>
    <t>State income taxes, net of federal benefit</t>
  </si>
  <si>
    <t>Foreign taxes at rates less than federal rates</t>
  </si>
  <si>
    <t>Tax credits generated</t>
  </si>
  <si>
    <t>Changes in valuation allowance</t>
  </si>
  <si>
    <t>Changes in uncertain tax positions</t>
  </si>
  <si>
    <t>Deemed dividends</t>
  </si>
  <si>
    <t>Equity compensation</t>
  </si>
  <si>
    <t>Permanent differences</t>
  </si>
  <si>
    <t>Deferred tax provision - indefinite life intangible</t>
  </si>
  <si>
    <t>Triune earn-out</t>
  </si>
  <si>
    <t>Revaluation of deferred tax assets and liabilities</t>
  </si>
  <si>
    <t>Income Taxes - Net Deferred Tax Assets and Deferred Tax Liabilities (Details) - USD ($) $ in Thousands</t>
  </si>
  <si>
    <t>Current</t>
  </si>
  <si>
    <t>Non-current</t>
  </si>
  <si>
    <t>Net deferred tax assets</t>
  </si>
  <si>
    <t>Net deferred tax assets (liabilities)</t>
  </si>
  <si>
    <t>Income Taxes - Components of Deferred Tax Assets and Liabilities (Details) - USD ($) $ in Thousands</t>
  </si>
  <si>
    <t>Components of Deferred Tax Assets and Liabilities [Abstract]</t>
  </si>
  <si>
    <t>Total current deferred tax liabilities</t>
  </si>
  <si>
    <t>Current Deferred Tax Asset [Member]</t>
  </si>
  <si>
    <t>Inventory reserve</t>
  </si>
  <si>
    <t>Payroll and related accruals</t>
  </si>
  <si>
    <t>Bad debt reserve</t>
  </si>
  <si>
    <t>Accrued service fees</t>
  </si>
  <si>
    <t>Other deferred assets</t>
  </si>
  <si>
    <t>Total current deferred tax asset</t>
  </si>
  <si>
    <t>Noncurrent Deferred Tax Asset [Member]</t>
  </si>
  <si>
    <t>Research and development charges</t>
  </si>
  <si>
    <t>Research credit carryforward</t>
  </si>
  <si>
    <t>NOL carryforward</t>
  </si>
  <si>
    <t>Total non-current deferred tax asset</t>
  </si>
  <si>
    <t>Current Deferred Tax Liability [Member]</t>
  </si>
  <si>
    <t>Inventory reserve - foreign</t>
  </si>
  <si>
    <t>Bad debt reserve - foreign</t>
  </si>
  <si>
    <t>Other deferred tax liabilities</t>
  </si>
  <si>
    <t>Noncurrent Deferred Tax Liability [Member]</t>
  </si>
  <si>
    <t>Depreciation and amortization - foreign</t>
  </si>
  <si>
    <t>Purchase accounting deferred tax liabilities</t>
  </si>
  <si>
    <t>Depreciation and amortization</t>
  </si>
  <si>
    <t>Total non-current deferred tax liabilities</t>
  </si>
  <si>
    <t>Income Taxes - Summary of Changes in the Valuation Allowance (Details) - USD ($) $ in Thousands</t>
  </si>
  <si>
    <t>Releases</t>
  </si>
  <si>
    <t>Income Taxes - Reconciliation of Gross Unrecognized Tax Benefits (Details) - USD ($) $ in Thousands</t>
  </si>
  <si>
    <t>Reconciliation of Unrecognized Tax Benefits [Roll Forward]</t>
  </si>
  <si>
    <t>Additions based on tax positions related to the current year</t>
  </si>
  <si>
    <t>Reductions for tax positions of prior years, net</t>
  </si>
  <si>
    <t>Reductions from settlements with taxing authorities, net</t>
  </si>
  <si>
    <t>Income Taxes - Liability for Uncertain Tax Positions (Details) - USD ($) $ in Thousands</t>
  </si>
  <si>
    <t>Income Tax Contingency [Line Items]</t>
  </si>
  <si>
    <t>Total accrued taxes</t>
  </si>
  <si>
    <t>Liability for uncertain tax positions - current</t>
  </si>
  <si>
    <t>Liability for uncertain tax positions - noncurrent</t>
  </si>
  <si>
    <t>Other Liabilities [Member]</t>
  </si>
  <si>
    <t>Commitments and Contingencies  - Narrative (Details) - USD ($)</t>
  </si>
  <si>
    <t>Feb. 11, 2016</t>
  </si>
  <si>
    <t>Mar. 07, 2012</t>
  </si>
  <si>
    <t>Commitments And Contingencies [Line Items]</t>
  </si>
  <si>
    <t>Rent expense</t>
  </si>
  <si>
    <t>Sublease income</t>
  </si>
  <si>
    <t>Employer contribution to defined benefit plan</t>
  </si>
  <si>
    <t>Earn-out liability expected to be paid within twelve months</t>
  </si>
  <si>
    <t>Cash surrender value of life insurance</t>
  </si>
  <si>
    <t>Environmental Issue [Member]</t>
  </si>
  <si>
    <t>Lease duration</t>
  </si>
  <si>
    <t>40 years</t>
  </si>
  <si>
    <t>Range of possible loss, minimum</t>
  </si>
  <si>
    <t>Range of possible loss, maximum</t>
  </si>
  <si>
    <t>Loss contingency accrual</t>
  </si>
  <si>
    <t>Environmental Issue [Member] | Accrued liabilities</t>
  </si>
  <si>
    <t>Environmental Issue [Member] | Other long-term liabilities</t>
  </si>
  <si>
    <t>United States Postretirement Benefit Plan of US Entity [Member]</t>
  </si>
  <si>
    <t>Employer contribution to defined contribution plan</t>
  </si>
  <si>
    <t>Foreign Postretirement Benefit Plan [Member]</t>
  </si>
  <si>
    <t>Unsecured Subordinated Convertible Promissory Note | Settlement of Dispute with Competitor</t>
  </si>
  <si>
    <t>Settlement amount</t>
  </si>
  <si>
    <t>Cash Settlement | Settlement of Dispute with Competitor</t>
  </si>
  <si>
    <t>Commitments and Contingencies  - Schedule of Aggregate Minimum Annual Lease Payments (Details) $ in Thousands</t>
  </si>
  <si>
    <t>Total minimum lease commitments</t>
  </si>
  <si>
    <t>Commitments and Contingencies  - Schedule of Purchase Commitments (Details) $ in Thousands</t>
  </si>
  <si>
    <t>Purchase Commitments [Line Items]</t>
  </si>
  <si>
    <t>Purchase obligation due within one year</t>
  </si>
  <si>
    <t>Purchase obligations due in second and third year</t>
  </si>
  <si>
    <t>Open capital purchase commitments</t>
  </si>
  <si>
    <t>Other open purchase commitments</t>
  </si>
  <si>
    <t>Other vendor commitments</t>
  </si>
  <si>
    <t>Commitments and Contingencies  - Schedule of Compensation Expense and Forfeitures Under Deferred Compensation Plan (Details) - Deferred Compensation Plan For Officers And Executives - USD ($) $ in Thousands</t>
  </si>
  <si>
    <t>Schedule of compensation expense and forfeitures under deferred compensation plan [Line Items]</t>
  </si>
  <si>
    <t>Forfeitures</t>
  </si>
  <si>
    <t>Compensation (income) expense</t>
  </si>
  <si>
    <t>Compensation expense, net of forfeitures</t>
  </si>
  <si>
    <t>Commitments and Contingencies  - Schedule of Liability for Deferred Compensation (Details) - USD ($) $ in Thousands</t>
  </si>
  <si>
    <t>Schedule of liability for Deferred Compensation [Line Items]</t>
  </si>
  <si>
    <t>Deferred compensation liability, current</t>
  </si>
  <si>
    <t>Deferred Compensation Plan For Officers And Executives</t>
  </si>
  <si>
    <t>Total deferred compensation liabilities under this plan</t>
  </si>
  <si>
    <t>Accrued liabilities | Deferred Compensation Plan For Officers And Executives</t>
  </si>
  <si>
    <t>Other long-term liabilities | Deferred Compensation Plan For Officers And Executives</t>
  </si>
  <si>
    <t>Deferred compensation liability, noncurrent</t>
  </si>
  <si>
    <t>Commitments and Contingencies - Summary of Earn-out Liability (Details) - USD ($) $ in Thousands</t>
  </si>
  <si>
    <t>Business Acquisition, Contingent Consideration [Line Items]</t>
  </si>
  <si>
    <t>Earn-out liability expected to be settled within twelve months</t>
  </si>
  <si>
    <t>Compensation Expense [Member]</t>
  </si>
  <si>
    <t>Compensation Expense [Member] | Cycleo [Member]</t>
  </si>
  <si>
    <t>Compensation Expense [Member] | Triune Systems</t>
  </si>
  <si>
    <t>Not Conditional Upon Future Employment [Member]</t>
  </si>
  <si>
    <t>Not Conditional Upon Future Employment [Member] | Cycleo [Member]</t>
  </si>
  <si>
    <t>Not Conditional Upon Future Employment [Member] | Triune Systems</t>
  </si>
  <si>
    <t>Interest Expense [Member]</t>
  </si>
  <si>
    <t>Interest Expense [Member] | Cycleo [Member]</t>
  </si>
  <si>
    <t>Interest Expense [Member] | Triune Systems</t>
  </si>
  <si>
    <t>Concentration of Risk  - Narrative (Details)</t>
  </si>
  <si>
    <t>Accounts receivable</t>
  </si>
  <si>
    <t>Minimum concentration risk threshold</t>
  </si>
  <si>
    <t>10.00%</t>
  </si>
  <si>
    <t>Net sales revenue</t>
  </si>
  <si>
    <t>Concentration risk, percentage</t>
  </si>
  <si>
    <t>Authorized distributors [Member] | Net sales revenue</t>
  </si>
  <si>
    <t>Concentration risk, geographic</t>
  </si>
  <si>
    <t>For fiscal year 2016, our two largest distributors were based in Asia.</t>
  </si>
  <si>
    <t>Supplier concentration risk [Member] | Cost of silicon wafers [Member]</t>
  </si>
  <si>
    <t>The Company’s largest source of silicon wafers is an outside foundry located in China and a significant amount of the Company’s assembly and test operations are conducted by third-party contractors in China, Malaysia, Taiwan, Thailand, Korea and the Philippines.</t>
  </si>
  <si>
    <t>28.00%</t>
  </si>
  <si>
    <t>37.00%</t>
  </si>
  <si>
    <t>38.00%</t>
  </si>
  <si>
    <t>Concentration of Risk - Schedule of Significant Customers Accounting for at Least 10% of Net Sales (Details) - Net sales revenue</t>
  </si>
  <si>
    <t>Geographic Information And Concentration Of Risk [Line Items]</t>
  </si>
  <si>
    <t>Samsung Electronics (and affiliates)</t>
  </si>
  <si>
    <t>7.00%</t>
  </si>
  <si>
    <t>Concentration of Risk - Schedule of Significant Customers Having an Outstanding Receivable Balance that Represents at Least 10% of Total Net Receivables (Details) - Accounts receivable</t>
  </si>
  <si>
    <t>5.00%</t>
  </si>
  <si>
    <t>Segment Information Narrative (Details)</t>
  </si>
  <si>
    <t>Segment Reporting Information [Line Items]</t>
  </si>
  <si>
    <t>Segment Information Net Sales Activity by Segment (Details) - USD ($) $ in Thousands</t>
  </si>
  <si>
    <t>Revenue from External Customer [Line Items]</t>
  </si>
  <si>
    <t>Semiconductor Products Group [Member]</t>
  </si>
  <si>
    <t>All Other Segments [Member]</t>
  </si>
  <si>
    <t>Segment Information Income (Loss) by Segment and Reconciliation to Income Before Taxes (Details) - USD ($) $ in Thousands</t>
  </si>
  <si>
    <t>Segment Reporting, Reconciling Item for Operating Profit (Loss) from Segment to Consolidated [Line Items]</t>
  </si>
  <si>
    <t>Write-off of deferred financing costs</t>
  </si>
  <si>
    <t>Inventory write-downs</t>
  </si>
  <si>
    <t>Amortization of fair value adjustments related to acquired PP&amp;E</t>
  </si>
  <si>
    <t>Interest expense, net</t>
  </si>
  <si>
    <t>Non-operating (income) expense, net</t>
  </si>
  <si>
    <t>Income before taxes</t>
  </si>
  <si>
    <t>Operating Segments [Member]</t>
  </si>
  <si>
    <t>Corporate, Non-Segment [Member]</t>
  </si>
  <si>
    <t>Intangible amortization and impairments</t>
  </si>
  <si>
    <t>Other non-segment related expenses</t>
  </si>
  <si>
    <t>Segment Information Revenue by Product Line (Details) - USD ($) $ in Thousands</t>
  </si>
  <si>
    <t>Signal Integrity and Timing Products [Member]</t>
  </si>
  <si>
    <t>Protection Products [Member]</t>
  </si>
  <si>
    <t>Wireless and Sensing Products [Member]</t>
  </si>
  <si>
    <t>Power Management and High Reliability Products [Member]</t>
  </si>
  <si>
    <t>Systems Innovation [Member]</t>
  </si>
  <si>
    <t>Sales Revenue, Goods, Net [Member]</t>
  </si>
  <si>
    <t>Sales Revenue, Goods, Net [Member] | Signal Integrity and Timing Products [Member]</t>
  </si>
  <si>
    <t>45.00%</t>
  </si>
  <si>
    <t>39.00%</t>
  </si>
  <si>
    <t>43.00%</t>
  </si>
  <si>
    <t>Sales Revenue, Goods, Net [Member] | Protection Products [Member]</t>
  </si>
  <si>
    <t>Sales Revenue, Goods, Net [Member] | Wireless and Sensing Products [Member]</t>
  </si>
  <si>
    <t>14.00%</t>
  </si>
  <si>
    <t>Sales Revenue, Goods, Net [Member] | Power Management and High Reliability Products [Member]</t>
  </si>
  <si>
    <t>Sales Revenue, Goods, Net [Member] | Systems Innovation [Member]</t>
  </si>
  <si>
    <t>Segment Information Revenue by Geographic Region (Details) - USD ($) $ in Thousands</t>
  </si>
  <si>
    <t>Asia-Pacific</t>
  </si>
  <si>
    <t>Europe</t>
  </si>
  <si>
    <t>North America [Member]</t>
  </si>
  <si>
    <t>Net sales revenue | Asia-Pacific</t>
  </si>
  <si>
    <t>73.00%</t>
  </si>
  <si>
    <t>74.00%</t>
  </si>
  <si>
    <t>Net sales revenue | Europe</t>
  </si>
  <si>
    <t>17.00%</t>
  </si>
  <si>
    <t>Net sales revenue | North America [Member]</t>
  </si>
  <si>
    <t>9.00%</t>
  </si>
  <si>
    <t>16.00%</t>
  </si>
  <si>
    <t>Segment Information Revenue by Country (Details) - Net sales revenue</t>
  </si>
  <si>
    <t>Geographic Concentration Risk [Member]</t>
  </si>
  <si>
    <t>70.00%</t>
  </si>
  <si>
    <t>72.00%</t>
  </si>
  <si>
    <t>China Including Hong Kong [Member] | Geographic Concentration Risk [Member]</t>
  </si>
  <si>
    <t>47.00%</t>
  </si>
  <si>
    <t>United States | Geographic Concentration Risk [Member]</t>
  </si>
  <si>
    <t>Japan | Geographic Concentration Risk [Member]</t>
  </si>
  <si>
    <t>8.00%</t>
  </si>
  <si>
    <t>South Korea | Geographic Concentration Risk [Member]</t>
  </si>
  <si>
    <t>6.00%</t>
  </si>
  <si>
    <t>Segment Information Income (Loss) by Region (Details) - USD ($) $ in Thousands</t>
  </si>
  <si>
    <t>Domestic</t>
  </si>
  <si>
    <t>(Loss) income before taxes</t>
  </si>
  <si>
    <t>Segment Information Long-lived Assets by Region (Details) - USD ($) $ in Thousands</t>
  </si>
  <si>
    <t>Long-lived assets</t>
  </si>
  <si>
    <t>United States</t>
  </si>
  <si>
    <t>Rest of North America [Member]</t>
  </si>
  <si>
    <t>Asia and All Others</t>
  </si>
  <si>
    <t>Restructuring Costs - Narrative (Details) - USD ($) $ in Thousands</t>
  </si>
  <si>
    <t>Restructuring Cost and Reserve [Line Items]</t>
  </si>
  <si>
    <t>Contract commitment cancellation charges</t>
  </si>
  <si>
    <t>Restructuring Costs - Restructuring Reserve Rollforward (Details) - USD ($) $ in Thousands</t>
  </si>
  <si>
    <t>Restructuring Reserve [Roll Forward]</t>
  </si>
  <si>
    <t>Charges</t>
  </si>
  <si>
    <t>Cash payments</t>
  </si>
  <si>
    <t>Reclassifications</t>
  </si>
  <si>
    <t>One-time employee termination benefits</t>
  </si>
  <si>
    <t>Contract commitments</t>
  </si>
  <si>
    <t>Restructuring Costs - Contract Commitment Cancellation Charges (Details) - USD ($) $ in Thousands</t>
  </si>
  <si>
    <t>Stock Repurchase Program  - Narrative (Details) - USD ($) $ in Thousands</t>
  </si>
  <si>
    <t>94 Months Ended</t>
  </si>
  <si>
    <t>Repurchased shares of common stock, cost</t>
  </si>
  <si>
    <t>Remaining authorization under stock repurchase program</t>
  </si>
  <si>
    <t>Stock Repurchase Program  - Summary of Stock Repurchase Activities (Details) - USD ($) $ in Thousands</t>
  </si>
  <si>
    <t>Equity, Class of Treasury Stock [Line Items]</t>
  </si>
  <si>
    <t>Repurchases, shares</t>
  </si>
  <si>
    <t>Shares repurchased under the 2011 program</t>
  </si>
  <si>
    <t>Variable Interest Entities (Details) $ in Millions</t>
  </si>
  <si>
    <t>Variable Interest Entity [Line Items]</t>
  </si>
  <si>
    <t>Nature and extent of involvement in VIE</t>
  </si>
  <si>
    <t>With regards to its investment in MultiPhy, the Company concluded that its equity interest represents a variable interest, but it is not the primary beneficiary as prescribed in ASC 810. Specifically, in reaching this conclusion, the Company considered the activities that most significantly drive profitability for MultiPhy and determined that the activity that most significantly drove profitability was related to the technology and related product road maps. The Company has a board observer role and thus concluded that it was not in a position of decision-making or other authority to influence MultiPhy’s activities that could be considered significant with respect to its operations, including research and development plans and changes to the product road map.</t>
  </si>
  <si>
    <t>Maximum exposure to loss as a result of investment</t>
  </si>
  <si>
    <t>Selected Quarterly Financial Data (Unaudited)  - (Details) - USD ($) $ / shares in Units, shares in Thousands, $ in Thousands</t>
  </si>
  <si>
    <t>Selected Quarterly Financial Data (in Dollars) [Abstract]</t>
  </si>
  <si>
    <t>Schedule II - Valuation And Qualifying Accounts (Details) - Allowance for doubtful accounts and other sales allowances - USD ($)</t>
  </si>
  <si>
    <t>Change in Valuation Allowances and Reserves [Roll Forward]</t>
  </si>
  <si>
    <t>Balance at Beginning of Year</t>
  </si>
  <si>
    <t>Reversal to Costs and Expenses</t>
  </si>
  <si>
    <t>Charged to Costs and Expenses</t>
  </si>
  <si>
    <t>Deductions</t>
  </si>
  <si>
    <t>Balance at End of Yea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88941</v>
      </c>
    </row>
    <row spans="1:4" r="11">
      <c t="s" s="4" r="A11">
        <v>18</v>
      </c>
      <c t="s" s="4" r="B11">
        <v>19</v>
      </c>
    </row>
    <row spans="1:4" r="12">
      <c t="s" s="4" r="A12">
        <v>20</v>
      </c>
      <c t="s" s="4" r="B12">
        <v>21</v>
      </c>
    </row>
    <row spans="1:4" r="13">
      <c t="s" s="4" r="A13">
        <v>22</v>
      </c>
      <c t="n" s="6" r="C13">
        <v>65207553</v>
      </c>
    </row>
    <row spans="1:4" r="14">
      <c t="s" s="4" r="A14">
        <v>23</v>
      </c>
      <c t="s" s="4" r="B14">
        <v>24</v>
      </c>
    </row>
    <row spans="1:4" r="15">
      <c t="s" s="4" r="A15">
        <v>25</v>
      </c>
      <c t="s" s="4" r="B15">
        <v>26</v>
      </c>
    </row>
    <row spans="1:4" r="16">
      <c t="s" s="4" r="A16">
        <v>27</v>
      </c>
      <c t="s" s="4" r="B16">
        <v>26</v>
      </c>
    </row>
    <row spans="1:4" r="17">
      <c t="s" s="4" r="A17">
        <v>28</v>
      </c>
      <c t="n" s="7" r="D17">
        <v>800</v>
      </c>
    </row>
    <row spans="1:4" r="18">
      <c t="s" s="4" r="A18">
        <v>29</v>
      </c>
      <c t="n" s="8" r="D18">
        <v>1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6</v>
      </c>
      <c t="s" s="2" r="B1">
        <v>2</v>
      </c>
      <c t="s" s="2" r="C1">
        <v>31</v>
      </c>
    </row>
    <row spans="1:3" r="2">
      <c t="s" s="3" r="A2">
        <v>1037</v>
      </c>
    </row>
    <row spans="1:3" r="3">
      <c t="s" s="4" r="A3">
        <v>1038</v>
      </c>
      <c t="n" s="7" r="B3">
        <v>0</v>
      </c>
      <c t="n" s="7" r="C3">
        <v>-1444</v>
      </c>
    </row>
    <row spans="1:3" r="4">
      <c t="s" s="4" r="A4">
        <v>1034</v>
      </c>
      <c t="n" s="6" r="B4">
        <v>552</v>
      </c>
    </row>
    <row spans="1:3" r="5">
      <c t="s" s="4" r="A5">
        <v>1035</v>
      </c>
      <c t="n" s="6" r="C5">
        <v>-1337</v>
      </c>
    </row>
    <row spans="1:3" r="6">
      <c t="s" s="4" r="A6">
        <v>1039</v>
      </c>
    </row>
    <row spans="1:3" r="7">
      <c t="s" s="3" r="A7">
        <v>1037</v>
      </c>
    </row>
    <row spans="1:3" r="8">
      <c t="s" s="4" r="A8">
        <v>85</v>
      </c>
      <c t="n" s="6" r="B8">
        <v>0</v>
      </c>
      <c t="n" s="6" r="C8">
        <v>3052</v>
      </c>
    </row>
    <row spans="1:3" r="9">
      <c t="s" s="4" r="A9">
        <v>1040</v>
      </c>
      <c t="n" s="6" r="B9">
        <v>0</v>
      </c>
      <c t="n" s="6" r="C9">
        <v>3156</v>
      </c>
    </row>
    <row spans="1:3" r="10">
      <c t="s" s="4" r="A10">
        <v>1041</v>
      </c>
      <c t="n" s="6" r="B10">
        <v>0</v>
      </c>
      <c t="n" s="6" r="C10">
        <v>2306</v>
      </c>
    </row>
    <row spans="1:3" r="11">
      <c t="s" s="4" r="A11">
        <v>1042</v>
      </c>
      <c t="n" s="6" r="B11">
        <v>0</v>
      </c>
      <c t="n" s="6" r="C11">
        <v>927</v>
      </c>
    </row>
    <row spans="1:3" r="12">
      <c t="s" s="4" r="A12">
        <v>1043</v>
      </c>
      <c t="n" s="6" r="B12">
        <v>0</v>
      </c>
      <c t="n" s="6" r="C12">
        <v>608</v>
      </c>
    </row>
    <row spans="1:3" r="13">
      <c t="s" s="4" r="A13">
        <v>1044</v>
      </c>
      <c t="n" s="6" r="B13">
        <v>0</v>
      </c>
      <c t="n" s="6" r="C13">
        <v>1191</v>
      </c>
    </row>
    <row spans="1:3" r="14">
      <c t="s" s="4" r="A14">
        <v>995</v>
      </c>
      <c t="n" s="6" r="B14">
        <v>0</v>
      </c>
      <c t="n" s="6" r="C14">
        <v>-8637</v>
      </c>
    </row>
    <row spans="1:3" r="15">
      <c t="s" s="4" r="A15">
        <v>1045</v>
      </c>
      <c t="n" s="6" r="B15">
        <v>0</v>
      </c>
      <c t="n" s="6" r="C15">
        <v>2603</v>
      </c>
    </row>
    <row spans="1:3" r="16">
      <c t="s" s="4" r="A16">
        <v>1046</v>
      </c>
    </row>
    <row spans="1:3" r="17">
      <c t="s" s="3" r="A17">
        <v>1037</v>
      </c>
    </row>
    <row spans="1:3" r="18">
      <c t="s" s="4" r="A18">
        <v>85</v>
      </c>
      <c t="n" s="6" r="B18">
        <v>4295</v>
      </c>
      <c t="n" s="6" r="C18">
        <v>0</v>
      </c>
    </row>
    <row spans="1:3" r="19">
      <c t="s" s="4" r="A19">
        <v>1040</v>
      </c>
      <c t="n" s="6" r="B19">
        <v>2931</v>
      </c>
      <c t="n" s="6" r="C19">
        <v>0</v>
      </c>
    </row>
    <row spans="1:3" r="20">
      <c t="s" s="4" r="A20">
        <v>1041</v>
      </c>
      <c t="n" s="6" r="B20">
        <v>8773</v>
      </c>
      <c t="n" s="6" r="C20">
        <v>7148</v>
      </c>
    </row>
    <row spans="1:3" r="21">
      <c t="s" s="4" r="A21">
        <v>1042</v>
      </c>
      <c t="n" s="6" r="B21">
        <v>521</v>
      </c>
      <c t="n" s="6" r="C21">
        <v>0</v>
      </c>
    </row>
    <row spans="1:3" r="22">
      <c t="s" s="4" r="A22">
        <v>1044</v>
      </c>
      <c t="n" s="6" r="B22">
        <v>6281</v>
      </c>
      <c t="n" s="6" r="C22">
        <v>5054</v>
      </c>
    </row>
    <row spans="1:3" r="23">
      <c t="s" s="4" r="A23">
        <v>1043</v>
      </c>
      <c t="n" s="6" r="B23">
        <v>238</v>
      </c>
      <c t="n" s="6" r="C23">
        <v>0</v>
      </c>
    </row>
    <row spans="1:3" r="24">
      <c t="s" s="4" r="A24">
        <v>1047</v>
      </c>
      <c t="n" s="6" r="B24">
        <v>584</v>
      </c>
      <c t="n" s="6" r="C24">
        <v>1323</v>
      </c>
    </row>
    <row spans="1:3" r="25">
      <c t="s" s="4" r="A25">
        <v>1048</v>
      </c>
      <c t="n" s="6" r="B25">
        <v>32605</v>
      </c>
      <c t="n" s="6" r="C25">
        <v>40819</v>
      </c>
    </row>
    <row spans="1:3" r="26">
      <c t="s" s="4" r="A26">
        <v>1049</v>
      </c>
      <c t="n" s="6" r="B26">
        <v>38979</v>
      </c>
      <c t="n" s="6" r="C26">
        <v>29144</v>
      </c>
    </row>
    <row spans="1:3" r="27">
      <c t="s" s="4" r="A27">
        <v>120</v>
      </c>
      <c t="n" s="6" r="B27">
        <v>5006</v>
      </c>
      <c t="n" s="6" r="C27">
        <v>6176</v>
      </c>
    </row>
    <row spans="1:3" r="28">
      <c t="s" s="4" r="A28">
        <v>995</v>
      </c>
      <c t="n" s="6" r="B28">
        <v>-77383</v>
      </c>
      <c t="n" s="6" r="C28">
        <v>-66899</v>
      </c>
    </row>
    <row spans="1:3" r="29">
      <c t="s" s="4" r="A29">
        <v>1050</v>
      </c>
      <c t="n" s="6" r="B29">
        <v>22830</v>
      </c>
      <c t="n" s="6" r="C29">
        <v>22765</v>
      </c>
    </row>
    <row spans="1:3" r="30">
      <c t="s" s="4" r="A30">
        <v>1051</v>
      </c>
    </row>
    <row spans="1:3" r="31">
      <c t="s" s="3" r="A31">
        <v>1037</v>
      </c>
    </row>
    <row spans="1:3" r="32">
      <c t="s" s="4" r="A32">
        <v>1052</v>
      </c>
      <c t="n" s="6" r="B32">
        <v>0</v>
      </c>
      <c t="n" s="6" r="C32">
        <v>-826</v>
      </c>
    </row>
    <row spans="1:3" r="33">
      <c t="s" s="4" r="A33">
        <v>1053</v>
      </c>
      <c t="n" s="6" r="B33">
        <v>0</v>
      </c>
      <c t="n" s="6" r="C33">
        <v>-256</v>
      </c>
    </row>
    <row spans="1:3" r="34">
      <c t="s" s="4" r="A34">
        <v>1054</v>
      </c>
      <c t="n" s="6" r="B34">
        <v>0</v>
      </c>
      <c t="n" s="6" r="C34">
        <v>-373</v>
      </c>
    </row>
    <row spans="1:3" r="35">
      <c t="s" s="4" r="A35">
        <v>1038</v>
      </c>
      <c t="n" s="6" r="B35">
        <v>0</v>
      </c>
      <c t="n" s="6" r="C35">
        <v>-1455</v>
      </c>
    </row>
    <row spans="1:3" r="36">
      <c t="s" s="4" r="A36">
        <v>1055</v>
      </c>
    </row>
    <row spans="1:3" r="37">
      <c t="s" s="3" r="A37">
        <v>1037</v>
      </c>
    </row>
    <row spans="1:3" r="38">
      <c t="s" s="4" r="A38">
        <v>1052</v>
      </c>
      <c t="n" s="6" r="B38">
        <v>-515</v>
      </c>
      <c t="n" s="6" r="C38">
        <v>0</v>
      </c>
    </row>
    <row spans="1:3" r="39">
      <c t="s" s="4" r="A39">
        <v>1056</v>
      </c>
      <c t="n" s="6" r="B39">
        <v>-194</v>
      </c>
      <c t="n" s="6" r="C39">
        <v>0</v>
      </c>
    </row>
    <row spans="1:3" r="40">
      <c t="s" s="4" r="A40">
        <v>1054</v>
      </c>
      <c t="n" s="6" r="B40">
        <v>-1350</v>
      </c>
      <c t="n" s="6" r="C40">
        <v>-1377</v>
      </c>
    </row>
    <row spans="1:3" r="41">
      <c t="s" s="4" r="A41">
        <v>1057</v>
      </c>
      <c t="n" s="6" r="B41">
        <v>-16895</v>
      </c>
      <c t="n" s="6" r="C41">
        <v>-20917</v>
      </c>
    </row>
    <row spans="1:3" r="42">
      <c t="s" s="4" r="A42">
        <v>1058</v>
      </c>
      <c t="n" s="6" r="B42">
        <v>-3324</v>
      </c>
      <c t="n" s="6" r="C42">
        <v>-2956</v>
      </c>
    </row>
    <row spans="1:3" r="43">
      <c t="s" s="4" r="A43">
        <v>1059</v>
      </c>
      <c t="n" s="7" r="B43">
        <v>-22278</v>
      </c>
      <c t="n" s="7" r="C43">
        <v>-2525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0</v>
      </c>
      <c t="s" s="2" r="B1">
        <v>1</v>
      </c>
    </row>
    <row spans="1:4" r="2">
      <c t="s" s="2" r="B2">
        <v>2</v>
      </c>
      <c t="s" s="2" r="C2">
        <v>31</v>
      </c>
      <c t="s" s="2" r="D2">
        <v>32</v>
      </c>
    </row>
    <row spans="1:4" r="3">
      <c t="s" s="3" r="A3">
        <v>211</v>
      </c>
    </row>
    <row spans="1:4" r="4">
      <c t="s" s="4" r="A4">
        <v>625</v>
      </c>
      <c t="n" s="7" r="B4">
        <v>75536</v>
      </c>
      <c t="n" s="7" r="C4">
        <v>61251</v>
      </c>
      <c t="n" s="7" r="D4">
        <v>8320</v>
      </c>
    </row>
    <row spans="1:4" r="5">
      <c t="s" s="4" r="A5">
        <v>678</v>
      </c>
      <c t="n" s="6" r="B5">
        <v>9055</v>
      </c>
      <c t="n" s="6" r="C5">
        <v>14285</v>
      </c>
      <c t="n" s="6" r="D5">
        <v>52931</v>
      </c>
    </row>
    <row spans="1:4" r="6">
      <c t="s" s="4" r="A6">
        <v>1061</v>
      </c>
      <c t="n" s="6" r="B6">
        <v>-7208</v>
      </c>
      <c t="n" s="6" r="C6">
        <v>0</v>
      </c>
      <c t="n" s="6" r="D6">
        <v>0</v>
      </c>
    </row>
    <row spans="1:4" r="7">
      <c t="s" s="4" r="A7">
        <v>628</v>
      </c>
      <c t="n" s="7" r="B7">
        <v>77383</v>
      </c>
      <c t="n" s="7" r="C7">
        <v>75536</v>
      </c>
      <c t="n" s="7" r="D7">
        <v>612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2</v>
      </c>
      <c t="s" s="2" r="B1">
        <v>1</v>
      </c>
    </row>
    <row spans="1:3" r="2">
      <c t="s" s="2" r="B2">
        <v>2</v>
      </c>
      <c t="s" s="2" r="C2">
        <v>31</v>
      </c>
    </row>
    <row spans="1:3" r="3">
      <c t="s" s="3" r="A3">
        <v>1063</v>
      </c>
    </row>
    <row spans="1:3" r="4">
      <c t="s" s="4" r="A4">
        <v>625</v>
      </c>
      <c t="n" s="7" r="B4">
        <v>7774</v>
      </c>
      <c t="n" s="7" r="C4">
        <v>12348</v>
      </c>
    </row>
    <row spans="1:3" r="5">
      <c t="s" s="4" r="A5">
        <v>1064</v>
      </c>
      <c t="n" s="6" r="B5">
        <v>1425</v>
      </c>
      <c t="n" s="6" r="C5">
        <v>466</v>
      </c>
    </row>
    <row spans="1:3" r="6">
      <c t="s" s="4" r="A6">
        <v>1065</v>
      </c>
      <c t="n" s="6" r="B6">
        <v>-767</v>
      </c>
      <c t="n" s="6" r="C6">
        <v>-3970</v>
      </c>
    </row>
    <row spans="1:3" r="7">
      <c t="s" s="4" r="A7">
        <v>1066</v>
      </c>
      <c t="n" s="6" r="B7">
        <v>0</v>
      </c>
      <c t="n" s="6" r="C7">
        <v>-1070</v>
      </c>
    </row>
    <row spans="1:3" r="8">
      <c t="s" s="4" r="A8">
        <v>628</v>
      </c>
      <c t="n" s="7" r="B8">
        <v>8432</v>
      </c>
      <c t="n" s="7" r="C8">
        <v>777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7</v>
      </c>
      <c t="s" s="2" r="B1">
        <v>2</v>
      </c>
      <c t="s" s="2" r="C1">
        <v>31</v>
      </c>
    </row>
    <row spans="1:3" r="2">
      <c t="s" s="3" r="A2">
        <v>1068</v>
      </c>
    </row>
    <row spans="1:3" r="3">
      <c t="s" s="4" r="A3">
        <v>1069</v>
      </c>
      <c t="n" s="7" r="B3">
        <v>8432</v>
      </c>
      <c t="n" s="7" r="C3">
        <v>7774</v>
      </c>
    </row>
    <row spans="1:3" r="4">
      <c t="s" s="4" r="A4">
        <v>84</v>
      </c>
    </row>
    <row spans="1:3" r="5">
      <c t="s" s="3" r="A5">
        <v>1068</v>
      </c>
    </row>
    <row spans="1:3" r="6">
      <c t="s" s="4" r="A6">
        <v>1070</v>
      </c>
      <c t="n" s="6" r="B6">
        <v>0</v>
      </c>
      <c t="n" s="6" r="C6">
        <v>0</v>
      </c>
    </row>
    <row spans="1:3" r="7">
      <c t="s" s="4" r="A7">
        <v>1046</v>
      </c>
    </row>
    <row spans="1:3" r="8">
      <c t="s" s="3" r="A8">
        <v>1068</v>
      </c>
    </row>
    <row spans="1:3" r="9">
      <c t="s" s="4" r="A9">
        <v>1071</v>
      </c>
      <c t="n" s="6" r="B9">
        <v>7162</v>
      </c>
      <c t="n" s="6" r="C9">
        <v>7522</v>
      </c>
    </row>
    <row spans="1:3" r="10">
      <c t="s" s="4" r="A10">
        <v>1072</v>
      </c>
    </row>
    <row spans="1:3" r="11">
      <c t="s" s="3" r="A11">
        <v>1068</v>
      </c>
    </row>
    <row spans="1:3" r="12">
      <c t="s" s="4" r="A12">
        <v>1071</v>
      </c>
      <c t="n" s="7" r="B12">
        <v>1270</v>
      </c>
      <c t="n" s="7" r="C12">
        <v>25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73</v>
      </c>
      <c t="s" s="2" r="B1">
        <v>1074</v>
      </c>
      <c t="s" s="2" r="C1">
        <v>2</v>
      </c>
      <c t="s" s="2" r="D1">
        <v>31</v>
      </c>
      <c t="s" s="2" r="E1">
        <v>32</v>
      </c>
      <c t="s" s="2" r="F1">
        <v>528</v>
      </c>
      <c t="s" s="2" r="G1">
        <v>1075</v>
      </c>
    </row>
    <row spans="1:7" r="2">
      <c t="s" s="3" r="A2">
        <v>1076</v>
      </c>
    </row>
    <row spans="1:7" r="3">
      <c t="s" s="4" r="A3">
        <v>1077</v>
      </c>
      <c t="n" s="7" r="C3">
        <v>7700000</v>
      </c>
      <c t="n" s="7" r="D3">
        <v>8800000</v>
      </c>
      <c t="n" s="7" r="E3">
        <v>9300000</v>
      </c>
    </row>
    <row spans="1:7" r="4">
      <c t="s" s="4" r="A4">
        <v>1078</v>
      </c>
      <c t="n" s="6" r="C4">
        <v>135000</v>
      </c>
      <c t="n" s="6" r="D4">
        <v>142000</v>
      </c>
      <c t="n" s="6" r="E4">
        <v>140000</v>
      </c>
    </row>
    <row spans="1:7" r="5">
      <c t="s" s="4" r="A5">
        <v>1079</v>
      </c>
      <c t="n" s="6" r="C5">
        <v>800000</v>
      </c>
      <c t="n" s="6" r="D5">
        <v>900000</v>
      </c>
      <c t="n" s="6" r="E5">
        <v>800000</v>
      </c>
    </row>
    <row spans="1:7" r="6">
      <c t="s" s="4" r="A6">
        <v>540</v>
      </c>
      <c t="n" s="6" r="C6">
        <v>6259000</v>
      </c>
      <c t="n" s="6" r="D6">
        <v>1771000</v>
      </c>
    </row>
    <row spans="1:7" r="7">
      <c t="s" s="4" r="A7">
        <v>1080</v>
      </c>
      <c t="n" s="6" r="C7">
        <v>0</v>
      </c>
      <c t="n" s="6" r="D7">
        <v>0</v>
      </c>
    </row>
    <row spans="1:7" r="8">
      <c t="s" s="4" r="A8">
        <v>80</v>
      </c>
    </row>
    <row spans="1:7" r="9">
      <c t="s" s="3" r="A9">
        <v>1076</v>
      </c>
    </row>
    <row spans="1:7" r="10">
      <c t="s" s="4" r="A10">
        <v>1081</v>
      </c>
      <c t="n" s="7" r="C10">
        <v>16800000</v>
      </c>
      <c t="n" s="6" r="D10">
        <v>18500000</v>
      </c>
    </row>
    <row spans="1:7" r="11">
      <c t="s" s="4" r="A11">
        <v>1082</v>
      </c>
    </row>
    <row spans="1:7" r="12">
      <c t="s" s="3" r="A12">
        <v>1076</v>
      </c>
    </row>
    <row spans="1:7" r="13">
      <c t="s" s="4" r="A13">
        <v>1083</v>
      </c>
      <c t="s" s="4" r="C13">
        <v>1084</v>
      </c>
    </row>
    <row spans="1:7" r="14">
      <c t="s" s="4" r="A14">
        <v>1085</v>
      </c>
      <c t="n" s="7" r="C14">
        <v>5300000</v>
      </c>
      <c t="n" s="6" r="D14">
        <v>2700000</v>
      </c>
    </row>
    <row spans="1:7" r="15">
      <c t="s" s="4" r="A15">
        <v>1086</v>
      </c>
      <c t="n" s="6" r="C15">
        <v>7500000</v>
      </c>
      <c t="n" s="6" r="D15">
        <v>5700000</v>
      </c>
    </row>
    <row spans="1:7" r="16">
      <c t="s" s="4" r="A16">
        <v>1087</v>
      </c>
      <c t="n" s="6" r="C16">
        <v>5300000</v>
      </c>
    </row>
    <row spans="1:7" r="17">
      <c t="s" s="4" r="A17">
        <v>1088</v>
      </c>
    </row>
    <row spans="1:7" r="18">
      <c t="s" s="3" r="A18">
        <v>1076</v>
      </c>
    </row>
    <row spans="1:7" r="19">
      <c t="s" s="4" r="A19">
        <v>1087</v>
      </c>
      <c t="n" s="6" r="C19">
        <v>1100000</v>
      </c>
    </row>
    <row spans="1:7" r="20">
      <c t="s" s="4" r="A20">
        <v>1089</v>
      </c>
    </row>
    <row spans="1:7" r="21">
      <c t="s" s="3" r="A21">
        <v>1076</v>
      </c>
    </row>
    <row spans="1:7" r="22">
      <c t="s" s="4" r="A22">
        <v>1087</v>
      </c>
      <c t="n" s="6" r="C22">
        <v>4200000</v>
      </c>
    </row>
    <row spans="1:7" r="23">
      <c t="s" s="4" r="A23">
        <v>1090</v>
      </c>
    </row>
    <row spans="1:7" r="24">
      <c t="s" s="3" r="A24">
        <v>1076</v>
      </c>
    </row>
    <row spans="1:7" r="25">
      <c t="s" s="4" r="A25">
        <v>1091</v>
      </c>
      <c t="n" s="6" r="C25">
        <v>1300000</v>
      </c>
      <c t="n" s="6" r="D25">
        <v>1300000</v>
      </c>
      <c t="n" s="7" r="E25">
        <v>1400000</v>
      </c>
    </row>
    <row spans="1:7" r="26">
      <c t="s" s="4" r="A26">
        <v>1092</v>
      </c>
    </row>
    <row spans="1:7" r="27">
      <c t="s" s="3" r="A27">
        <v>1076</v>
      </c>
    </row>
    <row spans="1:7" r="28">
      <c t="s" s="4" r="A28">
        <v>1091</v>
      </c>
      <c t="n" s="6" r="C28">
        <v>1400000</v>
      </c>
    </row>
    <row spans="1:7" r="29">
      <c t="s" s="4" r="A29">
        <v>599</v>
      </c>
    </row>
    <row spans="1:7" r="30">
      <c t="s" s="3" r="A30">
        <v>1076</v>
      </c>
    </row>
    <row spans="1:7" r="31">
      <c t="s" s="4" r="A31">
        <v>540</v>
      </c>
      <c t="n" s="6" r="C31">
        <v>6259000</v>
      </c>
      <c t="n" s="6" r="D31">
        <v>1771000</v>
      </c>
    </row>
    <row spans="1:7" r="32">
      <c t="s" s="4" r="A32">
        <v>1080</v>
      </c>
      <c t="n" s="6" r="C32">
        <v>2155000</v>
      </c>
      <c t="n" s="6" r="D32">
        <v>0</v>
      </c>
    </row>
    <row spans="1:7" r="33">
      <c t="s" s="4" r="A33">
        <v>549</v>
      </c>
      <c t="n" s="7" r="G33">
        <v>16000000</v>
      </c>
    </row>
    <row spans="1:7" r="34">
      <c t="s" s="4" r="A34">
        <v>305</v>
      </c>
    </row>
    <row spans="1:7" r="35">
      <c t="s" s="3" r="A35">
        <v>1076</v>
      </c>
    </row>
    <row spans="1:7" r="36">
      <c t="s" s="4" r="A36">
        <v>540</v>
      </c>
      <c t="n" s="6" r="C36">
        <v>0</v>
      </c>
      <c t="n" s="6" r="D36">
        <v>0</v>
      </c>
    </row>
    <row spans="1:7" r="37">
      <c t="s" s="4" r="A37">
        <v>1080</v>
      </c>
      <c t="n" s="6" r="C37">
        <v>0</v>
      </c>
      <c t="n" s="7" r="D37">
        <v>0</v>
      </c>
    </row>
    <row spans="1:7" r="38">
      <c t="s" s="4" r="A38">
        <v>548</v>
      </c>
    </row>
    <row spans="1:7" r="39">
      <c t="s" s="3" r="A39">
        <v>1076</v>
      </c>
    </row>
    <row spans="1:7" r="40">
      <c t="s" s="4" r="A40">
        <v>549</v>
      </c>
      <c t="n" s="7" r="F40">
        <v>70000000</v>
      </c>
    </row>
    <row spans="1:7" r="41">
      <c t="s" s="4" r="A41">
        <v>550</v>
      </c>
      <c t="n" s="7" r="C41">
        <v>13000000</v>
      </c>
    </row>
    <row spans="1:7" r="42">
      <c t="s" s="4" r="A42">
        <v>553</v>
      </c>
    </row>
    <row spans="1:7" r="43">
      <c t="s" s="3" r="A43">
        <v>1076</v>
      </c>
    </row>
    <row spans="1:7" r="44">
      <c t="s" s="4" r="A44">
        <v>549</v>
      </c>
      <c t="n" s="7" r="F44">
        <v>16000000</v>
      </c>
    </row>
    <row spans="1:7" r="45">
      <c t="s" s="4" r="A45">
        <v>1093</v>
      </c>
    </row>
    <row spans="1:7" r="46">
      <c t="s" s="3" r="A46">
        <v>1076</v>
      </c>
    </row>
    <row spans="1:7" r="47">
      <c t="s" s="4" r="A47">
        <v>1094</v>
      </c>
      <c t="n" s="7" r="B47">
        <v>5700000</v>
      </c>
    </row>
    <row spans="1:7" r="48">
      <c t="s" s="4" r="A48">
        <v>1095</v>
      </c>
    </row>
    <row spans="1:7" r="49">
      <c t="s" s="3" r="A49">
        <v>1076</v>
      </c>
    </row>
    <row spans="1:7" r="50">
      <c t="s" s="4" r="A50">
        <v>1094</v>
      </c>
      <c t="n" s="7" r="B50">
        <v>3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96</v>
      </c>
      <c t="s" s="2" r="B1">
        <v>586</v>
      </c>
    </row>
    <row spans="1:2" r="2">
      <c t="s" s="3" r="A2">
        <v>214</v>
      </c>
    </row>
    <row spans="1:2" r="3">
      <c t="n" s="6" r="A3">
        <v>2017</v>
      </c>
      <c t="n" s="7" r="B3">
        <v>7184</v>
      </c>
    </row>
    <row spans="1:2" r="4">
      <c t="n" s="6" r="A4">
        <v>2018</v>
      </c>
      <c t="n" s="6" r="B4">
        <v>5732</v>
      </c>
    </row>
    <row spans="1:2" r="5">
      <c t="n" s="6" r="A5">
        <v>2019</v>
      </c>
      <c t="n" s="6" r="B5">
        <v>4730</v>
      </c>
    </row>
    <row spans="1:2" r="6">
      <c t="n" s="6" r="A6">
        <v>2020</v>
      </c>
      <c t="n" s="6" r="B6">
        <v>3630</v>
      </c>
    </row>
    <row spans="1:2" r="7">
      <c t="n" s="6" r="A7">
        <v>2021</v>
      </c>
      <c t="n" s="6" r="B7">
        <v>3030</v>
      </c>
    </row>
    <row spans="1:2" r="8">
      <c t="s" s="4" r="A8">
        <v>736</v>
      </c>
      <c t="n" s="6" r="B8">
        <v>3377</v>
      </c>
    </row>
    <row spans="1:2" r="9">
      <c t="s" s="4" r="A9">
        <v>1097</v>
      </c>
      <c t="n" s="7" r="B9">
        <v>2768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098</v>
      </c>
      <c t="s" s="2" r="B1">
        <v>586</v>
      </c>
    </row>
    <row spans="1:2" r="2">
      <c t="s" s="3" r="A2">
        <v>1099</v>
      </c>
    </row>
    <row spans="1:2" r="3">
      <c t="s" s="4" r="A3">
        <v>1100</v>
      </c>
      <c t="n" s="7" r="B3">
        <v>43350</v>
      </c>
    </row>
    <row spans="1:2" r="4">
      <c t="s" s="4" r="A4">
        <v>1101</v>
      </c>
      <c t="n" s="6" r="B4">
        <v>3376</v>
      </c>
    </row>
    <row spans="1:2" r="5">
      <c t="s" s="4" r="A5">
        <v>110</v>
      </c>
      <c t="n" s="6" r="B5">
        <v>46726</v>
      </c>
    </row>
    <row spans="1:2" r="6">
      <c t="s" s="4" r="A6">
        <v>1102</v>
      </c>
    </row>
    <row spans="1:2" r="7">
      <c t="s" s="3" r="A7">
        <v>1099</v>
      </c>
    </row>
    <row spans="1:2" r="8">
      <c t="s" s="4" r="A8">
        <v>1100</v>
      </c>
      <c t="n" s="6" r="B8">
        <v>1537</v>
      </c>
    </row>
    <row spans="1:2" r="9">
      <c t="s" s="4" r="A9">
        <v>1101</v>
      </c>
      <c t="n" s="6" r="B9">
        <v>0</v>
      </c>
    </row>
    <row spans="1:2" r="10">
      <c t="s" s="4" r="A10">
        <v>110</v>
      </c>
      <c t="n" s="6" r="B10">
        <v>1537</v>
      </c>
    </row>
    <row spans="1:2" r="11">
      <c t="s" s="4" r="A11">
        <v>1103</v>
      </c>
    </row>
    <row spans="1:2" r="12">
      <c t="s" s="3" r="A12">
        <v>1099</v>
      </c>
    </row>
    <row spans="1:2" r="13">
      <c t="s" s="4" r="A13">
        <v>1100</v>
      </c>
      <c t="n" s="6" r="B13">
        <v>41813</v>
      </c>
    </row>
    <row spans="1:2" r="14">
      <c t="s" s="4" r="A14">
        <v>1101</v>
      </c>
      <c t="n" s="6" r="B14">
        <v>3376</v>
      </c>
    </row>
    <row spans="1:2" r="15">
      <c t="s" s="4" r="A15">
        <v>110</v>
      </c>
      <c t="n" s="6" r="B15">
        <v>45189</v>
      </c>
    </row>
    <row spans="1:2" r="16">
      <c t="s" s="4" r="A16">
        <v>1104</v>
      </c>
    </row>
    <row spans="1:2" r="17">
      <c t="s" s="3" r="A17">
        <v>1099</v>
      </c>
    </row>
    <row spans="1:2" r="18">
      <c t="s" s="4" r="A18">
        <v>1100</v>
      </c>
      <c t="n" s="6" r="B18">
        <v>0</v>
      </c>
    </row>
    <row spans="1:2" r="19">
      <c t="s" s="4" r="A19">
        <v>1101</v>
      </c>
      <c t="n" s="6" r="B19">
        <v>0</v>
      </c>
    </row>
    <row spans="1:2" r="20">
      <c t="s" s="4" r="A20">
        <v>110</v>
      </c>
      <c t="n" s="7" r="B20">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5</v>
      </c>
      <c t="s" s="2" r="B1">
        <v>1</v>
      </c>
    </row>
    <row spans="1:4" r="2">
      <c t="s" s="2" r="B2">
        <v>2</v>
      </c>
      <c t="s" s="2" r="C2">
        <v>31</v>
      </c>
      <c t="s" s="2" r="D2">
        <v>32</v>
      </c>
    </row>
    <row spans="1:4" r="3">
      <c t="s" s="3" r="A3">
        <v>1106</v>
      </c>
    </row>
    <row spans="1:4" r="4">
      <c t="s" s="4" r="A4">
        <v>1107</v>
      </c>
      <c t="n" s="7" r="B4">
        <v>-159</v>
      </c>
      <c t="n" s="7" r="C4">
        <v>-112</v>
      </c>
      <c t="n" s="7" r="D4">
        <v>-180</v>
      </c>
    </row>
    <row spans="1:4" r="5">
      <c t="s" s="4" r="A5">
        <v>1108</v>
      </c>
      <c t="n" s="6" r="B5">
        <v>-660</v>
      </c>
      <c t="n" s="6" r="C5">
        <v>2449</v>
      </c>
      <c t="n" s="6" r="D5">
        <v>2644</v>
      </c>
    </row>
    <row spans="1:4" r="6">
      <c t="s" s="4" r="A6">
        <v>1109</v>
      </c>
      <c t="n" s="7" r="B6">
        <v>-819</v>
      </c>
      <c t="n" s="7" r="C6">
        <v>2337</v>
      </c>
      <c t="n" s="7" r="D6">
        <v>24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0</v>
      </c>
      <c t="s" s="2" r="B1">
        <v>2</v>
      </c>
      <c t="s" s="2" r="C1">
        <v>31</v>
      </c>
    </row>
    <row spans="1:3" r="2">
      <c t="s" s="3" r="A2">
        <v>1111</v>
      </c>
    </row>
    <row spans="1:3" r="3">
      <c t="s" s="4" r="A3">
        <v>1112</v>
      </c>
      <c t="n" s="7" r="B3">
        <v>1448</v>
      </c>
      <c t="n" s="7" r="C3">
        <v>527</v>
      </c>
    </row>
    <row spans="1:3" r="4">
      <c t="s" s="4" r="A4">
        <v>1113</v>
      </c>
    </row>
    <row spans="1:3" r="5">
      <c t="s" s="3" r="A5">
        <v>1111</v>
      </c>
    </row>
    <row spans="1:3" r="6">
      <c t="s" s="4" r="A6">
        <v>1114</v>
      </c>
      <c t="n" s="6" r="B6">
        <v>19424</v>
      </c>
      <c t="n" s="6" r="C6">
        <v>19768</v>
      </c>
    </row>
    <row spans="1:3" r="7">
      <c t="s" s="4" r="A7">
        <v>1115</v>
      </c>
    </row>
    <row spans="1:3" r="8">
      <c t="s" s="3" r="A8">
        <v>1111</v>
      </c>
    </row>
    <row spans="1:3" r="9">
      <c t="s" s="4" r="A9">
        <v>1112</v>
      </c>
      <c t="n" s="6" r="B9">
        <v>1448</v>
      </c>
      <c t="n" s="6" r="C9">
        <v>527</v>
      </c>
    </row>
    <row spans="1:3" r="10">
      <c t="s" s="4" r="A10">
        <v>1116</v>
      </c>
    </row>
    <row spans="1:3" r="11">
      <c t="s" s="3" r="A11">
        <v>1111</v>
      </c>
    </row>
    <row spans="1:3" r="12">
      <c t="s" s="4" r="A12">
        <v>1117</v>
      </c>
      <c t="n" s="7" r="B12">
        <v>17976</v>
      </c>
      <c t="n" s="7" r="C12">
        <v>1924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8</v>
      </c>
      <c t="s" s="2" r="B1">
        <v>2</v>
      </c>
      <c t="s" s="2" r="C1">
        <v>31</v>
      </c>
    </row>
    <row spans="1:3" r="2">
      <c t="s" s="3" r="A2">
        <v>1119</v>
      </c>
    </row>
    <row spans="1:3" r="3">
      <c t="s" s="4" r="A3">
        <v>540</v>
      </c>
      <c t="n" s="7" r="B3">
        <v>6259</v>
      </c>
      <c t="n" s="7" r="C3">
        <v>1771</v>
      </c>
    </row>
    <row spans="1:3" r="4">
      <c t="s" s="4" r="A4">
        <v>1120</v>
      </c>
      <c t="n" s="6" r="B4">
        <v>0</v>
      </c>
      <c t="n" s="6" r="C4">
        <v>0</v>
      </c>
    </row>
    <row spans="1:3" r="5">
      <c t="s" s="4" r="A5">
        <v>599</v>
      </c>
    </row>
    <row spans="1:3" r="6">
      <c t="s" s="3" r="A6">
        <v>1119</v>
      </c>
    </row>
    <row spans="1:3" r="7">
      <c t="s" s="4" r="A7">
        <v>540</v>
      </c>
      <c t="n" s="6" r="B7">
        <v>6259</v>
      </c>
      <c t="n" s="6" r="C7">
        <v>1771</v>
      </c>
    </row>
    <row spans="1:3" r="8">
      <c t="s" s="4" r="A8">
        <v>1120</v>
      </c>
      <c t="n" s="6" r="B8">
        <v>2155</v>
      </c>
      <c t="n" s="6" r="C8">
        <v>0</v>
      </c>
    </row>
    <row spans="1:3" r="9">
      <c t="s" s="4" r="A9">
        <v>305</v>
      </c>
    </row>
    <row spans="1:3" r="10">
      <c t="s" s="3" r="A10">
        <v>1119</v>
      </c>
    </row>
    <row spans="1:3" r="11">
      <c t="s" s="4" r="A11">
        <v>540</v>
      </c>
      <c t="n" s="6" r="B11">
        <v>0</v>
      </c>
      <c t="n" s="6" r="C11">
        <v>0</v>
      </c>
    </row>
    <row spans="1:3" r="12">
      <c t="s" s="4" r="A12">
        <v>1120</v>
      </c>
      <c t="n" s="6" r="B12">
        <v>0</v>
      </c>
      <c t="n" s="6" r="C12">
        <v>0</v>
      </c>
    </row>
    <row spans="1:3" r="13">
      <c t="s" s="4" r="A13">
        <v>1121</v>
      </c>
    </row>
    <row spans="1:3" r="14">
      <c t="s" s="3" r="A14">
        <v>1119</v>
      </c>
    </row>
    <row spans="1:3" r="15">
      <c t="s" s="4" r="A15">
        <v>540</v>
      </c>
      <c t="n" s="6" r="B15">
        <v>4397</v>
      </c>
      <c t="n" s="6" r="C15">
        <v>140</v>
      </c>
    </row>
    <row spans="1:3" r="16">
      <c t="s" s="4" r="A16">
        <v>1122</v>
      </c>
    </row>
    <row spans="1:3" r="17">
      <c t="s" s="3" r="A17">
        <v>1119</v>
      </c>
    </row>
    <row spans="1:3" r="18">
      <c t="s" s="4" r="A18">
        <v>540</v>
      </c>
      <c t="n" s="6" r="B18">
        <v>4397</v>
      </c>
      <c t="n" s="6" r="C18">
        <v>140</v>
      </c>
    </row>
    <row spans="1:3" r="19">
      <c t="s" s="4" r="A19">
        <v>1123</v>
      </c>
    </row>
    <row spans="1:3" r="20">
      <c t="s" s="3" r="A20">
        <v>1119</v>
      </c>
    </row>
    <row spans="1:3" r="21">
      <c t="s" s="4" r="A21">
        <v>540</v>
      </c>
      <c t="n" s="6" r="B21">
        <v>0</v>
      </c>
      <c t="n" s="6" r="C21">
        <v>0</v>
      </c>
    </row>
    <row spans="1:3" r="22">
      <c t="s" s="4" r="A22">
        <v>1124</v>
      </c>
    </row>
    <row spans="1:3" r="23">
      <c t="s" s="3" r="A23">
        <v>1119</v>
      </c>
    </row>
    <row spans="1:3" r="24">
      <c t="s" s="4" r="A24">
        <v>540</v>
      </c>
      <c t="n" s="6" r="B24">
        <v>1457</v>
      </c>
      <c t="n" s="6" r="C24">
        <v>1619</v>
      </c>
    </row>
    <row spans="1:3" r="25">
      <c t="s" s="4" r="A25">
        <v>1125</v>
      </c>
    </row>
    <row spans="1:3" r="26">
      <c t="s" s="3" r="A26">
        <v>1119</v>
      </c>
    </row>
    <row spans="1:3" r="27">
      <c t="s" s="4" r="A27">
        <v>540</v>
      </c>
      <c t="n" s="6" r="B27">
        <v>1457</v>
      </c>
      <c t="n" s="6" r="C27">
        <v>1619</v>
      </c>
    </row>
    <row spans="1:3" r="28">
      <c t="s" s="4" r="A28">
        <v>1126</v>
      </c>
    </row>
    <row spans="1:3" r="29">
      <c t="s" s="3" r="A29">
        <v>1119</v>
      </c>
    </row>
    <row spans="1:3" r="30">
      <c t="s" s="4" r="A30">
        <v>540</v>
      </c>
      <c t="n" s="6" r="B30">
        <v>0</v>
      </c>
      <c t="n" s="6" r="C30">
        <v>0</v>
      </c>
    </row>
    <row spans="1:3" r="31">
      <c t="s" s="4" r="A31">
        <v>1127</v>
      </c>
    </row>
    <row spans="1:3" r="32">
      <c t="s" s="3" r="A32">
        <v>1119</v>
      </c>
    </row>
    <row spans="1:3" r="33">
      <c t="s" s="4" r="A33">
        <v>540</v>
      </c>
      <c t="n" s="6" r="B33">
        <v>405</v>
      </c>
      <c t="n" s="6" r="C33">
        <v>12</v>
      </c>
    </row>
    <row spans="1:3" r="34">
      <c t="s" s="4" r="A34">
        <v>1128</v>
      </c>
    </row>
    <row spans="1:3" r="35">
      <c t="s" s="3" r="A35">
        <v>1119</v>
      </c>
    </row>
    <row spans="1:3" r="36">
      <c t="s" s="4" r="A36">
        <v>540</v>
      </c>
      <c t="n" s="6" r="B36">
        <v>405</v>
      </c>
      <c t="n" s="6" r="C36">
        <v>12</v>
      </c>
    </row>
    <row spans="1:3" r="37">
      <c t="s" s="4" r="A37">
        <v>1129</v>
      </c>
    </row>
    <row spans="1:3" r="38">
      <c t="s" s="3" r="A38">
        <v>1119</v>
      </c>
    </row>
    <row spans="1:3" r="39">
      <c t="s" s="4" r="A39">
        <v>540</v>
      </c>
      <c t="n" s="7" r="B39">
        <v>0</v>
      </c>
      <c t="n" s="7" r="C39">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1130</v>
      </c>
      <c t="s" s="2" r="B1">
        <v>1</v>
      </c>
    </row>
    <row spans="1:4" r="2">
      <c t="s" s="2" r="B2">
        <v>2</v>
      </c>
      <c t="s" s="2" r="C2">
        <v>31</v>
      </c>
      <c t="s" s="2" r="D2">
        <v>32</v>
      </c>
    </row>
    <row spans="1:4" r="3">
      <c t="s" s="4" r="A3">
        <v>1131</v>
      </c>
    </row>
    <row spans="1:4" r="4">
      <c t="s" s="4" r="A4">
        <v>1132</v>
      </c>
      <c t="s" s="4" r="B4">
        <v>1133</v>
      </c>
    </row>
    <row spans="1:4" r="5">
      <c t="s" s="4" r="A5">
        <v>1134</v>
      </c>
    </row>
    <row spans="1:4" r="6">
      <c t="s" s="4" r="A6">
        <v>1132</v>
      </c>
      <c t="s" s="4" r="B6">
        <v>1133</v>
      </c>
    </row>
    <row spans="1:4" r="7">
      <c t="s" s="4" r="A7">
        <v>1135</v>
      </c>
      <c t="s" s="4" r="B7">
        <v>848</v>
      </c>
      <c t="s" s="4" r="C7">
        <v>848</v>
      </c>
      <c t="s" s="4" r="D7">
        <v>848</v>
      </c>
    </row>
    <row spans="1:4" r="8">
      <c t="s" s="4" r="A8">
        <v>1136</v>
      </c>
    </row>
    <row spans="1:4" r="9">
      <c t="s" s="4" r="A9">
        <v>1137</v>
      </c>
      <c t="s" s="4" r="B9">
        <v>1138</v>
      </c>
    </row>
    <row spans="1:4" r="10">
      <c t="s" s="4" r="A10">
        <v>1135</v>
      </c>
      <c t="s" s="4" r="B10">
        <v>838</v>
      </c>
    </row>
    <row spans="1:4" r="11">
      <c t="s" s="4" r="A11">
        <v>1139</v>
      </c>
    </row>
    <row spans="1:4" r="12">
      <c t="s" s="4" r="A12">
        <v>1137</v>
      </c>
      <c t="s" s="4" r="B12">
        <v>1140</v>
      </c>
    </row>
    <row spans="1:4" r="13">
      <c t="s" s="4" r="A13">
        <v>1135</v>
      </c>
      <c t="s" s="4" r="B13">
        <v>1141</v>
      </c>
      <c t="s" s="4" r="C13">
        <v>1142</v>
      </c>
      <c t="s" s="4" r="D13">
        <v>11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4</v>
      </c>
      <c t="s" s="2" r="B1">
        <v>1</v>
      </c>
    </row>
    <row spans="1:4" r="2">
      <c t="s" s="2" r="B2">
        <v>2</v>
      </c>
      <c t="s" s="2" r="C2">
        <v>31</v>
      </c>
      <c t="s" s="2" r="D2">
        <v>32</v>
      </c>
    </row>
    <row spans="1:4" r="3">
      <c t="s" s="3" r="A3">
        <v>1145</v>
      </c>
    </row>
    <row spans="1:4" r="4">
      <c t="s" s="4" r="A4">
        <v>1135</v>
      </c>
      <c t="s" s="4" r="B4">
        <v>848</v>
      </c>
      <c t="s" s="4" r="C4">
        <v>848</v>
      </c>
      <c t="s" s="4" r="D4">
        <v>848</v>
      </c>
    </row>
    <row spans="1:4" r="5">
      <c t="s" s="4" r="A5">
        <v>1132</v>
      </c>
      <c t="s" s="4" r="B5">
        <v>1133</v>
      </c>
    </row>
    <row spans="1:4" r="6">
      <c t="s" s="4" r="A6">
        <v>1146</v>
      </c>
    </row>
    <row spans="1:4" r="7">
      <c t="s" s="3" r="A7">
        <v>1145</v>
      </c>
    </row>
    <row spans="1:4" r="8">
      <c t="s" s="4" r="A8">
        <v>1135</v>
      </c>
      <c t="s" s="4" r="B8">
        <v>1147</v>
      </c>
      <c t="s" s="4" r="C8">
        <v>692</v>
      </c>
      <c t="s" s="4" r="D8">
        <v>67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8</v>
      </c>
      <c t="s" s="2" r="B1">
        <v>1</v>
      </c>
    </row>
    <row spans="1:3" r="2">
      <c t="s" s="2" r="B2">
        <v>2</v>
      </c>
      <c t="s" s="2" r="C2">
        <v>31</v>
      </c>
    </row>
    <row spans="1:3" r="3">
      <c t="s" s="3" r="A3">
        <v>1145</v>
      </c>
    </row>
    <row spans="1:3" r="4">
      <c t="s" s="4" r="A4">
        <v>1132</v>
      </c>
      <c t="s" s="4" r="B4">
        <v>1133</v>
      </c>
    </row>
    <row spans="1:3" r="5">
      <c t="s" s="4" r="A5">
        <v>1146</v>
      </c>
    </row>
    <row spans="1:3" r="6">
      <c t="s" s="3" r="A6">
        <v>1145</v>
      </c>
    </row>
    <row spans="1:3" r="7">
      <c t="s" s="4" r="A7">
        <v>1135</v>
      </c>
      <c t="s" s="4" r="B7">
        <v>1149</v>
      </c>
      <c t="s" s="4" r="C7">
        <v>67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16"/>
  </cols>
  <sheetData>
    <row spans="1:2" r="1">
      <c t="s" s="1" r="A1">
        <v>1150</v>
      </c>
      <c t="s" s="2" r="B1">
        <v>1</v>
      </c>
    </row>
    <row spans="1:2" r="2">
      <c t="s" s="2" r="B2">
        <v>2</v>
      </c>
    </row>
    <row spans="1:2" r="3">
      <c t="s" s="3" r="A3">
        <v>1151</v>
      </c>
    </row>
    <row spans="1:2" r="4">
      <c t="s" s="4" r="A4">
        <v>443</v>
      </c>
      <c t="n" s="6" r="B4">
        <v>5</v>
      </c>
    </row>
    <row spans="1:2" r="5">
      <c t="s" s="4" r="A5">
        <v>444</v>
      </c>
      <c t="n" s="6" r="B5">
        <v>4</v>
      </c>
    </row>
    <row spans="1:2" r="6">
      <c t="s" s="4" r="A6">
        <v>445</v>
      </c>
      <c t="n" s="6" r="B6">
        <v>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2</v>
      </c>
      <c t="s" s="2" r="B1">
        <v>514</v>
      </c>
      <c t="s" s="2" r="J1">
        <v>1</v>
      </c>
    </row>
    <row spans="1:12" r="2">
      <c t="s" s="2" r="B2">
        <v>2</v>
      </c>
      <c t="s" s="2" r="C2">
        <v>515</v>
      </c>
      <c t="s" s="2" r="D2">
        <v>4</v>
      </c>
      <c t="s" s="2" r="E2">
        <v>516</v>
      </c>
      <c t="s" s="2" r="F2">
        <v>31</v>
      </c>
      <c t="s" s="2" r="G2">
        <v>517</v>
      </c>
      <c t="s" s="2" r="H2">
        <v>518</v>
      </c>
      <c t="s" s="2" r="I2">
        <v>519</v>
      </c>
      <c t="s" s="2" r="J2">
        <v>2</v>
      </c>
      <c t="s" s="2" r="K2">
        <v>31</v>
      </c>
      <c t="s" s="2" r="L2">
        <v>32</v>
      </c>
    </row>
    <row spans="1:12" r="3">
      <c t="s" s="3" r="A3">
        <v>1153</v>
      </c>
    </row>
    <row spans="1:12" r="4">
      <c t="s" s="4" r="A4">
        <v>33</v>
      </c>
      <c t="n" s="7" r="B4">
        <v>118609</v>
      </c>
      <c t="n" s="7" r="C4">
        <v>115810</v>
      </c>
      <c t="n" s="7" r="D4">
        <v>125712</v>
      </c>
      <c t="n" s="7" r="E4">
        <v>130088</v>
      </c>
      <c t="n" s="7" r="F4">
        <v>130394</v>
      </c>
      <c t="n" s="7" r="G4">
        <v>148890</v>
      </c>
      <c t="n" s="7" r="H4">
        <v>145742</v>
      </c>
      <c t="n" s="7" r="I4">
        <v>132859</v>
      </c>
      <c t="n" s="7" r="J4">
        <v>490219</v>
      </c>
      <c t="n" s="7" r="K4">
        <v>557885</v>
      </c>
      <c t="n" s="7" r="L4">
        <v>594977</v>
      </c>
    </row>
    <row spans="1:12" r="5">
      <c t="s" s="4" r="A5">
        <v>1154</v>
      </c>
    </row>
    <row spans="1:12" r="6">
      <c t="s" s="3" r="A6">
        <v>1153</v>
      </c>
    </row>
    <row spans="1:12" r="7">
      <c t="s" s="4" r="A7">
        <v>33</v>
      </c>
      <c t="n" s="6" r="J7">
        <v>485570</v>
      </c>
      <c t="n" s="6" r="K7">
        <v>555399</v>
      </c>
      <c t="n" s="6" r="L7">
        <v>577312</v>
      </c>
    </row>
    <row spans="1:12" r="8">
      <c t="s" s="4" r="A8">
        <v>1155</v>
      </c>
    </row>
    <row spans="1:12" r="9">
      <c t="s" s="3" r="A9">
        <v>1153</v>
      </c>
    </row>
    <row spans="1:12" r="10">
      <c t="s" s="4" r="A10">
        <v>33</v>
      </c>
      <c t="n" s="7" r="J10">
        <v>4649</v>
      </c>
      <c t="n" s="7" r="K10">
        <v>2486</v>
      </c>
      <c t="n" s="7" r="L10">
        <v>1766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6</v>
      </c>
      <c t="s" s="2" r="B1">
        <v>514</v>
      </c>
      <c t="s" s="2" r="J1">
        <v>1</v>
      </c>
    </row>
    <row spans="1:12" r="2">
      <c t="s" s="2" r="B2">
        <v>2</v>
      </c>
      <c t="s" s="2" r="C2">
        <v>515</v>
      </c>
      <c t="s" s="2" r="D2">
        <v>4</v>
      </c>
      <c t="s" s="2" r="E2">
        <v>516</v>
      </c>
      <c t="s" s="2" r="F2">
        <v>31</v>
      </c>
      <c t="s" s="2" r="G2">
        <v>517</v>
      </c>
      <c t="s" s="2" r="H2">
        <v>518</v>
      </c>
      <c t="s" s="2" r="I2">
        <v>519</v>
      </c>
      <c t="s" s="2" r="J2">
        <v>2</v>
      </c>
      <c t="s" s="2" r="K2">
        <v>31</v>
      </c>
      <c t="s" s="2" r="L2">
        <v>32</v>
      </c>
    </row>
    <row spans="1:12" r="3">
      <c t="s" s="3" r="A3">
        <v>1157</v>
      </c>
    </row>
    <row spans="1:12" r="4">
      <c t="s" s="4" r="A4">
        <v>46</v>
      </c>
      <c t="n" s="7" r="B4">
        <v>3149</v>
      </c>
      <c t="n" s="7" r="C4">
        <v>18898</v>
      </c>
      <c t="n" s="7" r="D4">
        <v>3068</v>
      </c>
      <c t="n" s="7" r="E4">
        <v>4884</v>
      </c>
      <c t="n" s="7" r="F4">
        <v>-13759</v>
      </c>
      <c t="n" s="7" r="G4">
        <v>22810</v>
      </c>
      <c t="n" s="7" r="H4">
        <v>22057</v>
      </c>
      <c t="n" s="7" r="I4">
        <v>11149</v>
      </c>
      <c t="n" s="7" r="J4">
        <v>29999</v>
      </c>
      <c t="n" s="7" r="K4">
        <v>42257</v>
      </c>
      <c t="n" s="7" r="L4">
        <v>-108917</v>
      </c>
    </row>
    <row spans="1:12" r="5">
      <c t="s" s="4" r="A5">
        <v>120</v>
      </c>
      <c t="n" s="6" r="J5">
        <v>20468</v>
      </c>
      <c t="n" s="6" r="K5">
        <v>29629</v>
      </c>
      <c t="n" s="6" r="L5">
        <v>24589</v>
      </c>
    </row>
    <row spans="1:12" r="6">
      <c t="s" s="4" r="A6">
        <v>1158</v>
      </c>
      <c t="n" s="6" r="J6">
        <v>0</v>
      </c>
      <c t="n" s="6" r="K6">
        <v>0</v>
      </c>
      <c t="n" s="6" r="L6">
        <v>7093</v>
      </c>
    </row>
    <row spans="1:12" r="7">
      <c t="s" s="4" r="A7">
        <v>1159</v>
      </c>
      <c t="n" s="6" r="J7">
        <v>0</v>
      </c>
      <c t="n" s="6" r="K7">
        <v>0</v>
      </c>
      <c t="n" s="6" r="L7">
        <v>15047</v>
      </c>
    </row>
    <row spans="1:12" r="8">
      <c t="s" s="4" r="A8">
        <v>43</v>
      </c>
      <c t="n" s="6" r="J8">
        <v>-16362</v>
      </c>
      <c t="n" s="6" r="K8">
        <v>1391</v>
      </c>
      <c t="n" s="6" r="L8">
        <v>-654</v>
      </c>
    </row>
    <row spans="1:12" r="9">
      <c t="s" s="4" r="A9">
        <v>143</v>
      </c>
      <c t="n" s="6" r="J9">
        <v>2855</v>
      </c>
      <c t="n" s="6" r="K9">
        <v>-65</v>
      </c>
      <c t="n" s="6" r="L9">
        <v>0</v>
      </c>
    </row>
    <row spans="1:12" r="10">
      <c t="s" s="4" r="A10">
        <v>1160</v>
      </c>
      <c t="n" s="6" r="J10">
        <v>0</v>
      </c>
      <c t="n" s="6" r="K10">
        <v>-929</v>
      </c>
      <c t="n" s="6" r="L10">
        <v>2529</v>
      </c>
    </row>
    <row spans="1:12" r="11">
      <c t="s" s="4" r="A11">
        <v>1161</v>
      </c>
      <c t="n" s="6" r="J11">
        <v>7819</v>
      </c>
      <c t="n" s="6" r="K11">
        <v>5927</v>
      </c>
      <c t="n" s="6" r="L11">
        <v>18174</v>
      </c>
    </row>
    <row spans="1:12" r="12">
      <c t="s" s="4" r="A12">
        <v>1162</v>
      </c>
      <c t="n" s="6" r="J12">
        <v>-1801</v>
      </c>
      <c t="n" s="6" r="K12">
        <v>165</v>
      </c>
      <c t="n" s="6" r="L12">
        <v>-1390</v>
      </c>
    </row>
    <row spans="1:12" r="13">
      <c t="s" s="4" r="A13">
        <v>1163</v>
      </c>
      <c t="n" s="6" r="J13">
        <v>20379</v>
      </c>
      <c t="n" s="6" r="K13">
        <v>36495</v>
      </c>
      <c t="n" s="6" r="L13">
        <v>-128481</v>
      </c>
    </row>
    <row spans="1:12" r="14">
      <c t="s" s="4" r="A14">
        <v>1154</v>
      </c>
    </row>
    <row spans="1:12" r="15">
      <c t="s" s="3" r="A15">
        <v>1157</v>
      </c>
    </row>
    <row spans="1:12" r="16">
      <c t="s" s="4" r="A16">
        <v>46</v>
      </c>
      <c t="n" s="6" r="J16">
        <v>83422</v>
      </c>
      <c t="n" s="6" r="K16">
        <v>136823</v>
      </c>
      <c t="n" s="6" r="L16">
        <v>141569</v>
      </c>
    </row>
    <row spans="1:12" r="17">
      <c t="s" s="4" r="A17">
        <v>1155</v>
      </c>
    </row>
    <row spans="1:12" r="18">
      <c t="s" s="3" r="A18">
        <v>1157</v>
      </c>
    </row>
    <row spans="1:12" r="19">
      <c t="s" s="4" r="A19">
        <v>46</v>
      </c>
      <c t="n" s="6" r="J19">
        <v>-3670</v>
      </c>
      <c t="n" s="6" r="K19">
        <v>-10558</v>
      </c>
      <c t="n" s="6" r="L19">
        <v>-2744</v>
      </c>
    </row>
    <row spans="1:12" r="20">
      <c t="s" s="4" r="A20">
        <v>1164</v>
      </c>
    </row>
    <row spans="1:12" r="21">
      <c t="s" s="3" r="A21">
        <v>1157</v>
      </c>
    </row>
    <row spans="1:12" r="22">
      <c t="s" s="4" r="A22">
        <v>46</v>
      </c>
      <c t="n" s="6" r="J22">
        <v>79752</v>
      </c>
      <c t="n" s="6" r="K22">
        <v>126265</v>
      </c>
      <c t="n" s="6" r="L22">
        <v>138825</v>
      </c>
    </row>
    <row spans="1:12" r="23">
      <c t="s" s="4" r="A23">
        <v>1165</v>
      </c>
    </row>
    <row spans="1:12" r="24">
      <c t="s" s="3" r="A24">
        <v>1157</v>
      </c>
    </row>
    <row spans="1:12" r="25">
      <c t="s" s="4" r="A25">
        <v>1166</v>
      </c>
      <c t="n" s="6" r="J25">
        <v>25059</v>
      </c>
      <c t="n" s="6" r="K25">
        <v>31449</v>
      </c>
      <c t="n" s="6" r="L25">
        <v>190529</v>
      </c>
    </row>
    <row spans="1:12" r="26">
      <c t="s" s="4" r="A26">
        <v>120</v>
      </c>
      <c t="n" s="6" r="J26">
        <v>20468</v>
      </c>
      <c t="n" s="6" r="K26">
        <v>29629</v>
      </c>
      <c t="n" s="6" r="L26">
        <v>24589</v>
      </c>
    </row>
    <row spans="1:12" r="27">
      <c t="s" s="4" r="A27">
        <v>1158</v>
      </c>
      <c t="n" s="6" r="J27">
        <v>0</v>
      </c>
      <c t="n" s="6" r="K27">
        <v>0</v>
      </c>
      <c t="n" s="6" r="L27">
        <v>8773</v>
      </c>
    </row>
    <row spans="1:12" r="28">
      <c t="s" s="4" r="A28">
        <v>1159</v>
      </c>
      <c t="n" s="6" r="J28">
        <v>0</v>
      </c>
      <c t="n" s="6" r="K28">
        <v>0</v>
      </c>
      <c t="n" s="6" r="L28">
        <v>2408</v>
      </c>
    </row>
    <row spans="1:12" r="29">
      <c t="s" s="4" r="A29">
        <v>44</v>
      </c>
      <c t="n" s="6" r="J29">
        <v>4526</v>
      </c>
      <c t="n" s="6" r="K29">
        <v>1285</v>
      </c>
      <c t="n" s="6" r="L29">
        <v>3086</v>
      </c>
    </row>
    <row spans="1:12" r="30">
      <c t="s" s="4" r="A30">
        <v>43</v>
      </c>
      <c t="n" s="6" r="J30">
        <v>-16362</v>
      </c>
      <c t="n" s="6" r="K30">
        <v>1391</v>
      </c>
      <c t="n" s="6" r="L30">
        <v>-654</v>
      </c>
    </row>
    <row spans="1:12" r="31">
      <c t="s" s="4" r="A31">
        <v>143</v>
      </c>
      <c t="n" s="6" r="J31">
        <v>2855</v>
      </c>
      <c t="n" s="6" r="K31">
        <v>-65</v>
      </c>
      <c t="n" s="6" r="L31">
        <v>0</v>
      </c>
    </row>
    <row spans="1:12" r="32">
      <c t="s" s="4" r="A32">
        <v>1167</v>
      </c>
      <c t="n" s="6" r="J32">
        <v>11686</v>
      </c>
      <c t="n" s="6" r="K32">
        <v>1984</v>
      </c>
      <c t="n" s="6" r="L32">
        <v>2176</v>
      </c>
    </row>
    <row spans="1:12" r="33">
      <c t="s" s="4" r="A33">
        <v>1160</v>
      </c>
      <c t="n" s="6" r="J33">
        <v>1521</v>
      </c>
      <c t="n" s="6" r="K33">
        <v>18335</v>
      </c>
      <c t="n" s="6" r="L33">
        <v>16835</v>
      </c>
    </row>
    <row spans="1:12" r="34">
      <c t="s" s="4" r="A34">
        <v>1161</v>
      </c>
      <c t="n" s="6" r="J34">
        <v>7819</v>
      </c>
      <c t="n" s="6" r="K34">
        <v>5927</v>
      </c>
      <c t="n" s="6" r="L34">
        <v>18174</v>
      </c>
    </row>
    <row spans="1:12" r="35">
      <c t="s" s="4" r="A35">
        <v>1162</v>
      </c>
      <c t="n" s="7" r="J35">
        <v>1801</v>
      </c>
      <c t="n" s="7" r="K35">
        <v>-165</v>
      </c>
      <c t="n" s="7" r="L35">
        <v>139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68</v>
      </c>
      <c t="s" s="2" r="B1">
        <v>514</v>
      </c>
      <c t="s" s="2" r="J1">
        <v>1</v>
      </c>
    </row>
    <row spans="1:12" r="2">
      <c t="s" s="2" r="B2">
        <v>2</v>
      </c>
      <c t="s" s="2" r="C2">
        <v>515</v>
      </c>
      <c t="s" s="2" r="D2">
        <v>4</v>
      </c>
      <c t="s" s="2" r="E2">
        <v>516</v>
      </c>
      <c t="s" s="2" r="F2">
        <v>31</v>
      </c>
      <c t="s" s="2" r="G2">
        <v>517</v>
      </c>
      <c t="s" s="2" r="H2">
        <v>518</v>
      </c>
      <c t="s" s="2" r="I2">
        <v>519</v>
      </c>
      <c t="s" s="2" r="J2">
        <v>2</v>
      </c>
      <c t="s" s="2" r="K2">
        <v>31</v>
      </c>
      <c t="s" s="2" r="L2">
        <v>32</v>
      </c>
    </row>
    <row spans="1:12" r="3">
      <c t="s" s="3" r="A3">
        <v>1153</v>
      </c>
    </row>
    <row spans="1:12" r="4">
      <c t="s" s="4" r="A4">
        <v>33</v>
      </c>
      <c t="n" s="7" r="B4">
        <v>118609</v>
      </c>
      <c t="n" s="7" r="C4">
        <v>115810</v>
      </c>
      <c t="n" s="7" r="D4">
        <v>125712</v>
      </c>
      <c t="n" s="7" r="E4">
        <v>130088</v>
      </c>
      <c t="n" s="7" r="F4">
        <v>130394</v>
      </c>
      <c t="n" s="7" r="G4">
        <v>148890</v>
      </c>
      <c t="n" s="7" r="H4">
        <v>145742</v>
      </c>
      <c t="n" s="7" r="I4">
        <v>132859</v>
      </c>
      <c t="n" s="7" r="J4">
        <v>490219</v>
      </c>
      <c t="n" s="7" r="K4">
        <v>557885</v>
      </c>
      <c t="n" s="7" r="L4">
        <v>594977</v>
      </c>
    </row>
    <row spans="1:12" r="5">
      <c t="s" s="4" r="A5">
        <v>1169</v>
      </c>
    </row>
    <row spans="1:12" r="6">
      <c t="s" s="3" r="A6">
        <v>1153</v>
      </c>
    </row>
    <row spans="1:12" r="7">
      <c t="s" s="4" r="A7">
        <v>33</v>
      </c>
      <c t="n" s="6" r="J7">
        <v>221185</v>
      </c>
      <c t="n" s="6" r="K7">
        <v>219024</v>
      </c>
      <c t="n" s="6" r="L7">
        <v>254556</v>
      </c>
    </row>
    <row spans="1:12" r="8">
      <c t="s" s="4" r="A8">
        <v>1170</v>
      </c>
    </row>
    <row spans="1:12" r="9">
      <c t="s" s="3" r="A9">
        <v>1153</v>
      </c>
    </row>
    <row spans="1:12" r="10">
      <c t="s" s="4" r="A10">
        <v>33</v>
      </c>
      <c t="n" s="6" r="J10">
        <v>138674</v>
      </c>
      <c t="n" s="6" r="K10">
        <v>191341</v>
      </c>
      <c t="n" s="6" r="L10">
        <v>198514</v>
      </c>
    </row>
    <row spans="1:12" r="11">
      <c t="s" s="4" r="A11">
        <v>1171</v>
      </c>
    </row>
    <row spans="1:12" r="12">
      <c t="s" s="3" r="A12">
        <v>1153</v>
      </c>
    </row>
    <row spans="1:12" r="13">
      <c t="s" s="4" r="A13">
        <v>33</v>
      </c>
      <c t="n" s="6" r="J13">
        <v>70712</v>
      </c>
      <c t="n" s="6" r="K13">
        <v>80632</v>
      </c>
      <c t="n" s="6" r="L13">
        <v>65947</v>
      </c>
    </row>
    <row spans="1:12" r="14">
      <c t="s" s="4" r="A14">
        <v>1172</v>
      </c>
    </row>
    <row spans="1:12" r="15">
      <c t="s" s="3" r="A15">
        <v>1153</v>
      </c>
    </row>
    <row spans="1:12" r="16">
      <c t="s" s="4" r="A16">
        <v>33</v>
      </c>
      <c t="n" s="6" r="J16">
        <v>54999</v>
      </c>
      <c t="n" s="6" r="K16">
        <v>64402</v>
      </c>
      <c t="n" s="6" r="L16">
        <v>58295</v>
      </c>
    </row>
    <row spans="1:12" r="17">
      <c t="s" s="4" r="A17">
        <v>1173</v>
      </c>
    </row>
    <row spans="1:12" r="18">
      <c t="s" s="3" r="A18">
        <v>1153</v>
      </c>
    </row>
    <row spans="1:12" r="19">
      <c t="s" s="4" r="A19">
        <v>33</v>
      </c>
      <c t="n" s="7" r="J19">
        <v>4649</v>
      </c>
      <c t="n" s="7" r="K19">
        <v>2486</v>
      </c>
      <c t="n" s="7" r="L19">
        <v>17665</v>
      </c>
    </row>
    <row spans="1:12" r="20">
      <c t="s" s="4" r="A20">
        <v>1174</v>
      </c>
    </row>
    <row spans="1:12" r="21">
      <c t="s" s="3" r="A21">
        <v>1153</v>
      </c>
    </row>
    <row spans="1:12" r="22">
      <c t="s" s="4" r="A22">
        <v>1135</v>
      </c>
      <c t="s" s="4" r="J22">
        <v>848</v>
      </c>
      <c t="s" s="4" r="K22">
        <v>848</v>
      </c>
      <c t="s" s="4" r="L22">
        <v>848</v>
      </c>
    </row>
    <row spans="1:12" r="23">
      <c t="s" s="4" r="A23">
        <v>1175</v>
      </c>
    </row>
    <row spans="1:12" r="24">
      <c t="s" s="3" r="A24">
        <v>1153</v>
      </c>
    </row>
    <row spans="1:12" r="25">
      <c t="s" s="4" r="A25">
        <v>1135</v>
      </c>
      <c t="s" s="4" r="J25">
        <v>1176</v>
      </c>
      <c t="s" s="4" r="K25">
        <v>1177</v>
      </c>
      <c t="s" s="4" r="L25">
        <v>1178</v>
      </c>
    </row>
    <row spans="1:12" r="26">
      <c t="s" s="4" r="A26">
        <v>1179</v>
      </c>
    </row>
    <row spans="1:12" r="27">
      <c t="s" s="3" r="A27">
        <v>1153</v>
      </c>
    </row>
    <row spans="1:12" r="28">
      <c t="s" s="4" r="A28">
        <v>1135</v>
      </c>
      <c t="s" s="4" r="J28">
        <v>1141</v>
      </c>
      <c t="s" s="4" r="K28">
        <v>955</v>
      </c>
      <c t="s" s="4" r="L28">
        <v>854</v>
      </c>
    </row>
    <row spans="1:12" r="29">
      <c t="s" s="4" r="A29">
        <v>1180</v>
      </c>
    </row>
    <row spans="1:12" r="30">
      <c t="s" s="3" r="A30">
        <v>1153</v>
      </c>
    </row>
    <row spans="1:12" r="31">
      <c t="s" s="4" r="A31">
        <v>1135</v>
      </c>
      <c t="s" s="4" r="J31">
        <v>1181</v>
      </c>
      <c t="s" s="4" r="K31">
        <v>1181</v>
      </c>
      <c t="s" s="4" r="L31">
        <v>692</v>
      </c>
    </row>
    <row spans="1:12" r="32">
      <c t="s" s="4" r="A32">
        <v>1182</v>
      </c>
    </row>
    <row spans="1:12" r="33">
      <c t="s" s="3" r="A33">
        <v>1153</v>
      </c>
    </row>
    <row spans="1:12" r="34">
      <c t="s" s="4" r="A34">
        <v>1135</v>
      </c>
      <c t="s" s="4" r="J34">
        <v>692</v>
      </c>
      <c t="s" s="4" r="K34">
        <v>671</v>
      </c>
      <c t="s" s="4" r="L34">
        <v>1133</v>
      </c>
    </row>
    <row spans="1:12" r="35">
      <c t="s" s="4" r="A35">
        <v>1183</v>
      </c>
    </row>
    <row spans="1:12" r="36">
      <c t="s" s="3" r="A36">
        <v>1153</v>
      </c>
    </row>
    <row spans="1:12" r="37">
      <c t="s" s="4" r="A37">
        <v>1135</v>
      </c>
      <c t="s" s="4" r="J37">
        <v>778</v>
      </c>
      <c t="s" s="4" r="K37">
        <v>840</v>
      </c>
      <c t="s" s="4" r="L37">
        <v>68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4</v>
      </c>
      <c t="s" s="2" r="B1">
        <v>514</v>
      </c>
      <c t="s" s="2" r="J1">
        <v>1</v>
      </c>
    </row>
    <row spans="1:12" r="2">
      <c t="s" s="2" r="B2">
        <v>2</v>
      </c>
      <c t="s" s="2" r="C2">
        <v>515</v>
      </c>
      <c t="s" s="2" r="D2">
        <v>4</v>
      </c>
      <c t="s" s="2" r="E2">
        <v>516</v>
      </c>
      <c t="s" s="2" r="F2">
        <v>31</v>
      </c>
      <c t="s" s="2" r="G2">
        <v>517</v>
      </c>
      <c t="s" s="2" r="H2">
        <v>518</v>
      </c>
      <c t="s" s="2" r="I2">
        <v>519</v>
      </c>
      <c t="s" s="2" r="J2">
        <v>2</v>
      </c>
      <c t="s" s="2" r="K2">
        <v>31</v>
      </c>
      <c t="s" s="2" r="L2">
        <v>32</v>
      </c>
    </row>
    <row spans="1:12" r="3">
      <c t="s" s="3" r="A3">
        <v>1145</v>
      </c>
    </row>
    <row spans="1:12" r="4">
      <c t="s" s="4" r="A4">
        <v>33</v>
      </c>
      <c t="n" s="7" r="B4">
        <v>118609</v>
      </c>
      <c t="n" s="7" r="C4">
        <v>115810</v>
      </c>
      <c t="n" s="7" r="D4">
        <v>125712</v>
      </c>
      <c t="n" s="7" r="E4">
        <v>130088</v>
      </c>
      <c t="n" s="7" r="F4">
        <v>130394</v>
      </c>
      <c t="n" s="7" r="G4">
        <v>148890</v>
      </c>
      <c t="n" s="7" r="H4">
        <v>145742</v>
      </c>
      <c t="n" s="7" r="I4">
        <v>132859</v>
      </c>
      <c t="n" s="7" r="J4">
        <v>490219</v>
      </c>
      <c t="n" s="7" r="K4">
        <v>557885</v>
      </c>
      <c t="n" s="7" r="L4">
        <v>594977</v>
      </c>
    </row>
    <row spans="1:12" r="5">
      <c t="s" s="4" r="A5">
        <v>1185</v>
      </c>
    </row>
    <row spans="1:12" r="6">
      <c t="s" s="3" r="A6">
        <v>1145</v>
      </c>
    </row>
    <row spans="1:12" r="7">
      <c t="s" s="4" r="A7">
        <v>33</v>
      </c>
      <c t="n" s="6" r="J7">
        <v>358480</v>
      </c>
      <c t="n" s="6" r="K7">
        <v>412514</v>
      </c>
      <c t="n" s="6" r="L7">
        <v>432097</v>
      </c>
    </row>
    <row spans="1:12" r="8">
      <c t="s" s="4" r="A8">
        <v>1186</v>
      </c>
    </row>
    <row spans="1:12" r="9">
      <c t="s" s="3" r="A9">
        <v>1145</v>
      </c>
    </row>
    <row spans="1:12" r="10">
      <c t="s" s="4" r="A10">
        <v>33</v>
      </c>
      <c t="n" s="6" r="J10">
        <v>85587</v>
      </c>
      <c t="n" s="6" r="K10">
        <v>60232</v>
      </c>
      <c t="n" s="6" r="L10">
        <v>68306</v>
      </c>
    </row>
    <row spans="1:12" r="11">
      <c t="s" s="4" r="A11">
        <v>1187</v>
      </c>
    </row>
    <row spans="1:12" r="12">
      <c t="s" s="3" r="A12">
        <v>1145</v>
      </c>
    </row>
    <row spans="1:12" r="13">
      <c t="s" s="4" r="A13">
        <v>33</v>
      </c>
      <c t="n" s="7" r="J13">
        <v>46152</v>
      </c>
      <c t="n" s="7" r="K13">
        <v>85139</v>
      </c>
      <c t="n" s="7" r="L13">
        <v>94574</v>
      </c>
    </row>
    <row spans="1:12" r="14">
      <c t="s" s="4" r="A14">
        <v>1134</v>
      </c>
    </row>
    <row spans="1:12" r="15">
      <c t="s" s="3" r="A15">
        <v>1145</v>
      </c>
    </row>
    <row spans="1:12" r="16">
      <c t="s" s="4" r="A16">
        <v>1135</v>
      </c>
      <c t="s" s="4" r="J16">
        <v>848</v>
      </c>
      <c t="s" s="4" r="K16">
        <v>848</v>
      </c>
      <c t="s" s="4" r="L16">
        <v>848</v>
      </c>
    </row>
    <row spans="1:12" r="17">
      <c t="s" s="4" r="A17">
        <v>1188</v>
      </c>
    </row>
    <row spans="1:12" r="18">
      <c t="s" s="3" r="A18">
        <v>1145</v>
      </c>
    </row>
    <row spans="1:12" r="19">
      <c t="s" s="4" r="A19">
        <v>1135</v>
      </c>
      <c t="s" s="4" r="J19">
        <v>1189</v>
      </c>
      <c t="s" s="4" r="K19">
        <v>1190</v>
      </c>
      <c t="s" s="4" r="L19">
        <v>1189</v>
      </c>
    </row>
    <row spans="1:12" r="20">
      <c t="s" s="4" r="A20">
        <v>1191</v>
      </c>
    </row>
    <row spans="1:12" r="21">
      <c t="s" s="3" r="A21">
        <v>1145</v>
      </c>
    </row>
    <row spans="1:12" r="22">
      <c t="s" s="4" r="A22">
        <v>1135</v>
      </c>
      <c t="s" s="4" r="J22">
        <v>1192</v>
      </c>
      <c t="s" s="4" r="K22">
        <v>692</v>
      </c>
      <c t="s" s="4" r="L22">
        <v>692</v>
      </c>
    </row>
    <row spans="1:12" r="23">
      <c t="s" s="4" r="A23">
        <v>1193</v>
      </c>
    </row>
    <row spans="1:12" r="24">
      <c t="s" s="3" r="A24">
        <v>1145</v>
      </c>
    </row>
    <row spans="1:12" r="25">
      <c t="s" s="4" r="A25">
        <v>1135</v>
      </c>
      <c t="s" s="4" r="J25">
        <v>1194</v>
      </c>
      <c t="s" s="4" r="K25">
        <v>698</v>
      </c>
      <c t="s" s="4" r="L25">
        <v>119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96</v>
      </c>
      <c t="s" s="2" r="B1">
        <v>1</v>
      </c>
    </row>
    <row spans="1:4" r="2">
      <c t="s" s="2" r="B2">
        <v>2</v>
      </c>
      <c t="s" s="2" r="C2">
        <v>31</v>
      </c>
      <c t="s" s="2" r="D2">
        <v>32</v>
      </c>
    </row>
    <row spans="1:4" r="3">
      <c t="s" s="3" r="A3">
        <v>1145</v>
      </c>
    </row>
    <row spans="1:4" r="4">
      <c t="s" s="4" r="A4">
        <v>1135</v>
      </c>
      <c t="s" s="4" r="B4">
        <v>848</v>
      </c>
      <c t="s" s="4" r="C4">
        <v>848</v>
      </c>
      <c t="s" s="4" r="D4">
        <v>848</v>
      </c>
    </row>
    <row spans="1:4" r="5">
      <c t="s" s="4" r="A5">
        <v>1197</v>
      </c>
    </row>
    <row spans="1:4" r="6">
      <c t="s" s="3" r="A6">
        <v>1145</v>
      </c>
    </row>
    <row spans="1:4" r="7">
      <c t="s" s="4" r="A7">
        <v>1135</v>
      </c>
      <c t="s" s="4" r="B7">
        <v>1189</v>
      </c>
      <c t="s" s="4" r="C7">
        <v>1198</v>
      </c>
      <c t="s" s="4" r="D7">
        <v>1199</v>
      </c>
    </row>
    <row spans="1:4" r="8">
      <c t="s" s="4" r="A8">
        <v>1200</v>
      </c>
    </row>
    <row spans="1:4" r="9">
      <c t="s" s="3" r="A9">
        <v>1145</v>
      </c>
    </row>
    <row spans="1:4" r="10">
      <c t="s" s="4" r="A10">
        <v>1135</v>
      </c>
      <c t="s" s="4" r="B10">
        <v>1201</v>
      </c>
      <c t="s" s="4" r="C10">
        <v>1143</v>
      </c>
      <c t="s" s="4" r="D10">
        <v>955</v>
      </c>
    </row>
    <row spans="1:4" r="11">
      <c t="s" s="4" r="A11">
        <v>1202</v>
      </c>
    </row>
    <row spans="1:4" r="12">
      <c t="s" s="3" r="A12">
        <v>1145</v>
      </c>
    </row>
    <row spans="1:4" r="13">
      <c t="s" s="4" r="A13">
        <v>1135</v>
      </c>
      <c t="s" s="4" r="B13">
        <v>671</v>
      </c>
      <c t="s" s="4" r="C13">
        <v>671</v>
      </c>
      <c t="s" s="4" r="D13">
        <v>1195</v>
      </c>
    </row>
    <row spans="1:4" r="14">
      <c t="s" s="4" r="A14">
        <v>1203</v>
      </c>
    </row>
    <row spans="1:4" r="15">
      <c t="s" s="3" r="A15">
        <v>1145</v>
      </c>
    </row>
    <row spans="1:4" r="16">
      <c t="s" s="4" r="A16">
        <v>1135</v>
      </c>
      <c t="s" s="4" r="B16">
        <v>1204</v>
      </c>
      <c t="s" s="4" r="C16">
        <v>692</v>
      </c>
      <c t="s" s="4" r="D16">
        <v>692</v>
      </c>
    </row>
    <row spans="1:4" r="17">
      <c t="s" s="4" r="A17">
        <v>1205</v>
      </c>
    </row>
    <row spans="1:4" r="18">
      <c t="s" s="3" r="A18">
        <v>1145</v>
      </c>
    </row>
    <row spans="1:4" r="19">
      <c t="s" s="4" r="A19">
        <v>1135</v>
      </c>
      <c t="s" s="4" r="B19">
        <v>1206</v>
      </c>
      <c t="s" s="4" r="C19">
        <v>1194</v>
      </c>
      <c t="s" s="4" r="D19">
        <v>6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07</v>
      </c>
      <c t="s" s="2" r="B1">
        <v>1</v>
      </c>
    </row>
    <row spans="1:4" r="2">
      <c t="s" s="2" r="B2">
        <v>2</v>
      </c>
      <c t="s" s="2" r="C2">
        <v>31</v>
      </c>
      <c t="s" s="2" r="D2">
        <v>32</v>
      </c>
    </row>
    <row spans="1:4" r="3">
      <c t="s" s="3" r="A3">
        <v>222</v>
      </c>
    </row>
    <row spans="1:4" r="4">
      <c t="s" s="4" r="A4">
        <v>1208</v>
      </c>
      <c t="n" s="7" r="B4">
        <v>-5636</v>
      </c>
      <c t="n" s="7" r="C4">
        <v>-33540</v>
      </c>
      <c t="n" s="7" r="D4">
        <v>-158780</v>
      </c>
    </row>
    <row spans="1:4" r="5">
      <c t="s" s="4" r="A5">
        <v>1013</v>
      </c>
      <c t="n" s="6" r="B5">
        <v>26015</v>
      </c>
      <c t="n" s="6" r="C5">
        <v>70035</v>
      </c>
      <c t="n" s="6" r="D5">
        <v>30299</v>
      </c>
    </row>
    <row spans="1:4" r="6">
      <c t="s" s="4" r="A6">
        <v>1209</v>
      </c>
      <c t="n" s="7" r="B6">
        <v>20379</v>
      </c>
      <c t="n" s="7" r="C6">
        <v>36495</v>
      </c>
      <c t="n" s="7" r="D6">
        <v>-1284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0</v>
      </c>
      <c t="s" s="2" r="B1">
        <v>2</v>
      </c>
      <c t="s" s="2" r="C1">
        <v>31</v>
      </c>
    </row>
    <row spans="1:3" r="2">
      <c t="s" s="3" r="A2">
        <v>1145</v>
      </c>
    </row>
    <row spans="1:3" r="3">
      <c t="s" s="4" r="A3">
        <v>1211</v>
      </c>
      <c t="n" s="7" r="B3">
        <v>101005</v>
      </c>
      <c t="n" s="7" r="C3">
        <v>115471</v>
      </c>
    </row>
    <row spans="1:3" r="4">
      <c t="s" s="4" r="A4">
        <v>1212</v>
      </c>
    </row>
    <row spans="1:3" r="5">
      <c t="s" s="3" r="A5">
        <v>1145</v>
      </c>
    </row>
    <row spans="1:3" r="6">
      <c t="s" s="4" r="A6">
        <v>1211</v>
      </c>
      <c t="n" s="6" r="B6">
        <v>56212</v>
      </c>
      <c t="n" s="6" r="C6">
        <v>63449</v>
      </c>
    </row>
    <row spans="1:3" r="7">
      <c t="s" s="4" r="A7">
        <v>1213</v>
      </c>
    </row>
    <row spans="1:3" r="8">
      <c t="s" s="3" r="A8">
        <v>1145</v>
      </c>
    </row>
    <row spans="1:3" r="9">
      <c t="s" s="4" r="A9">
        <v>1211</v>
      </c>
      <c t="n" s="6" r="B9">
        <v>21618</v>
      </c>
      <c t="n" s="6" r="C9">
        <v>25139</v>
      </c>
    </row>
    <row spans="1:3" r="10">
      <c t="s" s="4" r="A10">
        <v>1186</v>
      </c>
    </row>
    <row spans="1:3" r="11">
      <c t="s" s="3" r="A11">
        <v>1145</v>
      </c>
    </row>
    <row spans="1:3" r="12">
      <c t="s" s="4" r="A12">
        <v>1211</v>
      </c>
      <c t="n" s="6" r="B12">
        <v>7109</v>
      </c>
      <c t="n" s="6" r="C12">
        <v>9119</v>
      </c>
    </row>
    <row spans="1:3" r="13">
      <c t="s" s="4" r="A13">
        <v>1214</v>
      </c>
    </row>
    <row spans="1:3" r="14">
      <c t="s" s="3" r="A14">
        <v>1145</v>
      </c>
    </row>
    <row spans="1:3" r="15">
      <c t="s" s="4" r="A15">
        <v>1211</v>
      </c>
      <c t="n" s="7" r="B15">
        <v>16066</v>
      </c>
      <c t="n" s="7" r="C15">
        <v>17764</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215</v>
      </c>
      <c t="s" s="2" r="B1">
        <v>1</v>
      </c>
    </row>
    <row spans="1:4" r="2">
      <c t="s" s="2" r="B2">
        <v>2</v>
      </c>
      <c t="s" s="2" r="C2">
        <v>31</v>
      </c>
      <c t="s" s="2" r="D2">
        <v>32</v>
      </c>
    </row>
    <row spans="1:4" r="3">
      <c t="s" s="3" r="A3">
        <v>1216</v>
      </c>
    </row>
    <row spans="1:4" r="4">
      <c t="s" s="4" r="A4">
        <v>1217</v>
      </c>
      <c t="n" s="7" r="B4">
        <v>0</v>
      </c>
      <c t="n" s="7" r="C4">
        <v>2983</v>
      </c>
      <c t="n" s="7" r="D4">
        <v>4926</v>
      </c>
    </row>
    <row spans="1:4" r="5">
      <c t="s" s="4" r="A5">
        <v>1159</v>
      </c>
      <c t="n" s="6" r="B5">
        <v>0</v>
      </c>
      <c t="n" s="6" r="C5">
        <v>0</v>
      </c>
      <c t="n" s="6" r="D5">
        <v>15047</v>
      </c>
    </row>
    <row spans="1:4" r="6">
      <c t="s" s="4" r="A6">
        <v>34</v>
      </c>
    </row>
    <row spans="1:4" r="7">
      <c t="s" s="3" r="A7">
        <v>1216</v>
      </c>
    </row>
    <row spans="1:4" r="8">
      <c t="s" s="4" r="A8">
        <v>1217</v>
      </c>
      <c t="n" s="6" r="B8">
        <v>0</v>
      </c>
      <c t="n" s="6" r="C8">
        <v>2983</v>
      </c>
      <c t="n" s="6" r="D8">
        <v>1729</v>
      </c>
    </row>
    <row spans="1:4" r="9">
      <c t="s" s="4" r="A9">
        <v>39</v>
      </c>
    </row>
    <row spans="1:4" r="10">
      <c t="s" s="3" r="A10">
        <v>1216</v>
      </c>
    </row>
    <row spans="1:4" r="11">
      <c t="s" s="4" r="A11">
        <v>1217</v>
      </c>
      <c t="n" s="7" r="B11">
        <v>0</v>
      </c>
      <c t="n" s="7" r="C11">
        <v>0</v>
      </c>
      <c t="n" s="7" r="D11">
        <v>319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8</v>
      </c>
      <c t="s" s="2" r="B1">
        <v>1</v>
      </c>
    </row>
    <row spans="1:4" r="2">
      <c t="s" s="2" r="B2">
        <v>2</v>
      </c>
      <c t="s" s="2" r="C2">
        <v>31</v>
      </c>
      <c t="s" s="2" r="D2">
        <v>32</v>
      </c>
    </row>
    <row spans="1:4" r="3">
      <c t="s" s="3" r="A3">
        <v>1219</v>
      </c>
    </row>
    <row spans="1:4" r="4">
      <c t="s" s="4" r="A4">
        <v>625</v>
      </c>
      <c t="n" s="7" r="B4">
        <v>282</v>
      </c>
      <c t="n" s="7" r="C4">
        <v>2632</v>
      </c>
    </row>
    <row spans="1:4" r="5">
      <c t="s" s="4" r="A5">
        <v>1220</v>
      </c>
      <c t="n" s="6" r="B5">
        <v>4526</v>
      </c>
      <c t="n" s="6" r="C5">
        <v>1285</v>
      </c>
      <c t="n" s="7" r="D5">
        <v>3086</v>
      </c>
    </row>
    <row spans="1:4" r="6">
      <c t="s" s="4" r="A6">
        <v>1221</v>
      </c>
      <c t="n" s="6" r="B6">
        <v>-4466</v>
      </c>
      <c t="n" s="6" r="C6">
        <v>-3520</v>
      </c>
    </row>
    <row spans="1:4" r="7">
      <c t="s" s="4" r="A7">
        <v>1222</v>
      </c>
      <c t="n" s="6" r="C7">
        <v>-115</v>
      </c>
    </row>
    <row spans="1:4" r="8">
      <c t="s" s="4" r="A8">
        <v>628</v>
      </c>
      <c t="n" s="6" r="B8">
        <v>342</v>
      </c>
      <c t="n" s="6" r="C8">
        <v>282</v>
      </c>
      <c t="n" s="6" r="D8">
        <v>2632</v>
      </c>
    </row>
    <row spans="1:4" r="9">
      <c t="s" s="4" r="A9">
        <v>1223</v>
      </c>
    </row>
    <row spans="1:4" r="10">
      <c t="s" s="3" r="A10">
        <v>1219</v>
      </c>
    </row>
    <row spans="1:4" r="11">
      <c t="s" s="4" r="A11">
        <v>625</v>
      </c>
      <c t="n" s="6" r="B11">
        <v>282</v>
      </c>
      <c t="n" s="6" r="C11">
        <v>1387</v>
      </c>
    </row>
    <row spans="1:4" r="12">
      <c t="s" s="4" r="A12">
        <v>1220</v>
      </c>
      <c t="n" s="6" r="B12">
        <v>4526</v>
      </c>
      <c t="n" s="6" r="C12">
        <v>662</v>
      </c>
    </row>
    <row spans="1:4" r="13">
      <c t="s" s="4" r="A13">
        <v>1221</v>
      </c>
      <c t="n" s="6" r="B13">
        <v>-4466</v>
      </c>
      <c t="n" s="6" r="C13">
        <v>-1767</v>
      </c>
    </row>
    <row spans="1:4" r="14">
      <c t="s" s="4" r="A14">
        <v>1222</v>
      </c>
      <c t="n" s="6" r="C14">
        <v>0</v>
      </c>
    </row>
    <row spans="1:4" r="15">
      <c t="s" s="4" r="A15">
        <v>628</v>
      </c>
      <c t="n" s="6" r="B15">
        <v>342</v>
      </c>
      <c t="n" s="6" r="C15">
        <v>282</v>
      </c>
      <c t="n" s="6" r="D15">
        <v>1387</v>
      </c>
    </row>
    <row spans="1:4" r="16">
      <c t="s" s="4" r="A16">
        <v>1224</v>
      </c>
    </row>
    <row spans="1:4" r="17">
      <c t="s" s="3" r="A17">
        <v>1219</v>
      </c>
    </row>
    <row spans="1:4" r="18">
      <c t="s" s="4" r="A18">
        <v>625</v>
      </c>
      <c t="n" s="6" r="B18">
        <v>0</v>
      </c>
      <c t="n" s="6" r="C18">
        <v>1245</v>
      </c>
    </row>
    <row spans="1:4" r="19">
      <c t="s" s="4" r="A19">
        <v>1220</v>
      </c>
      <c t="n" s="6" r="B19">
        <v>0</v>
      </c>
      <c t="n" s="6" r="C19">
        <v>623</v>
      </c>
    </row>
    <row spans="1:4" r="20">
      <c t="s" s="4" r="A20">
        <v>1221</v>
      </c>
      <c t="n" s="6" r="B20">
        <v>0</v>
      </c>
      <c t="n" s="6" r="C20">
        <v>-1753</v>
      </c>
    </row>
    <row spans="1:4" r="21">
      <c t="s" s="4" r="A21">
        <v>1222</v>
      </c>
      <c t="n" s="6" r="C21">
        <v>-115</v>
      </c>
    </row>
    <row spans="1:4" r="22">
      <c t="s" s="4" r="A22">
        <v>628</v>
      </c>
      <c t="n" s="7" r="B22">
        <v>0</v>
      </c>
      <c t="n" s="7" r="C22">
        <v>0</v>
      </c>
      <c t="n" s="7" r="D22">
        <v>12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5</v>
      </c>
      <c t="s" s="2" r="B1">
        <v>1</v>
      </c>
    </row>
    <row spans="1:4" r="2">
      <c t="s" s="2" r="B2">
        <v>2</v>
      </c>
      <c t="s" s="2" r="C2">
        <v>31</v>
      </c>
      <c t="s" s="2" r="D2">
        <v>32</v>
      </c>
    </row>
    <row spans="1:4" r="3">
      <c t="s" s="3" r="A3">
        <v>1216</v>
      </c>
    </row>
    <row spans="1:4" r="4">
      <c t="s" s="4" r="A4">
        <v>1217</v>
      </c>
      <c t="n" s="7" r="B4">
        <v>0</v>
      </c>
      <c t="n" s="7" r="C4">
        <v>2983</v>
      </c>
      <c t="n" s="7" r="D4">
        <v>4926</v>
      </c>
    </row>
    <row spans="1:4" r="5">
      <c t="s" s="4" r="A5">
        <v>34</v>
      </c>
    </row>
    <row spans="1:4" r="6">
      <c t="s" s="3" r="A6">
        <v>1216</v>
      </c>
    </row>
    <row spans="1:4" r="7">
      <c t="s" s="4" r="A7">
        <v>1217</v>
      </c>
      <c t="n" s="6" r="B7">
        <v>0</v>
      </c>
      <c t="n" s="6" r="C7">
        <v>2983</v>
      </c>
      <c t="n" s="6" r="D7">
        <v>1729</v>
      </c>
    </row>
    <row spans="1:4" r="8">
      <c t="s" s="4" r="A8">
        <v>39</v>
      </c>
    </row>
    <row spans="1:4" r="9">
      <c t="s" s="3" r="A9">
        <v>1216</v>
      </c>
    </row>
    <row spans="1:4" r="10">
      <c t="s" s="4" r="A10">
        <v>1217</v>
      </c>
      <c t="n" s="7" r="B10">
        <v>0</v>
      </c>
      <c t="n" s="7" r="C10">
        <v>0</v>
      </c>
      <c t="n" s="7" r="D10">
        <v>319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6"/>
  </cols>
  <sheetData>
    <row spans="1:5" r="1">
      <c t="s" s="1" r="A1">
        <v>1226</v>
      </c>
      <c t="s" s="2" r="B1">
        <v>1</v>
      </c>
      <c t="s" s="2" r="E1">
        <v>1227</v>
      </c>
    </row>
    <row spans="1:5" r="2">
      <c t="s" s="2" r="B2">
        <v>2</v>
      </c>
      <c t="s" s="2" r="C2">
        <v>31</v>
      </c>
      <c t="s" s="2" r="D2">
        <v>32</v>
      </c>
      <c t="s" s="2" r="E2">
        <v>2</v>
      </c>
    </row>
    <row spans="1:5" r="3">
      <c t="s" s="3" r="A3">
        <v>228</v>
      </c>
    </row>
    <row spans="1:5" r="4">
      <c t="s" s="4" r="A4">
        <v>1228</v>
      </c>
      <c t="n" s="7" r="B4">
        <v>57311</v>
      </c>
      <c t="n" s="7" r="C4">
        <v>40906</v>
      </c>
      <c t="n" s="7" r="D4">
        <v>30000</v>
      </c>
      <c t="n" s="7" r="E4">
        <v>135700</v>
      </c>
    </row>
    <row spans="1:5" r="5">
      <c t="s" s="4" r="A5">
        <v>1229</v>
      </c>
      <c t="n" s="7" r="B5">
        <v>62700</v>
      </c>
      <c t="n" s="7" r="E5">
        <v>627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1230</v>
      </c>
      <c t="s" s="2" r="B1">
        <v>1</v>
      </c>
      <c t="s" s="2" r="E1">
        <v>1227</v>
      </c>
    </row>
    <row spans="1:5" r="2">
      <c t="s" s="2" r="B2">
        <v>2</v>
      </c>
      <c t="s" s="2" r="C2">
        <v>31</v>
      </c>
      <c t="s" s="2" r="D2">
        <v>32</v>
      </c>
      <c t="s" s="2" r="E2">
        <v>2</v>
      </c>
    </row>
    <row spans="1:5" r="3">
      <c t="s" s="3" r="A3">
        <v>1231</v>
      </c>
    </row>
    <row spans="1:5" r="4">
      <c t="s" s="4" r="A4">
        <v>1232</v>
      </c>
      <c t="n" s="6" r="B4">
        <v>2681476</v>
      </c>
      <c t="n" s="6" r="C4">
        <v>1578869</v>
      </c>
      <c t="n" s="6" r="D4">
        <v>1034491</v>
      </c>
    </row>
    <row spans="1:5" r="5">
      <c t="s" s="4" r="A5">
        <v>1228</v>
      </c>
      <c t="n" s="7" r="B5">
        <v>57311</v>
      </c>
      <c t="n" s="7" r="C5">
        <v>40906</v>
      </c>
      <c t="n" s="7" r="D5">
        <v>30000</v>
      </c>
      <c t="n" s="7" r="E5">
        <v>135700</v>
      </c>
    </row>
    <row spans="1:5" r="6">
      <c t="s" s="4" r="A6">
        <v>1233</v>
      </c>
    </row>
    <row spans="1:5" r="7">
      <c t="s" s="3" r="A7">
        <v>1231</v>
      </c>
    </row>
    <row spans="1:5" r="8">
      <c t="s" s="4" r="A8">
        <v>1232</v>
      </c>
      <c t="n" s="6" r="B8">
        <v>2681476</v>
      </c>
      <c t="n" s="6" r="C8">
        <v>1578869</v>
      </c>
      <c t="n" s="6" r="D8">
        <v>1034491</v>
      </c>
    </row>
    <row spans="1:5" r="9">
      <c t="s" s="4" r="A9">
        <v>1228</v>
      </c>
      <c t="n" s="7" r="B9">
        <v>57311</v>
      </c>
      <c t="n" s="7" r="C9">
        <v>40906</v>
      </c>
      <c t="n" s="7" r="D9">
        <v>3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1234</v>
      </c>
      <c t="s" s="2" r="B1">
        <v>1</v>
      </c>
    </row>
    <row spans="1:2" r="2">
      <c t="s" s="2" r="B2">
        <v>586</v>
      </c>
    </row>
    <row spans="1:2" r="3">
      <c t="s" s="3" r="A3">
        <v>1235</v>
      </c>
    </row>
    <row spans="1:2" r="4">
      <c t="s" s="4" r="A4">
        <v>1236</v>
      </c>
      <c t="s" s="4" r="B4">
        <v>1237</v>
      </c>
    </row>
    <row spans="1:2" r="5">
      <c t="s" s="4" r="A5">
        <v>588</v>
      </c>
    </row>
    <row spans="1:2" r="6">
      <c t="s" s="3" r="A6">
        <v>1235</v>
      </c>
    </row>
    <row spans="1:2" r="7">
      <c t="s" s="4" r="A7">
        <v>1238</v>
      </c>
      <c t="n" s="7" r="B7">
        <v>1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39</v>
      </c>
      <c t="s" s="2" r="B1">
        <v>514</v>
      </c>
      <c t="s" s="2" r="J1">
        <v>1</v>
      </c>
    </row>
    <row spans="1:12" r="2">
      <c t="s" s="2" r="B2">
        <v>2</v>
      </c>
      <c t="s" s="2" r="C2">
        <v>515</v>
      </c>
      <c t="s" s="2" r="D2">
        <v>4</v>
      </c>
      <c t="s" s="2" r="E2">
        <v>516</v>
      </c>
      <c t="s" s="2" r="F2">
        <v>31</v>
      </c>
      <c t="s" s="2" r="G2">
        <v>517</v>
      </c>
      <c t="s" s="2" r="H2">
        <v>518</v>
      </c>
      <c t="s" s="2" r="I2">
        <v>519</v>
      </c>
      <c t="s" s="2" r="J2">
        <v>2</v>
      </c>
      <c t="s" s="2" r="K2">
        <v>31</v>
      </c>
      <c t="s" s="2" r="L2">
        <v>32</v>
      </c>
    </row>
    <row spans="1:12" r="3">
      <c t="s" s="3" r="A3">
        <v>1240</v>
      </c>
    </row>
    <row spans="1:12" r="4">
      <c t="s" s="4" r="A4">
        <v>33</v>
      </c>
      <c t="n" s="7" r="B4">
        <v>118609</v>
      </c>
      <c t="n" s="7" r="C4">
        <v>115810</v>
      </c>
      <c t="n" s="7" r="D4">
        <v>125712</v>
      </c>
      <c t="n" s="7" r="E4">
        <v>130088</v>
      </c>
      <c t="n" s="7" r="F4">
        <v>130394</v>
      </c>
      <c t="n" s="7" r="G4">
        <v>148890</v>
      </c>
      <c t="n" s="7" r="H4">
        <v>145742</v>
      </c>
      <c t="n" s="7" r="I4">
        <v>132859</v>
      </c>
      <c t="n" s="7" r="J4">
        <v>490219</v>
      </c>
      <c t="n" s="7" r="K4">
        <v>557885</v>
      </c>
      <c t="n" s="7" r="L4">
        <v>594977</v>
      </c>
    </row>
    <row spans="1:12" r="5">
      <c t="s" s="4" r="A5">
        <v>36</v>
      </c>
      <c t="n" s="6" r="B5">
        <v>69550</v>
      </c>
      <c t="n" s="6" r="C5">
        <v>69584</v>
      </c>
      <c t="n" s="6" r="D5">
        <v>75576</v>
      </c>
      <c t="n" s="6" r="E5">
        <v>78400</v>
      </c>
      <c t="n" s="6" r="F5">
        <v>73161</v>
      </c>
      <c t="n" s="6" r="G5">
        <v>89326</v>
      </c>
      <c t="n" s="6" r="H5">
        <v>88221</v>
      </c>
      <c t="n" s="6" r="I5">
        <v>78084</v>
      </c>
      <c t="n" s="6" r="J5">
        <v>293110</v>
      </c>
      <c t="n" s="6" r="K5">
        <v>328792</v>
      </c>
      <c t="n" s="6" r="L5">
        <v>335211</v>
      </c>
    </row>
    <row spans="1:12" r="6">
      <c t="s" s="4" r="A6">
        <v>46</v>
      </c>
      <c t="n" s="6" r="B6">
        <v>3149</v>
      </c>
      <c t="n" s="6" r="C6">
        <v>18898</v>
      </c>
      <c t="n" s="6" r="D6">
        <v>3068</v>
      </c>
      <c t="n" s="6" r="E6">
        <v>4884</v>
      </c>
      <c t="n" s="6" r="F6">
        <v>-13759</v>
      </c>
      <c t="n" s="6" r="G6">
        <v>22810</v>
      </c>
      <c t="n" s="6" r="H6">
        <v>22057</v>
      </c>
      <c t="n" s="6" r="I6">
        <v>11149</v>
      </c>
      <c t="n" s="6" r="J6">
        <v>29999</v>
      </c>
      <c t="n" s="6" r="K6">
        <v>42257</v>
      </c>
      <c t="n" s="6" r="L6">
        <v>-108917</v>
      </c>
    </row>
    <row spans="1:12" r="7">
      <c t="s" s="4" r="A7">
        <v>51</v>
      </c>
      <c t="n" s="7" r="B7">
        <v>1247</v>
      </c>
      <c t="n" s="7" r="C7">
        <v>10704</v>
      </c>
      <c t="n" s="7" r="D7">
        <v>-313</v>
      </c>
      <c t="n" s="7" r="E7">
        <v>-142</v>
      </c>
      <c t="n" s="7" r="F7">
        <v>-15441</v>
      </c>
      <c t="n" s="7" r="G7">
        <v>17623</v>
      </c>
      <c t="n" s="7" r="H7">
        <v>17898</v>
      </c>
      <c t="n" s="7" r="I7">
        <v>7867</v>
      </c>
      <c t="n" s="7" r="J7">
        <v>11497</v>
      </c>
      <c t="n" s="7" r="K7">
        <v>27947</v>
      </c>
      <c t="n" s="7" r="L7">
        <v>-164466</v>
      </c>
    </row>
    <row spans="1:12" r="8">
      <c t="s" s="3" r="A8">
        <v>520</v>
      </c>
    </row>
    <row spans="1:12" r="9">
      <c t="s" s="4" r="A9">
        <v>53</v>
      </c>
      <c t="n" s="8" r="B9">
        <v>0.02</v>
      </c>
      <c t="n" s="8" r="C9">
        <v>0.16</v>
      </c>
      <c t="n" s="7" r="D9">
        <v>0</v>
      </c>
      <c t="n" s="7" r="E9">
        <v>0</v>
      </c>
      <c t="n" s="8" r="F9">
        <v>-0.23</v>
      </c>
      <c t="n" s="8" r="G9">
        <v>0.26</v>
      </c>
      <c t="n" s="8" r="H9">
        <v>0.27</v>
      </c>
      <c t="n" s="8" r="I9">
        <v>0.12</v>
      </c>
      <c t="n" s="8" r="J9">
        <v>0.18</v>
      </c>
      <c t="n" s="8" r="K9">
        <v>0.42</v>
      </c>
      <c t="n" s="8" r="L9">
        <v>-2.44</v>
      </c>
    </row>
    <row spans="1:12" r="10">
      <c t="s" s="4" r="A10">
        <v>54</v>
      </c>
      <c t="n" s="8" r="B10">
        <v>0.02</v>
      </c>
      <c t="n" s="8" r="C10">
        <v>0.16</v>
      </c>
      <c t="n" s="7" r="D10">
        <v>0</v>
      </c>
      <c t="n" s="7" r="E10">
        <v>0</v>
      </c>
      <c t="n" s="8" r="F10">
        <v>-0.23</v>
      </c>
      <c t="n" s="8" r="G10">
        <v>0.26</v>
      </c>
      <c t="n" s="8" r="H10">
        <v>0.26</v>
      </c>
      <c t="n" s="8" r="I10">
        <v>0.12</v>
      </c>
      <c t="n" s="8" r="J10">
        <v>0.17</v>
      </c>
      <c t="n" s="8" r="K10">
        <v>0.41</v>
      </c>
      <c t="n" s="8" r="L10">
        <v>-2.44</v>
      </c>
    </row>
    <row spans="1:12" r="11">
      <c t="s" s="3" r="A11">
        <v>55</v>
      </c>
    </row>
    <row spans="1:12" r="12">
      <c t="s" s="4" r="A12">
        <v>56</v>
      </c>
      <c t="n" s="6" r="B12">
        <v>64934</v>
      </c>
      <c t="n" s="6" r="C12">
        <v>65117</v>
      </c>
      <c t="n" s="6" r="D12">
        <v>65920</v>
      </c>
      <c t="n" s="6" r="E12">
        <v>66713</v>
      </c>
      <c t="n" s="6" r="F12">
        <v>66763</v>
      </c>
      <c t="n" s="6" r="G12">
        <v>67162</v>
      </c>
      <c t="n" s="6" r="H12">
        <v>67208</v>
      </c>
      <c t="n" s="6" r="I12">
        <v>67300</v>
      </c>
      <c t="n" s="6" r="J12">
        <v>65657</v>
      </c>
      <c t="n" s="6" r="K12">
        <v>67108</v>
      </c>
      <c t="n" s="6" r="L12">
        <v>67471</v>
      </c>
    </row>
    <row spans="1:12" r="13">
      <c t="s" s="4" r="A13">
        <v>57</v>
      </c>
      <c t="n" s="6" r="B13">
        <v>65225</v>
      </c>
      <c t="n" s="6" r="C13">
        <v>65217</v>
      </c>
      <c t="n" s="6" r="D13">
        <v>65920</v>
      </c>
      <c t="n" s="6" r="E13">
        <v>66713</v>
      </c>
      <c t="n" s="6" r="F13">
        <v>66763</v>
      </c>
      <c t="n" s="6" r="G13">
        <v>67654</v>
      </c>
      <c t="n" s="6" r="H13">
        <v>67850</v>
      </c>
      <c t="n" s="6" r="I13">
        <v>67970</v>
      </c>
      <c t="n" s="6" r="J13">
        <v>65961</v>
      </c>
      <c t="n" s="6" r="K13">
        <v>67685</v>
      </c>
      <c t="n" s="6" r="L13">
        <v>6747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1</v>
      </c>
      <c t="s" s="2" r="B1">
        <v>1</v>
      </c>
    </row>
    <row spans="1:4" r="2">
      <c t="s" s="2" r="B2">
        <v>2</v>
      </c>
      <c t="s" s="2" r="C2">
        <v>31</v>
      </c>
      <c t="s" s="2" r="D2">
        <v>32</v>
      </c>
    </row>
    <row spans="1:4" r="3">
      <c t="s" s="3" r="A3">
        <v>1242</v>
      </c>
    </row>
    <row spans="1:4" r="4">
      <c t="s" s="4" r="A4">
        <v>1243</v>
      </c>
      <c t="n" s="7" r="B4">
        <v>3523148</v>
      </c>
      <c t="n" s="7" r="C4">
        <v>3824676</v>
      </c>
      <c t="n" s="7" r="D4">
        <v>4917070</v>
      </c>
    </row>
    <row spans="1:4" r="5">
      <c t="s" s="4" r="A5">
        <v>1244</v>
      </c>
      <c t="n" s="6" r="D5">
        <v>-567394</v>
      </c>
    </row>
    <row spans="1:4" r="6">
      <c t="s" s="4" r="A6">
        <v>1245</v>
      </c>
      <c t="n" s="6" r="B6">
        <v>5154545</v>
      </c>
      <c t="n" s="6" r="C6">
        <v>396151</v>
      </c>
    </row>
    <row spans="1:4" r="7">
      <c t="s" s="4" r="A7">
        <v>1246</v>
      </c>
      <c t="n" s="6" r="B7">
        <v>-884894</v>
      </c>
      <c t="n" s="6" r="C7">
        <v>-697679</v>
      </c>
      <c t="n" s="6" r="D7">
        <v>-525000</v>
      </c>
    </row>
    <row spans="1:4" r="8">
      <c t="s" s="4" r="A8">
        <v>1247</v>
      </c>
      <c t="n" s="7" r="B8">
        <v>7792799</v>
      </c>
      <c t="n" s="7" r="C8">
        <v>3523148</v>
      </c>
      <c t="n" s="7" r="D8">
        <v>382467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1</v>
      </c>
      <c t="s" s="2" r="B1">
        <v>1</v>
      </c>
    </row>
    <row spans="1:2" r="2">
      <c t="s" s="2" r="B2">
        <v>2</v>
      </c>
    </row>
    <row spans="1:2" r="3">
      <c t="s" s="3" r="A3">
        <v>190</v>
      </c>
    </row>
    <row spans="1:2" r="4">
      <c t="s" s="4" r="A4">
        <v>71</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v>
      </c>
      <c t="s" s="2" r="B1">
        <v>1</v>
      </c>
    </row>
    <row spans="1:4" r="2">
      <c t="s" s="2" r="B2">
        <v>2</v>
      </c>
      <c t="s" s="2" r="C2">
        <v>31</v>
      </c>
      <c t="s" s="2" r="D2">
        <v>32</v>
      </c>
    </row>
    <row spans="1:4" r="3">
      <c t="s" s="4" r="A3">
        <v>33</v>
      </c>
      <c t="n" s="7" r="B3">
        <v>490219</v>
      </c>
      <c t="n" s="7" r="C3">
        <v>557885</v>
      </c>
      <c t="n" s="7" r="D3">
        <v>594977</v>
      </c>
    </row>
    <row spans="1:4" r="4">
      <c t="s" s="4" r="A4">
        <v>34</v>
      </c>
      <c t="n" s="6" r="B4">
        <v>197109</v>
      </c>
      <c t="n" s="6" r="C4">
        <v>229093</v>
      </c>
      <c t="n" s="6" r="D4">
        <v>244719</v>
      </c>
    </row>
    <row spans="1:4" r="5">
      <c t="s" s="4" r="A5">
        <v>35</v>
      </c>
      <c t="n" s="6" r="B5">
        <v>0</v>
      </c>
      <c t="n" s="6" r="C5">
        <v>0</v>
      </c>
      <c t="n" s="6" r="D5">
        <v>15047</v>
      </c>
    </row>
    <row spans="1:4" r="6">
      <c t="s" s="4" r="A6">
        <v>36</v>
      </c>
      <c t="n" s="6" r="B6">
        <v>293110</v>
      </c>
      <c t="n" s="6" r="C6">
        <v>328792</v>
      </c>
      <c t="n" s="6" r="D6">
        <v>335211</v>
      </c>
    </row>
    <row spans="1:4" r="7">
      <c t="s" s="3" r="A7">
        <v>37</v>
      </c>
    </row>
    <row spans="1:4" r="8">
      <c t="s" s="4" r="A8">
        <v>38</v>
      </c>
      <c t="n" s="6" r="B8">
        <v>136151</v>
      </c>
      <c t="n" s="6" r="C8">
        <v>127134</v>
      </c>
      <c t="n" s="6" r="D8">
        <v>126033</v>
      </c>
    </row>
    <row spans="1:4" r="9">
      <c t="s" s="4" r="A9">
        <v>39</v>
      </c>
      <c t="n" s="6" r="B9">
        <v>113737</v>
      </c>
      <c t="n" s="6" r="C9">
        <v>119371</v>
      </c>
      <c t="n" s="6" r="D9">
        <v>137437</v>
      </c>
    </row>
    <row spans="1:4" r="10">
      <c t="s" s="4" r="A10">
        <v>40</v>
      </c>
      <c t="n" s="6" r="B10">
        <v>25059</v>
      </c>
      <c t="n" s="6" r="C10">
        <v>25718</v>
      </c>
      <c t="n" s="6" r="D10">
        <v>29002</v>
      </c>
    </row>
    <row spans="1:4" r="11">
      <c t="s" s="4" r="A11">
        <v>41</v>
      </c>
      <c t="n" s="6" r="B11">
        <v>0</v>
      </c>
      <c t="n" s="6" r="C11">
        <v>11636</v>
      </c>
      <c t="n" s="6" r="D11">
        <v>32538</v>
      </c>
    </row>
    <row spans="1:4" r="12">
      <c t="s" s="4" r="A12">
        <v>42</v>
      </c>
      <c t="n" s="6" r="B12">
        <v>0</v>
      </c>
      <c t="n" s="6" r="C12">
        <v>0</v>
      </c>
      <c t="n" s="6" r="D12">
        <v>116686</v>
      </c>
    </row>
    <row spans="1:4" r="13">
      <c t="s" s="4" r="A13">
        <v>43</v>
      </c>
      <c t="n" s="6" r="B13">
        <v>-16362</v>
      </c>
      <c t="n" s="6" r="C13">
        <v>1391</v>
      </c>
      <c t="n" s="6" r="D13">
        <v>-654</v>
      </c>
    </row>
    <row spans="1:4" r="14">
      <c t="s" s="4" r="A14">
        <v>44</v>
      </c>
      <c t="n" s="6" r="B14">
        <v>4526</v>
      </c>
      <c t="n" s="6" r="C14">
        <v>1285</v>
      </c>
      <c t="n" s="6" r="D14">
        <v>3086</v>
      </c>
    </row>
    <row spans="1:4" r="15">
      <c t="s" s="4" r="A15">
        <v>45</v>
      </c>
      <c t="n" s="6" r="B15">
        <v>263111</v>
      </c>
      <c t="n" s="6" r="C15">
        <v>286535</v>
      </c>
      <c t="n" s="6" r="D15">
        <v>444128</v>
      </c>
    </row>
    <row spans="1:4" r="16">
      <c t="s" s="4" r="A16">
        <v>46</v>
      </c>
      <c t="n" s="6" r="B16">
        <v>29999</v>
      </c>
      <c t="n" s="6" r="C16">
        <v>42257</v>
      </c>
      <c t="n" s="6" r="D16">
        <v>-108917</v>
      </c>
    </row>
    <row spans="1:4" r="17">
      <c t="s" s="4" r="A17">
        <v>47</v>
      </c>
      <c t="n" s="6" r="B17">
        <v>-7819</v>
      </c>
      <c t="n" s="6" r="C17">
        <v>-5927</v>
      </c>
      <c t="n" s="6" r="D17">
        <v>-18174</v>
      </c>
    </row>
    <row spans="1:4" r="18">
      <c t="s" s="4" r="A18">
        <v>48</v>
      </c>
      <c t="n" s="6" r="B18">
        <v>-1801</v>
      </c>
      <c t="n" s="6" r="C18">
        <v>165</v>
      </c>
      <c t="n" s="6" r="D18">
        <v>-1390</v>
      </c>
    </row>
    <row spans="1:4" r="19">
      <c t="s" s="4" r="A19">
        <v>49</v>
      </c>
      <c t="n" s="6" r="B19">
        <v>20379</v>
      </c>
      <c t="n" s="6" r="C19">
        <v>36495</v>
      </c>
      <c t="n" s="6" r="D19">
        <v>-128481</v>
      </c>
    </row>
    <row spans="1:4" r="20">
      <c t="s" s="4" r="A20">
        <v>50</v>
      </c>
      <c t="n" s="6" r="B20">
        <v>8882</v>
      </c>
      <c t="n" s="6" r="C20">
        <v>8548</v>
      </c>
      <c t="n" s="6" r="D20">
        <v>35985</v>
      </c>
    </row>
    <row spans="1:4" r="21">
      <c t="s" s="4" r="A21">
        <v>51</v>
      </c>
      <c t="n" s="7" r="B21">
        <v>11497</v>
      </c>
      <c t="n" s="7" r="C21">
        <v>27947</v>
      </c>
      <c t="n" s="7" r="D21">
        <v>-164466</v>
      </c>
    </row>
    <row spans="1:4" r="22">
      <c t="s" s="3" r="A22">
        <v>52</v>
      </c>
    </row>
    <row spans="1:4" r="23">
      <c t="s" s="4" r="A23">
        <v>53</v>
      </c>
      <c t="n" s="8" r="B23">
        <v>0.18</v>
      </c>
      <c t="n" s="8" r="C23">
        <v>0.42</v>
      </c>
      <c t="n" s="8" r="D23">
        <v>-2.44</v>
      </c>
    </row>
    <row spans="1:4" r="24">
      <c t="s" s="4" r="A24">
        <v>54</v>
      </c>
      <c t="n" s="8" r="B24">
        <v>0.17</v>
      </c>
      <c t="n" s="8" r="C24">
        <v>0.41</v>
      </c>
      <c t="n" s="8" r="D24">
        <v>-2.44</v>
      </c>
    </row>
    <row spans="1:4" r="25">
      <c t="s" s="3" r="A25">
        <v>55</v>
      </c>
    </row>
    <row spans="1:4" r="26">
      <c t="s" s="4" r="A26">
        <v>56</v>
      </c>
      <c t="n" s="6" r="B26">
        <v>65657</v>
      </c>
      <c t="n" s="6" r="C26">
        <v>67108</v>
      </c>
      <c t="n" s="6" r="D26">
        <v>67471</v>
      </c>
    </row>
    <row spans="1:4" r="27">
      <c t="s" s="4" r="A27">
        <v>57</v>
      </c>
      <c t="n" s="6" r="B27">
        <v>65961</v>
      </c>
      <c t="n" s="6" r="C27">
        <v>67685</v>
      </c>
      <c t="n" s="6" r="D27">
        <v>674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76</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v>
      </c>
      <c t="s" s="2" r="B1">
        <v>1</v>
      </c>
    </row>
    <row spans="1:4" r="2">
      <c t="s" s="2" r="B2">
        <v>2</v>
      </c>
      <c t="s" s="2" r="C2">
        <v>31</v>
      </c>
      <c t="s" s="2" r="D2">
        <v>32</v>
      </c>
    </row>
    <row spans="1:4" r="3">
      <c t="s" s="4" r="A3">
        <v>51</v>
      </c>
      <c t="n" s="7" r="B3">
        <v>11497</v>
      </c>
      <c t="n" s="7" r="C3">
        <v>27947</v>
      </c>
      <c t="n" s="7" r="D3">
        <v>-164466</v>
      </c>
    </row>
    <row spans="1:4" r="4">
      <c t="s" s="3" r="A4">
        <v>59</v>
      </c>
    </row>
    <row spans="1:4" r="5">
      <c t="s" s="4" r="A5">
        <v>60</v>
      </c>
      <c t="n" s="6" r="B5">
        <v>0</v>
      </c>
      <c t="n" s="6" r="C5">
        <v>-1</v>
      </c>
      <c t="n" s="6" r="D5">
        <v>-7</v>
      </c>
    </row>
    <row spans="1:4" r="6">
      <c t="s" s="4" r="A6">
        <v>61</v>
      </c>
      <c t="n" s="6" r="B6">
        <v>-33</v>
      </c>
      <c t="n" s="6" r="C6">
        <v>-284</v>
      </c>
      <c t="n" s="6" r="D6">
        <v>-228</v>
      </c>
    </row>
    <row spans="1:4" r="7">
      <c t="s" s="4" r="A7">
        <v>62</v>
      </c>
      <c t="n" s="6" r="B7">
        <v>694</v>
      </c>
      <c t="n" s="6" r="C7">
        <v>242</v>
      </c>
      <c t="n" s="6" r="D7">
        <v>78</v>
      </c>
    </row>
    <row spans="1:4" r="8">
      <c t="s" s="4" r="A8">
        <v>63</v>
      </c>
      <c t="n" s="6" r="B8">
        <v>661</v>
      </c>
      <c t="n" s="6" r="C8">
        <v>-43</v>
      </c>
      <c t="n" s="6" r="D8">
        <v>-157</v>
      </c>
    </row>
    <row spans="1:4" r="9">
      <c t="s" s="4" r="A9">
        <v>64</v>
      </c>
      <c t="n" s="6" r="B9">
        <v>-171</v>
      </c>
      <c t="n" s="6" r="C9">
        <v>-47</v>
      </c>
      <c t="n" s="6" r="D9">
        <v>57</v>
      </c>
    </row>
    <row spans="1:4" r="10">
      <c t="s" s="4" r="A10">
        <v>65</v>
      </c>
      <c t="n" s="6" r="B10">
        <v>490</v>
      </c>
      <c t="n" s="6" r="C10">
        <v>-90</v>
      </c>
      <c t="n" s="6" r="D10">
        <v>-100</v>
      </c>
    </row>
    <row spans="1:4" r="11">
      <c t="s" s="4" r="A11">
        <v>66</v>
      </c>
      <c t="n" s="7" r="B11">
        <v>11987</v>
      </c>
      <c t="n" s="7" r="C11">
        <v>27857</v>
      </c>
      <c t="n" s="7" r="D11">
        <v>-1645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80"/>
  </cols>
  <sheetData>
    <row spans="1:2" r="1">
      <c t="s" s="1" r="A1">
        <v>243</v>
      </c>
      <c t="s" s="2" r="B1">
        <v>1</v>
      </c>
    </row>
    <row spans="1:2" r="2">
      <c t="s" s="2" r="B2">
        <v>2</v>
      </c>
    </row>
    <row spans="1:2" r="3">
      <c t="s" s="3" r="A3">
        <v>179</v>
      </c>
    </row>
    <row spans="1:2" r="4">
      <c t="s" s="4" r="A4">
        <v>244</v>
      </c>
      <c t="s" s="4" r="B4">
        <v>245</v>
      </c>
    </row>
    <row spans="1:2" r="5">
      <c t="s" s="4" r="A5">
        <v>246</v>
      </c>
      <c t="s" s="4" r="B5">
        <v>247</v>
      </c>
    </row>
    <row spans="1:2" r="6">
      <c t="s" s="4" r="A6">
        <v>221</v>
      </c>
      <c t="s" s="4" r="B6">
        <v>248</v>
      </c>
    </row>
    <row spans="1:2" r="7">
      <c t="s" s="4" r="A7">
        <v>249</v>
      </c>
      <c t="s" s="4" r="B7">
        <v>250</v>
      </c>
    </row>
    <row spans="1:2" r="8">
      <c t="s" s="4" r="A8">
        <v>251</v>
      </c>
      <c t="s" s="4" r="B8">
        <v>252</v>
      </c>
    </row>
    <row spans="1:2" r="9">
      <c t="s" s="4" r="A9">
        <v>253</v>
      </c>
      <c t="s" s="4" r="B9">
        <v>254</v>
      </c>
    </row>
    <row spans="1:2" r="10">
      <c t="s" s="4" r="A10">
        <v>255</v>
      </c>
      <c t="s" s="4" r="B10">
        <v>256</v>
      </c>
    </row>
    <row spans="1:2" r="11">
      <c t="s" s="4" r="A11">
        <v>71</v>
      </c>
      <c t="s" s="4" r="B11">
        <v>257</v>
      </c>
    </row>
    <row spans="1:2" r="12">
      <c t="s" s="4" r="A12">
        <v>258</v>
      </c>
      <c t="s" s="4" r="B12">
        <v>259</v>
      </c>
    </row>
    <row spans="1:2" r="13">
      <c t="s" s="4" r="A13">
        <v>230</v>
      </c>
      <c t="s" s="4" r="B13">
        <v>260</v>
      </c>
    </row>
    <row spans="1:2" r="14">
      <c t="s" s="4" r="A14">
        <v>192</v>
      </c>
      <c t="s" s="4" r="B14">
        <v>261</v>
      </c>
    </row>
    <row spans="1:2" r="15">
      <c t="s" s="4" r="A15">
        <v>26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74</v>
      </c>
      <c t="s" s="4" r="B21">
        <v>275</v>
      </c>
    </row>
    <row spans="1:2" r="22">
      <c t="s" s="4" r="A22">
        <v>276</v>
      </c>
      <c t="s" s="4" r="B22">
        <v>277</v>
      </c>
    </row>
    <row spans="1:2" r="23">
      <c t="s" s="4" r="A23">
        <v>210</v>
      </c>
      <c t="s" s="4" r="B23">
        <v>278</v>
      </c>
    </row>
    <row spans="1:2" r="24">
      <c t="s" s="4" r="A24">
        <v>279</v>
      </c>
      <c t="s" s="4" r="B24">
        <v>280</v>
      </c>
    </row>
    <row spans="1:2" r="25">
      <c t="s" s="4" r="A25">
        <v>281</v>
      </c>
      <c t="s" s="4" r="B25">
        <v>282</v>
      </c>
    </row>
    <row spans="1:2" r="26">
      <c t="s" s="4" r="A26">
        <v>283</v>
      </c>
      <c t="s" s="4" r="B26">
        <v>284</v>
      </c>
    </row>
    <row spans="1:2" r="27">
      <c t="s" s="4" r="A27">
        <v>285</v>
      </c>
      <c t="s" s="4" r="B27">
        <v>286</v>
      </c>
    </row>
    <row spans="1:2" r="28">
      <c t="s" s="4" r="A28">
        <v>287</v>
      </c>
      <c t="s" s="4" r="B28">
        <v>288</v>
      </c>
    </row>
    <row spans="1:2" r="29">
      <c t="s" s="4" r="A29">
        <v>184</v>
      </c>
      <c t="s" s="4" r="B29">
        <v>289</v>
      </c>
    </row>
    <row spans="1:2" r="30">
      <c t="s" s="4" r="A30">
        <v>290</v>
      </c>
      <c t="s" s="4" r="B30">
        <v>291</v>
      </c>
    </row>
    <row spans="1:2" r="31">
      <c t="s" s="4" r="A31">
        <v>233</v>
      </c>
      <c t="s" s="4" r="B31">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293</v>
      </c>
      <c t="s" s="2" r="B1">
        <v>1</v>
      </c>
    </row>
    <row spans="1:2" r="2">
      <c t="s" s="2" r="B2">
        <v>2</v>
      </c>
    </row>
    <row spans="1:2" r="3">
      <c t="s" s="3" r="A3">
        <v>179</v>
      </c>
    </row>
    <row spans="1:2" r="4">
      <c t="s" s="4" r="A4">
        <v>294</v>
      </c>
      <c t="s" s="4" r="B4">
        <v>295</v>
      </c>
    </row>
    <row spans="1:2" r="5">
      <c t="s" s="4" r="A5">
        <v>296</v>
      </c>
      <c t="s" s="4" r="B5">
        <v>297</v>
      </c>
    </row>
    <row spans="1:2" r="6">
      <c t="s" s="4" r="A6">
        <v>298</v>
      </c>
      <c t="s" s="4" r="B6">
        <v>299</v>
      </c>
    </row>
    <row spans="1:2" r="7">
      <c t="s" s="4" r="A7">
        <v>300</v>
      </c>
      <c t="s" s="4" r="B7">
        <v>301</v>
      </c>
    </row>
    <row spans="1:2" r="8">
      <c t="s" s="4" r="A8">
        <v>302</v>
      </c>
      <c t="s" s="4" r="B8">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4</v>
      </c>
      <c t="s" s="2" r="B1">
        <v>1</v>
      </c>
    </row>
    <row spans="1:2" r="2">
      <c t="s" s="2" r="B2">
        <v>2</v>
      </c>
    </row>
    <row spans="1:2" r="3">
      <c t="s" s="4" r="A3">
        <v>305</v>
      </c>
    </row>
    <row spans="1:2" r="4">
      <c t="s" s="3" r="A4">
        <v>306</v>
      </c>
    </row>
    <row spans="1:2" r="5">
      <c t="s" s="4" r="A5">
        <v>307</v>
      </c>
      <c t="s" s="4" r="B5">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09</v>
      </c>
      <c t="s" s="2" r="B1">
        <v>1</v>
      </c>
    </row>
    <row spans="1:2" r="2">
      <c t="s" s="2" r="B2">
        <v>2</v>
      </c>
    </row>
    <row spans="1:2" r="3">
      <c t="s" s="3" r="A3">
        <v>185</v>
      </c>
    </row>
    <row spans="1:2" r="4">
      <c t="s" s="4" r="A4">
        <v>310</v>
      </c>
      <c t="s" s="4" r="B4">
        <v>311</v>
      </c>
    </row>
    <row spans="1:2" r="5">
      <c t="s" s="4" r="A5">
        <v>312</v>
      </c>
      <c t="s" s="4" r="B5">
        <v>313</v>
      </c>
    </row>
    <row spans="1:2" r="6">
      <c t="s" s="4" r="A6">
        <v>314</v>
      </c>
      <c t="s" s="4" r="B6">
        <v>315</v>
      </c>
    </row>
    <row spans="1:2" r="7">
      <c t="s" s="4" r="A7">
        <v>316</v>
      </c>
      <c t="s" s="4" r="B7">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188</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5</v>
      </c>
      <c t="s" s="2" r="B1">
        <v>1</v>
      </c>
    </row>
    <row spans="1:2" r="2">
      <c t="s" s="2" r="B2">
        <v>2</v>
      </c>
    </row>
    <row spans="1:2" r="3">
      <c t="s" s="3" r="A3">
        <v>190</v>
      </c>
    </row>
    <row spans="1:2" r="4">
      <c t="s" s="4" r="A4">
        <v>326</v>
      </c>
      <c t="s" s="4"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28</v>
      </c>
      <c t="s" s="2" r="B1">
        <v>1</v>
      </c>
    </row>
    <row spans="1:2" r="2">
      <c t="s" s="2" r="B2">
        <v>2</v>
      </c>
    </row>
    <row spans="1:2" r="3">
      <c t="s" s="3" r="A3">
        <v>193</v>
      </c>
    </row>
    <row spans="1:2" r="4">
      <c t="s" s="4" r="A4">
        <v>296</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t="s" s="1" r="A1">
        <v>334</v>
      </c>
      <c t="s" s="2" r="B1">
        <v>1</v>
      </c>
    </row>
    <row spans="1:2" r="2">
      <c t="s" s="2" r="B2">
        <v>2</v>
      </c>
    </row>
    <row spans="1:2" r="3">
      <c t="s" s="3" r="A3">
        <v>196</v>
      </c>
    </row>
    <row spans="1:2" r="4">
      <c t="s" s="4" r="A4">
        <v>335</v>
      </c>
      <c t="s" s="4" r="B4">
        <v>336</v>
      </c>
    </row>
    <row spans="1:2" r="5">
      <c t="s" s="4" r="A5">
        <v>337</v>
      </c>
      <c t="s" s="4" r="B5">
        <v>338</v>
      </c>
    </row>
    <row spans="1:2" r="6">
      <c t="s" s="4" r="A6">
        <v>339</v>
      </c>
      <c t="s" s="4" r="B6">
        <v>340</v>
      </c>
    </row>
    <row spans="1:2" r="7">
      <c t="s" s="4" r="A7">
        <v>341</v>
      </c>
      <c t="s" s="4" r="B7">
        <v>342</v>
      </c>
    </row>
    <row spans="1:2" r="8">
      <c t="s" s="4" r="A8">
        <v>343</v>
      </c>
      <c t="s" s="4" r="B8">
        <v>344</v>
      </c>
    </row>
    <row spans="1:2" r="9">
      <c t="s" s="4" r="A9">
        <v>345</v>
      </c>
      <c t="s" s="4" r="B9">
        <v>346</v>
      </c>
    </row>
    <row spans="1:2" r="10">
      <c t="s" s="4" r="A10">
        <v>347</v>
      </c>
      <c t="s" s="4" r="B10">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9</v>
      </c>
      <c t="s" s="2" r="B1">
        <v>1</v>
      </c>
    </row>
    <row spans="1:2" r="2">
      <c t="s" s="2" r="B2">
        <v>2</v>
      </c>
    </row>
    <row spans="1:2" r="3">
      <c t="s" s="3" r="A3">
        <v>199</v>
      </c>
    </row>
    <row spans="1:2" r="4">
      <c t="s" s="4" r="A4">
        <v>350</v>
      </c>
      <c t="s" s="4" r="B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2</v>
      </c>
      <c t="s" s="2" r="B1">
        <v>1</v>
      </c>
    </row>
    <row spans="1:2" r="2">
      <c t="s" s="2" r="B2">
        <v>2</v>
      </c>
    </row>
    <row spans="1:2" r="3">
      <c t="s" s="3" r="A3">
        <v>202</v>
      </c>
    </row>
    <row spans="1:2" r="4">
      <c t="s" s="4" r="A4">
        <v>353</v>
      </c>
      <c t="s" s="4" r="B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1</v>
      </c>
    </row>
    <row spans="1:3" r="2">
      <c t="s" s="3" r="A2">
        <v>68</v>
      </c>
    </row>
    <row spans="1:3" r="3">
      <c t="s" s="4" r="A3">
        <v>69</v>
      </c>
      <c t="n" s="7" r="B3">
        <v>211810</v>
      </c>
      <c t="n" s="7" r="C3">
        <v>230328</v>
      </c>
    </row>
    <row spans="1:3" r="4">
      <c t="s" s="4" r="A4">
        <v>70</v>
      </c>
      <c t="n" s="6" r="B4">
        <v>44132</v>
      </c>
      <c t="n" s="6" r="C4">
        <v>69301</v>
      </c>
    </row>
    <row spans="1:3" r="5">
      <c t="s" s="4" r="A5">
        <v>71</v>
      </c>
      <c t="n" s="6" r="B5">
        <v>63875</v>
      </c>
      <c t="n" s="6" r="C5">
        <v>73668</v>
      </c>
    </row>
    <row spans="1:3" r="6">
      <c t="s" s="4" r="A6">
        <v>72</v>
      </c>
      <c t="n" s="6" r="B6">
        <v>0</v>
      </c>
      <c t="n" s="6" r="C6">
        <v>2478</v>
      </c>
    </row>
    <row spans="1:3" r="7">
      <c t="s" s="4" r="A7">
        <v>73</v>
      </c>
      <c t="n" s="6" r="B7">
        <v>5236</v>
      </c>
      <c t="n" s="6" r="C7">
        <v>1544</v>
      </c>
    </row>
    <row spans="1:3" r="8">
      <c t="s" s="4" r="A8">
        <v>74</v>
      </c>
      <c t="n" s="6" r="B8">
        <v>16168</v>
      </c>
      <c t="n" s="6" r="C8">
        <v>19369</v>
      </c>
    </row>
    <row spans="1:3" r="9">
      <c t="s" s="4" r="A9">
        <v>75</v>
      </c>
      <c t="n" s="6" r="B9">
        <v>341221</v>
      </c>
      <c t="n" s="6" r="C9">
        <v>396688</v>
      </c>
    </row>
    <row spans="1:3" r="10">
      <c t="s" s="3" r="A10">
        <v>76</v>
      </c>
    </row>
    <row spans="1:3" r="11">
      <c t="s" s="4" r="A11">
        <v>77</v>
      </c>
      <c t="n" s="6" r="B11">
        <v>101006</v>
      </c>
      <c t="n" s="6" r="C11">
        <v>115471</v>
      </c>
    </row>
    <row spans="1:3" r="12">
      <c t="s" s="4" r="A12">
        <v>72</v>
      </c>
      <c t="n" s="6" r="B12">
        <v>7354</v>
      </c>
      <c t="n" s="6" r="C12">
        <v>106</v>
      </c>
    </row>
    <row spans="1:3" r="13">
      <c t="s" s="4" r="A13">
        <v>78</v>
      </c>
      <c t="n" s="6" r="B13">
        <v>329703</v>
      </c>
      <c t="n" s="6" r="C13">
        <v>280319</v>
      </c>
    </row>
    <row spans="1:3" r="14">
      <c t="s" s="4" r="A14">
        <v>79</v>
      </c>
      <c t="n" s="6" r="B14">
        <v>88430</v>
      </c>
      <c t="n" s="6" r="C14">
        <v>101600</v>
      </c>
    </row>
    <row spans="1:3" r="15">
      <c t="s" s="4" r="A15">
        <v>80</v>
      </c>
      <c t="n" s="6" r="B15">
        <v>43803</v>
      </c>
      <c t="n" s="6" r="C15">
        <v>35247</v>
      </c>
    </row>
    <row spans="1:3" r="16">
      <c t="s" s="4" r="A16">
        <v>81</v>
      </c>
      <c t="n" s="6" r="B16">
        <v>911517</v>
      </c>
      <c t="n" s="6" r="C16">
        <v>929431</v>
      </c>
    </row>
    <row spans="1:3" r="17">
      <c t="s" s="3" r="A17">
        <v>82</v>
      </c>
    </row>
    <row spans="1:3" r="18">
      <c t="s" s="4" r="A18">
        <v>83</v>
      </c>
      <c t="n" s="6" r="B18">
        <v>35486</v>
      </c>
      <c t="n" s="6" r="C18">
        <v>32448</v>
      </c>
    </row>
    <row spans="1:3" r="19">
      <c t="s" s="4" r="A19">
        <v>84</v>
      </c>
      <c t="n" s="6" r="B19">
        <v>41204</v>
      </c>
      <c t="n" s="6" r="C19">
        <v>49754</v>
      </c>
    </row>
    <row spans="1:3" r="20">
      <c t="s" s="4" r="A20">
        <v>85</v>
      </c>
      <c t="n" s="6" r="B20">
        <v>8628</v>
      </c>
      <c t="n" s="6" r="C20">
        <v>5848</v>
      </c>
    </row>
    <row spans="1:3" r="21">
      <c t="s" s="4" r="A21">
        <v>86</v>
      </c>
      <c t="n" s="6" r="B21">
        <v>18569</v>
      </c>
      <c t="n" s="6" r="C21">
        <v>18547</v>
      </c>
    </row>
    <row spans="1:3" r="22">
      <c t="s" s="4" r="A22">
        <v>87</v>
      </c>
      <c t="n" s="6" r="B22">
        <v>0</v>
      </c>
      <c t="n" s="6" r="C22">
        <v>1444</v>
      </c>
    </row>
    <row spans="1:3" r="23">
      <c t="s" s="4" r="A23">
        <v>88</v>
      </c>
      <c t="n" s="6" r="B23">
        <v>103887</v>
      </c>
      <c t="n" s="6" r="C23">
        <v>108041</v>
      </c>
    </row>
    <row spans="1:3" r="24">
      <c t="s" s="3" r="A24">
        <v>89</v>
      </c>
    </row>
    <row spans="1:3" r="25">
      <c t="s" s="4" r="A25">
        <v>87</v>
      </c>
      <c t="n" s="6" r="B25">
        <v>6802</v>
      </c>
      <c t="n" s="6" r="C25">
        <v>2477</v>
      </c>
    </row>
    <row spans="1:3" r="26">
      <c t="s" s="4" r="A26">
        <v>90</v>
      </c>
      <c t="n" s="6" r="B26">
        <v>239177</v>
      </c>
      <c t="n" s="6" r="C26">
        <v>234746</v>
      </c>
    </row>
    <row spans="1:3" r="27">
      <c t="s" s="4" r="A27">
        <v>91</v>
      </c>
      <c t="n" s="6" r="B27">
        <v>33600</v>
      </c>
      <c t="n" s="6" r="C27">
        <v>32809</v>
      </c>
    </row>
    <row spans="1:3" r="28">
      <c t="s" s="3" r="A28">
        <v>92</v>
      </c>
    </row>
    <row spans="1:3" r="29">
      <c t="s" s="4" r="A29">
        <v>93</v>
      </c>
      <c t="n" s="6" r="B29">
        <v>785</v>
      </c>
      <c t="n" s="6" r="C29">
        <v>785</v>
      </c>
    </row>
    <row spans="1:3" r="30">
      <c t="s" s="4" r="A30">
        <v>94</v>
      </c>
      <c t="n" s="6" r="B30">
        <v>-266175</v>
      </c>
      <c t="n" s="6" r="C30">
        <v>-222969</v>
      </c>
    </row>
    <row spans="1:3" r="31">
      <c t="s" s="4" r="A31">
        <v>95</v>
      </c>
      <c t="n" s="6" r="B31">
        <v>379508</v>
      </c>
      <c t="n" s="6" r="C31">
        <v>371596</v>
      </c>
    </row>
    <row spans="1:3" r="32">
      <c t="s" s="4" r="A32">
        <v>96</v>
      </c>
      <c t="n" s="6" r="B32">
        <v>413280</v>
      </c>
      <c t="n" s="6" r="C32">
        <v>401783</v>
      </c>
    </row>
    <row spans="1:3" r="33">
      <c t="s" s="4" r="A33">
        <v>97</v>
      </c>
      <c t="n" s="6" r="B33">
        <v>653</v>
      </c>
      <c t="n" s="6" r="C33">
        <v>163</v>
      </c>
    </row>
    <row spans="1:3" r="34">
      <c t="s" s="4" r="A34">
        <v>98</v>
      </c>
      <c t="n" s="6" r="B34">
        <v>528051</v>
      </c>
      <c t="n" s="6" r="C34">
        <v>551358</v>
      </c>
    </row>
    <row spans="1:3" r="35">
      <c t="s" s="4" r="A35">
        <v>99</v>
      </c>
      <c t="n" s="7" r="B35">
        <v>911517</v>
      </c>
      <c t="n" s="7" r="C35">
        <v>9294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356</v>
      </c>
    </row>
    <row spans="1:2" r="4">
      <c t="s" s="4" r="A4">
        <v>357</v>
      </c>
      <c t="s" s="4" r="B4">
        <v>358</v>
      </c>
    </row>
    <row spans="1:2" r="5">
      <c t="s" s="4" r="A5">
        <v>359</v>
      </c>
      <c t="s" s="4" r="B5">
        <v>360</v>
      </c>
    </row>
    <row spans="1:2" r="6">
      <c t="s" s="4" r="A6">
        <v>361</v>
      </c>
      <c t="s" s="4" r="B6">
        <v>362</v>
      </c>
    </row>
    <row spans="1:2" r="7">
      <c t="s" s="4" r="A7">
        <v>363</v>
      </c>
      <c t="s" s="4" r="B7">
        <v>364</v>
      </c>
    </row>
    <row spans="1:2" r="8">
      <c t="s" s="4" r="A8">
        <v>365</v>
      </c>
      <c t="s" s="4" r="B8">
        <v>366</v>
      </c>
    </row>
    <row spans="1:2" r="9">
      <c t="s" s="4" r="A9">
        <v>367</v>
      </c>
      <c t="s" s="4" r="B9">
        <v>368</v>
      </c>
    </row>
    <row spans="1:2" r="10">
      <c t="s" s="4" r="A10">
        <v>369</v>
      </c>
      <c t="s" s="4" r="B10">
        <v>370</v>
      </c>
    </row>
    <row spans="1:2" r="11">
      <c t="s" s="4" r="A11">
        <v>371</v>
      </c>
      <c t="s" s="4" r="B11">
        <v>372</v>
      </c>
    </row>
    <row spans="1:2" r="12">
      <c t="s" s="4" r="A12">
        <v>373</v>
      </c>
      <c t="s" s="4" r="B12">
        <v>374</v>
      </c>
    </row>
    <row spans="1:2" r="13">
      <c t="s" s="4" r="A13">
        <v>375</v>
      </c>
      <c t="s" s="4" r="B13">
        <v>376</v>
      </c>
    </row>
    <row spans="1:2" r="14">
      <c t="s" s="4" r="A14">
        <v>377</v>
      </c>
    </row>
    <row spans="1:2" r="15">
      <c t="s" s="3" r="A15">
        <v>356</v>
      </c>
    </row>
    <row spans="1:2" r="16">
      <c t="s" s="4" r="A16">
        <v>375</v>
      </c>
      <c t="s" s="4" r="B16">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9</v>
      </c>
      <c t="s" s="2" r="B1">
        <v>1</v>
      </c>
    </row>
    <row spans="1:2" r="2">
      <c t="s" s="2" r="B2">
        <v>2</v>
      </c>
    </row>
    <row spans="1:2" r="3">
      <c t="s" s="3" r="A3">
        <v>208</v>
      </c>
    </row>
    <row spans="1:2" r="4">
      <c t="s" s="4" r="A4">
        <v>380</v>
      </c>
      <c t="s" s="4" r="B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s="1" r="A1">
        <v>382</v>
      </c>
      <c t="s" s="2" r="B1">
        <v>1</v>
      </c>
    </row>
    <row spans="1:2" r="2">
      <c t="s" s="2" r="B2">
        <v>2</v>
      </c>
    </row>
    <row spans="1:2" r="3">
      <c t="s" s="3" r="A3">
        <v>211</v>
      </c>
    </row>
    <row spans="1:2" r="4">
      <c t="s" s="4" r="A4">
        <v>383</v>
      </c>
      <c t="s" s="4" r="B4">
        <v>384</v>
      </c>
    </row>
    <row spans="1:2" r="5">
      <c t="s" s="4" r="A5">
        <v>385</v>
      </c>
      <c t="s" s="4" r="B5">
        <v>386</v>
      </c>
    </row>
    <row spans="1:2" r="6">
      <c t="s" s="4" r="A6">
        <v>387</v>
      </c>
      <c t="s" s="4" r="B6">
        <v>388</v>
      </c>
    </row>
    <row spans="1:2" r="7">
      <c t="s" s="4" r="A7">
        <v>389</v>
      </c>
      <c t="s" s="4" r="B7">
        <v>390</v>
      </c>
    </row>
    <row spans="1:2" r="8">
      <c t="s" s="4" r="A8">
        <v>391</v>
      </c>
      <c t="s" s="4" r="B8">
        <v>392</v>
      </c>
    </row>
    <row spans="1:2" r="9">
      <c t="s" s="4" r="A9">
        <v>393</v>
      </c>
      <c t="s" s="4" r="B9">
        <v>394</v>
      </c>
    </row>
    <row spans="1:2" r="10">
      <c t="s" s="4" r="A10">
        <v>395</v>
      </c>
      <c t="s" s="4" r="B10">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14</v>
      </c>
    </row>
    <row spans="1:2" r="4">
      <c t="s" s="4" r="A4">
        <v>398</v>
      </c>
      <c t="s" s="4" r="B4">
        <v>399</v>
      </c>
    </row>
    <row spans="1:2" r="5">
      <c t="s" s="4" r="A5">
        <v>400</v>
      </c>
      <c t="s" s="4" r="B5">
        <v>401</v>
      </c>
    </row>
    <row spans="1:2" r="6">
      <c t="s" s="4" r="A6">
        <v>402</v>
      </c>
      <c t="s" s="4" r="B6">
        <v>403</v>
      </c>
    </row>
    <row spans="1:2" r="7">
      <c t="s" s="4" r="A7">
        <v>404</v>
      </c>
      <c t="s" s="4" r="B7">
        <v>405</v>
      </c>
    </row>
    <row spans="1:2" r="8">
      <c t="s" s="4" r="A8">
        <v>406</v>
      </c>
      <c t="s" s="4" r="B8">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08</v>
      </c>
      <c t="s" s="2" r="B1">
        <v>1</v>
      </c>
    </row>
    <row spans="1:2" r="2">
      <c t="s" s="2" r="B2">
        <v>2</v>
      </c>
    </row>
    <row spans="1:2" r="3">
      <c t="s" s="3" r="A3">
        <v>218</v>
      </c>
    </row>
    <row spans="1:2" r="4">
      <c t="s" s="4" r="A4">
        <v>409</v>
      </c>
      <c t="s" s="4" r="B4">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s="1" r="A1">
        <v>411</v>
      </c>
      <c t="s" s="2" r="B1">
        <v>1</v>
      </c>
    </row>
    <row spans="1:2" r="2">
      <c t="s" s="2" r="B2">
        <v>2</v>
      </c>
    </row>
    <row spans="1:2" r="3">
      <c t="s" s="3" r="A3">
        <v>222</v>
      </c>
    </row>
    <row spans="1:2" r="4">
      <c t="s" s="4" r="A4">
        <v>412</v>
      </c>
      <c t="s" s="4" r="B4">
        <v>413</v>
      </c>
    </row>
    <row spans="1:2" r="5">
      <c t="s" s="4" r="A5">
        <v>414</v>
      </c>
      <c t="s" s="4" r="B5">
        <v>415</v>
      </c>
    </row>
    <row spans="1:2" r="6">
      <c t="s" s="4" r="A6">
        <v>416</v>
      </c>
      <c t="s" s="4" r="B6">
        <v>417</v>
      </c>
    </row>
    <row spans="1:2" r="7">
      <c t="s" s="4" r="A7">
        <v>418</v>
      </c>
      <c t="s" s="4" r="B7">
        <v>419</v>
      </c>
    </row>
    <row spans="1:2" r="8">
      <c t="s" s="4" r="A8">
        <v>420</v>
      </c>
      <c t="s" s="4" r="B8">
        <v>421</v>
      </c>
    </row>
    <row spans="1:2" r="9">
      <c t="s" s="4" r="A9">
        <v>422</v>
      </c>
      <c t="s" s="4" r="B9">
        <v>423</v>
      </c>
    </row>
    <row spans="1:2" r="10">
      <c t="s" s="4" r="A10">
        <v>424</v>
      </c>
      <c t="s" s="4" r="B10">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426</v>
      </c>
      <c t="s" s="2" r="B1">
        <v>1</v>
      </c>
    </row>
    <row spans="1:2" r="2">
      <c t="s" s="2" r="B2">
        <v>2</v>
      </c>
    </row>
    <row spans="1:2" r="3">
      <c t="s" s="3" r="A3">
        <v>225</v>
      </c>
    </row>
    <row spans="1:2" r="4">
      <c t="s" s="4" r="A4">
        <v>427</v>
      </c>
      <c t="s" s="4" r="B4">
        <v>428</v>
      </c>
    </row>
    <row spans="1:2" r="5">
      <c t="s" s="4" r="A5">
        <v>429</v>
      </c>
      <c t="s" s="4" r="B5">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31</v>
      </c>
      <c t="s" s="2" r="B1">
        <v>1</v>
      </c>
    </row>
    <row spans="1:2" r="2">
      <c t="s" s="2" r="B2">
        <v>2</v>
      </c>
    </row>
    <row spans="1:2" r="3">
      <c t="s" s="3" r="A3">
        <v>228</v>
      </c>
    </row>
    <row spans="1:2" r="4">
      <c t="s" s="4" r="A4">
        <v>432</v>
      </c>
      <c t="s" s="4" r="B4">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34</v>
      </c>
      <c t="s" s="2" r="B1">
        <v>1</v>
      </c>
    </row>
    <row spans="1:2" r="2">
      <c t="s" s="2" r="B2">
        <v>2</v>
      </c>
    </row>
    <row spans="1:2" r="3">
      <c t="s" s="3" r="A3">
        <v>237</v>
      </c>
    </row>
    <row spans="1:2" r="4">
      <c t="s" s="4" r="A4">
        <v>435</v>
      </c>
      <c t="s" s="4" r="B4">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37</v>
      </c>
      <c t="s" s="2" r="B1">
        <v>1</v>
      </c>
    </row>
    <row spans="1:4" r="2">
      <c t="s" s="2" r="B2">
        <v>2</v>
      </c>
      <c t="s" s="2" r="C2">
        <v>31</v>
      </c>
      <c t="s" s="2" r="D2">
        <v>32</v>
      </c>
    </row>
    <row spans="1:4" r="3">
      <c t="s" s="3" r="A3">
        <v>438</v>
      </c>
    </row>
    <row spans="1:4" r="4">
      <c t="s" s="4" r="A4">
        <v>439</v>
      </c>
      <c t="n" s="6" r="B4">
        <v>53</v>
      </c>
      <c t="n" s="6" r="C4">
        <v>52</v>
      </c>
      <c t="n" s="6" r="D4">
        <v>52</v>
      </c>
    </row>
    <row spans="1:4" r="5">
      <c t="s" s="4" r="A5">
        <v>440</v>
      </c>
    </row>
    <row spans="1:4" r="6">
      <c t="s" s="3" r="A6">
        <v>438</v>
      </c>
    </row>
    <row spans="1:4" r="7">
      <c t="s" s="4" r="A7">
        <v>439</v>
      </c>
      <c t="n" s="6" r="B7">
        <v>52</v>
      </c>
    </row>
    <row spans="1:4" r="8">
      <c t="s" s="4" r="A8">
        <v>441</v>
      </c>
    </row>
    <row spans="1:4" r="9">
      <c t="s" s="3" r="A9">
        <v>438</v>
      </c>
    </row>
    <row spans="1:4" r="10">
      <c t="s" s="4" r="A10">
        <v>439</v>
      </c>
      <c t="n" s="6" r="B10">
        <v>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0</v>
      </c>
      <c t="s" s="2" r="B1">
        <v>2</v>
      </c>
      <c t="s" s="2" r="C1">
        <v>31</v>
      </c>
    </row>
    <row spans="1:3" r="2">
      <c t="s" s="3" r="A2">
        <v>101</v>
      </c>
    </row>
    <row spans="1:3" r="3">
      <c t="s" s="4" r="A3">
        <v>102</v>
      </c>
      <c t="n" s="7" r="B3">
        <v>7793</v>
      </c>
      <c t="n" s="7" r="C3">
        <v>3523</v>
      </c>
    </row>
    <row spans="1:3" r="4">
      <c t="s" s="4" r="A4">
        <v>103</v>
      </c>
      <c t="n" s="7" r="B4">
        <v>143782</v>
      </c>
      <c t="n" s="7" r="C4">
        <v>120588</v>
      </c>
    </row>
    <row spans="1:3" r="5">
      <c t="s" s="4" r="A5">
        <v>104</v>
      </c>
      <c t="n" s="8" r="B5">
        <v>0.01</v>
      </c>
      <c t="n" s="8" r="C5">
        <v>0.01</v>
      </c>
    </row>
    <row spans="1:3" r="6">
      <c t="s" s="4" r="A6">
        <v>105</v>
      </c>
      <c t="n" s="6" r="B6">
        <v>250000000</v>
      </c>
      <c t="n" s="6" r="C6">
        <v>250000000</v>
      </c>
    </row>
    <row spans="1:3" r="7">
      <c t="s" s="4" r="A7">
        <v>106</v>
      </c>
      <c t="n" s="6" r="B7">
        <v>78136144</v>
      </c>
      <c t="n" s="6" r="C7">
        <v>78136144</v>
      </c>
    </row>
    <row spans="1:3" r="8">
      <c t="s" s="4" r="A8">
        <v>107</v>
      </c>
      <c t="n" s="6" r="B8">
        <v>64998368</v>
      </c>
      <c t="n" s="6" r="C8">
        <v>66812919</v>
      </c>
    </row>
    <row spans="1:3" r="9">
      <c t="s" s="4" r="A9">
        <v>108</v>
      </c>
      <c t="n" s="6" r="B9">
        <v>13137776</v>
      </c>
      <c t="n" s="6" r="C9">
        <v>11323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442</v>
      </c>
      <c t="s" s="2" r="B1">
        <v>1</v>
      </c>
    </row>
    <row spans="1:2" r="2">
      <c t="s" s="2" r="B2">
        <v>2</v>
      </c>
    </row>
    <row spans="1:2" r="3">
      <c t="s" s="3" r="A3">
        <v>176</v>
      </c>
    </row>
    <row spans="1:2" r="4">
      <c t="s" s="4" r="A4">
        <v>443</v>
      </c>
      <c t="n" s="6" r="B4">
        <v>5</v>
      </c>
    </row>
    <row spans="1:2" r="5">
      <c t="s" s="4" r="A5">
        <v>444</v>
      </c>
      <c t="n" s="6" r="B5">
        <v>4</v>
      </c>
    </row>
    <row spans="1:2" r="6">
      <c t="s" s="4" r="A6">
        <v>445</v>
      </c>
      <c t="n" s="6" r="B6">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6</v>
      </c>
      <c t="s" s="2" r="B1">
        <v>1</v>
      </c>
    </row>
    <row spans="1:4" r="2">
      <c t="s" s="2" r="B2">
        <v>2</v>
      </c>
      <c t="s" s="2" r="C2">
        <v>31</v>
      </c>
      <c t="s" s="2" r="D2">
        <v>32</v>
      </c>
    </row>
    <row spans="1:4" r="3">
      <c t="s" s="4" r="A3">
        <v>447</v>
      </c>
      <c t="n" s="9" r="B3">
        <v>0.5</v>
      </c>
      <c t="n" s="9" r="C3">
        <v>0.5</v>
      </c>
    </row>
    <row spans="1:4" r="4">
      <c t="s" s="3" r="A4">
        <v>448</v>
      </c>
    </row>
    <row spans="1:4" r="5">
      <c t="s" s="4" r="A5">
        <v>449</v>
      </c>
      <c t="s" s="4" r="B5">
        <v>450</v>
      </c>
    </row>
    <row spans="1:4" r="6">
      <c t="s" s="3" r="A6">
        <v>451</v>
      </c>
    </row>
    <row spans="1:4" r="7">
      <c t="s" s="4" r="A7">
        <v>452</v>
      </c>
      <c t="n" s="9" r="B7">
        <v>0.2</v>
      </c>
      <c t="n" s="10" r="C7">
        <v>0.1</v>
      </c>
      <c t="n" s="9" r="D7">
        <v>0.1</v>
      </c>
    </row>
    <row spans="1:4" r="8">
      <c t="s" s="3" r="A8">
        <v>453</v>
      </c>
    </row>
    <row spans="1:4" r="9">
      <c t="s" s="4" r="A9">
        <v>454</v>
      </c>
      <c t="n" s="9" r="B9">
        <v>21.1</v>
      </c>
      <c t="n" s="9" r="C9">
        <v>29.3</v>
      </c>
      <c t="n" s="9" r="D9">
        <v>17.6</v>
      </c>
    </row>
    <row spans="1:4" r="10">
      <c t="s" s="4" r="A10">
        <v>455</v>
      </c>
    </row>
    <row spans="1:4" r="11">
      <c t="s" s="4" r="A11">
        <v>456</v>
      </c>
      <c t="s" s="4" r="B11">
        <v>4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31</v>
      </c>
    </row>
    <row spans="1:3" r="2">
      <c t="s" s="3" r="A2">
        <v>459</v>
      </c>
    </row>
    <row spans="1:3" r="3">
      <c t="s" s="4" r="A3">
        <v>102</v>
      </c>
      <c t="n" s="7" r="B3">
        <v>-7793</v>
      </c>
      <c t="n" s="7" r="C3">
        <v>-3523</v>
      </c>
    </row>
    <row spans="1:3" r="4">
      <c t="s" s="4" r="A4">
        <v>460</v>
      </c>
    </row>
    <row spans="1:3" r="5">
      <c t="s" s="3" r="A5">
        <v>459</v>
      </c>
    </row>
    <row spans="1:3" r="6">
      <c t="s" s="4" r="A6">
        <v>102</v>
      </c>
      <c t="n" s="6" r="B6">
        <v>-889</v>
      </c>
      <c t="n" s="6" r="C6">
        <v>-1678</v>
      </c>
    </row>
    <row spans="1:3" r="7">
      <c t="s" s="4" r="A7">
        <v>461</v>
      </c>
    </row>
    <row spans="1:3" r="8">
      <c t="s" s="3" r="A8">
        <v>459</v>
      </c>
    </row>
    <row spans="1:3" r="9">
      <c t="s" s="4" r="A9">
        <v>102</v>
      </c>
      <c t="n" s="6" r="B9">
        <v>-5006</v>
      </c>
      <c t="n" s="6" r="C9">
        <v>0</v>
      </c>
    </row>
    <row spans="1:3" r="10">
      <c t="s" s="4" r="A10">
        <v>462</v>
      </c>
    </row>
    <row spans="1:3" r="11">
      <c t="s" s="3" r="A11">
        <v>459</v>
      </c>
    </row>
    <row spans="1:3" r="12">
      <c t="s" s="4" r="A12">
        <v>102</v>
      </c>
      <c t="n" s="6" r="B12">
        <v>-517</v>
      </c>
      <c t="n" s="6" r="C12">
        <v>-379</v>
      </c>
    </row>
    <row spans="1:3" r="13">
      <c t="s" s="4" r="A13">
        <v>463</v>
      </c>
    </row>
    <row spans="1:3" r="14">
      <c t="s" s="3" r="A14">
        <v>459</v>
      </c>
    </row>
    <row spans="1:3" r="15">
      <c t="s" s="4" r="A15">
        <v>102</v>
      </c>
      <c t="n" s="7" r="B15">
        <v>-1381</v>
      </c>
      <c t="n" s="7" r="C15">
        <v>-14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64</v>
      </c>
      <c t="s" s="2" r="B1">
        <v>1</v>
      </c>
    </row>
    <row spans="1:2" r="2">
      <c t="s" s="2" r="B2">
        <v>2</v>
      </c>
    </row>
    <row spans="1:2" r="3">
      <c t="s" s="4" r="A3">
        <v>465</v>
      </c>
    </row>
    <row spans="1:2" r="4">
      <c t="s" s="3" r="A4">
        <v>466</v>
      </c>
    </row>
    <row spans="1:2" r="5">
      <c t="s" s="4" r="A5">
        <v>467</v>
      </c>
      <c t="s" s="4" r="B5">
        <v>468</v>
      </c>
    </row>
    <row spans="1:2" r="6">
      <c t="s" s="4" r="A6">
        <v>469</v>
      </c>
    </row>
    <row spans="1:2" r="7">
      <c t="s" s="3" r="A7">
        <v>466</v>
      </c>
    </row>
    <row spans="1:2" r="8">
      <c t="s" s="4" r="A8">
        <v>467</v>
      </c>
      <c t="s" s="4" r="B8">
        <v>470</v>
      </c>
    </row>
    <row spans="1:2" r="9">
      <c t="s" s="4" r="A9">
        <v>471</v>
      </c>
    </row>
    <row spans="1:2" r="10">
      <c t="s" s="3" r="A10">
        <v>466</v>
      </c>
    </row>
    <row spans="1:2" r="11">
      <c t="s" s="4" r="A11">
        <v>467</v>
      </c>
      <c t="s" s="4" r="B11">
        <v>472</v>
      </c>
    </row>
    <row spans="1:2" r="12">
      <c t="s" s="4" r="A12">
        <v>473</v>
      </c>
    </row>
    <row spans="1:2" r="13">
      <c t="s" s="3" r="A13">
        <v>466</v>
      </c>
    </row>
    <row spans="1:2" r="14">
      <c t="s" s="4" r="A14">
        <v>467</v>
      </c>
      <c t="s" s="4" r="B14">
        <v>474</v>
      </c>
    </row>
    <row spans="1:2" r="15">
      <c t="s" s="4" r="A15">
        <v>475</v>
      </c>
    </row>
    <row spans="1:2" r="16">
      <c t="s" s="3" r="A16">
        <v>466</v>
      </c>
    </row>
    <row spans="1:2" r="17">
      <c t="s" s="4" r="A17">
        <v>467</v>
      </c>
      <c t="s" s="4" r="B17">
        <v>476</v>
      </c>
    </row>
    <row spans="1:2" r="18">
      <c t="s" s="4" r="A18">
        <v>477</v>
      </c>
    </row>
    <row spans="1:2" r="19">
      <c t="s" s="3" r="A19">
        <v>466</v>
      </c>
    </row>
    <row spans="1:2" r="20">
      <c t="s" s="4" r="A20">
        <v>467</v>
      </c>
      <c t="s" s="4" r="B20">
        <v>474</v>
      </c>
    </row>
    <row spans="1:2" r="21">
      <c t="s" s="4" r="A21">
        <v>478</v>
      </c>
    </row>
    <row spans="1:2" r="22">
      <c t="s" s="3" r="A22">
        <v>466</v>
      </c>
    </row>
    <row spans="1:2" r="23">
      <c t="s" s="4" r="A23">
        <v>467</v>
      </c>
      <c t="s" s="4" r="B23">
        <v>468</v>
      </c>
    </row>
    <row spans="1:2" r="24">
      <c t="s" s="4" r="A24">
        <v>479</v>
      </c>
    </row>
    <row spans="1:2" r="25">
      <c t="s" s="3" r="A25">
        <v>466</v>
      </c>
    </row>
    <row spans="1:2" r="26">
      <c t="s" s="4" r="A26">
        <v>467</v>
      </c>
      <c t="s" s="4" r="B26">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1</v>
      </c>
    </row>
    <row spans="1:3" r="2">
      <c t="s" s="3" r="A2">
        <v>482</v>
      </c>
    </row>
    <row spans="1:3" r="3">
      <c t="s" s="4" r="A3">
        <v>483</v>
      </c>
      <c t="n" s="7" r="B3">
        <v>8628</v>
      </c>
      <c t="n" s="7" r="C3">
        <v>5848</v>
      </c>
    </row>
    <row spans="1:3" r="4">
      <c t="s" s="4" r="A4">
        <v>484</v>
      </c>
    </row>
    <row spans="1:3" r="5">
      <c t="s" s="3" r="A5">
        <v>482</v>
      </c>
    </row>
    <row spans="1:3" r="6">
      <c t="s" s="4" r="A6">
        <v>483</v>
      </c>
      <c t="n" s="6" r="B6">
        <v>5991</v>
      </c>
      <c t="n" s="6" r="C6">
        <v>6237</v>
      </c>
    </row>
    <row spans="1:3" r="7">
      <c t="s" s="4" r="A7">
        <v>485</v>
      </c>
    </row>
    <row spans="1:3" r="8">
      <c t="s" s="3" r="A8">
        <v>482</v>
      </c>
    </row>
    <row spans="1:3" r="9">
      <c t="s" s="4" r="A9">
        <v>483</v>
      </c>
      <c t="n" s="6" r="B9">
        <v>-1139</v>
      </c>
      <c t="n" s="6" r="C9">
        <v>-1562</v>
      </c>
    </row>
    <row spans="1:3" r="10">
      <c t="s" s="4" r="A10">
        <v>486</v>
      </c>
    </row>
    <row spans="1:3" r="11">
      <c t="s" s="3" r="A11">
        <v>482</v>
      </c>
    </row>
    <row spans="1:3" r="12">
      <c t="s" s="4" r="A12">
        <v>483</v>
      </c>
      <c t="n" s="6" r="B12">
        <v>4852</v>
      </c>
      <c t="n" s="6" r="C12">
        <v>4675</v>
      </c>
    </row>
    <row spans="1:3" r="13">
      <c t="s" s="4" r="A13">
        <v>487</v>
      </c>
    </row>
    <row spans="1:3" r="14">
      <c t="s" s="3" r="A14">
        <v>482</v>
      </c>
    </row>
    <row spans="1:3" r="15">
      <c t="s" s="4" r="A15">
        <v>483</v>
      </c>
      <c t="n" s="7" r="B15">
        <v>3776</v>
      </c>
      <c t="n" s="7" r="C15">
        <v>11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v>
      </c>
      <c t="s" s="2" r="C2">
        <v>31</v>
      </c>
      <c t="s" s="2" r="D2">
        <v>32</v>
      </c>
    </row>
    <row spans="1:4" r="3">
      <c t="s" s="3" r="A3">
        <v>489</v>
      </c>
    </row>
    <row spans="1:4" r="4">
      <c t="s" s="4" r="A4">
        <v>490</v>
      </c>
      <c t="n" s="7" r="B4">
        <v>0</v>
      </c>
      <c t="n" s="7" r="C4">
        <v>0</v>
      </c>
      <c t="n" s="7" r="D4">
        <v>5</v>
      </c>
    </row>
    <row spans="1:4" r="5">
      <c t="s" s="4" r="A5">
        <v>491</v>
      </c>
      <c t="n" s="6" r="B5">
        <v>0</v>
      </c>
      <c t="n" s="6" r="C5">
        <v>0</v>
      </c>
      <c t="n" s="6" r="D5">
        <v>-5</v>
      </c>
    </row>
    <row spans="1:4" r="6">
      <c t="s" s="4" r="A6">
        <v>492</v>
      </c>
      <c t="n" s="6" r="B6">
        <v>0</v>
      </c>
      <c t="n" s="6" r="C6">
        <v>0</v>
      </c>
      <c t="n" s="6" r="D6">
        <v>0</v>
      </c>
    </row>
    <row spans="1:4" r="7">
      <c t="s" s="4" r="A7">
        <v>493</v>
      </c>
      <c t="n" s="6" r="B7">
        <v>0</v>
      </c>
      <c t="n" s="6" r="C7">
        <v>0</v>
      </c>
      <c t="n" s="6" r="D7">
        <v>-5</v>
      </c>
    </row>
    <row spans="1:4" r="8">
      <c t="s" s="4" r="A8">
        <v>494</v>
      </c>
      <c t="n" s="6" r="B8">
        <v>0</v>
      </c>
      <c t="n" s="6" r="C8">
        <v>0</v>
      </c>
      <c t="n" s="6" r="D8">
        <v>0</v>
      </c>
    </row>
    <row spans="1:4" r="9">
      <c t="s" s="3" r="A9">
        <v>495</v>
      </c>
    </row>
    <row spans="1:4" r="10">
      <c t="s" s="4" r="A10">
        <v>496</v>
      </c>
      <c t="n" s="6" r="B10">
        <v>-538</v>
      </c>
      <c t="n" s="6" r="C10">
        <v>-448</v>
      </c>
      <c t="n" s="6" r="D10">
        <v>-353</v>
      </c>
    </row>
    <row spans="1:4" r="11">
      <c t="s" s="4" r="A11">
        <v>497</v>
      </c>
      <c t="n" s="6" r="B11">
        <v>-33</v>
      </c>
      <c t="n" s="6" r="C11">
        <v>-243</v>
      </c>
      <c t="n" s="6" r="D11">
        <v>-145</v>
      </c>
    </row>
    <row spans="1:4" r="12">
      <c t="s" s="4" r="A12">
        <v>498</v>
      </c>
      <c t="n" s="6" r="B12">
        <v>523</v>
      </c>
      <c t="n" s="6" r="C12">
        <v>153</v>
      </c>
      <c t="n" s="6" r="D12">
        <v>50</v>
      </c>
    </row>
    <row spans="1:4" r="13">
      <c t="s" s="4" r="A13">
        <v>499</v>
      </c>
      <c t="n" s="6" r="B13">
        <v>490</v>
      </c>
      <c t="n" s="6" r="C13">
        <v>-90</v>
      </c>
      <c t="n" s="6" r="D13">
        <v>-95</v>
      </c>
    </row>
    <row spans="1:4" r="14">
      <c t="s" s="4" r="A14">
        <v>500</v>
      </c>
      <c t="n" s="6" r="B14">
        <v>-48</v>
      </c>
      <c t="n" s="6" r="C14">
        <v>-538</v>
      </c>
      <c t="n" s="6" r="D14">
        <v>-448</v>
      </c>
    </row>
    <row spans="1:4" r="15">
      <c t="s" s="3" r="A15">
        <v>501</v>
      </c>
    </row>
    <row spans="1:4" r="16">
      <c t="s" s="4" r="A16">
        <v>502</v>
      </c>
      <c t="n" s="6" r="B16">
        <v>701</v>
      </c>
      <c t="n" s="6" r="C16">
        <v>701</v>
      </c>
      <c t="n" s="6" r="D16">
        <v>701</v>
      </c>
    </row>
    <row spans="1:4" r="17">
      <c t="s" s="4" r="A17">
        <v>503</v>
      </c>
      <c t="n" s="6" r="B17">
        <v>0</v>
      </c>
      <c t="n" s="6" r="C17">
        <v>0</v>
      </c>
      <c t="n" s="6" r="D17">
        <v>0</v>
      </c>
    </row>
    <row spans="1:4" r="18">
      <c t="s" s="4" r="A18">
        <v>504</v>
      </c>
      <c t="n" s="6" r="B18">
        <v>0</v>
      </c>
      <c t="n" s="6" r="C18">
        <v>0</v>
      </c>
      <c t="n" s="6" r="D18">
        <v>0</v>
      </c>
    </row>
    <row spans="1:4" r="19">
      <c t="s" s="4" r="A19">
        <v>505</v>
      </c>
      <c t="n" s="6" r="B19">
        <v>0</v>
      </c>
      <c t="n" s="6" r="C19">
        <v>0</v>
      </c>
      <c t="n" s="6" r="D19">
        <v>0</v>
      </c>
    </row>
    <row spans="1:4" r="20">
      <c t="s" s="4" r="A20">
        <v>506</v>
      </c>
      <c t="n" s="6" r="B20">
        <v>701</v>
      </c>
      <c t="n" s="6" r="C20">
        <v>701</v>
      </c>
      <c t="n" s="6" r="D20">
        <v>701</v>
      </c>
    </row>
    <row spans="1:4" r="21">
      <c t="s" s="3" r="A21">
        <v>507</v>
      </c>
    </row>
    <row spans="1:4" r="22">
      <c t="s" s="4" r="A22">
        <v>508</v>
      </c>
      <c t="n" s="6" r="B22">
        <v>163</v>
      </c>
      <c t="n" s="6" r="C22">
        <v>253</v>
      </c>
      <c t="n" s="6" r="D22">
        <v>353</v>
      </c>
    </row>
    <row spans="1:4" r="23">
      <c t="s" s="4" r="A23">
        <v>509</v>
      </c>
      <c t="n" s="6" r="B23">
        <v>-33</v>
      </c>
      <c t="n" s="6" r="C23">
        <v>-243</v>
      </c>
      <c t="n" s="6" r="D23">
        <v>-150</v>
      </c>
    </row>
    <row spans="1:4" r="24">
      <c t="s" s="4" r="A24">
        <v>510</v>
      </c>
      <c t="n" s="6" r="B24">
        <v>523</v>
      </c>
      <c t="n" s="6" r="C24">
        <v>153</v>
      </c>
      <c t="n" s="6" r="D24">
        <v>50</v>
      </c>
    </row>
    <row spans="1:4" r="25">
      <c t="s" s="4" r="A25">
        <v>511</v>
      </c>
      <c t="n" s="6" r="B25">
        <v>490</v>
      </c>
      <c t="n" s="6" r="C25">
        <v>-90</v>
      </c>
      <c t="n" s="6" r="D25">
        <v>-100</v>
      </c>
    </row>
    <row spans="1:4" r="26">
      <c t="s" s="4" r="A26">
        <v>512</v>
      </c>
      <c t="n" s="7" r="B26">
        <v>653</v>
      </c>
      <c t="n" s="7" r="C26">
        <v>163</v>
      </c>
      <c t="n" s="7" r="D26">
        <v>2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3</v>
      </c>
      <c t="s" s="2" r="B1">
        <v>514</v>
      </c>
      <c t="s" s="2" r="J1">
        <v>1</v>
      </c>
    </row>
    <row spans="1:12" r="2">
      <c t="s" s="2" r="B2">
        <v>2</v>
      </c>
      <c t="s" s="2" r="C2">
        <v>515</v>
      </c>
      <c t="s" s="2" r="D2">
        <v>4</v>
      </c>
      <c t="s" s="2" r="E2">
        <v>516</v>
      </c>
      <c t="s" s="2" r="F2">
        <v>31</v>
      </c>
      <c t="s" s="2" r="G2">
        <v>517</v>
      </c>
      <c t="s" s="2" r="H2">
        <v>518</v>
      </c>
      <c t="s" s="2" r="I2">
        <v>519</v>
      </c>
      <c t="s" s="2" r="J2">
        <v>2</v>
      </c>
      <c t="s" s="2" r="K2">
        <v>31</v>
      </c>
      <c t="s" s="2" r="L2">
        <v>32</v>
      </c>
    </row>
    <row spans="1:12" r="3">
      <c t="s" s="3" r="A3">
        <v>520</v>
      </c>
    </row>
    <row spans="1:12" r="4">
      <c t="s" s="4" r="A4">
        <v>51</v>
      </c>
      <c t="n" s="7" r="B4">
        <v>1247</v>
      </c>
      <c t="n" s="7" r="C4">
        <v>10704</v>
      </c>
      <c t="n" s="7" r="D4">
        <v>-313</v>
      </c>
      <c t="n" s="7" r="E4">
        <v>-142</v>
      </c>
      <c t="n" s="7" r="F4">
        <v>-15441</v>
      </c>
      <c t="n" s="7" r="G4">
        <v>17623</v>
      </c>
      <c t="n" s="7" r="H4">
        <v>17898</v>
      </c>
      <c t="n" s="7" r="I4">
        <v>7867</v>
      </c>
      <c t="n" s="7" r="J4">
        <v>11497</v>
      </c>
      <c t="n" s="7" r="K4">
        <v>27947</v>
      </c>
      <c t="n" s="7" r="L4">
        <v>-164466</v>
      </c>
    </row>
    <row spans="1:12" r="5">
      <c t="s" s="4" r="A5">
        <v>521</v>
      </c>
      <c t="n" s="6" r="B5">
        <v>64934</v>
      </c>
      <c t="n" s="6" r="C5">
        <v>65117</v>
      </c>
      <c t="n" s="6" r="D5">
        <v>65920</v>
      </c>
      <c t="n" s="6" r="E5">
        <v>66713</v>
      </c>
      <c t="n" s="6" r="F5">
        <v>66763</v>
      </c>
      <c t="n" s="6" r="G5">
        <v>67162</v>
      </c>
      <c t="n" s="6" r="H5">
        <v>67208</v>
      </c>
      <c t="n" s="6" r="I5">
        <v>67300</v>
      </c>
      <c t="n" s="6" r="J5">
        <v>65657</v>
      </c>
      <c t="n" s="6" r="K5">
        <v>67108</v>
      </c>
      <c t="n" s="6" r="L5">
        <v>67471</v>
      </c>
    </row>
    <row spans="1:12" r="6">
      <c t="s" s="4" r="A6">
        <v>522</v>
      </c>
      <c t="n" s="6" r="J6">
        <v>304</v>
      </c>
      <c t="n" s="6" r="K6">
        <v>577</v>
      </c>
      <c t="n" s="6" r="L6">
        <v>0</v>
      </c>
    </row>
    <row spans="1:12" r="7">
      <c t="s" s="4" r="A7">
        <v>523</v>
      </c>
      <c t="n" s="6" r="B7">
        <v>65225</v>
      </c>
      <c t="n" s="6" r="C7">
        <v>65217</v>
      </c>
      <c t="n" s="6" r="D7">
        <v>65920</v>
      </c>
      <c t="n" s="6" r="E7">
        <v>66713</v>
      </c>
      <c t="n" s="6" r="F7">
        <v>66763</v>
      </c>
      <c t="n" s="6" r="G7">
        <v>67654</v>
      </c>
      <c t="n" s="6" r="H7">
        <v>67850</v>
      </c>
      <c t="n" s="6" r="I7">
        <v>67970</v>
      </c>
      <c t="n" s="6" r="J7">
        <v>65961</v>
      </c>
      <c t="n" s="6" r="K7">
        <v>67685</v>
      </c>
      <c t="n" s="6" r="L7">
        <v>67471</v>
      </c>
    </row>
    <row spans="1:12" r="8">
      <c t="s" s="4" r="A8">
        <v>524</v>
      </c>
      <c t="n" s="8" r="B8">
        <v>0.02</v>
      </c>
      <c t="n" s="8" r="C8">
        <v>0.16</v>
      </c>
      <c t="n" s="7" r="D8">
        <v>0</v>
      </c>
      <c t="n" s="7" r="E8">
        <v>0</v>
      </c>
      <c t="n" s="8" r="F8">
        <v>-0.23</v>
      </c>
      <c t="n" s="8" r="G8">
        <v>0.26</v>
      </c>
      <c t="n" s="8" r="H8">
        <v>0.27</v>
      </c>
      <c t="n" s="8" r="I8">
        <v>0.12</v>
      </c>
      <c t="n" s="8" r="J8">
        <v>0.18</v>
      </c>
      <c t="n" s="8" r="K8">
        <v>0.42</v>
      </c>
      <c t="n" s="8" r="L8">
        <v>-2.44</v>
      </c>
    </row>
    <row spans="1:12" r="9">
      <c t="s" s="4" r="A9">
        <v>525</v>
      </c>
      <c t="n" s="8" r="B9">
        <v>0.02</v>
      </c>
      <c t="n" s="8" r="C9">
        <v>0.16</v>
      </c>
      <c t="n" s="7" r="D9">
        <v>0</v>
      </c>
      <c t="n" s="7" r="E9">
        <v>0</v>
      </c>
      <c t="n" s="8" r="F9">
        <v>-0.23</v>
      </c>
      <c t="n" s="8" r="G9">
        <v>0.26</v>
      </c>
      <c t="n" s="8" r="H9">
        <v>0.26</v>
      </c>
      <c t="n" s="8" r="I9">
        <v>0.12</v>
      </c>
      <c t="n" s="8" r="J9">
        <v>0.17</v>
      </c>
      <c t="n" s="8" r="K9">
        <v>0.41</v>
      </c>
      <c t="n" s="8" r="L9">
        <v>-2.44</v>
      </c>
    </row>
    <row spans="1:12" r="10">
      <c t="s" s="4" r="A10">
        <v>526</v>
      </c>
      <c t="n" s="6" r="J10">
        <v>2569</v>
      </c>
      <c t="n" s="6" r="K10">
        <v>1714</v>
      </c>
      <c t="n" s="6" r="L10">
        <v>124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527</v>
      </c>
      <c t="s" s="2" r="B1">
        <v>528</v>
      </c>
      <c t="s" s="2" r="C1">
        <v>529</v>
      </c>
      <c t="s" s="2" r="D1">
        <v>530</v>
      </c>
      <c t="s" s="2" r="E1">
        <v>531</v>
      </c>
      <c t="s" s="2" r="F1">
        <v>2</v>
      </c>
      <c t="s" s="2" r="G1">
        <v>31</v>
      </c>
      <c t="s" s="2" r="H1">
        <v>32</v>
      </c>
      <c t="s" s="2" r="I1">
        <v>4</v>
      </c>
    </row>
    <row spans="1:9" r="2">
      <c t="s" s="4" r="A2">
        <v>532</v>
      </c>
      <c t="n" s="7" r="E2">
        <v>35000000</v>
      </c>
      <c t="n" s="7" r="F2">
        <v>35000000</v>
      </c>
      <c t="n" s="7" r="G2">
        <v>5000000</v>
      </c>
      <c t="n" s="7" r="H2">
        <v>327344000</v>
      </c>
    </row>
    <row spans="1:9" r="3">
      <c t="s" s="4" r="A3">
        <v>78</v>
      </c>
      <c t="n" s="6" r="F3">
        <v>329703000</v>
      </c>
      <c t="n" s="6" r="G3">
        <v>280319000</v>
      </c>
    </row>
    <row spans="1:9" r="4">
      <c t="s" s="4" r="A4">
        <v>305</v>
      </c>
    </row>
    <row spans="1:9" r="5">
      <c t="s" s="4" r="A5">
        <v>533</v>
      </c>
      <c t="s" s="4" r="B5">
        <v>534</v>
      </c>
    </row>
    <row spans="1:9" r="6">
      <c t="s" s="4" r="A6">
        <v>535</v>
      </c>
      <c t="s" s="4" r="B6">
        <v>536</v>
      </c>
    </row>
    <row spans="1:9" r="7">
      <c t="s" s="4" r="A7">
        <v>537</v>
      </c>
      <c t="n" s="7" r="B7">
        <v>45000000</v>
      </c>
    </row>
    <row spans="1:9" r="8">
      <c t="s" s="4" r="A8">
        <v>538</v>
      </c>
      <c t="n" s="6" r="B8">
        <v>35000000</v>
      </c>
      <c t="n" s="7" r="D8">
        <v>9500000</v>
      </c>
    </row>
    <row spans="1:9" r="9">
      <c t="s" s="4" r="A9">
        <v>539</v>
      </c>
      <c t="n" s="6" r="B9">
        <v>10000000</v>
      </c>
      <c t="n" s="6" r="F9">
        <v>500000</v>
      </c>
    </row>
    <row spans="1:9" r="10">
      <c t="s" s="4" r="A10">
        <v>540</v>
      </c>
      <c t="n" s="6" r="B10">
        <v>16200000</v>
      </c>
      <c t="n" s="6" r="F10">
        <v>0</v>
      </c>
    </row>
    <row spans="1:9" r="11">
      <c t="s" s="4" r="A11">
        <v>541</v>
      </c>
      <c t="n" s="6" r="B11">
        <v>12000000</v>
      </c>
    </row>
    <row spans="1:9" r="12">
      <c t="s" s="4" r="A12">
        <v>78</v>
      </c>
      <c t="n" s="7" r="I12">
        <v>49400000</v>
      </c>
    </row>
    <row spans="1:9" r="13">
      <c t="s" s="4" r="A13">
        <v>542</v>
      </c>
    </row>
    <row spans="1:9" r="14">
      <c t="s" s="4" r="A14">
        <v>533</v>
      </c>
      <c t="s" s="4" r="C14">
        <v>543</v>
      </c>
    </row>
    <row spans="1:9" r="15">
      <c t="s" s="4" r="A15">
        <v>535</v>
      </c>
      <c t="s" s="4" r="C15">
        <v>544</v>
      </c>
    </row>
    <row spans="1:9" r="16">
      <c t="s" s="4" r="A16">
        <v>537</v>
      </c>
      <c t="n" s="7" r="C16">
        <v>4900000</v>
      </c>
    </row>
    <row spans="1:9" r="17">
      <c t="s" s="4" r="A17">
        <v>78</v>
      </c>
      <c t="n" s="6" r="G17">
        <v>3400000</v>
      </c>
    </row>
    <row spans="1:9" r="18">
      <c t="s" s="4" r="A18">
        <v>545</v>
      </c>
    </row>
    <row spans="1:9" r="19">
      <c t="s" s="4" r="A19">
        <v>541</v>
      </c>
      <c t="n" s="6" r="I19">
        <v>10000000</v>
      </c>
    </row>
    <row spans="1:9" r="20">
      <c t="s" s="4" r="A20">
        <v>546</v>
      </c>
    </row>
    <row spans="1:9" r="21">
      <c t="s" s="4" r="A21">
        <v>541</v>
      </c>
      <c t="n" s="7" r="G21">
        <v>1400000</v>
      </c>
    </row>
    <row spans="1:9" r="22">
      <c t="s" s="4" r="A22">
        <v>547</v>
      </c>
    </row>
    <row spans="1:9" r="23">
      <c t="s" s="4" r="A23">
        <v>541</v>
      </c>
      <c t="n" s="7" r="I23">
        <v>2000000</v>
      </c>
    </row>
    <row spans="1:9" r="24">
      <c t="s" s="4" r="A24">
        <v>548</v>
      </c>
    </row>
    <row spans="1:9" r="25">
      <c t="s" s="4" r="A25">
        <v>549</v>
      </c>
      <c t="n" s="7" r="B25">
        <v>70000000</v>
      </c>
    </row>
    <row spans="1:9" r="26">
      <c t="s" s="4" r="A26">
        <v>550</v>
      </c>
      <c t="n" s="7" r="F26">
        <v>13000000</v>
      </c>
    </row>
    <row spans="1:9" r="27">
      <c t="s" s="4" r="A27">
        <v>551</v>
      </c>
    </row>
    <row spans="1:9" r="28">
      <c t="s" s="4" r="A28">
        <v>552</v>
      </c>
      <c t="s" s="4" r="B28">
        <v>480</v>
      </c>
    </row>
    <row spans="1:9" r="29">
      <c t="s" s="4" r="A29">
        <v>553</v>
      </c>
    </row>
    <row spans="1:9" r="30">
      <c t="s" s="4" r="A30">
        <v>549</v>
      </c>
      <c t="n" s="7" r="B30">
        <v>16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528</v>
      </c>
      <c t="s" s="2" r="C1">
        <v>2</v>
      </c>
    </row>
    <row spans="1:3" r="2">
      <c t="s" s="3" r="A2">
        <v>306</v>
      </c>
    </row>
    <row spans="1:3" r="3">
      <c t="s" s="4" r="A3">
        <v>78</v>
      </c>
      <c t="n" s="7" r="C3">
        <v>49384</v>
      </c>
    </row>
    <row spans="1:3" r="4">
      <c t="s" s="4" r="A4">
        <v>305</v>
      </c>
    </row>
    <row spans="1:3" r="5">
      <c t="s" s="3" r="A5">
        <v>306</v>
      </c>
    </row>
    <row spans="1:3" r="6">
      <c t="s" s="4" r="A6">
        <v>555</v>
      </c>
      <c t="n" s="7" r="B6">
        <v>877</v>
      </c>
    </row>
    <row spans="1:3" r="7">
      <c t="s" s="4" r="A7">
        <v>556</v>
      </c>
      <c t="n" s="6" r="B7">
        <v>226</v>
      </c>
    </row>
    <row spans="1:3" r="8">
      <c t="s" s="4" r="A8">
        <v>557</v>
      </c>
      <c t="n" s="6" r="B8">
        <v>12000</v>
      </c>
    </row>
    <row spans="1:3" r="9">
      <c t="s" s="4" r="A9">
        <v>78</v>
      </c>
      <c t="n" s="6" r="B9">
        <v>49384</v>
      </c>
    </row>
    <row spans="1:3" r="10">
      <c t="s" s="4" r="A10">
        <v>558</v>
      </c>
      <c t="n" s="6" r="B10">
        <v>-1287</v>
      </c>
    </row>
    <row spans="1:3" r="11">
      <c t="s" s="4" r="A11">
        <v>540</v>
      </c>
      <c t="n" s="6" r="B11">
        <v>-16200</v>
      </c>
      <c t="n" s="7" r="C11">
        <v>0</v>
      </c>
    </row>
    <row spans="1:3" r="12">
      <c t="s" s="4" r="A12">
        <v>559</v>
      </c>
      <c t="n" s="7" r="B12">
        <v>4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60</v>
      </c>
      <c t="s" s="2" r="B1">
        <v>1</v>
      </c>
    </row>
    <row spans="1:4" r="2">
      <c t="s" s="2" r="B2">
        <v>2</v>
      </c>
      <c t="s" s="2" r="C2">
        <v>31</v>
      </c>
      <c t="s" s="2" r="D2">
        <v>32</v>
      </c>
    </row>
    <row spans="1:4" r="3">
      <c t="s" s="3" r="A3">
        <v>561</v>
      </c>
    </row>
    <row spans="1:4" r="4">
      <c t="s" s="4" r="A4">
        <v>562</v>
      </c>
      <c t="n" s="7" r="B4">
        <v>14630</v>
      </c>
      <c t="n" s="7" r="C4">
        <v>7148</v>
      </c>
      <c t="n" s="7" r="D4">
        <v>2500</v>
      </c>
    </row>
    <row spans="1:4" r="5">
      <c t="s" s="4" r="A5">
        <v>563</v>
      </c>
      <c t="n" s="7" r="B5">
        <v>20200</v>
      </c>
    </row>
    <row spans="1:4" r="6">
      <c t="s" s="4" r="A6">
        <v>440</v>
      </c>
    </row>
    <row spans="1:4" r="7">
      <c t="s" s="3" r="A7">
        <v>561</v>
      </c>
    </row>
    <row spans="1:4" r="8">
      <c t="s" s="4" r="A8">
        <v>456</v>
      </c>
      <c t="s" s="4" r="B8">
        <v>564</v>
      </c>
    </row>
    <row spans="1:4" r="9">
      <c t="s" s="4" r="A9">
        <v>565</v>
      </c>
    </row>
    <row spans="1:4" r="10">
      <c t="s" s="3" r="A10">
        <v>561</v>
      </c>
    </row>
    <row spans="1:4" r="11">
      <c t="s" s="4" r="A11">
        <v>456</v>
      </c>
      <c t="s" s="4" r="B11">
        <v>564</v>
      </c>
    </row>
    <row spans="1:4" r="12">
      <c t="s" s="4" r="A12">
        <v>566</v>
      </c>
    </row>
    <row spans="1:4" r="13">
      <c t="s" s="3" r="A13">
        <v>561</v>
      </c>
    </row>
    <row spans="1:4" r="14">
      <c t="s" s="4" r="A14">
        <v>456</v>
      </c>
      <c t="s" s="4" r="B14">
        <v>567</v>
      </c>
    </row>
    <row spans="1:4" r="15">
      <c t="s" s="4" r="A15">
        <v>568</v>
      </c>
    </row>
    <row spans="1:4" r="16">
      <c t="s" s="3" r="A16">
        <v>561</v>
      </c>
    </row>
    <row spans="1:4" r="17">
      <c t="s" s="4" r="A17">
        <v>456</v>
      </c>
      <c t="s" s="4" r="B17">
        <v>567</v>
      </c>
    </row>
    <row spans="1:4" r="18">
      <c t="s" s="4" r="A18">
        <v>80</v>
      </c>
    </row>
    <row spans="1:4" r="19">
      <c t="s" s="3" r="A19">
        <v>561</v>
      </c>
    </row>
    <row spans="1:4" r="20">
      <c t="s" s="4" r="A20">
        <v>563</v>
      </c>
      <c t="n" s="7" r="B20">
        <v>20200</v>
      </c>
      <c t="n" s="7" r="C20">
        <v>12100</v>
      </c>
    </row>
    <row spans="1:4" r="21">
      <c t="s" s="4" r="A21">
        <v>569</v>
      </c>
    </row>
    <row spans="1:4" r="22">
      <c t="s" s="3" r="A22">
        <v>561</v>
      </c>
    </row>
    <row spans="1:4" r="23">
      <c t="s" s="4" r="A23">
        <v>563</v>
      </c>
      <c t="n" s="6" r="B23">
        <v>0</v>
      </c>
    </row>
    <row spans="1:4" r="24">
      <c t="s" s="4" r="A24">
        <v>570</v>
      </c>
      <c t="n" s="7" r="B24">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24"/>
    <col customWidth="1" max="7" min="7" width="46"/>
  </cols>
  <sheetData>
    <row spans="1:7" r="1">
      <c t="s" s="1" r="A1">
        <v>109</v>
      </c>
      <c t="s" s="2" r="B1">
        <v>110</v>
      </c>
      <c t="s" s="2" r="C1">
        <v>111</v>
      </c>
      <c t="s" s="2" r="D1">
        <v>112</v>
      </c>
      <c t="s" s="2" r="E1">
        <v>113</v>
      </c>
      <c t="s" s="2" r="F1">
        <v>114</v>
      </c>
      <c t="s" s="2" r="G1">
        <v>115</v>
      </c>
    </row>
    <row spans="1:7" r="2">
      <c t="s" s="4" r="A2">
        <v>116</v>
      </c>
      <c t="n" s="7" r="B2">
        <v>694826</v>
      </c>
      <c t="n" s="7" r="C2">
        <v>785</v>
      </c>
      <c t="n" s="7" r="D2">
        <v>355990</v>
      </c>
      <c t="n" s="7" r="E2">
        <v>538302</v>
      </c>
      <c t="n" s="7" r="F2">
        <v>-200604</v>
      </c>
      <c t="n" s="7" r="G2">
        <v>353</v>
      </c>
    </row>
    <row spans="1:7" r="3">
      <c t="s" s="4" r="A3">
        <v>117</v>
      </c>
      <c t="n" s="6" r="B3">
        <v>66607347</v>
      </c>
      <c t="n" s="6" r="C3">
        <v>66607347</v>
      </c>
    </row>
    <row spans="1:7" r="4">
      <c t="s" s="3" r="A4">
        <v>118</v>
      </c>
    </row>
    <row spans="1:7" r="5">
      <c t="s" s="4" r="A5">
        <v>51</v>
      </c>
      <c t="n" s="7" r="B5">
        <v>-164466</v>
      </c>
      <c t="n" s="6" r="E5">
        <v>-164466</v>
      </c>
    </row>
    <row spans="1:7" r="6">
      <c t="s" s="4" r="A6">
        <v>119</v>
      </c>
      <c t="n" s="6" r="B6">
        <v>-100</v>
      </c>
      <c t="n" s="6" r="G6">
        <v>-100</v>
      </c>
    </row>
    <row spans="1:7" r="7">
      <c t="s" s="4" r="A7">
        <v>120</v>
      </c>
      <c t="n" s="6" r="B7">
        <v>24991</v>
      </c>
      <c t="n" s="6" r="D7">
        <v>24991</v>
      </c>
    </row>
    <row spans="1:7" r="8">
      <c t="s" s="4" r="A8">
        <v>121</v>
      </c>
      <c t="n" s="7" r="B8">
        <v>-30000</v>
      </c>
      <c t="n" s="6" r="F8">
        <v>-30000</v>
      </c>
    </row>
    <row spans="1:7" r="9">
      <c t="s" s="4" r="A9">
        <v>122</v>
      </c>
      <c t="n" s="6" r="B9">
        <v>-1034491</v>
      </c>
      <c t="n" s="6" r="C9">
        <v>-1034491</v>
      </c>
    </row>
    <row spans="1:7" r="10">
      <c t="s" s="4" r="A10">
        <v>123</v>
      </c>
      <c t="n" s="7" r="B10">
        <v>5876</v>
      </c>
      <c t="n" s="6" r="D10">
        <v>-23576</v>
      </c>
      <c t="n" s="6" r="F10">
        <v>29452</v>
      </c>
    </row>
    <row spans="1:7" r="11">
      <c t="s" s="4" r="A11">
        <v>124</v>
      </c>
      <c t="n" s="6" r="B11">
        <v>1710365</v>
      </c>
      <c t="n" s="6" r="C11">
        <v>1710365</v>
      </c>
    </row>
    <row spans="1:7" r="12">
      <c t="s" s="4" r="A12">
        <v>125</v>
      </c>
      <c t="n" s="7" r="B12">
        <v>4716</v>
      </c>
      <c t="n" s="6" r="D12">
        <v>4716</v>
      </c>
    </row>
    <row spans="1:7" r="13">
      <c t="s" s="4" r="A13">
        <v>126</v>
      </c>
      <c t="n" s="7" r="B13">
        <v>535843</v>
      </c>
      <c t="n" s="7" r="C13">
        <v>785</v>
      </c>
      <c t="n" s="6" r="D13">
        <v>362121</v>
      </c>
      <c t="n" s="6" r="E13">
        <v>373836</v>
      </c>
      <c t="n" s="6" r="F13">
        <v>-201152</v>
      </c>
      <c t="n" s="6" r="G13">
        <v>253</v>
      </c>
    </row>
    <row spans="1:7" r="14">
      <c t="s" s="4" r="A14">
        <v>127</v>
      </c>
      <c t="n" s="6" r="B14">
        <v>67283221</v>
      </c>
      <c t="n" s="6" r="C14">
        <v>67283221</v>
      </c>
    </row>
    <row spans="1:7" r="15">
      <c t="s" s="3" r="A15">
        <v>118</v>
      </c>
    </row>
    <row spans="1:7" r="16">
      <c t="s" s="4" r="A16">
        <v>51</v>
      </c>
      <c t="n" s="7" r="B16">
        <v>27947</v>
      </c>
      <c t="n" s="6" r="E16">
        <v>27947</v>
      </c>
    </row>
    <row spans="1:7" r="17">
      <c t="s" s="4" r="A17">
        <v>119</v>
      </c>
      <c t="n" s="6" r="B17">
        <v>-90</v>
      </c>
      <c t="n" s="6" r="G17">
        <v>-90</v>
      </c>
    </row>
    <row spans="1:7" r="18">
      <c t="s" s="4" r="A18">
        <v>120</v>
      </c>
      <c t="n" s="6" r="B18">
        <v>26856</v>
      </c>
      <c t="n" s="6" r="D18">
        <v>26856</v>
      </c>
    </row>
    <row spans="1:7" r="19">
      <c t="s" s="4" r="A19">
        <v>121</v>
      </c>
      <c t="n" s="7" r="B19">
        <v>-40906</v>
      </c>
      <c t="n" s="6" r="F19">
        <v>-40906</v>
      </c>
    </row>
    <row spans="1:7" r="20">
      <c t="s" s="4" r="A20">
        <v>122</v>
      </c>
      <c t="n" s="6" r="B20">
        <v>-1578869</v>
      </c>
      <c t="n" s="6" r="C20">
        <v>-1578869</v>
      </c>
    </row>
    <row spans="1:7" r="21">
      <c t="s" s="4" r="A21">
        <v>123</v>
      </c>
      <c t="n" s="7" r="B21">
        <v>1708</v>
      </c>
      <c t="n" s="6" r="D21">
        <v>-17381</v>
      </c>
      <c t="n" s="6" r="F21">
        <v>19089</v>
      </c>
    </row>
    <row spans="1:7" r="22">
      <c t="s" s="4" r="A22">
        <v>124</v>
      </c>
      <c t="n" s="6" r="B22">
        <v>1108567</v>
      </c>
      <c t="n" s="6" r="C22">
        <v>1108567</v>
      </c>
    </row>
    <row spans="1:7" r="23">
      <c t="s" s="4" r="A23">
        <v>125</v>
      </c>
      <c t="n" s="7" r="B23">
        <v>0</v>
      </c>
      <c t="n" s="6" r="D23">
        <v>0</v>
      </c>
    </row>
    <row spans="1:7" r="24">
      <c t="s" s="4" r="A24">
        <v>128</v>
      </c>
      <c t="n" s="7" r="B24">
        <v>551358</v>
      </c>
      <c t="n" s="7" r="C24">
        <v>785</v>
      </c>
      <c t="n" s="6" r="D24">
        <v>371596</v>
      </c>
      <c t="n" s="6" r="E24">
        <v>401783</v>
      </c>
      <c t="n" s="6" r="F24">
        <v>-222969</v>
      </c>
      <c t="n" s="6" r="G24">
        <v>163</v>
      </c>
    </row>
    <row spans="1:7" r="25">
      <c t="s" s="4" r="A25">
        <v>129</v>
      </c>
      <c t="n" s="6" r="B25">
        <v>66812919</v>
      </c>
      <c t="n" s="6" r="C25">
        <v>66812919</v>
      </c>
    </row>
    <row spans="1:7" r="26">
      <c t="s" s="3" r="A26">
        <v>118</v>
      </c>
    </row>
    <row spans="1:7" r="27">
      <c t="s" s="4" r="A27">
        <v>51</v>
      </c>
      <c t="n" s="7" r="B27">
        <v>11497</v>
      </c>
      <c t="n" s="6" r="E27">
        <v>11497</v>
      </c>
    </row>
    <row spans="1:7" r="28">
      <c t="s" s="4" r="A28">
        <v>119</v>
      </c>
      <c t="n" s="6" r="B28">
        <v>490</v>
      </c>
      <c t="n" s="6" r="G28">
        <v>490</v>
      </c>
    </row>
    <row spans="1:7" r="29">
      <c t="s" s="4" r="A29">
        <v>120</v>
      </c>
      <c t="n" s="6" r="B29">
        <v>22778</v>
      </c>
      <c t="n" s="6" r="D29">
        <v>22778</v>
      </c>
    </row>
    <row spans="1:7" r="30">
      <c t="s" s="4" r="A30">
        <v>121</v>
      </c>
      <c t="n" s="7" r="B30">
        <v>-57311</v>
      </c>
      <c t="n" s="6" r="F30">
        <v>-57311</v>
      </c>
    </row>
    <row spans="1:7" r="31">
      <c t="s" s="4" r="A31">
        <v>122</v>
      </c>
      <c t="n" s="6" r="B31">
        <v>-2681476</v>
      </c>
      <c t="n" s="6" r="C31">
        <v>-2681476</v>
      </c>
    </row>
    <row spans="1:7" r="32">
      <c t="s" s="4" r="A32">
        <v>123</v>
      </c>
      <c t="n" s="7" r="B32">
        <v>-639</v>
      </c>
      <c t="n" s="6" r="D32">
        <v>-14744</v>
      </c>
      <c t="n" s="6" r="F32">
        <v>14105</v>
      </c>
    </row>
    <row spans="1:7" r="33">
      <c t="s" s="4" r="A33">
        <v>124</v>
      </c>
      <c t="n" s="6" r="B33">
        <v>866925</v>
      </c>
      <c t="n" s="6" r="C33">
        <v>866925</v>
      </c>
    </row>
    <row spans="1:7" r="34">
      <c t="s" s="4" r="A34">
        <v>130</v>
      </c>
      <c t="n" s="7" r="B34">
        <v>-154</v>
      </c>
      <c t="n" s="6" r="D34">
        <v>-154</v>
      </c>
    </row>
    <row spans="1:7" r="35">
      <c t="s" s="4" r="A35">
        <v>125</v>
      </c>
      <c t="n" s="6" r="B35">
        <v>32</v>
      </c>
      <c t="n" s="6" r="D35">
        <v>32</v>
      </c>
    </row>
    <row spans="1:7" r="36">
      <c t="s" s="4" r="A36">
        <v>131</v>
      </c>
      <c t="n" s="7" r="B36">
        <v>528051</v>
      </c>
      <c t="n" s="7" r="C36">
        <v>785</v>
      </c>
      <c t="n" s="7" r="D36">
        <v>379508</v>
      </c>
      <c t="n" s="7" r="E36">
        <v>413280</v>
      </c>
      <c t="n" s="7" r="F36">
        <v>-266175</v>
      </c>
      <c t="n" s="7" r="G36">
        <v>653</v>
      </c>
    </row>
    <row spans="1:7" r="37">
      <c t="s" s="4" r="A37">
        <v>132</v>
      </c>
      <c t="n" s="6" r="B37">
        <v>64998368</v>
      </c>
      <c t="n" s="6" r="C37">
        <v>649983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71</v>
      </c>
      <c t="s" s="2" r="B1">
        <v>2</v>
      </c>
      <c t="s" s="2" r="C1">
        <v>31</v>
      </c>
    </row>
    <row spans="1:3" r="2">
      <c t="s" s="3" r="A2">
        <v>572</v>
      </c>
    </row>
    <row spans="1:3" r="3">
      <c t="s" s="4" r="A3">
        <v>573</v>
      </c>
      <c t="n" s="7" r="B3">
        <v>16866</v>
      </c>
      <c t="n" s="7" r="C3">
        <v>23271</v>
      </c>
    </row>
    <row spans="1:3" r="4">
      <c t="s" s="4" r="A4">
        <v>574</v>
      </c>
      <c t="n" s="6" r="B4">
        <v>16866</v>
      </c>
      <c t="n" s="6" r="C4">
        <v>23271</v>
      </c>
    </row>
    <row spans="1:3" r="5">
      <c t="s" s="4" r="A5">
        <v>575</v>
      </c>
      <c t="n" s="6" r="B5">
        <v>0</v>
      </c>
      <c t="n" s="6" r="C5">
        <v>0</v>
      </c>
    </row>
    <row spans="1:3" r="6">
      <c t="s" s="4" r="A6">
        <v>576</v>
      </c>
    </row>
    <row spans="1:3" r="7">
      <c t="s" s="3" r="A7">
        <v>572</v>
      </c>
    </row>
    <row spans="1:3" r="8">
      <c t="s" s="4" r="A8">
        <v>573</v>
      </c>
      <c t="n" s="6" r="B8">
        <v>16866</v>
      </c>
      <c t="n" s="6" r="C8">
        <v>23271</v>
      </c>
    </row>
    <row spans="1:3" r="9">
      <c t="s" s="4" r="A9">
        <v>574</v>
      </c>
      <c t="n" s="6" r="B9">
        <v>16866</v>
      </c>
      <c t="n" s="6" r="C9">
        <v>23271</v>
      </c>
    </row>
    <row spans="1:3" r="10">
      <c t="s" s="4" r="A10">
        <v>575</v>
      </c>
      <c t="n" s="7" r="B10">
        <v>0</v>
      </c>
      <c t="n" s="7" r="C10">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1</v>
      </c>
    </row>
    <row spans="1:3" r="2">
      <c t="s" s="3" r="A2">
        <v>185</v>
      </c>
    </row>
    <row spans="1:3" r="3">
      <c t="s" s="4" r="A3">
        <v>578</v>
      </c>
      <c t="n" s="7" r="B3">
        <v>16866</v>
      </c>
      <c t="n" s="7" r="C3">
        <v>23271</v>
      </c>
    </row>
    <row spans="1:3" r="4">
      <c t="s" s="4" r="A4">
        <v>579</v>
      </c>
      <c t="n" s="6" r="B4">
        <v>16866</v>
      </c>
      <c t="n" s="6" r="C4">
        <v>23271</v>
      </c>
    </row>
    <row spans="1:3" r="5">
      <c t="s" s="4" r="A5">
        <v>580</v>
      </c>
      <c t="n" s="6" r="B5">
        <v>0</v>
      </c>
      <c t="n" s="6" r="C5">
        <v>0</v>
      </c>
    </row>
    <row spans="1:3" r="6">
      <c t="s" s="4" r="A6">
        <v>581</v>
      </c>
      <c t="n" s="7" r="B6">
        <v>0</v>
      </c>
      <c t="n" s="7" r="C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2</v>
      </c>
      <c t="s" s="2" r="B1">
        <v>1</v>
      </c>
    </row>
    <row spans="1:4" r="2">
      <c t="s" s="2" r="B2">
        <v>2</v>
      </c>
      <c t="s" s="2" r="C2">
        <v>31</v>
      </c>
      <c t="s" s="2" r="D2">
        <v>32</v>
      </c>
    </row>
    <row spans="1:4" r="3">
      <c t="s" s="3" r="A3">
        <v>185</v>
      </c>
    </row>
    <row spans="1:4" r="4">
      <c t="s" s="4" r="A4">
        <v>583</v>
      </c>
      <c t="n" s="7" r="B4">
        <v>0</v>
      </c>
      <c t="n" s="7" r="C4">
        <v>0</v>
      </c>
      <c t="n" s="7" r="D4">
        <v>-5</v>
      </c>
    </row>
    <row spans="1:4" r="5">
      <c t="s" s="4" r="A5">
        <v>584</v>
      </c>
      <c t="n" s="7" r="B5">
        <v>0</v>
      </c>
      <c t="n" s="7" r="C5">
        <v>0</v>
      </c>
      <c t="n" s="7" r="D5">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spans="1:2" r="1">
      <c t="s" s="1" r="A1">
        <v>585</v>
      </c>
      <c t="s" s="2" r="B1">
        <v>586</v>
      </c>
    </row>
    <row spans="1:2" r="2">
      <c t="s" s="3" r="A2">
        <v>587</v>
      </c>
    </row>
    <row spans="1:2" r="3">
      <c t="s" s="4" r="A3">
        <v>563</v>
      </c>
      <c t="n" s="7" r="B3">
        <v>20200</v>
      </c>
    </row>
    <row spans="1:2" r="4">
      <c t="s" s="4" r="A4">
        <v>588</v>
      </c>
    </row>
    <row spans="1:2" r="5">
      <c t="s" s="3" r="A5">
        <v>587</v>
      </c>
    </row>
    <row spans="1:2" r="6">
      <c t="s" s="4" r="A6">
        <v>563</v>
      </c>
      <c t="n" s="6" r="B6">
        <v>12000</v>
      </c>
    </row>
    <row spans="1:2" r="7">
      <c t="s" s="4" r="A7">
        <v>589</v>
      </c>
    </row>
    <row spans="1:2" r="8">
      <c t="s" s="3" r="A8">
        <v>587</v>
      </c>
    </row>
    <row spans="1:2" r="9">
      <c t="s" s="4" r="A9">
        <v>563</v>
      </c>
      <c t="n" s="6" r="B9">
        <v>3000</v>
      </c>
    </row>
    <row spans="1:2" r="10">
      <c t="s" s="4" r="A10">
        <v>590</v>
      </c>
    </row>
    <row spans="1:2" r="11">
      <c t="s" s="3" r="A11">
        <v>587</v>
      </c>
    </row>
    <row spans="1:2" r="12">
      <c t="s" s="4" r="A12">
        <v>563</v>
      </c>
      <c t="n" s="6" r="B12">
        <v>3300</v>
      </c>
    </row>
    <row spans="1:2" r="13">
      <c t="s" s="4" r="A13">
        <v>591</v>
      </c>
    </row>
    <row spans="1:2" r="14">
      <c t="s" s="3" r="A14">
        <v>587</v>
      </c>
    </row>
    <row spans="1:2" r="15">
      <c t="s" s="4" r="A15">
        <v>563</v>
      </c>
      <c t="n" s="6" r="B15">
        <v>1900</v>
      </c>
    </row>
    <row spans="1:2" r="16">
      <c t="s" s="4" r="A16">
        <v>569</v>
      </c>
    </row>
    <row spans="1:2" r="17">
      <c t="s" s="3" r="A17">
        <v>587</v>
      </c>
    </row>
    <row spans="1:2" r="18">
      <c t="s" s="4" r="A18">
        <v>563</v>
      </c>
      <c t="n" s="7" r="B18">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92</v>
      </c>
      <c t="s" s="2" r="B1">
        <v>1</v>
      </c>
    </row>
    <row spans="1:2" r="2">
      <c t="s" s="2" r="B2">
        <v>586</v>
      </c>
    </row>
    <row spans="1:2" r="3">
      <c t="s" s="4" r="A3">
        <v>593</v>
      </c>
    </row>
    <row spans="1:2" r="4">
      <c t="s" s="3" r="A4">
        <v>594</v>
      </c>
    </row>
    <row spans="1:2" r="5">
      <c t="s" s="4" r="A5">
        <v>595</v>
      </c>
      <c t="n" s="9" r="B5">
        <v>77.09999999999999</v>
      </c>
    </row>
    <row spans="1:2" r="6">
      <c t="s" s="4" r="A6">
        <v>596</v>
      </c>
    </row>
    <row spans="1:2" r="7">
      <c t="s" s="3" r="A7">
        <v>594</v>
      </c>
    </row>
    <row spans="1:2" r="8">
      <c t="s" s="4" r="A8">
        <v>595</v>
      </c>
      <c t="n" s="7" r="B8">
        <v>181</v>
      </c>
    </row>
    <row spans="1:2" r="9">
      <c t="s" s="4" r="A9">
        <v>305</v>
      </c>
    </row>
    <row spans="1:2" r="10">
      <c t="s" s="3" r="A10">
        <v>594</v>
      </c>
    </row>
    <row spans="1:2" r="11">
      <c t="s" s="4" r="A11">
        <v>597</v>
      </c>
      <c t="s" s="4" r="B11">
        <v>598</v>
      </c>
    </row>
    <row spans="1:2" r="12">
      <c t="s" s="4" r="A12">
        <v>599</v>
      </c>
    </row>
    <row spans="1:2" r="13">
      <c t="s" s="3" r="A13">
        <v>594</v>
      </c>
    </row>
    <row spans="1:2" r="14">
      <c t="s" s="4" r="A14">
        <v>597</v>
      </c>
      <c t="s" s="4" r="B14">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31</v>
      </c>
    </row>
    <row spans="1:3" r="2">
      <c t="s" s="3" r="A2">
        <v>602</v>
      </c>
    </row>
    <row spans="1:3" r="3">
      <c t="s" s="4" r="A3">
        <v>603</v>
      </c>
      <c t="n" s="7" r="B3">
        <v>16866</v>
      </c>
      <c t="n" s="7" r="C3">
        <v>23271</v>
      </c>
    </row>
    <row spans="1:3" r="4">
      <c t="s" s="4" r="A4">
        <v>604</v>
      </c>
    </row>
    <row spans="1:3" r="5">
      <c t="s" s="3" r="A5">
        <v>602</v>
      </c>
    </row>
    <row spans="1:3" r="6">
      <c t="s" s="4" r="A6">
        <v>603</v>
      </c>
      <c t="n" s="6" r="B6">
        <v>16866</v>
      </c>
      <c t="n" s="6" r="C6">
        <v>23271</v>
      </c>
    </row>
    <row spans="1:3" r="7">
      <c t="s" s="4" r="A7">
        <v>605</v>
      </c>
      <c t="n" s="6" r="B7">
        <v>0</v>
      </c>
      <c t="n" s="6" r="C7">
        <v>33</v>
      </c>
    </row>
    <row spans="1:3" r="8">
      <c t="s" s="4" r="A8">
        <v>606</v>
      </c>
      <c t="n" s="6" r="B8">
        <v>16866</v>
      </c>
      <c t="n" s="6" r="C8">
        <v>23304</v>
      </c>
    </row>
    <row spans="1:3" r="9">
      <c t="s" s="4" r="A9">
        <v>607</v>
      </c>
      <c t="n" s="6" r="B9">
        <v>1457</v>
      </c>
      <c t="n" s="6" r="C9">
        <v>1619</v>
      </c>
    </row>
    <row spans="1:3" r="10">
      <c t="s" s="4" r="A10">
        <v>608</v>
      </c>
    </row>
    <row spans="1:3" r="11">
      <c t="s" s="3" r="A11">
        <v>602</v>
      </c>
    </row>
    <row spans="1:3" r="12">
      <c t="s" s="4" r="A12">
        <v>603</v>
      </c>
      <c t="n" s="6" r="B12">
        <v>16866</v>
      </c>
      <c t="n" s="6" r="C12">
        <v>23271</v>
      </c>
    </row>
    <row spans="1:3" r="13">
      <c t="s" s="4" r="A13">
        <v>605</v>
      </c>
      <c t="n" s="6" r="B13">
        <v>0</v>
      </c>
      <c t="n" s="6" r="C13">
        <v>0</v>
      </c>
    </row>
    <row spans="1:3" r="14">
      <c t="s" s="4" r="A14">
        <v>606</v>
      </c>
      <c t="n" s="6" r="B14">
        <v>16866</v>
      </c>
      <c t="n" s="6" r="C14">
        <v>23271</v>
      </c>
    </row>
    <row spans="1:3" r="15">
      <c t="s" s="4" r="A15">
        <v>607</v>
      </c>
      <c t="n" s="6" r="B15">
        <v>0</v>
      </c>
      <c t="n" s="6" r="C15">
        <v>0</v>
      </c>
    </row>
    <row spans="1:3" r="16">
      <c t="s" s="4" r="A16">
        <v>609</v>
      </c>
    </row>
    <row spans="1:3" r="17">
      <c t="s" s="3" r="A17">
        <v>602</v>
      </c>
    </row>
    <row spans="1:3" r="18">
      <c t="s" s="4" r="A18">
        <v>603</v>
      </c>
      <c t="n" s="6" r="B18">
        <v>0</v>
      </c>
      <c t="n" s="6" r="C18">
        <v>0</v>
      </c>
    </row>
    <row spans="1:3" r="19">
      <c t="s" s="4" r="A19">
        <v>605</v>
      </c>
      <c t="n" s="6" r="B19">
        <v>0</v>
      </c>
      <c t="n" s="6" r="C19">
        <v>33</v>
      </c>
    </row>
    <row spans="1:3" r="20">
      <c t="s" s="4" r="A20">
        <v>606</v>
      </c>
      <c t="n" s="6" r="B20">
        <v>0</v>
      </c>
      <c t="n" s="6" r="C20">
        <v>33</v>
      </c>
    </row>
    <row spans="1:3" r="21">
      <c t="s" s="4" r="A21">
        <v>607</v>
      </c>
      <c t="n" s="6" r="B21">
        <v>0</v>
      </c>
      <c t="n" s="6" r="C21">
        <v>0</v>
      </c>
    </row>
    <row spans="1:3" r="22">
      <c t="s" s="4" r="A22">
        <v>610</v>
      </c>
    </row>
    <row spans="1:3" r="23">
      <c t="s" s="3" r="A23">
        <v>602</v>
      </c>
    </row>
    <row spans="1:3" r="24">
      <c t="s" s="4" r="A24">
        <v>603</v>
      </c>
      <c t="n" s="6" r="B24">
        <v>0</v>
      </c>
      <c t="n" s="6" r="C24">
        <v>0</v>
      </c>
    </row>
    <row spans="1:3" r="25">
      <c t="s" s="4" r="A25">
        <v>605</v>
      </c>
      <c t="n" s="6" r="B25">
        <v>0</v>
      </c>
      <c t="n" s="6" r="C25">
        <v>0</v>
      </c>
    </row>
    <row spans="1:3" r="26">
      <c t="s" s="4" r="A26">
        <v>606</v>
      </c>
      <c t="n" s="6" r="B26">
        <v>0</v>
      </c>
      <c t="n" s="6" r="C26">
        <v>0</v>
      </c>
    </row>
    <row spans="1:3" r="27">
      <c t="s" s="4" r="A27">
        <v>607</v>
      </c>
      <c t="n" s="6" r="B27">
        <v>1457</v>
      </c>
      <c t="n" s="6" r="C27">
        <v>1619</v>
      </c>
    </row>
    <row spans="1:3" r="28">
      <c t="s" s="4" r="A28">
        <v>611</v>
      </c>
    </row>
    <row spans="1:3" r="29">
      <c t="s" s="3" r="A29">
        <v>602</v>
      </c>
    </row>
    <row spans="1:3" r="30">
      <c t="s" s="4" r="A30">
        <v>603</v>
      </c>
      <c t="n" s="6" r="B30">
        <v>16866</v>
      </c>
      <c t="n" s="6" r="C30">
        <v>23271</v>
      </c>
    </row>
    <row spans="1:3" r="31">
      <c t="s" s="4" r="A31">
        <v>612</v>
      </c>
    </row>
    <row spans="1:3" r="32">
      <c t="s" s="3" r="A32">
        <v>602</v>
      </c>
    </row>
    <row spans="1:3" r="33">
      <c t="s" s="4" r="A33">
        <v>603</v>
      </c>
      <c t="n" s="6" r="B33">
        <v>16866</v>
      </c>
      <c t="n" s="6" r="C33">
        <v>23271</v>
      </c>
    </row>
    <row spans="1:3" r="34">
      <c t="s" s="4" r="A34">
        <v>613</v>
      </c>
    </row>
    <row spans="1:3" r="35">
      <c t="s" s="3" r="A35">
        <v>602</v>
      </c>
    </row>
    <row spans="1:3" r="36">
      <c t="s" s="4" r="A36">
        <v>603</v>
      </c>
      <c t="n" s="6" r="B36">
        <v>0</v>
      </c>
      <c t="n" s="6" r="C36">
        <v>0</v>
      </c>
    </row>
    <row spans="1:3" r="37">
      <c t="s" s="4" r="A37">
        <v>614</v>
      </c>
    </row>
    <row spans="1:3" r="38">
      <c t="s" s="3" r="A38">
        <v>602</v>
      </c>
    </row>
    <row spans="1:3" r="39">
      <c t="s" s="4" r="A39">
        <v>603</v>
      </c>
      <c t="n" s="6" r="B39">
        <v>0</v>
      </c>
      <c t="n" s="6" r="C39">
        <v>0</v>
      </c>
    </row>
    <row spans="1:3" r="40">
      <c t="s" s="4" r="A40">
        <v>615</v>
      </c>
    </row>
    <row spans="1:3" r="41">
      <c t="s" s="3" r="A41">
        <v>602</v>
      </c>
    </row>
    <row spans="1:3" r="42">
      <c t="s" s="4" r="A42">
        <v>540</v>
      </c>
      <c t="n" s="6" r="B42">
        <v>0</v>
      </c>
      <c t="n" s="6" r="C42">
        <v>0</v>
      </c>
    </row>
    <row spans="1:3" r="43">
      <c t="s" s="4" r="A43">
        <v>616</v>
      </c>
    </row>
    <row spans="1:3" r="44">
      <c t="s" s="3" r="A44">
        <v>602</v>
      </c>
    </row>
    <row spans="1:3" r="45">
      <c t="s" s="4" r="A45">
        <v>540</v>
      </c>
      <c t="n" s="6" r="B45">
        <v>0</v>
      </c>
      <c t="n" s="6" r="C45">
        <v>0</v>
      </c>
    </row>
    <row spans="1:3" r="46">
      <c t="s" s="4" r="A46">
        <v>617</v>
      </c>
    </row>
    <row spans="1:3" r="47">
      <c t="s" s="3" r="A47">
        <v>602</v>
      </c>
    </row>
    <row spans="1:3" r="48">
      <c t="s" s="4" r="A48">
        <v>540</v>
      </c>
      <c t="n" s="6" r="B48">
        <v>0</v>
      </c>
      <c t="n" s="6" r="C48">
        <v>0</v>
      </c>
    </row>
    <row spans="1:3" r="49">
      <c t="s" s="4" r="A49">
        <v>618</v>
      </c>
    </row>
    <row spans="1:3" r="50">
      <c t="s" s="3" r="A50">
        <v>602</v>
      </c>
    </row>
    <row spans="1:3" r="51">
      <c t="s" s="4" r="A51">
        <v>540</v>
      </c>
      <c t="n" s="6" r="B51">
        <v>0</v>
      </c>
      <c t="n" s="6" r="C51">
        <v>0</v>
      </c>
    </row>
    <row spans="1:3" r="52">
      <c t="s" s="4" r="A52">
        <v>619</v>
      </c>
    </row>
    <row spans="1:3" r="53">
      <c t="s" s="3" r="A53">
        <v>602</v>
      </c>
    </row>
    <row spans="1:3" r="54">
      <c t="s" s="4" r="A54">
        <v>540</v>
      </c>
      <c t="n" s="6" r="B54">
        <v>1457</v>
      </c>
      <c t="n" s="6" r="C54">
        <v>1619</v>
      </c>
    </row>
    <row spans="1:3" r="55">
      <c t="s" s="4" r="A55">
        <v>620</v>
      </c>
    </row>
    <row spans="1:3" r="56">
      <c t="s" s="3" r="A56">
        <v>602</v>
      </c>
    </row>
    <row spans="1:3" r="57">
      <c t="s" s="4" r="A57">
        <v>540</v>
      </c>
      <c t="n" s="6" r="B57">
        <v>0</v>
      </c>
      <c t="n" s="6" r="C57">
        <v>0</v>
      </c>
    </row>
    <row spans="1:3" r="58">
      <c t="s" s="4" r="A58">
        <v>621</v>
      </c>
    </row>
    <row spans="1:3" r="59">
      <c t="s" s="3" r="A59">
        <v>602</v>
      </c>
    </row>
    <row spans="1:3" r="60">
      <c t="s" s="4" r="A60">
        <v>540</v>
      </c>
      <c t="n" s="6" r="B60">
        <v>0</v>
      </c>
      <c t="n" s="6" r="C60">
        <v>0</v>
      </c>
    </row>
    <row spans="1:3" r="61">
      <c t="s" s="4" r="A61">
        <v>622</v>
      </c>
    </row>
    <row spans="1:3" r="62">
      <c t="s" s="3" r="A62">
        <v>602</v>
      </c>
    </row>
    <row spans="1:3" r="63">
      <c t="s" s="4" r="A63">
        <v>540</v>
      </c>
      <c t="n" s="7" r="B63">
        <v>1457</v>
      </c>
      <c t="n" s="7" r="C63">
        <v>16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23</v>
      </c>
      <c t="s" s="2" r="B1">
        <v>1</v>
      </c>
    </row>
    <row spans="1:2" r="2">
      <c t="s" s="2" r="B2">
        <v>586</v>
      </c>
    </row>
    <row spans="1:2" r="3">
      <c t="s" s="3" r="A3">
        <v>624</v>
      </c>
    </row>
    <row spans="1:2" r="4">
      <c t="s" s="4" r="A4">
        <v>625</v>
      </c>
      <c t="n" s="7" r="B4">
        <v>1619</v>
      </c>
    </row>
    <row spans="1:2" r="5">
      <c t="s" s="4" r="A5">
        <v>626</v>
      </c>
      <c t="n" s="6" r="B5">
        <v>16200</v>
      </c>
    </row>
    <row spans="1:2" r="6">
      <c t="s" s="4" r="A6">
        <v>627</v>
      </c>
      <c t="n" s="6" r="B6">
        <v>-16362</v>
      </c>
    </row>
    <row spans="1:2" r="7">
      <c t="s" s="4" r="A7">
        <v>628</v>
      </c>
      <c t="n" s="6" r="B7">
        <v>1457</v>
      </c>
    </row>
    <row spans="1:2" r="8">
      <c t="s" s="4" r="A8">
        <v>599</v>
      </c>
    </row>
    <row spans="1:2" r="9">
      <c t="s" s="3" r="A9">
        <v>624</v>
      </c>
    </row>
    <row spans="1:2" r="10">
      <c t="s" s="4" r="A10">
        <v>625</v>
      </c>
      <c t="n" s="6" r="B10">
        <v>1619</v>
      </c>
    </row>
    <row spans="1:2" r="11">
      <c t="s" s="4" r="A11">
        <v>626</v>
      </c>
      <c t="n" s="6" r="B11">
        <v>0</v>
      </c>
    </row>
    <row spans="1:2" r="12">
      <c t="s" s="4" r="A12">
        <v>627</v>
      </c>
      <c t="n" s="6" r="B12">
        <v>-162</v>
      </c>
    </row>
    <row spans="1:2" r="13">
      <c t="s" s="4" r="A13">
        <v>628</v>
      </c>
      <c t="n" s="6" r="B13">
        <v>1457</v>
      </c>
    </row>
    <row spans="1:2" r="14">
      <c t="s" s="4" r="A14">
        <v>305</v>
      </c>
    </row>
    <row spans="1:2" r="15">
      <c t="s" s="3" r="A15">
        <v>624</v>
      </c>
    </row>
    <row spans="1:2" r="16">
      <c t="s" s="4" r="A16">
        <v>625</v>
      </c>
      <c t="n" s="6" r="B16">
        <v>0</v>
      </c>
    </row>
    <row spans="1:2" r="17">
      <c t="s" s="4" r="A17">
        <v>626</v>
      </c>
      <c t="n" s="6" r="B17">
        <v>16200</v>
      </c>
    </row>
    <row spans="1:2" r="18">
      <c t="s" s="4" r="A18">
        <v>627</v>
      </c>
      <c t="n" s="6" r="B18">
        <v>-16200</v>
      </c>
    </row>
    <row spans="1:2" r="19">
      <c t="s" s="4" r="A19">
        <v>628</v>
      </c>
      <c t="n" s="7" r="B19">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1</v>
      </c>
    </row>
    <row spans="1:3" r="2">
      <c t="s" s="3" r="A2">
        <v>630</v>
      </c>
    </row>
    <row spans="1:3" r="3">
      <c t="s" s="4" r="A3">
        <v>631</v>
      </c>
      <c t="n" s="7" r="B3">
        <v>16866</v>
      </c>
      <c t="n" s="7" r="C3">
        <v>23271</v>
      </c>
    </row>
    <row spans="1:3" r="4">
      <c t="s" s="4" r="A4">
        <v>80</v>
      </c>
      <c t="n" s="6" r="B4">
        <v>0</v>
      </c>
      <c t="n" s="6" r="C4">
        <v>33</v>
      </c>
    </row>
    <row spans="1:3" r="5">
      <c t="s" s="4" r="A5">
        <v>606</v>
      </c>
      <c t="n" s="6" r="B5">
        <v>16866</v>
      </c>
      <c t="n" s="6" r="C5">
        <v>23304</v>
      </c>
    </row>
    <row spans="1:3" r="6">
      <c t="s" s="4" r="A6">
        <v>607</v>
      </c>
      <c t="n" s="6" r="B6">
        <v>1457</v>
      </c>
      <c t="n" s="6" r="C6">
        <v>1619</v>
      </c>
    </row>
    <row spans="1:3" r="7">
      <c t="n" s="11" r="A7">
        <v>1</v>
      </c>
    </row>
    <row spans="1:3" r="8">
      <c t="s" s="3" r="A8">
        <v>630</v>
      </c>
    </row>
    <row spans="1:3" r="9">
      <c t="s" s="4" r="A9">
        <v>631</v>
      </c>
      <c t="n" s="6" r="B9">
        <v>16866</v>
      </c>
      <c t="n" s="6" r="C9">
        <v>23271</v>
      </c>
    </row>
    <row spans="1:3" r="10">
      <c t="s" s="4" r="A10">
        <v>80</v>
      </c>
      <c t="n" s="6" r="B10">
        <v>0</v>
      </c>
      <c t="n" s="6" r="C10">
        <v>0</v>
      </c>
    </row>
    <row spans="1:3" r="11">
      <c t="s" s="4" r="A11">
        <v>606</v>
      </c>
      <c t="n" s="6" r="B11">
        <v>16866</v>
      </c>
      <c t="n" s="6" r="C11">
        <v>23271</v>
      </c>
    </row>
    <row spans="1:3" r="12">
      <c t="s" s="4" r="A12">
        <v>607</v>
      </c>
      <c t="n" s="6" r="B12">
        <v>0</v>
      </c>
      <c t="n" s="6" r="C12">
        <v>0</v>
      </c>
    </row>
    <row spans="1:3" r="13">
      <c t="n" s="11" r="A13">
        <v>2</v>
      </c>
    </row>
    <row spans="1:3" r="14">
      <c t="s" s="3" r="A14">
        <v>630</v>
      </c>
    </row>
    <row spans="1:3" r="15">
      <c t="s" s="4" r="A15">
        <v>631</v>
      </c>
      <c t="n" s="6" r="B15">
        <v>0</v>
      </c>
      <c t="n" s="6" r="C15">
        <v>0</v>
      </c>
    </row>
    <row spans="1:3" r="16">
      <c t="s" s="4" r="A16">
        <v>80</v>
      </c>
      <c t="n" s="6" r="B16">
        <v>0</v>
      </c>
      <c t="n" s="6" r="C16">
        <v>33</v>
      </c>
    </row>
    <row spans="1:3" r="17">
      <c t="s" s="4" r="A17">
        <v>606</v>
      </c>
      <c t="n" s="6" r="B17">
        <v>0</v>
      </c>
      <c t="n" s="6" r="C17">
        <v>33</v>
      </c>
    </row>
    <row spans="1:3" r="18">
      <c t="s" s="4" r="A18">
        <v>607</v>
      </c>
      <c t="n" s="6" r="B18">
        <v>0</v>
      </c>
      <c t="n" s="6" r="C18">
        <v>0</v>
      </c>
    </row>
    <row spans="1:3" r="19">
      <c t="n" s="11" r="A19">
        <v>3</v>
      </c>
    </row>
    <row spans="1:3" r="20">
      <c t="s" s="3" r="A20">
        <v>630</v>
      </c>
    </row>
    <row spans="1:3" r="21">
      <c t="s" s="4" r="A21">
        <v>631</v>
      </c>
      <c t="n" s="6" r="B21">
        <v>0</v>
      </c>
      <c t="n" s="6" r="C21">
        <v>0</v>
      </c>
    </row>
    <row spans="1:3" r="22">
      <c t="s" s="4" r="A22">
        <v>80</v>
      </c>
      <c t="n" s="6" r="B22">
        <v>0</v>
      </c>
      <c t="n" s="6" r="C22">
        <v>0</v>
      </c>
    </row>
    <row spans="1:3" r="23">
      <c t="s" s="4" r="A23">
        <v>606</v>
      </c>
      <c t="n" s="6" r="B23">
        <v>0</v>
      </c>
      <c t="n" s="6" r="C23">
        <v>0</v>
      </c>
    </row>
    <row spans="1:3" r="24">
      <c t="s" s="4" r="A24">
        <v>607</v>
      </c>
      <c t="n" s="6" r="B24">
        <v>1457</v>
      </c>
      <c t="n" s="6" r="C24">
        <v>1619</v>
      </c>
    </row>
    <row spans="1:3" r="25">
      <c t="s" s="4" r="A25">
        <v>599</v>
      </c>
    </row>
    <row spans="1:3" r="26">
      <c t="s" s="3" r="A26">
        <v>630</v>
      </c>
    </row>
    <row spans="1:3" r="27">
      <c t="s" s="4" r="A27">
        <v>540</v>
      </c>
      <c t="n" s="6" r="B27">
        <v>1457</v>
      </c>
      <c t="n" s="6" r="C27">
        <v>1619</v>
      </c>
    </row>
    <row spans="1:3" r="28">
      <c t="s" s="4" r="A28">
        <v>632</v>
      </c>
    </row>
    <row spans="1:3" r="29">
      <c t="s" s="3" r="A29">
        <v>630</v>
      </c>
    </row>
    <row spans="1:3" r="30">
      <c t="s" s="4" r="A30">
        <v>540</v>
      </c>
      <c t="n" s="6" r="B30">
        <v>0</v>
      </c>
      <c t="n" s="6" r="C30">
        <v>0</v>
      </c>
    </row>
    <row spans="1:3" r="31">
      <c t="s" s="4" r="A31">
        <v>633</v>
      </c>
    </row>
    <row spans="1:3" r="32">
      <c t="s" s="3" r="A32">
        <v>630</v>
      </c>
    </row>
    <row spans="1:3" r="33">
      <c t="s" s="4" r="A33">
        <v>540</v>
      </c>
      <c t="n" s="6" r="B33">
        <v>0</v>
      </c>
      <c t="n" s="6" r="C33">
        <v>0</v>
      </c>
    </row>
    <row spans="1:3" r="34">
      <c t="s" s="4" r="A34">
        <v>634</v>
      </c>
    </row>
    <row spans="1:3" r="35">
      <c t="s" s="3" r="A35">
        <v>630</v>
      </c>
    </row>
    <row spans="1:3" r="36">
      <c t="s" s="4" r="A36">
        <v>540</v>
      </c>
      <c t="n" s="7" r="B36">
        <v>1457</v>
      </c>
      <c t="n" s="7" r="C36">
        <v>16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35</v>
      </c>
      <c t="s" s="2" r="B1">
        <v>2</v>
      </c>
      <c t="s" s="2" r="C1">
        <v>31</v>
      </c>
    </row>
    <row spans="1:3" r="2">
      <c t="s" s="3" r="A2">
        <v>190</v>
      </c>
    </row>
    <row spans="1:3" r="3">
      <c t="s" s="4" r="A3">
        <v>636</v>
      </c>
      <c t="n" s="7" r="B3">
        <v>2094</v>
      </c>
      <c t="n" s="7" r="C3">
        <v>1624</v>
      </c>
    </row>
    <row spans="1:3" r="4">
      <c t="s" s="4" r="A4">
        <v>637</v>
      </c>
      <c t="n" s="6" r="B4">
        <v>40940</v>
      </c>
      <c t="n" s="6" r="C4">
        <v>36759</v>
      </c>
    </row>
    <row spans="1:3" r="5">
      <c t="s" s="4" r="A5">
        <v>638</v>
      </c>
      <c t="n" s="6" r="B5">
        <v>20841</v>
      </c>
      <c t="n" s="6" r="C5">
        <v>35285</v>
      </c>
    </row>
    <row spans="1:3" r="6">
      <c t="s" s="4" r="A6">
        <v>71</v>
      </c>
      <c t="n" s="7" r="B6">
        <v>63875</v>
      </c>
      <c t="n" s="7" r="C6">
        <v>736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39</v>
      </c>
      <c t="s" s="2" r="B1">
        <v>1</v>
      </c>
    </row>
    <row spans="1:4" r="2">
      <c t="s" s="2" r="B2">
        <v>2</v>
      </c>
      <c t="s" s="2" r="C2">
        <v>31</v>
      </c>
      <c t="s" s="2" r="D2">
        <v>32</v>
      </c>
    </row>
    <row spans="1:4" r="3">
      <c t="s" s="3" r="A3">
        <v>466</v>
      </c>
    </row>
    <row spans="1:4" r="4">
      <c t="s" s="4" r="A4">
        <v>640</v>
      </c>
      <c t="n" s="7" r="B4">
        <v>101006</v>
      </c>
      <c t="n" s="7" r="C4">
        <v>115471</v>
      </c>
    </row>
    <row spans="1:4" r="5">
      <c t="s" s="4" r="A5">
        <v>641</v>
      </c>
      <c t="n" s="6" r="B5">
        <v>23200</v>
      </c>
      <c t="n" s="6" r="C5">
        <v>21100</v>
      </c>
      <c t="n" s="7" r="D5">
        <v>21800</v>
      </c>
    </row>
    <row spans="1:4" r="6">
      <c t="s" s="4" r="A6">
        <v>642</v>
      </c>
    </row>
    <row spans="1:4" r="7">
      <c t="s" s="3" r="A7">
        <v>466</v>
      </c>
    </row>
    <row spans="1:4" r="8">
      <c t="s" s="4" r="A8">
        <v>640</v>
      </c>
      <c t="n" s="6" r="B8">
        <v>5500</v>
      </c>
      <c t="n" s="6" r="C8">
        <v>7600</v>
      </c>
    </row>
    <row spans="1:4" r="9">
      <c t="s" s="4" r="A9">
        <v>643</v>
      </c>
    </row>
    <row spans="1:4" r="10">
      <c t="s" s="3" r="A10">
        <v>466</v>
      </c>
    </row>
    <row spans="1:4" r="11">
      <c t="s" s="4" r="A11">
        <v>640</v>
      </c>
      <c t="n" s="7" r="B11">
        <v>1600</v>
      </c>
      <c t="n" s="7" r="C11">
        <v>2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1</v>
      </c>
      <c t="s" s="2" r="D2">
        <v>32</v>
      </c>
    </row>
    <row spans="1:4" r="3">
      <c t="s" s="3" r="A3">
        <v>134</v>
      </c>
    </row>
    <row spans="1:4" r="4">
      <c t="s" s="4" r="A4">
        <v>51</v>
      </c>
      <c t="n" s="7" r="B4">
        <v>11497</v>
      </c>
      <c t="n" s="7" r="C4">
        <v>27947</v>
      </c>
      <c t="n" s="7" r="D4">
        <v>-164466</v>
      </c>
    </row>
    <row spans="1:4" r="5">
      <c t="s" s="3" r="A5">
        <v>135</v>
      </c>
    </row>
    <row spans="1:4" r="6">
      <c t="s" s="4" r="A6">
        <v>136</v>
      </c>
      <c t="n" s="6" r="B6">
        <v>48932</v>
      </c>
      <c t="n" s="6" r="C6">
        <v>69303</v>
      </c>
      <c t="n" s="6" r="D6">
        <v>94073</v>
      </c>
    </row>
    <row spans="1:4" r="7">
      <c t="s" s="4" r="A7">
        <v>137</v>
      </c>
      <c t="n" s="6" r="B7">
        <v>0</v>
      </c>
      <c t="n" s="6" r="C7">
        <v>0</v>
      </c>
      <c t="n" s="6" r="D7">
        <v>116686</v>
      </c>
    </row>
    <row spans="1:4" r="8">
      <c t="s" s="4" r="A8">
        <v>138</v>
      </c>
      <c t="n" s="6" r="B8">
        <v>0</v>
      </c>
      <c t="n" s="6" r="C8">
        <v>-929</v>
      </c>
      <c t="n" s="6" r="D8">
        <v>2529</v>
      </c>
    </row>
    <row spans="1:4" r="9">
      <c t="s" s="4" r="A9">
        <v>139</v>
      </c>
      <c t="n" s="6" r="B9">
        <v>1469</v>
      </c>
      <c t="n" s="6" r="C9">
        <v>1083</v>
      </c>
      <c t="n" s="6" r="D9">
        <v>1509</v>
      </c>
    </row>
    <row spans="1:4" r="10">
      <c t="s" s="4" r="A10">
        <v>140</v>
      </c>
      <c t="n" s="6" r="B10">
        <v>0</v>
      </c>
      <c t="n" s="6" r="C10">
        <v>0</v>
      </c>
      <c t="n" s="6" r="D10">
        <v>7093</v>
      </c>
    </row>
    <row spans="1:4" r="11">
      <c t="s" s="4" r="A11">
        <v>141</v>
      </c>
      <c t="n" s="6" r="B11">
        <v>-1012</v>
      </c>
      <c t="n" s="6" r="C11">
        <v>27</v>
      </c>
      <c t="n" s="6" r="D11">
        <v>29987</v>
      </c>
    </row>
    <row spans="1:4" r="12">
      <c t="s" s="4" r="A12">
        <v>120</v>
      </c>
      <c t="n" s="6" r="B12">
        <v>20468</v>
      </c>
      <c t="n" s="6" r="C12">
        <v>29629</v>
      </c>
      <c t="n" s="6" r="D12">
        <v>24589</v>
      </c>
    </row>
    <row spans="1:4" r="13">
      <c t="s" s="4" r="A13">
        <v>142</v>
      </c>
      <c t="n" s="6" r="B13">
        <v>-16362</v>
      </c>
      <c t="n" s="6" r="C13">
        <v>1391</v>
      </c>
      <c t="n" s="6" r="D13">
        <v>-654</v>
      </c>
    </row>
    <row spans="1:4" r="14">
      <c t="s" s="4" r="A14">
        <v>143</v>
      </c>
      <c t="n" s="6" r="B14">
        <v>2855</v>
      </c>
      <c t="n" s="6" r="C14">
        <v>-65</v>
      </c>
      <c t="n" s="6" r="D14">
        <v>0</v>
      </c>
    </row>
    <row spans="1:4" r="15">
      <c t="s" s="4" r="A15">
        <v>144</v>
      </c>
      <c t="n" s="6" r="B15">
        <v>0</v>
      </c>
      <c t="n" s="6" r="C15">
        <v>-13</v>
      </c>
      <c t="n" s="6" r="D15">
        <v>-4220</v>
      </c>
    </row>
    <row spans="1:4" r="16">
      <c t="s" s="4" r="A16">
        <v>145</v>
      </c>
      <c t="n" s="6" r="B16">
        <v>23</v>
      </c>
      <c t="n" s="6" r="C16">
        <v>74</v>
      </c>
      <c t="n" s="6" r="D16">
        <v>-28</v>
      </c>
    </row>
    <row spans="1:4" r="17">
      <c t="s" s="3" r="A17">
        <v>146</v>
      </c>
    </row>
    <row spans="1:4" r="18">
      <c t="s" s="4" r="A18">
        <v>147</v>
      </c>
      <c t="n" s="6" r="B18">
        <v>25354</v>
      </c>
      <c t="n" s="6" r="C18">
        <v>-2968</v>
      </c>
      <c t="n" s="6" r="D18">
        <v>2827</v>
      </c>
    </row>
    <row spans="1:4" r="19">
      <c t="s" s="4" r="A19">
        <v>71</v>
      </c>
      <c t="n" s="6" r="B19">
        <v>10262</v>
      </c>
      <c t="n" s="6" r="C19">
        <v>-13290</v>
      </c>
      <c t="n" s="6" r="D19">
        <v>12238</v>
      </c>
    </row>
    <row spans="1:4" r="20">
      <c t="s" s="4" r="A20">
        <v>148</v>
      </c>
      <c t="n" s="6" r="B20">
        <v>619</v>
      </c>
      <c t="n" s="6" r="C20">
        <v>-5902</v>
      </c>
      <c t="n" s="6" r="D20">
        <v>623</v>
      </c>
    </row>
    <row spans="1:4" r="21">
      <c t="s" s="4" r="A21">
        <v>83</v>
      </c>
      <c t="n" s="6" r="B21">
        <v>4980</v>
      </c>
      <c t="n" s="6" r="C21">
        <v>-9077</v>
      </c>
      <c t="n" s="6" r="D21">
        <v>-11294</v>
      </c>
    </row>
    <row spans="1:4" r="22">
      <c t="s" s="4" r="A22">
        <v>84</v>
      </c>
      <c t="n" s="6" r="B22">
        <v>-12945</v>
      </c>
      <c t="n" s="6" r="C22">
        <v>2562</v>
      </c>
      <c t="n" s="6" r="D22">
        <v>-2739</v>
      </c>
    </row>
    <row spans="1:4" r="23">
      <c t="s" s="4" r="A23">
        <v>85</v>
      </c>
      <c t="n" s="6" r="B23">
        <v>2780</v>
      </c>
      <c t="n" s="6" r="C23">
        <v>-1419</v>
      </c>
      <c t="n" s="6" r="D23">
        <v>3401</v>
      </c>
    </row>
    <row spans="1:4" r="24">
      <c t="s" s="4" r="A24">
        <v>149</v>
      </c>
      <c t="n" s="6" r="B24">
        <v>2611</v>
      </c>
      <c t="n" s="6" r="C24">
        <v>2477</v>
      </c>
      <c t="n" s="6" r="D24">
        <v>1825</v>
      </c>
    </row>
    <row spans="1:4" r="25">
      <c t="s" s="4" r="A25">
        <v>150</v>
      </c>
      <c t="n" s="6" r="B25">
        <v>545</v>
      </c>
      <c t="n" s="6" r="C25">
        <v>5330</v>
      </c>
      <c t="n" s="6" r="D25">
        <v>4002</v>
      </c>
    </row>
    <row spans="1:4" r="26">
      <c t="s" s="4" r="A26">
        <v>151</v>
      </c>
      <c t="n" s="6" r="B26">
        <v>102076</v>
      </c>
      <c t="n" s="6" r="C26">
        <v>106160</v>
      </c>
      <c t="n" s="6" r="D26">
        <v>117981</v>
      </c>
    </row>
    <row spans="1:4" r="27">
      <c t="s" s="3" r="A27">
        <v>152</v>
      </c>
    </row>
    <row spans="1:4" r="28">
      <c t="s" s="4" r="A28">
        <v>153</v>
      </c>
      <c t="n" s="6" r="B28">
        <v>0</v>
      </c>
      <c t="n" s="6" r="C28">
        <v>0</v>
      </c>
      <c t="n" s="6" r="D28">
        <v>-1050</v>
      </c>
    </row>
    <row spans="1:4" r="29">
      <c t="s" s="4" r="A29">
        <v>154</v>
      </c>
      <c t="n" s="6" r="B29">
        <v>0</v>
      </c>
      <c t="n" s="6" r="C29">
        <v>3674</v>
      </c>
      <c t="n" s="6" r="D29">
        <v>10249</v>
      </c>
    </row>
    <row spans="1:4" r="30">
      <c t="s" s="4" r="A30">
        <v>155</v>
      </c>
      <c t="n" s="6" r="B30">
        <v>0</v>
      </c>
      <c t="n" s="6" r="C30">
        <v>89</v>
      </c>
      <c t="n" s="6" r="D30">
        <v>57</v>
      </c>
    </row>
    <row spans="1:4" r="31">
      <c t="s" s="4" r="A31">
        <v>156</v>
      </c>
      <c t="n" s="6" r="B31">
        <v>-13026</v>
      </c>
      <c t="n" s="6" r="C31">
        <v>-31755</v>
      </c>
      <c t="n" s="6" r="D31">
        <v>-37161</v>
      </c>
    </row>
    <row spans="1:4" r="32">
      <c t="s" s="4" r="A32">
        <v>157</v>
      </c>
      <c t="n" s="6" r="B32">
        <v>0</v>
      </c>
      <c t="n" s="6" r="C32">
        <v>-1100</v>
      </c>
      <c t="n" s="6" r="D32">
        <v>-3533</v>
      </c>
    </row>
    <row spans="1:4" r="33">
      <c t="s" s="4" r="A33">
        <v>158</v>
      </c>
      <c t="n" s="6" r="B33">
        <v>-14630</v>
      </c>
      <c t="n" s="6" r="C33">
        <v>-7148</v>
      </c>
      <c t="n" s="6" r="D33">
        <v>-2500</v>
      </c>
    </row>
    <row spans="1:4" r="34">
      <c t="s" s="4" r="A34">
        <v>159</v>
      </c>
      <c t="n" s="6" r="B34">
        <v>-39171</v>
      </c>
      <c t="n" s="6" r="C34">
        <v>-4852</v>
      </c>
      <c t="n" s="6" r="D34">
        <v>0</v>
      </c>
    </row>
    <row spans="1:4" r="35">
      <c t="s" s="4" r="A35">
        <v>160</v>
      </c>
      <c t="n" s="6" r="B35">
        <v>-66827</v>
      </c>
      <c t="n" s="6" r="C35">
        <v>-41092</v>
      </c>
      <c t="n" s="6" r="D35">
        <v>-33938</v>
      </c>
    </row>
    <row spans="1:4" r="36">
      <c t="s" s="3" r="A36">
        <v>161</v>
      </c>
    </row>
    <row spans="1:4" r="37">
      <c t="s" s="4" r="A37">
        <v>162</v>
      </c>
      <c t="n" s="6" r="B37">
        <v>35000</v>
      </c>
      <c t="n" s="6" r="C37">
        <v>5000</v>
      </c>
      <c t="n" s="6" r="D37">
        <v>327344</v>
      </c>
    </row>
    <row spans="1:4" r="38">
      <c t="s" s="4" r="A38">
        <v>163</v>
      </c>
      <c t="n" s="6" r="B38">
        <v>0</v>
      </c>
      <c t="n" s="6" r="C38">
        <v>0</v>
      </c>
      <c t="n" s="6" r="D38">
        <v>-2980</v>
      </c>
    </row>
    <row spans="1:4" r="39">
      <c t="s" s="4" r="A39">
        <v>144</v>
      </c>
      <c t="n" s="6" r="B39">
        <v>0</v>
      </c>
      <c t="n" s="6" r="C39">
        <v>13</v>
      </c>
      <c t="n" s="6" r="D39">
        <v>4220</v>
      </c>
    </row>
    <row spans="1:4" r="40">
      <c t="s" s="4" r="A40">
        <v>164</v>
      </c>
      <c t="n" s="6" r="B40">
        <v>-6513</v>
      </c>
      <c t="n" s="6" r="C40">
        <v>-7172</v>
      </c>
      <c t="n" s="6" r="D40">
        <v>-10522</v>
      </c>
    </row>
    <row spans="1:4" r="41">
      <c t="s" s="4" r="A41">
        <v>165</v>
      </c>
      <c t="n" s="6" r="B41">
        <v>5807</v>
      </c>
      <c t="n" s="6" r="C41">
        <v>8880</v>
      </c>
      <c t="n" s="6" r="D41">
        <v>16398</v>
      </c>
    </row>
    <row spans="1:4" r="42">
      <c t="s" s="4" r="A42">
        <v>121</v>
      </c>
      <c t="n" s="6" r="B42">
        <v>-57311</v>
      </c>
      <c t="n" s="6" r="C42">
        <v>-40906</v>
      </c>
      <c t="n" s="6" r="D42">
        <v>-30000</v>
      </c>
    </row>
    <row spans="1:4" r="43">
      <c t="s" s="4" r="A43">
        <v>166</v>
      </c>
      <c t="n" s="6" r="B43">
        <v>-30750</v>
      </c>
      <c t="n" s="6" r="C43">
        <v>-43749</v>
      </c>
      <c t="n" s="6" r="D43">
        <v>-368501</v>
      </c>
    </row>
    <row spans="1:4" r="44">
      <c t="s" s="4" r="A44">
        <v>167</v>
      </c>
      <c t="n" s="6" r="B44">
        <v>-53767</v>
      </c>
      <c t="n" s="6" r="C44">
        <v>-77934</v>
      </c>
      <c t="n" s="6" r="D44">
        <v>-64041</v>
      </c>
    </row>
    <row spans="1:4" r="45">
      <c t="s" s="4" r="A45">
        <v>168</v>
      </c>
      <c t="n" s="6" r="B45">
        <v>0</v>
      </c>
      <c t="n" s="6" r="C45">
        <v>0</v>
      </c>
      <c t="n" s="6" r="D45">
        <v>0</v>
      </c>
    </row>
    <row spans="1:4" r="46">
      <c t="s" s="4" r="A46">
        <v>169</v>
      </c>
      <c t="n" s="6" r="B46">
        <v>-18518</v>
      </c>
      <c t="n" s="6" r="C46">
        <v>-12866</v>
      </c>
      <c t="n" s="6" r="D46">
        <v>20002</v>
      </c>
    </row>
    <row spans="1:4" r="47">
      <c t="s" s="4" r="A47">
        <v>170</v>
      </c>
      <c t="n" s="6" r="B47">
        <v>230328</v>
      </c>
      <c t="n" s="6" r="C47">
        <v>243194</v>
      </c>
      <c t="n" s="6" r="D47">
        <v>223192</v>
      </c>
    </row>
    <row spans="1:4" r="48">
      <c t="s" s="4" r="A48">
        <v>171</v>
      </c>
      <c t="n" s="6" r="B48">
        <v>211810</v>
      </c>
      <c t="n" s="6" r="C48">
        <v>230328</v>
      </c>
      <c t="n" s="6" r="D48">
        <v>243194</v>
      </c>
    </row>
    <row spans="1:4" r="49">
      <c t="s" s="3" r="A49">
        <v>172</v>
      </c>
    </row>
    <row spans="1:4" r="50">
      <c t="s" s="4" r="A50">
        <v>173</v>
      </c>
      <c t="n" s="6" r="B50">
        <v>7924</v>
      </c>
      <c t="n" s="6" r="C50">
        <v>4399</v>
      </c>
      <c t="n" s="6" r="D50">
        <v>7227</v>
      </c>
    </row>
    <row spans="1:4" r="51">
      <c t="s" s="4" r="A51">
        <v>174</v>
      </c>
      <c t="n" s="7" r="B51">
        <v>5732</v>
      </c>
      <c t="n" s="7" r="C51">
        <v>5441</v>
      </c>
      <c t="n" s="7" r="D51">
        <v>87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1</v>
      </c>
    </row>
    <row spans="1:3" r="2">
      <c t="s" s="3" r="A2">
        <v>466</v>
      </c>
    </row>
    <row spans="1:3" r="3">
      <c t="s" s="4" r="A3">
        <v>645</v>
      </c>
      <c t="n" s="7" r="B3">
        <v>244788</v>
      </c>
      <c t="n" s="7" r="C3">
        <v>236059</v>
      </c>
    </row>
    <row spans="1:3" r="4">
      <c t="s" s="4" r="A4">
        <v>646</v>
      </c>
      <c t="n" s="6" r="B4">
        <v>-143782</v>
      </c>
      <c t="n" s="6" r="C4">
        <v>-120588</v>
      </c>
    </row>
    <row spans="1:3" r="5">
      <c t="s" s="4" r="A5">
        <v>556</v>
      </c>
      <c t="n" s="6" r="B5">
        <v>101006</v>
      </c>
      <c t="n" s="6" r="C5">
        <v>115471</v>
      </c>
    </row>
    <row spans="1:3" r="6">
      <c t="s" s="4" r="A6">
        <v>647</v>
      </c>
    </row>
    <row spans="1:3" r="7">
      <c t="s" s="3" r="A7">
        <v>466</v>
      </c>
    </row>
    <row spans="1:3" r="8">
      <c t="s" s="4" r="A8">
        <v>645</v>
      </c>
      <c t="n" s="6" r="B8">
        <v>8888</v>
      </c>
      <c t="n" s="6" r="C8">
        <v>9022</v>
      </c>
    </row>
    <row spans="1:3" r="9">
      <c t="s" s="4" r="A9">
        <v>648</v>
      </c>
    </row>
    <row spans="1:3" r="10">
      <c t="s" s="3" r="A10">
        <v>466</v>
      </c>
    </row>
    <row spans="1:3" r="11">
      <c t="s" s="4" r="A11">
        <v>645</v>
      </c>
      <c t="n" s="6" r="B11">
        <v>18749</v>
      </c>
      <c t="n" s="6" r="C11">
        <v>18657</v>
      </c>
    </row>
    <row spans="1:3" r="12">
      <c t="s" s="4" r="A12">
        <v>649</v>
      </c>
    </row>
    <row spans="1:3" r="13">
      <c t="s" s="3" r="A13">
        <v>466</v>
      </c>
    </row>
    <row spans="1:3" r="14">
      <c t="s" s="4" r="A14">
        <v>645</v>
      </c>
      <c t="n" s="6" r="B14">
        <v>10182</v>
      </c>
      <c t="n" s="6" r="C14">
        <v>10429</v>
      </c>
    </row>
    <row spans="1:3" r="15">
      <c t="s" s="4" r="A15">
        <v>650</v>
      </c>
    </row>
    <row spans="1:3" r="16">
      <c t="s" s="3" r="A16">
        <v>466</v>
      </c>
    </row>
    <row spans="1:3" r="17">
      <c t="s" s="4" r="A17">
        <v>645</v>
      </c>
      <c t="n" s="6" r="B17">
        <v>141357</v>
      </c>
      <c t="n" s="6" r="C17">
        <v>135956</v>
      </c>
    </row>
    <row spans="1:3" r="18">
      <c t="s" s="4" r="A18">
        <v>471</v>
      </c>
    </row>
    <row spans="1:3" r="19">
      <c t="s" s="3" r="A19">
        <v>466</v>
      </c>
    </row>
    <row spans="1:3" r="20">
      <c t="s" s="4" r="A20">
        <v>645</v>
      </c>
      <c t="n" s="6" r="B20">
        <v>35907</v>
      </c>
      <c t="n" s="6" r="C20">
        <v>26890</v>
      </c>
    </row>
    <row spans="1:3" r="21">
      <c t="s" s="4" r="A21">
        <v>651</v>
      </c>
    </row>
    <row spans="1:3" r="22">
      <c t="s" s="3" r="A22">
        <v>466</v>
      </c>
    </row>
    <row spans="1:3" r="23">
      <c t="s" s="4" r="A23">
        <v>645</v>
      </c>
      <c t="n" s="6" r="B23">
        <v>28166</v>
      </c>
      <c t="n" s="6" r="C23">
        <v>33780</v>
      </c>
    </row>
    <row spans="1:3" r="24">
      <c t="s" s="4" r="A24">
        <v>652</v>
      </c>
    </row>
    <row spans="1:3" r="25">
      <c t="s" s="3" r="A25">
        <v>466</v>
      </c>
    </row>
    <row spans="1:3" r="26">
      <c t="s" s="4" r="A26">
        <v>645</v>
      </c>
      <c t="n" s="7" r="B26">
        <v>1539</v>
      </c>
      <c t="n" s="7" r="C26">
        <v>13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3</v>
      </c>
      <c t="s" s="2" r="B1">
        <v>1</v>
      </c>
    </row>
    <row spans="1:3" r="2">
      <c t="s" s="2" r="B2">
        <v>2</v>
      </c>
      <c t="s" s="2" r="C2">
        <v>31</v>
      </c>
    </row>
    <row spans="1:3" r="3">
      <c t="s" s="3" r="A3">
        <v>654</v>
      </c>
    </row>
    <row spans="1:3" r="4">
      <c t="s" s="4" r="A4">
        <v>655</v>
      </c>
      <c t="n" s="7" r="B4">
        <v>6326</v>
      </c>
      <c t="n" s="7" r="C4">
        <v>6842</v>
      </c>
    </row>
    <row spans="1:3" r="5">
      <c t="s" s="4" r="A5">
        <v>650</v>
      </c>
    </row>
    <row spans="1:3" r="6">
      <c t="s" s="3" r="A6">
        <v>654</v>
      </c>
    </row>
    <row spans="1:3" r="7">
      <c t="s" s="4" r="A7">
        <v>655</v>
      </c>
      <c t="n" s="6" r="B7">
        <v>6281</v>
      </c>
      <c t="n" s="6" r="C7">
        <v>6215</v>
      </c>
    </row>
    <row spans="1:3" r="8">
      <c t="s" s="4" r="A8">
        <v>651</v>
      </c>
    </row>
    <row spans="1:3" r="9">
      <c t="s" s="3" r="A9">
        <v>654</v>
      </c>
    </row>
    <row spans="1:3" r="10">
      <c t="s" s="4" r="A10">
        <v>655</v>
      </c>
      <c t="n" s="6" r="B10">
        <v>43</v>
      </c>
      <c t="n" s="6" r="C10">
        <v>86</v>
      </c>
    </row>
    <row spans="1:3" r="11">
      <c t="s" s="4" r="A11">
        <v>649</v>
      </c>
    </row>
    <row spans="1:3" r="12">
      <c t="s" s="3" r="A12">
        <v>654</v>
      </c>
    </row>
    <row spans="1:3" r="13">
      <c t="s" s="4" r="A13">
        <v>655</v>
      </c>
      <c t="n" s="6" r="B13">
        <v>2</v>
      </c>
      <c t="n" s="6" r="C13">
        <v>541</v>
      </c>
    </row>
    <row spans="1:3" r="14">
      <c t="s" s="4" r="A14">
        <v>34</v>
      </c>
    </row>
    <row spans="1:3" r="15">
      <c t="s" s="3" r="A15">
        <v>654</v>
      </c>
    </row>
    <row spans="1:3" r="16">
      <c t="s" s="4" r="A16">
        <v>655</v>
      </c>
      <c t="n" s="6" r="B16">
        <v>2810</v>
      </c>
      <c t="n" s="6" r="C16">
        <v>4341</v>
      </c>
    </row>
    <row spans="1:3" r="17">
      <c t="s" s="4" r="A17">
        <v>656</v>
      </c>
    </row>
    <row spans="1:3" r="18">
      <c t="s" s="3" r="A18">
        <v>654</v>
      </c>
    </row>
    <row spans="1:3" r="19">
      <c t="s" s="4" r="A19">
        <v>655</v>
      </c>
      <c t="n" s="6" r="B19">
        <v>2799</v>
      </c>
      <c t="n" s="6" r="C19">
        <v>4019</v>
      </c>
    </row>
    <row spans="1:3" r="20">
      <c t="s" s="4" r="A20">
        <v>657</v>
      </c>
    </row>
    <row spans="1:3" r="21">
      <c t="s" s="3" r="A21">
        <v>654</v>
      </c>
    </row>
    <row spans="1:3" r="22">
      <c t="s" s="4" r="A22">
        <v>655</v>
      </c>
      <c t="n" s="6" r="B22">
        <v>10</v>
      </c>
      <c t="n" s="6" r="C22">
        <v>5</v>
      </c>
    </row>
    <row spans="1:3" r="23">
      <c t="s" s="4" r="A23">
        <v>658</v>
      </c>
    </row>
    <row spans="1:3" r="24">
      <c t="s" s="3" r="A24">
        <v>654</v>
      </c>
    </row>
    <row spans="1:3" r="25">
      <c t="s" s="4" r="A25">
        <v>655</v>
      </c>
      <c t="n" s="6" r="B25">
        <v>1</v>
      </c>
      <c t="n" s="6" r="C25">
        <v>317</v>
      </c>
    </row>
    <row spans="1:3" r="26">
      <c t="s" s="4" r="A26">
        <v>39</v>
      </c>
    </row>
    <row spans="1:3" r="27">
      <c t="s" s="3" r="A27">
        <v>654</v>
      </c>
    </row>
    <row spans="1:3" r="28">
      <c t="s" s="4" r="A28">
        <v>655</v>
      </c>
      <c t="n" s="6" r="B28">
        <v>3510</v>
      </c>
      <c t="n" s="6" r="C28">
        <v>2187</v>
      </c>
    </row>
    <row spans="1:3" r="29">
      <c t="s" s="4" r="A29">
        <v>659</v>
      </c>
    </row>
    <row spans="1:3" r="30">
      <c t="s" s="3" r="A30">
        <v>654</v>
      </c>
    </row>
    <row spans="1:3" r="31">
      <c t="s" s="4" r="A31">
        <v>655</v>
      </c>
      <c t="n" s="6" r="B31">
        <v>3477</v>
      </c>
      <c t="n" s="6" r="C31">
        <v>2173</v>
      </c>
    </row>
    <row spans="1:3" r="32">
      <c t="s" s="4" r="A32">
        <v>660</v>
      </c>
    </row>
    <row spans="1:3" r="33">
      <c t="s" s="3" r="A33">
        <v>654</v>
      </c>
    </row>
    <row spans="1:3" r="34">
      <c t="s" s="4" r="A34">
        <v>655</v>
      </c>
      <c t="n" s="6" r="B34">
        <v>33</v>
      </c>
      <c t="n" s="6" r="C34">
        <v>12</v>
      </c>
    </row>
    <row spans="1:3" r="35">
      <c t="s" s="4" r="A35">
        <v>661</v>
      </c>
    </row>
    <row spans="1:3" r="36">
      <c t="s" s="3" r="A36">
        <v>654</v>
      </c>
    </row>
    <row spans="1:3" r="37">
      <c t="s" s="4" r="A37">
        <v>655</v>
      </c>
      <c t="n" s="6" r="B37">
        <v>0</v>
      </c>
      <c t="n" s="6" r="C37">
        <v>2</v>
      </c>
    </row>
    <row spans="1:3" r="38">
      <c t="s" s="4" r="A38">
        <v>662</v>
      </c>
    </row>
    <row spans="1:3" r="39">
      <c t="s" s="3" r="A39">
        <v>654</v>
      </c>
    </row>
    <row spans="1:3" r="40">
      <c t="s" s="4" r="A40">
        <v>655</v>
      </c>
      <c t="n" s="6" r="B40">
        <v>6</v>
      </c>
      <c t="n" s="6" r="C40">
        <v>314</v>
      </c>
    </row>
    <row spans="1:3" r="41">
      <c t="s" s="4" r="A41">
        <v>663</v>
      </c>
    </row>
    <row spans="1:3" r="42">
      <c t="s" s="3" r="A42">
        <v>654</v>
      </c>
    </row>
    <row spans="1:3" r="43">
      <c t="s" s="4" r="A43">
        <v>655</v>
      </c>
      <c t="n" s="6" r="B43">
        <v>5</v>
      </c>
      <c t="n" s="6" r="C43">
        <v>23</v>
      </c>
    </row>
    <row spans="1:3" r="44">
      <c t="s" s="4" r="A44">
        <v>664</v>
      </c>
    </row>
    <row spans="1:3" r="45">
      <c t="s" s="3" r="A45">
        <v>654</v>
      </c>
    </row>
    <row spans="1:3" r="46">
      <c t="s" s="4" r="A46">
        <v>655</v>
      </c>
      <c t="n" s="6" r="B46">
        <v>0</v>
      </c>
      <c t="n" s="6" r="C46">
        <v>69</v>
      </c>
    </row>
    <row spans="1:3" r="47">
      <c t="s" s="4" r="A47">
        <v>665</v>
      </c>
    </row>
    <row spans="1:3" r="48">
      <c t="s" s="3" r="A48">
        <v>654</v>
      </c>
    </row>
    <row spans="1:3" r="49">
      <c t="s" s="4" r="A49">
        <v>655</v>
      </c>
      <c t="n" s="7" r="B49">
        <v>1</v>
      </c>
      <c t="n" s="7" r="C49">
        <v>2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s="1" r="A1">
        <v>666</v>
      </c>
      <c t="s" s="2" r="B1">
        <v>514</v>
      </c>
      <c t="s" s="2" r="C1">
        <v>1</v>
      </c>
    </row>
    <row spans="1:5" r="2">
      <c t="s" s="2" r="B2">
        <v>32</v>
      </c>
      <c t="s" s="2" r="C2">
        <v>2</v>
      </c>
      <c t="s" s="2" r="D2">
        <v>31</v>
      </c>
      <c t="s" s="2" r="E2">
        <v>32</v>
      </c>
    </row>
    <row spans="1:5" r="3">
      <c t="s" s="3" r="A3">
        <v>667</v>
      </c>
    </row>
    <row spans="1:5" r="4">
      <c t="s" s="4" r="A4">
        <v>42</v>
      </c>
      <c t="n" s="7" r="C4">
        <v>0</v>
      </c>
      <c t="n" s="7" r="D4">
        <v>0</v>
      </c>
      <c t="n" s="7" r="E4">
        <v>116686</v>
      </c>
    </row>
    <row spans="1:5" r="5">
      <c t="s" s="4" r="A5">
        <v>668</v>
      </c>
    </row>
    <row spans="1:5" r="6">
      <c t="s" s="3" r="A6">
        <v>667</v>
      </c>
    </row>
    <row spans="1:5" r="7">
      <c t="s" s="4" r="A7">
        <v>42</v>
      </c>
      <c t="n" s="7" r="B7">
        <v>116686</v>
      </c>
    </row>
    <row spans="1:5" r="8">
      <c t="s" s="4" r="A8">
        <v>669</v>
      </c>
    </row>
    <row spans="1:5" r="9">
      <c t="s" s="3" r="A9">
        <v>667</v>
      </c>
    </row>
    <row spans="1:5" r="10">
      <c t="s" s="4" r="A10">
        <v>670</v>
      </c>
      <c t="s" s="4" r="C10">
        <v>671</v>
      </c>
    </row>
    <row spans="1:5" r="11">
      <c t="s" s="4" r="A11">
        <v>672</v>
      </c>
      <c t="s" s="4" r="C11">
        <v>673</v>
      </c>
    </row>
    <row spans="1:5" r="12">
      <c t="s" s="4" r="A12">
        <v>674</v>
      </c>
    </row>
    <row spans="1:5" r="13">
      <c t="s" s="3" r="A13">
        <v>667</v>
      </c>
    </row>
    <row spans="1:5" r="14">
      <c t="s" s="4" r="A14">
        <v>675</v>
      </c>
      <c t="n" s="7" r="B14">
        <v>4000</v>
      </c>
      <c t="n" s="7" r="C14">
        <v>0</v>
      </c>
      <c t="n" s="7" r="D14">
        <v>4000</v>
      </c>
      <c t="n" s="7" r="E14">
        <v>4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21"/>
  </cols>
  <sheetData>
    <row spans="1:2" r="1">
      <c t="s" s="1" r="A1">
        <v>676</v>
      </c>
      <c t="s" s="2" r="B1">
        <v>1</v>
      </c>
    </row>
    <row spans="1:2" r="2">
      <c t="s" s="2" r="B2">
        <v>586</v>
      </c>
    </row>
    <row spans="1:2" r="3">
      <c t="s" s="3" r="A3">
        <v>677</v>
      </c>
    </row>
    <row spans="1:2" r="4">
      <c t="s" s="4" r="A4">
        <v>625</v>
      </c>
      <c t="n" s="7" r="B4">
        <v>280319</v>
      </c>
    </row>
    <row spans="1:2" r="5">
      <c t="s" s="4" r="A5">
        <v>678</v>
      </c>
      <c t="n" s="6" r="B5">
        <v>49384</v>
      </c>
    </row>
    <row spans="1:2" r="6">
      <c t="s" s="4" r="A6">
        <v>628</v>
      </c>
      <c t="n" s="6" r="B6">
        <v>329703</v>
      </c>
    </row>
    <row spans="1:2" r="7">
      <c t="s" s="4" r="A7">
        <v>679</v>
      </c>
    </row>
    <row spans="1:2" r="8">
      <c t="s" s="3" r="A8">
        <v>677</v>
      </c>
    </row>
    <row spans="1:2" r="9">
      <c t="s" s="4" r="A9">
        <v>625</v>
      </c>
      <c t="n" s="6" r="B9">
        <v>261891</v>
      </c>
    </row>
    <row spans="1:2" r="10">
      <c t="s" s="4" r="A10">
        <v>678</v>
      </c>
      <c t="n" s="6" r="B10">
        <v>0</v>
      </c>
    </row>
    <row spans="1:2" r="11">
      <c t="s" s="4" r="A11">
        <v>628</v>
      </c>
      <c t="n" s="6" r="B11">
        <v>261891</v>
      </c>
    </row>
    <row spans="1:2" r="12">
      <c t="s" s="4" r="A12">
        <v>680</v>
      </c>
    </row>
    <row spans="1:2" r="13">
      <c t="s" s="3" r="A13">
        <v>677</v>
      </c>
    </row>
    <row spans="1:2" r="14">
      <c t="s" s="4" r="A14">
        <v>625</v>
      </c>
      <c t="n" s="6" r="B14">
        <v>0</v>
      </c>
    </row>
    <row spans="1:2" r="15">
      <c t="s" s="4" r="A15">
        <v>678</v>
      </c>
      <c t="n" s="6" r="B15">
        <v>49384</v>
      </c>
    </row>
    <row spans="1:2" r="16">
      <c t="s" s="4" r="A16">
        <v>628</v>
      </c>
      <c t="n" s="6" r="B16">
        <v>49384</v>
      </c>
    </row>
    <row spans="1:2" r="17">
      <c t="s" s="4" r="A17">
        <v>681</v>
      </c>
    </row>
    <row spans="1:2" r="18">
      <c t="s" s="3" r="A18">
        <v>677</v>
      </c>
    </row>
    <row spans="1:2" r="19">
      <c t="s" s="4" r="A19">
        <v>625</v>
      </c>
      <c t="n" s="6" r="B19">
        <v>18428</v>
      </c>
    </row>
    <row spans="1:2" r="20">
      <c t="s" s="4" r="A20">
        <v>678</v>
      </c>
      <c t="n" s="6" r="B20">
        <v>0</v>
      </c>
    </row>
    <row spans="1:2" r="21">
      <c t="s" s="4" r="A21">
        <v>628</v>
      </c>
      <c t="n" s="7" r="B21">
        <v>184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2</v>
      </c>
      <c t="s" s="2" r="B1">
        <v>683</v>
      </c>
    </row>
    <row spans="1:3" r="2">
      <c t="s" s="2" r="B2">
        <v>684</v>
      </c>
      <c t="s" s="2" r="C2">
        <v>685</v>
      </c>
    </row>
    <row spans="1:3" r="3">
      <c t="s" s="3" r="A3">
        <v>686</v>
      </c>
    </row>
    <row spans="1:3" r="4">
      <c t="s" s="4" r="A4">
        <v>687</v>
      </c>
      <c t="s" s="4" r="B4">
        <v>688</v>
      </c>
      <c t="s" s="4" r="C4">
        <v>688</v>
      </c>
    </row>
    <row spans="1:3" r="5">
      <c t="s" s="4" r="A5">
        <v>689</v>
      </c>
      <c t="s" s="4" r="B5">
        <v>690</v>
      </c>
      <c t="s" s="4" r="C5">
        <v>690</v>
      </c>
    </row>
    <row spans="1:3" r="6">
      <c t="s" s="4" r="A6">
        <v>440</v>
      </c>
    </row>
    <row spans="1:3" r="7">
      <c t="s" s="3" r="A7">
        <v>686</v>
      </c>
    </row>
    <row spans="1:3" r="8">
      <c t="s" s="4" r="A8">
        <v>691</v>
      </c>
      <c t="s" s="4" r="B8">
        <v>692</v>
      </c>
      <c t="s" s="4" r="C8">
        <v>671</v>
      </c>
    </row>
    <row spans="1:3" r="9">
      <c t="s" s="4" r="A9">
        <v>693</v>
      </c>
      <c t="s" s="4" r="B9">
        <v>694</v>
      </c>
      <c t="s" s="4" r="C9">
        <v>695</v>
      </c>
    </row>
    <row spans="1:3" r="10">
      <c t="s" s="4" r="A10">
        <v>696</v>
      </c>
      <c t="n" s="10" r="B10">
        <v>1.2</v>
      </c>
      <c t="n" s="6" r="C10">
        <v>1</v>
      </c>
    </row>
    <row spans="1:3" r="11">
      <c t="s" s="4" r="A11">
        <v>441</v>
      </c>
    </row>
    <row spans="1:3" r="12">
      <c t="s" s="3" r="A12">
        <v>686</v>
      </c>
    </row>
    <row spans="1:3" r="13">
      <c t="s" s="4" r="A13">
        <v>691</v>
      </c>
      <c t="s" s="4" r="B13">
        <v>697</v>
      </c>
      <c t="s" s="4" r="C13">
        <v>698</v>
      </c>
    </row>
    <row spans="1:3" r="14">
      <c t="s" s="4" r="A14">
        <v>693</v>
      </c>
      <c t="s" s="4" r="B14">
        <v>699</v>
      </c>
      <c t="s" s="4" r="C14">
        <v>673</v>
      </c>
    </row>
    <row spans="1:3" r="15">
      <c t="s" s="4" r="A15">
        <v>696</v>
      </c>
      <c t="n" s="10" r="B15">
        <v>1.9</v>
      </c>
      <c t="n" s="10" r="C15">
        <v>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00</v>
      </c>
      <c t="s" s="2" r="C1">
        <v>1</v>
      </c>
    </row>
    <row spans="1:5" r="2">
      <c t="s" s="2" r="C2">
        <v>2</v>
      </c>
      <c t="s" s="2" r="D2">
        <v>31</v>
      </c>
      <c t="s" s="2" r="E2">
        <v>32</v>
      </c>
    </row>
    <row spans="1:5" r="3">
      <c t="s" s="3" r="A3">
        <v>701</v>
      </c>
    </row>
    <row spans="1:5" r="4">
      <c t="s" s="4" r="A4">
        <v>702</v>
      </c>
      <c t="n" s="7" r="C4">
        <v>184940</v>
      </c>
      <c t="n" s="7" r="D4">
        <v>169048</v>
      </c>
      <c t="n" s="7" r="E4">
        <v>185997</v>
      </c>
    </row>
    <row spans="1:5" r="5">
      <c t="s" s="4" r="A5">
        <v>703</v>
      </c>
      <c t="n" s="6" r="C5">
        <v>-96511</v>
      </c>
      <c t="n" s="6" r="D5">
        <v>-71448</v>
      </c>
    </row>
    <row spans="1:5" r="6">
      <c t="s" s="4" r="A6">
        <v>704</v>
      </c>
      <c t="n" s="6" r="C6">
        <v>88429</v>
      </c>
      <c t="n" s="6" r="D6">
        <v>97600</v>
      </c>
    </row>
    <row spans="1:5" r="7">
      <c t="s" s="4" r="A7">
        <v>705</v>
      </c>
    </row>
    <row spans="1:5" r="8">
      <c t="s" s="3" r="A8">
        <v>701</v>
      </c>
    </row>
    <row spans="1:5" r="9">
      <c t="s" s="4" r="A9">
        <v>702</v>
      </c>
      <c t="n" s="6" r="C9">
        <v>148210</v>
      </c>
      <c t="n" s="6" r="D9">
        <v>134155</v>
      </c>
    </row>
    <row spans="1:5" r="10">
      <c t="s" s="4" r="A10">
        <v>703</v>
      </c>
      <c t="n" s="6" r="C10">
        <v>-74006</v>
      </c>
      <c t="n" s="6" r="D10">
        <v>-53286</v>
      </c>
    </row>
    <row spans="1:5" r="11">
      <c t="s" s="4" r="A11">
        <v>704</v>
      </c>
      <c t="n" s="7" r="C11">
        <v>74204</v>
      </c>
      <c t="n" s="6" r="D11">
        <v>80869</v>
      </c>
    </row>
    <row spans="1:5" r="12">
      <c t="s" s="4" r="A12">
        <v>706</v>
      </c>
    </row>
    <row spans="1:5" r="13">
      <c t="s" s="3" r="A13">
        <v>701</v>
      </c>
    </row>
    <row spans="1:5" r="14">
      <c t="s" s="4" r="A14">
        <v>467</v>
      </c>
      <c t="s" s="4" r="C14">
        <v>474</v>
      </c>
    </row>
    <row spans="1:5" r="15">
      <c t="s" s="4" r="A15">
        <v>707</v>
      </c>
    </row>
    <row spans="1:5" r="16">
      <c t="s" s="3" r="A16">
        <v>701</v>
      </c>
    </row>
    <row spans="1:5" r="17">
      <c t="s" s="4" r="A17">
        <v>467</v>
      </c>
      <c t="s" s="4" r="C17">
        <v>476</v>
      </c>
    </row>
    <row spans="1:5" r="18">
      <c t="s" s="4" r="A18">
        <v>708</v>
      </c>
    </row>
    <row spans="1:5" r="19">
      <c t="s" s="3" r="A19">
        <v>701</v>
      </c>
    </row>
    <row spans="1:5" r="20">
      <c t="s" s="4" r="A20">
        <v>702</v>
      </c>
      <c t="n" s="7" r="C20">
        <v>30030</v>
      </c>
      <c t="n" s="6" r="D20">
        <v>28030</v>
      </c>
    </row>
    <row spans="1:5" r="21">
      <c t="s" s="4" r="A21">
        <v>703</v>
      </c>
      <c t="n" s="6" r="C21">
        <v>-15847</v>
      </c>
      <c t="n" s="6" r="D21">
        <v>-11480</v>
      </c>
    </row>
    <row spans="1:5" r="22">
      <c t="s" s="4" r="A22">
        <v>704</v>
      </c>
      <c t="n" s="7" r="C22">
        <v>14183</v>
      </c>
      <c t="n" s="6" r="D22">
        <v>16550</v>
      </c>
    </row>
    <row spans="1:5" r="23">
      <c t="s" s="4" r="A23">
        <v>709</v>
      </c>
    </row>
    <row spans="1:5" r="24">
      <c t="s" s="3" r="A24">
        <v>701</v>
      </c>
    </row>
    <row spans="1:5" r="25">
      <c t="s" s="4" r="A25">
        <v>467</v>
      </c>
      <c t="s" s="4" r="C25">
        <v>474</v>
      </c>
    </row>
    <row spans="1:5" r="26">
      <c t="s" s="4" r="A26">
        <v>710</v>
      </c>
    </row>
    <row spans="1:5" r="27">
      <c t="s" s="3" r="A27">
        <v>701</v>
      </c>
    </row>
    <row spans="1:5" r="28">
      <c t="s" s="4" r="A28">
        <v>467</v>
      </c>
      <c t="s" s="4" r="C28">
        <v>711</v>
      </c>
    </row>
    <row spans="1:5" r="29">
      <c t="s" s="4" r="A29">
        <v>712</v>
      </c>
    </row>
    <row spans="1:5" r="30">
      <c t="s" s="3" r="A30">
        <v>701</v>
      </c>
    </row>
    <row spans="1:5" r="31">
      <c t="s" s="4" r="A31">
        <v>467</v>
      </c>
      <c t="s" s="4" r="C31">
        <v>598</v>
      </c>
    </row>
    <row spans="1:5" r="32">
      <c t="s" s="4" r="A32">
        <v>702</v>
      </c>
      <c t="s" s="4" r="B32">
        <v>713</v>
      </c>
      <c t="n" s="7" r="C32">
        <v>100</v>
      </c>
      <c t="n" s="6" r="D32">
        <v>263</v>
      </c>
    </row>
    <row spans="1:5" r="33">
      <c t="s" s="4" r="A33">
        <v>703</v>
      </c>
      <c t="s" s="4" r="B33">
        <v>713</v>
      </c>
      <c t="n" s="6" r="C33">
        <v>-58</v>
      </c>
      <c t="n" s="6" r="D33">
        <v>-169</v>
      </c>
    </row>
    <row spans="1:5" r="34">
      <c t="s" s="4" r="A34">
        <v>704</v>
      </c>
      <c t="s" s="4" r="B34">
        <v>713</v>
      </c>
      <c t="n" s="6" r="C34">
        <v>42</v>
      </c>
      <c t="n" s="6" r="D34">
        <v>94</v>
      </c>
    </row>
    <row spans="1:5" r="35">
      <c t="s" s="4" r="A35">
        <v>714</v>
      </c>
    </row>
    <row spans="1:5" r="36">
      <c t="s" s="3" r="A36">
        <v>701</v>
      </c>
    </row>
    <row spans="1:5" r="37">
      <c t="s" s="4" r="A37">
        <v>702</v>
      </c>
      <c t="n" s="6" r="C37">
        <v>6600</v>
      </c>
      <c t="n" s="6" r="D37">
        <v>6600</v>
      </c>
    </row>
    <row spans="1:5" r="38">
      <c t="s" s="4" r="A38">
        <v>703</v>
      </c>
      <c t="n" s="6" r="C38">
        <v>-6600</v>
      </c>
      <c t="n" s="6" r="D38">
        <v>-6513</v>
      </c>
    </row>
    <row spans="1:5" r="39">
      <c t="s" s="4" r="A39">
        <v>704</v>
      </c>
      <c t="n" s="7" r="C39">
        <v>0</v>
      </c>
      <c t="n" s="7" r="D39">
        <v>87</v>
      </c>
    </row>
    <row spans="1:5" r="40">
      <c t="s" s="4" r="A40">
        <v>715</v>
      </c>
    </row>
    <row spans="1:5" r="41">
      <c t="s" s="3" r="A41">
        <v>701</v>
      </c>
    </row>
    <row spans="1:5" r="42">
      <c t="s" s="4" r="A42">
        <v>467</v>
      </c>
      <c t="s" s="4" r="C42">
        <v>716</v>
      </c>
    </row>
    <row spans="1:5" r="43">
      <c t="s" s="4" r="A43">
        <v>717</v>
      </c>
    </row>
    <row spans="1:5" r="44">
      <c t="s" s="3" r="A44">
        <v>701</v>
      </c>
    </row>
    <row spans="1:5" r="45">
      <c t="s" s="4" r="A45">
        <v>467</v>
      </c>
      <c t="s" s="4" r="C45">
        <v>474</v>
      </c>
    </row>
    <row spans="1:5" r="46">
      <c t="n" r="A46"/>
    </row>
    <row spans="1:5" r="47">
      <c t="s" s="4" r="A47">
        <v>713</v>
      </c>
      <c t="s" s="4" r="B47">
        <v>718</v>
      </c>
    </row>
  </sheetData>
  <mergeCells count="3">
    <mergeCell ref="A1:B2"/>
    <mergeCell ref="A46:D46"/>
    <mergeCell ref="B47:D4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1</v>
      </c>
      <c t="s" s="2" r="D2">
        <v>32</v>
      </c>
    </row>
    <row spans="1:4" r="3">
      <c t="s" s="3" r="A3">
        <v>720</v>
      </c>
    </row>
    <row spans="1:4" r="4">
      <c t="s" s="4" r="A4">
        <v>721</v>
      </c>
      <c t="n" s="7" r="B4">
        <v>0</v>
      </c>
      <c t="n" s="7" r="C4">
        <v>14755</v>
      </c>
      <c t="n" s="7" r="D4">
        <v>32292</v>
      </c>
    </row>
    <row spans="1:4" r="5">
      <c t="s" s="4" r="A5">
        <v>39</v>
      </c>
    </row>
    <row spans="1:4" r="6">
      <c t="s" s="3" r="A6">
        <v>720</v>
      </c>
    </row>
    <row spans="1:4" r="7">
      <c t="s" s="4" r="A7">
        <v>721</v>
      </c>
      <c t="n" s="6" r="B7">
        <v>0</v>
      </c>
      <c t="n" s="6" r="C7">
        <v>3119</v>
      </c>
      <c t="n" s="6" r="D7">
        <v>2354</v>
      </c>
    </row>
    <row spans="1:4" r="8">
      <c t="s" s="4" r="A8">
        <v>41</v>
      </c>
    </row>
    <row spans="1:4" r="9">
      <c t="s" s="3" r="A9">
        <v>720</v>
      </c>
    </row>
    <row spans="1:4" r="10">
      <c t="s" s="4" r="A10">
        <v>721</v>
      </c>
      <c t="n" s="7" r="B10">
        <v>0</v>
      </c>
      <c t="n" s="7" r="C10">
        <v>11636</v>
      </c>
      <c t="n" s="7" r="D10">
        <v>299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2</v>
      </c>
      <c t="s" s="2" r="B1">
        <v>1</v>
      </c>
    </row>
    <row spans="1:3" r="2">
      <c t="s" s="2" r="B2">
        <v>2</v>
      </c>
      <c t="s" s="2" r="C2">
        <v>31</v>
      </c>
    </row>
    <row spans="1:3" r="3">
      <c t="s" s="3" r="A3">
        <v>723</v>
      </c>
    </row>
    <row spans="1:3" r="4">
      <c t="s" s="4" r="A4">
        <v>724</v>
      </c>
      <c t="n" s="7" r="B4">
        <v>169048</v>
      </c>
      <c t="n" s="7" r="C4">
        <v>185997</v>
      </c>
    </row>
    <row spans="1:3" r="5">
      <c t="s" s="4" r="A5">
        <v>725</v>
      </c>
      <c t="n" s="6" r="B5">
        <v>12000</v>
      </c>
      <c t="n" s="6" r="C5">
        <v>1100</v>
      </c>
    </row>
    <row spans="1:3" r="6">
      <c t="s" s="4" r="A6">
        <v>726</v>
      </c>
      <c t="n" s="6" r="C6">
        <v>1430</v>
      </c>
    </row>
    <row spans="1:3" r="7">
      <c t="s" s="4" r="A7">
        <v>727</v>
      </c>
      <c t="n" s="6" r="B7">
        <v>4000</v>
      </c>
    </row>
    <row spans="1:3" r="8">
      <c t="s" s="4" r="A8">
        <v>728</v>
      </c>
      <c t="n" s="6" r="C8">
        <v>-19479</v>
      </c>
    </row>
    <row spans="1:3" r="9">
      <c t="s" s="4" r="A9">
        <v>130</v>
      </c>
      <c t="n" s="6" r="B9">
        <v>-108</v>
      </c>
    </row>
    <row spans="1:3" r="10">
      <c t="s" s="4" r="A10">
        <v>729</v>
      </c>
      <c t="n" s="7" r="B10">
        <v>184940</v>
      </c>
      <c t="n" s="7" r="C10">
        <v>1690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0</v>
      </c>
      <c t="s" s="2" r="C1">
        <v>2</v>
      </c>
      <c t="s" s="2" r="D1">
        <v>31</v>
      </c>
    </row>
    <row spans="1:4" r="2">
      <c t="s" s="4" r="A2">
        <v>731</v>
      </c>
      <c t="n" s="7" r="C2">
        <v>25655</v>
      </c>
    </row>
    <row spans="1:4" r="3">
      <c t="s" s="4" r="A3">
        <v>732</v>
      </c>
      <c t="n" s="6" r="C3">
        <v>25613</v>
      </c>
    </row>
    <row spans="1:4" r="4">
      <c t="s" s="4" r="A4">
        <v>733</v>
      </c>
      <c t="n" s="6" r="C4">
        <v>22201</v>
      </c>
    </row>
    <row spans="1:4" r="5">
      <c t="s" s="4" r="A5">
        <v>734</v>
      </c>
      <c t="n" s="6" r="C5">
        <v>10920</v>
      </c>
    </row>
    <row spans="1:4" r="6">
      <c t="s" s="4" r="A6">
        <v>735</v>
      </c>
      <c t="n" s="6" r="C6">
        <v>2889</v>
      </c>
    </row>
    <row spans="1:4" r="7">
      <c t="s" s="4" r="A7">
        <v>736</v>
      </c>
      <c t="n" s="6" r="C7">
        <v>1151</v>
      </c>
    </row>
    <row spans="1:4" r="8">
      <c t="s" s="4" r="A8">
        <v>704</v>
      </c>
      <c t="n" s="6" r="C8">
        <v>88429</v>
      </c>
      <c t="n" s="7" r="D8">
        <v>97600</v>
      </c>
    </row>
    <row spans="1:4" r="9">
      <c t="s" s="4" r="A9">
        <v>705</v>
      </c>
    </row>
    <row spans="1:4" r="10">
      <c t="s" s="4" r="A10">
        <v>731</v>
      </c>
      <c t="n" s="6" r="C10">
        <v>21213</v>
      </c>
    </row>
    <row spans="1:4" r="11">
      <c t="s" s="4" r="A11">
        <v>732</v>
      </c>
      <c t="n" s="6" r="C11">
        <v>21213</v>
      </c>
    </row>
    <row spans="1:4" r="12">
      <c t="s" s="4" r="A12">
        <v>733</v>
      </c>
      <c t="n" s="6" r="C12">
        <v>17801</v>
      </c>
    </row>
    <row spans="1:4" r="13">
      <c t="s" s="4" r="A13">
        <v>734</v>
      </c>
      <c t="n" s="6" r="C13">
        <v>9970</v>
      </c>
    </row>
    <row spans="1:4" r="14">
      <c t="s" s="4" r="A14">
        <v>735</v>
      </c>
      <c t="n" s="6" r="C14">
        <v>2856</v>
      </c>
    </row>
    <row spans="1:4" r="15">
      <c t="s" s="4" r="A15">
        <v>736</v>
      </c>
      <c t="n" s="6" r="C15">
        <v>1151</v>
      </c>
    </row>
    <row spans="1:4" r="16">
      <c t="s" s="4" r="A16">
        <v>704</v>
      </c>
      <c t="n" s="6" r="C16">
        <v>74204</v>
      </c>
      <c t="n" s="6" r="D16">
        <v>80869</v>
      </c>
    </row>
    <row spans="1:4" r="17">
      <c t="s" s="4" r="A17">
        <v>708</v>
      </c>
    </row>
    <row spans="1:4" r="18">
      <c t="s" s="4" r="A18">
        <v>731</v>
      </c>
      <c t="n" s="6" r="C18">
        <v>4400</v>
      </c>
    </row>
    <row spans="1:4" r="19">
      <c t="s" s="4" r="A19">
        <v>732</v>
      </c>
      <c t="n" s="6" r="C19">
        <v>4400</v>
      </c>
    </row>
    <row spans="1:4" r="20">
      <c t="s" s="4" r="A20">
        <v>733</v>
      </c>
      <c t="n" s="6" r="C20">
        <v>4400</v>
      </c>
    </row>
    <row spans="1:4" r="21">
      <c t="s" s="4" r="A21">
        <v>734</v>
      </c>
      <c t="n" s="6" r="C21">
        <v>950</v>
      </c>
    </row>
    <row spans="1:4" r="22">
      <c t="s" s="4" r="A22">
        <v>735</v>
      </c>
      <c t="n" s="6" r="C22">
        <v>33</v>
      </c>
    </row>
    <row spans="1:4" r="23">
      <c t="s" s="4" r="A23">
        <v>736</v>
      </c>
      <c t="n" s="6" r="C23">
        <v>0</v>
      </c>
    </row>
    <row spans="1:4" r="24">
      <c t="s" s="4" r="A24">
        <v>704</v>
      </c>
      <c t="n" s="6" r="C24">
        <v>14183</v>
      </c>
      <c t="n" s="6" r="D24">
        <v>16550</v>
      </c>
    </row>
    <row spans="1:4" r="25">
      <c t="s" s="4" r="A25">
        <v>712</v>
      </c>
    </row>
    <row spans="1:4" r="26">
      <c t="s" s="4" r="A26">
        <v>731</v>
      </c>
      <c t="n" s="6" r="C26">
        <v>42</v>
      </c>
    </row>
    <row spans="1:4" r="27">
      <c t="s" s="4" r="A27">
        <v>732</v>
      </c>
      <c t="n" s="6" r="C27">
        <v>0</v>
      </c>
    </row>
    <row spans="1:4" r="28">
      <c t="s" s="4" r="A28">
        <v>733</v>
      </c>
      <c t="n" s="6" r="C28">
        <v>0</v>
      </c>
    </row>
    <row spans="1:4" r="29">
      <c t="s" s="4" r="A29">
        <v>734</v>
      </c>
      <c t="n" s="6" r="C29">
        <v>0</v>
      </c>
    </row>
    <row spans="1:4" r="30">
      <c t="s" s="4" r="A30">
        <v>735</v>
      </c>
      <c t="n" s="6" r="C30">
        <v>0</v>
      </c>
    </row>
    <row spans="1:4" r="31">
      <c t="s" s="4" r="A31">
        <v>736</v>
      </c>
      <c t="n" s="6" r="C31">
        <v>0</v>
      </c>
    </row>
    <row spans="1:4" r="32">
      <c t="s" s="4" r="A32">
        <v>704</v>
      </c>
      <c t="s" s="4" r="B32">
        <v>713</v>
      </c>
      <c t="n" s="7" r="C32">
        <v>42</v>
      </c>
      <c t="n" s="7" r="D32">
        <v>94</v>
      </c>
    </row>
    <row spans="1:4" r="33">
      <c t="n" r="A33"/>
    </row>
    <row spans="1:4" r="34">
      <c t="s" s="4" r="A34">
        <v>713</v>
      </c>
      <c t="s" s="4" r="B34">
        <v>718</v>
      </c>
    </row>
  </sheetData>
  <mergeCells count="3">
    <mergeCell ref="A1:B1"/>
    <mergeCell ref="A33:C33"/>
    <mergeCell ref="B34:C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7</v>
      </c>
      <c t="s" s="2" r="B1">
        <v>1</v>
      </c>
    </row>
    <row spans="1:3" r="2">
      <c t="s" s="2" r="B2">
        <v>2</v>
      </c>
      <c t="s" s="2" r="C2">
        <v>31</v>
      </c>
    </row>
    <row spans="1:3" r="3">
      <c t="s" s="3" r="A3">
        <v>738</v>
      </c>
    </row>
    <row spans="1:3" r="4">
      <c t="s" s="4" r="A4">
        <v>739</v>
      </c>
      <c t="n" s="7" r="B4">
        <v>4000</v>
      </c>
      <c t="n" s="7" r="C4">
        <v>4000</v>
      </c>
    </row>
    <row spans="1:3" r="5">
      <c t="s" s="4" r="A5">
        <v>740</v>
      </c>
      <c t="n" s="6" r="B5">
        <v>0</v>
      </c>
      <c t="n" s="6" r="C5">
        <v>0</v>
      </c>
    </row>
    <row spans="1:3" r="6">
      <c t="s" s="4" r="A6">
        <v>741</v>
      </c>
      <c t="n" s="6" r="B6">
        <v>0</v>
      </c>
      <c t="n" s="6" r="C6">
        <v>0</v>
      </c>
    </row>
    <row spans="1:3" r="7">
      <c t="s" s="4" r="A7">
        <v>742</v>
      </c>
      <c t="n" s="6" r="B7">
        <v>-4000</v>
      </c>
      <c t="n" s="6" r="C7">
        <v>0</v>
      </c>
    </row>
    <row spans="1:3" r="8">
      <c t="s" s="4" r="A8">
        <v>743</v>
      </c>
      <c t="n" s="7" r="B8">
        <v>0</v>
      </c>
      <c t="n" s="7" r="C8">
        <v>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4</v>
      </c>
      <c t="s" s="2" r="B1">
        <v>2</v>
      </c>
      <c t="s" s="2" r="C1">
        <v>31</v>
      </c>
      <c t="s" s="2" r="D1">
        <v>32</v>
      </c>
    </row>
    <row spans="1:4" r="2">
      <c t="s" s="3" r="A2">
        <v>199</v>
      </c>
    </row>
    <row spans="1:4" r="3">
      <c t="s" s="4" r="A3">
        <v>745</v>
      </c>
      <c t="n" s="7" r="B3">
        <v>15895</v>
      </c>
      <c t="n" s="7" r="C3">
        <v>20642</v>
      </c>
    </row>
    <row spans="1:4" r="4">
      <c t="s" s="4" r="A4">
        <v>746</v>
      </c>
      <c t="n" s="6" r="B4">
        <v>594</v>
      </c>
      <c t="n" s="6" r="C4">
        <v>718</v>
      </c>
    </row>
    <row spans="1:4" r="5">
      <c t="s" s="4" r="A5">
        <v>747</v>
      </c>
      <c t="n" s="6" r="B5">
        <v>1448</v>
      </c>
      <c t="n" s="6" r="C5">
        <v>527</v>
      </c>
    </row>
    <row spans="1:4" r="6">
      <c t="s" s="4" r="A6">
        <v>748</v>
      </c>
      <c t="n" s="6" r="B6">
        <v>4130</v>
      </c>
      <c t="n" s="6" r="C6">
        <v>5028</v>
      </c>
    </row>
    <row spans="1:4" r="7">
      <c t="s" s="4" r="A7">
        <v>749</v>
      </c>
      <c t="n" s="6" r="B7">
        <v>2149</v>
      </c>
      <c t="n" s="6" r="C7">
        <v>4019</v>
      </c>
    </row>
    <row spans="1:4" r="8">
      <c t="s" s="4" r="A8">
        <v>750</v>
      </c>
      <c t="n" s="6" r="B8">
        <v>9</v>
      </c>
      <c t="n" s="6" r="C8">
        <v>93</v>
      </c>
    </row>
    <row spans="1:4" r="9">
      <c t="s" s="4" r="A9">
        <v>751</v>
      </c>
      <c t="n" s="6" r="B9">
        <v>8765</v>
      </c>
      <c t="n" s="6" r="C9">
        <v>6153</v>
      </c>
    </row>
    <row spans="1:4" r="10">
      <c t="s" s="4" r="A10">
        <v>752</v>
      </c>
      <c t="n" s="6" r="B10">
        <v>394</v>
      </c>
      <c t="n" s="6" r="C10">
        <v>32</v>
      </c>
    </row>
    <row spans="1:4" r="11">
      <c t="s" s="4" r="A11">
        <v>753</v>
      </c>
      <c t="n" s="6" r="B11">
        <v>342</v>
      </c>
      <c t="n" s="6" r="C11">
        <v>282</v>
      </c>
      <c t="n" s="7" r="D11">
        <v>2632</v>
      </c>
    </row>
    <row spans="1:4" r="12">
      <c t="s" s="4" r="A12">
        <v>130</v>
      </c>
      <c t="n" s="6" r="B12">
        <v>7478</v>
      </c>
      <c t="n" s="6" r="C12">
        <v>12260</v>
      </c>
    </row>
    <row spans="1:4" r="13">
      <c t="s" s="4" r="A13">
        <v>754</v>
      </c>
      <c t="n" s="7" r="B13">
        <v>41204</v>
      </c>
      <c t="n" s="7" r="C13">
        <v>497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1"/>
    <col customWidth="1" max="6" min="6" width="21"/>
    <col customWidth="1" max="7" min="7" width="21"/>
  </cols>
  <sheetData>
    <row spans="1:7" r="1">
      <c t="s" s="1" r="A1">
        <v>755</v>
      </c>
      <c t="s" s="2" r="B1">
        <v>756</v>
      </c>
      <c t="s" s="2" r="C1">
        <v>757</v>
      </c>
      <c t="s" s="2" r="D1">
        <v>586</v>
      </c>
      <c t="s" s="2" r="E1">
        <v>758</v>
      </c>
      <c t="s" s="2" r="F1">
        <v>759</v>
      </c>
      <c t="s" s="2" r="G1">
        <v>760</v>
      </c>
    </row>
    <row spans="1:7" r="2">
      <c t="s" s="4" r="A2">
        <v>761</v>
      </c>
      <c t="n" s="7" r="B2">
        <v>400000000</v>
      </c>
    </row>
    <row spans="1:7" r="3">
      <c t="s" s="4" r="A3">
        <v>762</v>
      </c>
      <c t="s" s="4" r="B3">
        <v>474</v>
      </c>
    </row>
    <row spans="1:7" r="4">
      <c t="s" s="4" r="A4">
        <v>763</v>
      </c>
      <c t="n" s="7" r="B4">
        <v>326600000</v>
      </c>
    </row>
    <row spans="1:7" r="5">
      <c t="s" s="4" r="A5">
        <v>532</v>
      </c>
      <c t="n" s="7" r="C5">
        <v>35000000</v>
      </c>
      <c t="n" s="7" r="D5">
        <v>35000000</v>
      </c>
      <c t="n" s="7" r="E5">
        <v>5000000</v>
      </c>
      <c t="n" s="7" r="F5">
        <v>327344000</v>
      </c>
    </row>
    <row spans="1:7" r="6">
      <c t="s" s="4" r="A6">
        <v>764</v>
      </c>
      <c t="n" s="6" r="B6">
        <v>1400000</v>
      </c>
    </row>
    <row spans="1:7" r="7">
      <c t="s" s="4" r="A7">
        <v>765</v>
      </c>
      <c t="n" s="7" r="B7">
        <v>327500000</v>
      </c>
    </row>
    <row spans="1:7" r="8">
      <c t="s" s="4" r="A8">
        <v>440</v>
      </c>
    </row>
    <row spans="1:7" r="9">
      <c t="s" s="4" r="A9">
        <v>766</v>
      </c>
      <c t="n" s="12" r="D9">
        <v>3.5</v>
      </c>
    </row>
    <row spans="1:7" r="10">
      <c t="s" s="4" r="A10">
        <v>441</v>
      </c>
    </row>
    <row spans="1:7" r="11">
      <c t="s" s="4" r="A11">
        <v>767</v>
      </c>
      <c t="n" s="6" r="D11">
        <v>3</v>
      </c>
    </row>
    <row spans="1:7" r="12">
      <c t="s" s="4" r="A12">
        <v>768</v>
      </c>
    </row>
    <row spans="1:7" r="13">
      <c t="s" s="4" r="A13">
        <v>769</v>
      </c>
      <c t="s" s="4" r="B13">
        <v>770</v>
      </c>
    </row>
    <row spans="1:7" r="14">
      <c t="s" s="4" r="A14">
        <v>771</v>
      </c>
    </row>
    <row spans="1:7" r="15">
      <c t="s" s="4" r="A15">
        <v>772</v>
      </c>
      <c t="s" s="4" r="B15">
        <v>773</v>
      </c>
    </row>
    <row spans="1:7" r="16">
      <c t="s" s="4" r="A16">
        <v>774</v>
      </c>
    </row>
    <row spans="1:7" r="17">
      <c t="s" s="4" r="A17">
        <v>772</v>
      </c>
      <c t="s" s="4" r="B17">
        <v>775</v>
      </c>
    </row>
    <row spans="1:7" r="18">
      <c t="s" s="4" r="A18">
        <v>776</v>
      </c>
    </row>
    <row spans="1:7" r="19">
      <c t="s" s="4" r="A19">
        <v>777</v>
      </c>
      <c t="s" s="4" r="B19">
        <v>778</v>
      </c>
    </row>
    <row spans="1:7" r="20">
      <c t="s" s="4" r="A20">
        <v>779</v>
      </c>
    </row>
    <row spans="1:7" r="21">
      <c t="s" s="4" r="A21">
        <v>772</v>
      </c>
      <c t="s" s="4" r="B21">
        <v>775</v>
      </c>
    </row>
    <row spans="1:7" r="22">
      <c t="s" s="4" r="A22">
        <v>780</v>
      </c>
    </row>
    <row spans="1:7" r="23">
      <c t="s" s="4" r="A23">
        <v>772</v>
      </c>
      <c t="s" s="4" r="B23">
        <v>781</v>
      </c>
    </row>
    <row spans="1:7" r="24">
      <c t="s" s="4" r="A24">
        <v>782</v>
      </c>
    </row>
    <row spans="1:7" r="25">
      <c t="s" s="4" r="A25">
        <v>777</v>
      </c>
      <c t="s" s="4" r="B25">
        <v>778</v>
      </c>
    </row>
    <row spans="1:7" r="26">
      <c t="s" s="4" r="A26">
        <v>783</v>
      </c>
    </row>
    <row spans="1:7" r="27">
      <c t="s" s="4" r="A27">
        <v>769</v>
      </c>
      <c t="s" s="4" r="B27">
        <v>784</v>
      </c>
    </row>
    <row spans="1:7" r="28">
      <c t="s" s="4" r="A28">
        <v>777</v>
      </c>
      <c t="s" s="4" r="B28">
        <v>785</v>
      </c>
    </row>
    <row spans="1:7" r="29">
      <c t="s" s="4" r="A29">
        <v>786</v>
      </c>
    </row>
    <row spans="1:7" r="30">
      <c t="s" s="4" r="A30">
        <v>772</v>
      </c>
      <c t="s" s="4" r="B30">
        <v>775</v>
      </c>
    </row>
    <row spans="1:7" r="31">
      <c t="s" s="4" r="A31">
        <v>787</v>
      </c>
    </row>
    <row spans="1:7" r="32">
      <c t="s" s="4" r="A32">
        <v>772</v>
      </c>
      <c t="s" s="4" r="B32">
        <v>781</v>
      </c>
    </row>
    <row spans="1:7" r="33">
      <c t="s" s="4" r="A33">
        <v>788</v>
      </c>
    </row>
    <row spans="1:7" r="34">
      <c t="s" s="4" r="A34">
        <v>761</v>
      </c>
      <c t="n" s="7" r="B34">
        <v>150000000</v>
      </c>
    </row>
    <row spans="1:7" r="35">
      <c t="s" s="4" r="A35">
        <v>763</v>
      </c>
      <c t="n" s="6" r="B35">
        <v>149300000</v>
      </c>
    </row>
    <row spans="1:7" r="36">
      <c t="s" s="4" r="A36">
        <v>789</v>
      </c>
      <c t="n" s="7" r="F36">
        <v>26000000</v>
      </c>
    </row>
    <row spans="1:7" r="37">
      <c t="s" s="4" r="A37">
        <v>790</v>
      </c>
    </row>
    <row spans="1:7" r="38">
      <c t="s" s="4" r="A38">
        <v>761</v>
      </c>
      <c t="n" s="6" r="B38">
        <v>250000000</v>
      </c>
    </row>
    <row spans="1:7" r="39">
      <c t="s" s="4" r="A39">
        <v>763</v>
      </c>
      <c t="n" s="7" r="B39">
        <v>177300000</v>
      </c>
      <c t="n" s="7" r="D39">
        <v>181000000</v>
      </c>
    </row>
    <row spans="1:7" r="40">
      <c t="s" s="4" r="A40">
        <v>791</v>
      </c>
      <c t="s" s="4" r="D40">
        <v>792</v>
      </c>
    </row>
    <row spans="1:7" r="41">
      <c t="s" s="4" r="A41">
        <v>789</v>
      </c>
      <c t="n" s="7" r="E41">
        <v>25000000</v>
      </c>
      <c t="n" s="7" r="G41">
        <v>12000000</v>
      </c>
    </row>
    <row spans="1:7" r="42">
      <c t="s" s="4" r="A42">
        <v>793</v>
      </c>
    </row>
    <row spans="1:7" r="43">
      <c t="s" s="4" r="A43">
        <v>794</v>
      </c>
      <c t="s" s="4" r="B43">
        <v>795</v>
      </c>
    </row>
    <row spans="1:7" r="44">
      <c t="s" s="4" r="A44">
        <v>796</v>
      </c>
    </row>
    <row spans="1:7" r="45">
      <c t="s" s="4" r="A45">
        <v>794</v>
      </c>
      <c t="s" s="4" r="B45">
        <v>797</v>
      </c>
    </row>
    <row spans="1:7" r="46">
      <c t="s" s="4" r="A46">
        <v>798</v>
      </c>
    </row>
    <row spans="1:7" r="47">
      <c t="s" s="4" r="A47">
        <v>791</v>
      </c>
      <c t="s" s="4" r="D47">
        <v>792</v>
      </c>
    </row>
    <row spans="1:7" r="48">
      <c t="s" s="4" r="A48">
        <v>799</v>
      </c>
    </row>
    <row spans="1:7" r="49">
      <c t="s" s="4" r="A49">
        <v>761</v>
      </c>
      <c t="n" s="7" r="B49">
        <v>40000000</v>
      </c>
    </row>
    <row spans="1:7" r="50">
      <c t="s" s="4" r="A50">
        <v>763</v>
      </c>
      <c t="n" s="7" r="D50">
        <v>0</v>
      </c>
    </row>
    <row spans="1:7" r="51">
      <c t="s" s="4" r="A51">
        <v>800</v>
      </c>
    </row>
    <row spans="1:7" r="52">
      <c t="s" s="4" r="A52">
        <v>761</v>
      </c>
      <c t="n" s="6" r="B52">
        <v>25000000</v>
      </c>
    </row>
    <row spans="1:7" r="53">
      <c t="s" s="4" r="A53">
        <v>763</v>
      </c>
      <c t="n" s="6" r="D53">
        <v>0</v>
      </c>
    </row>
    <row spans="1:7" r="54">
      <c t="s" s="4" r="A54">
        <v>801</v>
      </c>
    </row>
    <row spans="1:7" r="55">
      <c t="s" s="4" r="A55">
        <v>761</v>
      </c>
      <c t="n" s="6" r="B55">
        <v>40000000</v>
      </c>
    </row>
    <row spans="1:7" r="56">
      <c t="s" s="4" r="A56">
        <v>802</v>
      </c>
    </row>
    <row spans="1:7" r="57">
      <c t="s" s="4" r="A57">
        <v>761</v>
      </c>
      <c t="n" s="7" r="B57">
        <v>100000000</v>
      </c>
    </row>
    <row spans="1:7" r="58">
      <c t="s" s="4" r="A58">
        <v>803</v>
      </c>
    </row>
    <row spans="1:7" r="59">
      <c t="s" s="4" r="A59">
        <v>763</v>
      </c>
      <c t="n" s="7" r="D59">
        <v>0</v>
      </c>
    </row>
    <row spans="1:7" r="60">
      <c t="s" s="4" r="A60">
        <v>804</v>
      </c>
    </row>
    <row spans="1:7" r="61">
      <c t="s" s="4" r="A61">
        <v>769</v>
      </c>
      <c t="s" s="4" r="B61">
        <v>805</v>
      </c>
    </row>
    <row spans="1:7" r="62">
      <c t="s" s="4" r="A62">
        <v>806</v>
      </c>
    </row>
    <row spans="1:7" r="63">
      <c t="s" s="4" r="A63">
        <v>769</v>
      </c>
      <c t="s" s="4" r="B63">
        <v>807</v>
      </c>
    </row>
    <row spans="1:7" r="64">
      <c t="s" s="4" r="A64">
        <v>808</v>
      </c>
    </row>
    <row spans="1:7" r="65">
      <c t="s" s="4" r="A65">
        <v>769</v>
      </c>
      <c t="s" s="4" r="B65">
        <v>80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10</v>
      </c>
      <c t="s" s="2" r="B1">
        <v>586</v>
      </c>
    </row>
    <row spans="1:2" r="2">
      <c t="s" s="3" r="A2">
        <v>811</v>
      </c>
    </row>
    <row spans="1:2" r="3">
      <c t="n" s="6" r="A3">
        <v>2017</v>
      </c>
      <c t="n" s="7" r="B3">
        <v>18750</v>
      </c>
    </row>
    <row spans="1:2" r="4">
      <c t="n" s="6" r="A4">
        <v>2018</v>
      </c>
      <c t="n" s="6" r="B4">
        <v>24375</v>
      </c>
    </row>
    <row spans="1:2" r="5">
      <c t="n" s="6" r="A5">
        <v>2019</v>
      </c>
      <c t="n" s="6" r="B5">
        <v>34000</v>
      </c>
    </row>
    <row spans="1:2" r="6">
      <c t="n" s="6" r="A6">
        <v>2020</v>
      </c>
      <c t="n" s="6" r="B6">
        <v>0</v>
      </c>
    </row>
    <row spans="1:2" r="7">
      <c t="n" s="6" r="A7">
        <v>2021</v>
      </c>
      <c t="n" s="6" r="B7">
        <v>0</v>
      </c>
    </row>
    <row spans="1:2" r="8">
      <c t="s" s="4" r="A8">
        <v>812</v>
      </c>
      <c t="n" s="7" r="B8">
        <v>771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813</v>
      </c>
      <c t="s" s="2" r="B1">
        <v>814</v>
      </c>
      <c t="s" s="2" r="C1">
        <v>2</v>
      </c>
      <c t="s" s="2" r="D1">
        <v>31</v>
      </c>
      <c t="s" s="2" r="E1">
        <v>32</v>
      </c>
    </row>
    <row spans="1:5" r="2">
      <c t="s" s="3" r="A2">
        <v>356</v>
      </c>
    </row>
    <row spans="1:5" r="3">
      <c t="s" s="4" r="A3">
        <v>815</v>
      </c>
      <c t="n" s="7" r="C3">
        <v>5900000</v>
      </c>
      <c t="n" s="7" r="D3">
        <v>0</v>
      </c>
      <c t="n" s="7" r="E3">
        <v>12800000</v>
      </c>
    </row>
    <row spans="1:5" r="4">
      <c t="s" s="4" r="A4">
        <v>816</v>
      </c>
      <c t="n" s="7" r="C4">
        <v>40</v>
      </c>
    </row>
    <row spans="1:5" r="5">
      <c t="s" s="4" r="A5">
        <v>817</v>
      </c>
      <c t="n" s="6" r="C5">
        <v>12</v>
      </c>
    </row>
    <row spans="1:5" r="6">
      <c t="s" s="4" r="A6">
        <v>818</v>
      </c>
      <c t="n" s="7" r="C6">
        <v>0</v>
      </c>
    </row>
    <row spans="1:5" r="7">
      <c t="s" s="4" r="A7">
        <v>819</v>
      </c>
    </row>
    <row spans="1:5" r="8">
      <c t="s" s="3" r="A8">
        <v>356</v>
      </c>
    </row>
    <row spans="1:5" r="9">
      <c t="s" s="4" r="A9">
        <v>820</v>
      </c>
      <c t="n" s="8" r="C9">
        <v>28.6</v>
      </c>
      <c t="n" s="8" r="D9">
        <v>24.74</v>
      </c>
      <c t="n" s="8" r="E9">
        <v>30.82</v>
      </c>
    </row>
    <row spans="1:5" r="10">
      <c t="s" s="4" r="A10">
        <v>821</v>
      </c>
    </row>
    <row spans="1:5" r="11">
      <c t="s" s="3" r="A11">
        <v>356</v>
      </c>
    </row>
    <row spans="1:5" r="12">
      <c t="s" s="4" r="A12">
        <v>820</v>
      </c>
      <c t="n" s="7" r="C12">
        <v>0</v>
      </c>
    </row>
    <row spans="1:5" r="13">
      <c t="s" s="4" r="A13">
        <v>822</v>
      </c>
    </row>
    <row spans="1:5" r="14">
      <c t="s" s="3" r="A14">
        <v>356</v>
      </c>
    </row>
    <row spans="1:5" r="15">
      <c t="s" s="4" r="A15">
        <v>823</v>
      </c>
      <c t="s" s="4" r="C15">
        <v>600</v>
      </c>
    </row>
    <row spans="1:5" r="16">
      <c t="s" s="4" r="A16">
        <v>820</v>
      </c>
      <c t="n" s="8" r="C16">
        <v>20.79</v>
      </c>
      <c t="n" s="8" r="D16">
        <v>23.9</v>
      </c>
      <c t="n" s="8" r="E16">
        <v>30.95</v>
      </c>
    </row>
    <row spans="1:5" r="17">
      <c t="s" s="4" r="A17">
        <v>824</v>
      </c>
    </row>
    <row spans="1:5" r="18">
      <c t="s" s="3" r="A18">
        <v>356</v>
      </c>
    </row>
    <row spans="1:5" r="19">
      <c t="s" s="4" r="A19">
        <v>823</v>
      </c>
      <c t="s" s="4" r="C19">
        <v>480</v>
      </c>
    </row>
    <row spans="1:5" r="20">
      <c t="s" s="4" r="A20">
        <v>825</v>
      </c>
    </row>
    <row spans="1:5" r="21">
      <c t="s" s="3" r="A21">
        <v>356</v>
      </c>
    </row>
    <row spans="1:5" r="22">
      <c t="s" s="4" r="A22">
        <v>823</v>
      </c>
      <c t="s" s="4" r="C22">
        <v>600</v>
      </c>
    </row>
    <row spans="1:5" r="23">
      <c t="s" s="4" r="A23">
        <v>826</v>
      </c>
    </row>
    <row spans="1:5" r="24">
      <c t="s" s="3" r="A24">
        <v>356</v>
      </c>
    </row>
    <row spans="1:5" r="25">
      <c t="s" s="4" r="A25">
        <v>827</v>
      </c>
      <c t="n" s="7" r="C25">
        <v>-1654000</v>
      </c>
      <c t="n" s="7" r="D25">
        <v>586000</v>
      </c>
      <c t="n" s="7" r="E25">
        <v>-3117000</v>
      </c>
    </row>
    <row spans="1:5" r="26">
      <c t="s" s="4" r="A26">
        <v>828</v>
      </c>
    </row>
    <row spans="1:5" r="27">
      <c t="s" s="3" r="A27">
        <v>356</v>
      </c>
    </row>
    <row spans="1:5" r="28">
      <c t="s" s="4" r="A28">
        <v>823</v>
      </c>
      <c t="s" s="4" r="C28">
        <v>716</v>
      </c>
    </row>
    <row spans="1:5" r="29">
      <c t="s" s="4" r="A29">
        <v>827</v>
      </c>
      <c t="n" s="7" r="C29">
        <v>-1344000</v>
      </c>
      <c t="n" s="7" r="D29">
        <v>1233000</v>
      </c>
      <c t="n" s="7" r="E29">
        <v>-576000</v>
      </c>
    </row>
    <row spans="1:5" r="30">
      <c t="s" s="4" r="A30">
        <v>829</v>
      </c>
      <c t="n" s="6" r="C30">
        <v>175132</v>
      </c>
    </row>
    <row spans="1:5" r="31">
      <c t="s" s="4" r="A31">
        <v>830</v>
      </c>
      <c t="n" s="7" r="C31">
        <v>3000000</v>
      </c>
    </row>
    <row spans="1:5" r="32">
      <c t="s" s="4" r="A32">
        <v>820</v>
      </c>
      <c t="n" s="8" r="C32">
        <v>19.7</v>
      </c>
      <c t="n" s="8" r="D32">
        <v>26.59</v>
      </c>
      <c t="n" s="8" r="E32">
        <v>35.17</v>
      </c>
    </row>
    <row spans="1:5" r="33">
      <c t="s" s="4" r="A33">
        <v>831</v>
      </c>
    </row>
    <row spans="1:5" r="34">
      <c t="s" s="3" r="A34">
        <v>356</v>
      </c>
    </row>
    <row spans="1:5" r="35">
      <c t="s" s="4" r="A35">
        <v>823</v>
      </c>
      <c t="s" s="4" r="C35">
        <v>716</v>
      </c>
    </row>
    <row spans="1:5" r="36">
      <c t="s" s="4" r="A36">
        <v>820</v>
      </c>
      <c t="n" s="8" r="C36">
        <v>19.7</v>
      </c>
    </row>
    <row spans="1:5" r="37">
      <c t="s" s="4" r="A37">
        <v>832</v>
      </c>
    </row>
    <row spans="1:5" r="38">
      <c t="s" s="3" r="A38">
        <v>356</v>
      </c>
    </row>
    <row spans="1:5" r="39">
      <c t="s" s="4" r="A39">
        <v>833</v>
      </c>
      <c t="s" s="4" r="C39">
        <v>834</v>
      </c>
    </row>
    <row spans="1:5" r="40">
      <c t="s" s="4" r="A40">
        <v>835</v>
      </c>
      <c t="n" s="6" r="C40">
        <v>363032</v>
      </c>
    </row>
    <row spans="1:5" r="41">
      <c t="s" s="4" r="A41">
        <v>836</v>
      </c>
      <c t="n" s="6" r="C41">
        <v>363032</v>
      </c>
    </row>
    <row spans="1:5" r="42">
      <c t="s" s="4" r="A42">
        <v>837</v>
      </c>
      <c t="s" s="4" r="C42">
        <v>838</v>
      </c>
    </row>
    <row spans="1:5" r="43">
      <c t="s" s="4" r="A43">
        <v>839</v>
      </c>
      <c t="s" s="4" r="C43">
        <v>840</v>
      </c>
    </row>
    <row spans="1:5" r="44">
      <c t="s" s="4" r="A44">
        <v>841</v>
      </c>
    </row>
    <row spans="1:5" r="45">
      <c t="s" s="3" r="A45">
        <v>356</v>
      </c>
    </row>
    <row spans="1:5" r="46">
      <c t="s" s="4" r="A46">
        <v>842</v>
      </c>
      <c t="s" s="4" r="B46">
        <v>843</v>
      </c>
    </row>
    <row spans="1:5" r="47">
      <c t="s" s="4" r="A47">
        <v>844</v>
      </c>
      <c t="s" s="4" r="B47">
        <v>845</v>
      </c>
    </row>
    <row spans="1:5" r="48">
      <c t="s" s="4" r="A48">
        <v>846</v>
      </c>
      <c t="n" s="7" r="B48">
        <v>35</v>
      </c>
    </row>
    <row spans="1:5" r="49">
      <c t="s" s="4" r="A49">
        <v>820</v>
      </c>
      <c t="n" s="8" r="C49">
        <v>17.26</v>
      </c>
      <c t="n" s="12" r="D49">
        <v>17.26</v>
      </c>
    </row>
    <row spans="1:5" r="50">
      <c t="s" s="4" r="A50">
        <v>847</v>
      </c>
    </row>
    <row spans="1:5" r="51">
      <c t="s" s="3" r="A51">
        <v>356</v>
      </c>
    </row>
    <row spans="1:5" r="52">
      <c t="s" s="4" r="A52">
        <v>844</v>
      </c>
      <c t="s" s="4" r="B52">
        <v>848</v>
      </c>
    </row>
    <row spans="1:5" r="53">
      <c t="s" s="4" r="A53">
        <v>846</v>
      </c>
      <c t="n" s="7" r="B53">
        <v>40</v>
      </c>
    </row>
    <row spans="1:5" r="54">
      <c t="s" s="4" r="A54">
        <v>820</v>
      </c>
      <c t="n" s="8" r="C54">
        <v>14.88</v>
      </c>
      <c t="n" s="8" r="D54">
        <v>14.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2</v>
      </c>
      <c t="s" s="2" r="C2">
        <v>31</v>
      </c>
      <c t="s" s="2" r="D2">
        <v>32</v>
      </c>
    </row>
    <row spans="1:4" r="3">
      <c t="s" s="3" r="A3">
        <v>356</v>
      </c>
    </row>
    <row spans="1:4" r="4">
      <c t="s" s="4" r="A4">
        <v>120</v>
      </c>
      <c t="n" s="7" r="B4">
        <v>20468</v>
      </c>
      <c t="n" s="7" r="C4">
        <v>29629</v>
      </c>
      <c t="n" s="7" r="D4">
        <v>24589</v>
      </c>
    </row>
    <row spans="1:4" r="5">
      <c t="s" s="4" r="A5">
        <v>850</v>
      </c>
      <c t="n" s="6" r="B5">
        <v>-98</v>
      </c>
      <c t="n" s="6" r="C5">
        <v>111</v>
      </c>
      <c t="n" s="6" r="D5">
        <v>36</v>
      </c>
    </row>
    <row spans="1:4" r="6">
      <c t="s" s="4" r="A6">
        <v>34</v>
      </c>
    </row>
    <row spans="1:4" r="7">
      <c t="s" s="3" r="A7">
        <v>356</v>
      </c>
    </row>
    <row spans="1:4" r="8">
      <c t="s" s="4" r="A8">
        <v>120</v>
      </c>
      <c t="n" s="6" r="B8">
        <v>1555</v>
      </c>
      <c t="n" s="6" r="C8">
        <v>1621</v>
      </c>
      <c t="n" s="6" r="D8">
        <v>1664</v>
      </c>
    </row>
    <row spans="1:4" r="9">
      <c t="s" s="4" r="A9">
        <v>662</v>
      </c>
    </row>
    <row spans="1:4" r="10">
      <c t="s" s="3" r="A10">
        <v>356</v>
      </c>
    </row>
    <row spans="1:4" r="11">
      <c t="s" s="4" r="A11">
        <v>120</v>
      </c>
      <c t="n" s="6" r="B11">
        <v>10055</v>
      </c>
      <c t="n" s="6" r="C11">
        <v>17387</v>
      </c>
      <c t="n" s="6" r="D11">
        <v>12071</v>
      </c>
    </row>
    <row spans="1:4" r="12">
      <c t="s" s="4" r="A12">
        <v>39</v>
      </c>
    </row>
    <row spans="1:4" r="13">
      <c t="s" s="3" r="A13">
        <v>356</v>
      </c>
    </row>
    <row spans="1:4" r="14">
      <c t="s" s="4" r="A14">
        <v>120</v>
      </c>
      <c t="n" s="7" r="B14">
        <v>8858</v>
      </c>
      <c t="n" s="7" r="C14">
        <v>10621</v>
      </c>
      <c t="n" s="7" r="D14">
        <v>108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851</v>
      </c>
      <c t="s" s="2" r="B1">
        <v>1</v>
      </c>
    </row>
    <row spans="1:4" r="2">
      <c t="s" s="2" r="B2">
        <v>2</v>
      </c>
      <c t="s" s="2" r="C2">
        <v>31</v>
      </c>
      <c t="s" s="2" r="D2">
        <v>32</v>
      </c>
    </row>
    <row spans="1:4" r="3">
      <c t="s" s="3" r="A3">
        <v>356</v>
      </c>
    </row>
    <row spans="1:4" r="4">
      <c t="s" s="4" r="A4">
        <v>852</v>
      </c>
      <c t="s" s="4" r="B4">
        <v>853</v>
      </c>
      <c t="s" s="4" r="C4">
        <v>854</v>
      </c>
      <c t="s" s="4" r="D4">
        <v>845</v>
      </c>
    </row>
    <row spans="1:4" r="5">
      <c t="s" s="4" r="A5">
        <v>855</v>
      </c>
      <c t="s" s="4" r="B5">
        <v>856</v>
      </c>
      <c t="s" s="4" r="C5">
        <v>699</v>
      </c>
      <c t="s" s="4" r="D5">
        <v>857</v>
      </c>
    </row>
    <row spans="1:4" r="6">
      <c t="s" s="4" r="A6">
        <v>858</v>
      </c>
      <c t="s" s="4" r="B6">
        <v>840</v>
      </c>
      <c t="s" s="4" r="C6">
        <v>840</v>
      </c>
      <c t="s" s="4" r="D6">
        <v>840</v>
      </c>
    </row>
    <row spans="1:4" r="7">
      <c t="s" s="4" r="A7">
        <v>859</v>
      </c>
      <c t="s" s="4" r="B7">
        <v>860</v>
      </c>
      <c t="s" s="4" r="C7">
        <v>861</v>
      </c>
      <c t="s" s="4" r="D7">
        <v>862</v>
      </c>
    </row>
    <row spans="1:4" r="8">
      <c t="s" s="4" r="A8">
        <v>863</v>
      </c>
      <c t="s" s="4" r="B8">
        <v>864</v>
      </c>
      <c t="s" s="4" r="C8">
        <v>865</v>
      </c>
      <c t="s" s="4" r="D8">
        <v>866</v>
      </c>
    </row>
    <row spans="1:4" r="9">
      <c t="s" s="4" r="A9">
        <v>867</v>
      </c>
      <c t="n" s="8" r="B9">
        <v>6.08</v>
      </c>
      <c t="n" s="8" r="C9">
        <v>7.18</v>
      </c>
      <c t="n" s="8" r="D9">
        <v>8.92</v>
      </c>
    </row>
    <row spans="1:4" r="10">
      <c t="s" s="4" r="A10">
        <v>440</v>
      </c>
    </row>
    <row spans="1:4" r="11">
      <c t="s" s="3" r="A11">
        <v>356</v>
      </c>
    </row>
    <row spans="1:4" r="12">
      <c t="s" s="4" r="A12">
        <v>868</v>
      </c>
      <c t="s" s="4" r="B12">
        <v>869</v>
      </c>
      <c t="s" s="4" r="C12">
        <v>480</v>
      </c>
      <c t="s" s="4" r="D12">
        <v>870</v>
      </c>
    </row>
    <row spans="1:4" r="13">
      <c t="s" s="4" r="A13">
        <v>441</v>
      </c>
    </row>
    <row spans="1:4" r="14">
      <c t="s" s="3" r="A14">
        <v>356</v>
      </c>
    </row>
    <row spans="1:4" r="15">
      <c t="s" s="4" r="A15">
        <v>868</v>
      </c>
      <c t="s" s="4" r="B15">
        <v>871</v>
      </c>
      <c t="s" s="4" r="C15">
        <v>872</v>
      </c>
      <c t="s" s="4" r="D15">
        <v>8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spans="1:5" r="1">
      <c t="s" s="1" r="A1">
        <v>874</v>
      </c>
      <c t="s" s="2" r="C1">
        <v>1</v>
      </c>
    </row>
    <row spans="1:5" r="2">
      <c t="s" s="2" r="C2">
        <v>2</v>
      </c>
      <c t="s" s="2" r="D2">
        <v>31</v>
      </c>
      <c t="s" s="2" r="E2">
        <v>32</v>
      </c>
    </row>
    <row spans="1:5" r="3">
      <c t="s" s="3" r="A3">
        <v>875</v>
      </c>
    </row>
    <row spans="1:5" r="4">
      <c t="s" s="4" r="A4">
        <v>876</v>
      </c>
      <c t="n" s="6" r="C4">
        <v>1763</v>
      </c>
      <c t="n" s="6" r="D4">
        <v>1935</v>
      </c>
      <c t="n" s="6" r="E4">
        <v>2579</v>
      </c>
    </row>
    <row spans="1:5" r="5">
      <c t="s" s="4" r="A5">
        <v>877</v>
      </c>
      <c t="n" s="6" r="C5">
        <v>364</v>
      </c>
      <c t="n" s="6" r="D5">
        <v>426</v>
      </c>
      <c t="n" s="6" r="E5">
        <v>376</v>
      </c>
    </row>
    <row spans="1:5" r="6">
      <c t="s" s="4" r="A6">
        <v>878</v>
      </c>
      <c t="n" s="6" r="C6">
        <v>-359</v>
      </c>
      <c t="n" s="6" r="D6">
        <v>-554</v>
      </c>
      <c t="n" s="6" r="E6">
        <v>-970</v>
      </c>
    </row>
    <row spans="1:5" r="7">
      <c t="s" s="4" r="A7">
        <v>879</v>
      </c>
      <c t="n" s="6" r="C7">
        <v>-261</v>
      </c>
      <c t="n" s="6" r="D7">
        <v>-44</v>
      </c>
      <c t="n" s="6" r="E7">
        <v>-50</v>
      </c>
    </row>
    <row spans="1:5" r="8">
      <c t="s" s="4" r="A8">
        <v>880</v>
      </c>
      <c t="n" s="6" r="C8">
        <v>1507</v>
      </c>
      <c t="n" s="6" r="D8">
        <v>1763</v>
      </c>
      <c t="n" s="6" r="E8">
        <v>1935</v>
      </c>
    </row>
    <row spans="1:5" r="9">
      <c t="s" s="4" r="A9">
        <v>881</v>
      </c>
      <c t="n" s="6" r="C9">
        <v>775</v>
      </c>
    </row>
    <row spans="1:5" r="10">
      <c t="s" s="4" r="A10">
        <v>882</v>
      </c>
      <c t="n" s="6" r="C10">
        <v>1435</v>
      </c>
    </row>
    <row spans="1:5" r="11">
      <c t="s" s="3" r="A11">
        <v>883</v>
      </c>
    </row>
    <row spans="1:5" r="12">
      <c t="s" s="4" r="A12">
        <v>884</v>
      </c>
      <c t="n" s="8" r="C12">
        <v>23.7</v>
      </c>
      <c t="n" s="8" r="D12">
        <v>21.33</v>
      </c>
      <c t="n" s="8" r="E12">
        <v>18.29</v>
      </c>
    </row>
    <row spans="1:5" r="13">
      <c t="s" s="4" r="A13">
        <v>885</v>
      </c>
      <c t="n" s="12" r="C13">
        <v>22.74</v>
      </c>
      <c t="n" s="12" r="D13">
        <v>24.87</v>
      </c>
      <c t="n" s="12" r="E13">
        <v>30.62</v>
      </c>
    </row>
    <row spans="1:5" r="14">
      <c t="s" s="4" r="A14">
        <v>886</v>
      </c>
      <c t="n" s="12" r="C14">
        <v>16.34</v>
      </c>
      <c t="n" s="12" r="D14">
        <v>16.04</v>
      </c>
      <c t="n" s="12" r="E14">
        <v>16.61</v>
      </c>
    </row>
    <row spans="1:5" r="15">
      <c t="s" s="4" r="A15">
        <v>887</v>
      </c>
      <c t="n" s="12" r="C15">
        <v>23.94</v>
      </c>
      <c t="n" s="12" r="D15">
        <v>26.69</v>
      </c>
      <c t="n" s="12" r="E15">
        <v>26.1</v>
      </c>
    </row>
    <row spans="1:5" r="16">
      <c t="s" s="4" r="A16">
        <v>888</v>
      </c>
      <c t="n" s="12" r="C16">
        <v>25.18</v>
      </c>
      <c t="n" s="8" r="D16">
        <v>23.7</v>
      </c>
      <c t="n" s="8" r="E16">
        <v>21.33</v>
      </c>
    </row>
    <row spans="1:5" r="17">
      <c t="s" s="4" r="A17">
        <v>889</v>
      </c>
      <c t="n" s="12" r="C17">
        <v>25.49</v>
      </c>
    </row>
    <row spans="1:5" r="18">
      <c t="s" s="4" r="A18">
        <v>890</v>
      </c>
      <c t="n" s="8" r="C18">
        <v>25.31</v>
      </c>
    </row>
    <row spans="1:5" r="19">
      <c t="s" s="3" r="A19">
        <v>891</v>
      </c>
    </row>
    <row spans="1:5" r="20">
      <c t="s" s="4" r="A20">
        <v>625</v>
      </c>
      <c t="s" s="4" r="B20">
        <v>713</v>
      </c>
      <c t="n" s="7" r="C20">
        <v>7722</v>
      </c>
      <c t="n" s="7" r="D20">
        <v>7722</v>
      </c>
      <c t="n" s="7" r="E20">
        <v>29789</v>
      </c>
    </row>
    <row spans="1:5" r="21">
      <c t="s" s="4" r="A21">
        <v>892</v>
      </c>
      <c t="s" s="4" r="B21">
        <v>713</v>
      </c>
      <c t="n" s="6" r="C21">
        <v>1851</v>
      </c>
      <c t="n" s="6" r="D21">
        <v>5446</v>
      </c>
      <c t="n" s="6" r="E21">
        <v>16052</v>
      </c>
    </row>
    <row spans="1:5" r="22">
      <c t="s" s="4" r="A22">
        <v>628</v>
      </c>
      <c t="s" s="4" r="B22">
        <v>713</v>
      </c>
      <c t="n" s="6" r="C22">
        <v>962</v>
      </c>
      <c t="n" s="7" r="D22">
        <v>7722</v>
      </c>
      <c t="n" s="7" r="E22">
        <v>7722</v>
      </c>
    </row>
    <row spans="1:5" r="23">
      <c t="s" s="4" r="A23">
        <v>893</v>
      </c>
      <c t="s" s="4" r="B23">
        <v>713</v>
      </c>
      <c t="n" s="6" r="C23">
        <v>444</v>
      </c>
    </row>
    <row spans="1:5" r="24">
      <c t="s" s="4" r="A24">
        <v>894</v>
      </c>
      <c t="s" s="4" r="B24">
        <v>713</v>
      </c>
      <c t="n" s="7" r="C24">
        <v>876</v>
      </c>
    </row>
    <row spans="1:5" r="25">
      <c t="s" s="3" r="A25">
        <v>895</v>
      </c>
    </row>
    <row spans="1:5" r="26">
      <c t="s" s="4" r="A26">
        <v>625</v>
      </c>
      <c t="n" s="6" r="C26">
        <v>986</v>
      </c>
      <c t="n" s="6" r="D26">
        <v>1275</v>
      </c>
      <c t="n" s="6" r="E26">
        <v>1937</v>
      </c>
    </row>
    <row spans="1:5" r="27">
      <c t="s" s="4" r="A27">
        <v>628</v>
      </c>
      <c t="n" s="6" r="C27">
        <v>775</v>
      </c>
      <c t="n" s="6" r="D27">
        <v>986</v>
      </c>
      <c t="n" s="6" r="E27">
        <v>1275</v>
      </c>
    </row>
    <row spans="1:5" r="28">
      <c t="s" s="3" r="A28">
        <v>896</v>
      </c>
    </row>
    <row spans="1:5" r="29">
      <c t="s" s="4" r="A29">
        <v>893</v>
      </c>
      <c t="s" s="4" r="C29">
        <v>897</v>
      </c>
    </row>
    <row spans="1:5" r="30">
      <c t="s" s="4" r="A30">
        <v>894</v>
      </c>
      <c t="s" s="4" r="C30">
        <v>898</v>
      </c>
    </row>
    <row spans="1:5" r="31">
      <c t="s" s="4" r="A31">
        <v>899</v>
      </c>
    </row>
    <row spans="1:5" r="32">
      <c t="s" s="3" r="A32">
        <v>900</v>
      </c>
    </row>
    <row spans="1:5" r="33">
      <c t="s" s="4" r="A33">
        <v>625</v>
      </c>
      <c t="n" s="7" r="C33">
        <v>4688</v>
      </c>
      <c t="n" s="7" r="D33">
        <v>4354</v>
      </c>
      <c t="n" s="7" r="E33">
        <v>3817</v>
      </c>
    </row>
    <row spans="1:5" r="34">
      <c t="s" s="4" r="A34">
        <v>628</v>
      </c>
      <c t="n" s="7" r="C34">
        <v>3748</v>
      </c>
      <c t="n" s="7" r="D34">
        <v>4688</v>
      </c>
      <c t="n" s="7" r="E34">
        <v>4354</v>
      </c>
    </row>
    <row spans="1:5" r="35">
      <c t="n" r="A35"/>
    </row>
    <row spans="1:5" r="36">
      <c t="s" s="4" r="A36">
        <v>713</v>
      </c>
      <c t="s" s="4" r="B36">
        <v>901</v>
      </c>
    </row>
  </sheetData>
  <mergeCells count="4">
    <mergeCell ref="A1:B2"/>
    <mergeCell ref="C1:E1"/>
    <mergeCell ref="A35:D35"/>
    <mergeCell ref="B36:D3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s="1" r="A1">
        <v>902</v>
      </c>
      <c t="s" s="2" r="B1">
        <v>1</v>
      </c>
    </row>
    <row spans="1:5" r="2">
      <c t="s" s="2" r="B2">
        <v>2</v>
      </c>
      <c t="s" s="2" r="C2">
        <v>31</v>
      </c>
      <c t="s" s="2" r="D2">
        <v>32</v>
      </c>
      <c t="s" s="2" r="E2">
        <v>903</v>
      </c>
    </row>
    <row spans="1:5" r="3">
      <c t="s" s="3" r="A3">
        <v>904</v>
      </c>
    </row>
    <row spans="1:5" r="4">
      <c t="s" s="4" r="A4">
        <v>905</v>
      </c>
      <c t="n" s="6" r="B4">
        <v>1507</v>
      </c>
    </row>
    <row spans="1:5" r="5">
      <c t="s" s="4" r="A5">
        <v>906</v>
      </c>
      <c t="n" s="8" r="B5">
        <v>25.18</v>
      </c>
    </row>
    <row spans="1:5" r="6">
      <c t="s" s="4" r="A6">
        <v>907</v>
      </c>
      <c t="s" s="4" r="B6">
        <v>908</v>
      </c>
    </row>
    <row spans="1:5" r="7">
      <c t="s" s="3" r="A7">
        <v>909</v>
      </c>
    </row>
    <row spans="1:5" r="8">
      <c t="s" s="4" r="A8">
        <v>875</v>
      </c>
      <c t="n" s="6" r="B8">
        <v>775</v>
      </c>
      <c t="n" s="6" r="C8">
        <v>986</v>
      </c>
      <c t="n" s="6" r="D8">
        <v>1275</v>
      </c>
      <c t="n" s="6" r="E8">
        <v>1937</v>
      </c>
    </row>
    <row spans="1:5" r="9">
      <c t="s" s="4" r="A9">
        <v>910</v>
      </c>
      <c t="n" s="8" r="B9">
        <v>25.49</v>
      </c>
    </row>
    <row spans="1:5" r="10">
      <c t="s" s="4" r="A10">
        <v>896</v>
      </c>
      <c t="s" s="4" r="B10">
        <v>897</v>
      </c>
    </row>
    <row spans="1:5" r="11">
      <c t="s" s="4" r="A11">
        <v>911</v>
      </c>
    </row>
    <row spans="1:5" r="12">
      <c t="s" s="3" r="A12">
        <v>912</v>
      </c>
    </row>
    <row spans="1:5" r="13">
      <c t="s" s="4" r="A13">
        <v>913</v>
      </c>
      <c t="n" s="8" r="B13">
        <v>1.15</v>
      </c>
    </row>
    <row spans="1:5" r="14">
      <c t="s" s="4" r="A14">
        <v>914</v>
      </c>
      <c t="n" s="8" r="B14">
        <v>4.53</v>
      </c>
    </row>
    <row spans="1:5" r="15">
      <c t="s" s="3" r="A15">
        <v>904</v>
      </c>
    </row>
    <row spans="1:5" r="16">
      <c t="s" s="4" r="A16">
        <v>905</v>
      </c>
      <c t="n" s="6" r="B16">
        <v>3</v>
      </c>
    </row>
    <row spans="1:5" r="17">
      <c t="s" s="4" r="A17">
        <v>906</v>
      </c>
      <c t="n" s="8" r="B17">
        <v>4.5</v>
      </c>
    </row>
    <row spans="1:5" r="18">
      <c t="s" s="4" r="A18">
        <v>907</v>
      </c>
      <c t="s" s="4" r="B18">
        <v>915</v>
      </c>
    </row>
    <row spans="1:5" r="19">
      <c t="s" s="3" r="A19">
        <v>909</v>
      </c>
    </row>
    <row spans="1:5" r="20">
      <c t="s" s="4" r="A20">
        <v>875</v>
      </c>
      <c t="n" s="6" r="B20">
        <v>3</v>
      </c>
    </row>
    <row spans="1:5" r="21">
      <c t="s" s="4" r="A21">
        <v>910</v>
      </c>
      <c t="n" s="8" r="B21">
        <v>4.5</v>
      </c>
    </row>
    <row spans="1:5" r="22">
      <c t="s" s="4" r="A22">
        <v>896</v>
      </c>
      <c t="s" s="4" r="B22">
        <v>915</v>
      </c>
    </row>
    <row spans="1:5" r="23">
      <c t="s" s="4" r="A23">
        <v>916</v>
      </c>
    </row>
    <row spans="1:5" r="24">
      <c t="s" s="3" r="A24">
        <v>912</v>
      </c>
    </row>
    <row spans="1:5" r="25">
      <c t="s" s="4" r="A25">
        <v>913</v>
      </c>
      <c t="n" s="8" r="B25">
        <v>7.97</v>
      </c>
    </row>
    <row spans="1:5" r="26">
      <c t="s" s="4" r="A26">
        <v>914</v>
      </c>
      <c t="n" s="8" r="B26">
        <v>13.76</v>
      </c>
    </row>
    <row spans="1:5" r="27">
      <c t="s" s="3" r="A27">
        <v>904</v>
      </c>
    </row>
    <row spans="1:5" r="28">
      <c t="s" s="4" r="A28">
        <v>905</v>
      </c>
      <c t="n" s="6" r="B28">
        <v>2</v>
      </c>
    </row>
    <row spans="1:5" r="29">
      <c t="s" s="4" r="A29">
        <v>906</v>
      </c>
      <c t="n" s="8" r="B29">
        <v>11.19</v>
      </c>
    </row>
    <row spans="1:5" r="30">
      <c t="s" s="4" r="A30">
        <v>907</v>
      </c>
      <c t="s" s="4" r="B30">
        <v>600</v>
      </c>
    </row>
    <row spans="1:5" r="31">
      <c t="s" s="3" r="A31">
        <v>909</v>
      </c>
    </row>
    <row spans="1:5" r="32">
      <c t="s" s="4" r="A32">
        <v>875</v>
      </c>
      <c t="n" s="6" r="B32">
        <v>2</v>
      </c>
    </row>
    <row spans="1:5" r="33">
      <c t="s" s="4" r="A33">
        <v>910</v>
      </c>
      <c t="n" s="8" r="B33">
        <v>11.19</v>
      </c>
    </row>
    <row spans="1:5" r="34">
      <c t="s" s="4" r="A34">
        <v>896</v>
      </c>
      <c t="s" s="4" r="B34">
        <v>600</v>
      </c>
    </row>
    <row spans="1:5" r="35">
      <c t="s" s="4" r="A35">
        <v>917</v>
      </c>
    </row>
    <row spans="1:5" r="36">
      <c t="s" s="3" r="A36">
        <v>912</v>
      </c>
    </row>
    <row spans="1:5" r="37">
      <c t="s" s="4" r="A37">
        <v>913</v>
      </c>
      <c t="n" s="8" r="B37">
        <v>15.92</v>
      </c>
    </row>
    <row spans="1:5" r="38">
      <c t="s" s="4" r="A38">
        <v>914</v>
      </c>
      <c t="n" s="8" r="B38">
        <v>24.46</v>
      </c>
    </row>
    <row spans="1:5" r="39">
      <c t="s" s="3" r="A39">
        <v>904</v>
      </c>
    </row>
    <row spans="1:5" r="40">
      <c t="s" s="4" r="A40">
        <v>905</v>
      </c>
      <c t="n" s="6" r="B40">
        <v>597</v>
      </c>
    </row>
    <row spans="1:5" r="41">
      <c t="s" s="4" r="A41">
        <v>906</v>
      </c>
      <c t="n" s="8" r="B41">
        <v>20.41</v>
      </c>
    </row>
    <row spans="1:5" r="42">
      <c t="s" s="4" r="A42">
        <v>907</v>
      </c>
      <c t="s" s="4" r="B42">
        <v>898</v>
      </c>
    </row>
    <row spans="1:5" r="43">
      <c t="s" s="3" r="A43">
        <v>909</v>
      </c>
    </row>
    <row spans="1:5" r="44">
      <c t="s" s="4" r="A44">
        <v>875</v>
      </c>
      <c t="n" s="6" r="B44">
        <v>316</v>
      </c>
    </row>
    <row spans="1:5" r="45">
      <c t="s" s="4" r="A45">
        <v>910</v>
      </c>
      <c t="n" s="8" r="B45">
        <v>21.18</v>
      </c>
    </row>
    <row spans="1:5" r="46">
      <c t="s" s="4" r="A46">
        <v>896</v>
      </c>
      <c t="s" s="4" r="B46">
        <v>918</v>
      </c>
    </row>
    <row spans="1:5" r="47">
      <c t="s" s="4" r="A47">
        <v>919</v>
      </c>
    </row>
    <row spans="1:5" r="48">
      <c t="s" s="3" r="A48">
        <v>912</v>
      </c>
    </row>
    <row spans="1:5" r="49">
      <c t="s" s="4" r="A49">
        <v>913</v>
      </c>
      <c t="n" s="8" r="B49">
        <v>24.74</v>
      </c>
    </row>
    <row spans="1:5" r="50">
      <c t="s" s="4" r="A50">
        <v>914</v>
      </c>
      <c t="n" s="8" r="B50">
        <v>35.17</v>
      </c>
    </row>
    <row spans="1:5" r="51">
      <c t="s" s="3" r="A51">
        <v>904</v>
      </c>
    </row>
    <row spans="1:5" r="52">
      <c t="s" s="4" r="A52">
        <v>905</v>
      </c>
      <c t="n" s="6" r="B52">
        <v>905</v>
      </c>
    </row>
    <row spans="1:5" r="53">
      <c t="s" s="4" r="A53">
        <v>906</v>
      </c>
      <c t="n" s="8" r="B53">
        <v>28.44</v>
      </c>
    </row>
    <row spans="1:5" r="54">
      <c t="s" s="4" r="A54">
        <v>907</v>
      </c>
      <c t="s" s="4" r="B54">
        <v>908</v>
      </c>
    </row>
    <row spans="1:5" r="55">
      <c t="s" s="3" r="A55">
        <v>909</v>
      </c>
    </row>
    <row spans="1:5" r="56">
      <c t="s" s="4" r="A56">
        <v>875</v>
      </c>
      <c t="n" s="6" r="B56">
        <v>454</v>
      </c>
    </row>
    <row spans="1:5" r="57">
      <c t="s" s="4" r="A57">
        <v>910</v>
      </c>
      <c t="n" s="8" r="B57">
        <v>28.73</v>
      </c>
    </row>
    <row spans="1:5" r="58">
      <c t="s" s="4" r="A58">
        <v>896</v>
      </c>
      <c t="s" s="4" r="B58">
        <v>9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921</v>
      </c>
      <c t="s" s="2" r="B1">
        <v>1</v>
      </c>
    </row>
    <row spans="1:5" r="2">
      <c t="s" s="2" r="B2">
        <v>2</v>
      </c>
      <c t="s" s="2" r="C2">
        <v>31</v>
      </c>
      <c t="s" s="2" r="D2">
        <v>32</v>
      </c>
      <c t="s" s="2" r="E2">
        <v>903</v>
      </c>
    </row>
    <row spans="1:5" r="3">
      <c t="s" s="3" r="A3">
        <v>922</v>
      </c>
    </row>
    <row spans="1:5" r="4">
      <c t="s" s="4" r="A4">
        <v>877</v>
      </c>
      <c t="n" s="6" r="B4">
        <v>364</v>
      </c>
      <c t="n" s="6" r="C4">
        <v>426</v>
      </c>
      <c t="n" s="6" r="D4">
        <v>376</v>
      </c>
    </row>
    <row spans="1:5" r="5">
      <c t="s" s="3" r="A5">
        <v>883</v>
      </c>
    </row>
    <row spans="1:5" r="6">
      <c t="s" s="4" r="A6">
        <v>884</v>
      </c>
      <c t="n" s="8" r="B6">
        <v>23.7</v>
      </c>
      <c t="n" s="8" r="C6">
        <v>21.33</v>
      </c>
      <c t="n" s="8" r="D6">
        <v>18.29</v>
      </c>
    </row>
    <row spans="1:5" r="7">
      <c t="s" s="4" r="A7">
        <v>885</v>
      </c>
      <c t="n" s="12" r="B7">
        <v>22.74</v>
      </c>
      <c t="n" s="12" r="C7">
        <v>24.87</v>
      </c>
      <c t="n" s="12" r="D7">
        <v>30.62</v>
      </c>
    </row>
    <row spans="1:5" r="8">
      <c t="s" s="4" r="A8">
        <v>887</v>
      </c>
      <c t="n" s="12" r="B8">
        <v>23.94</v>
      </c>
      <c t="n" s="12" r="C8">
        <v>26.69</v>
      </c>
      <c t="n" s="12" r="D8">
        <v>26.1</v>
      </c>
    </row>
    <row spans="1:5" r="9">
      <c t="s" s="4" r="A9">
        <v>888</v>
      </c>
      <c t="n" s="12" r="B9">
        <v>25.18</v>
      </c>
      <c t="n" s="12" r="C9">
        <v>23.7</v>
      </c>
      <c t="n" s="12" r="D9">
        <v>21.33</v>
      </c>
      <c t="n" s="8" r="E9">
        <v>18.29</v>
      </c>
    </row>
    <row spans="1:5" r="10">
      <c t="s" s="3" r="A10">
        <v>923</v>
      </c>
    </row>
    <row spans="1:5" r="11">
      <c t="s" s="4" r="A11">
        <v>885</v>
      </c>
      <c t="n" s="8" r="B11">
        <v>6.08</v>
      </c>
      <c t="n" s="8" r="C11">
        <v>7.18</v>
      </c>
      <c t="n" s="8" r="D11">
        <v>8.92</v>
      </c>
    </row>
    <row spans="1:5" r="12">
      <c t="s" s="4" r="A12">
        <v>924</v>
      </c>
    </row>
    <row spans="1:5" r="13">
      <c t="s" s="3" r="A13">
        <v>922</v>
      </c>
    </row>
    <row spans="1:5" r="14">
      <c t="s" s="4" r="A14">
        <v>876</v>
      </c>
      <c t="n" s="6" r="B14">
        <v>776</v>
      </c>
      <c t="n" s="6" r="C14">
        <v>660</v>
      </c>
      <c t="n" s="6" r="D14">
        <v>642</v>
      </c>
    </row>
    <row spans="1:5" r="15">
      <c t="s" s="4" r="A15">
        <v>877</v>
      </c>
      <c t="n" s="6" r="B15">
        <v>364</v>
      </c>
      <c t="n" s="6" r="C15">
        <v>426</v>
      </c>
      <c t="n" s="6" r="D15">
        <v>376</v>
      </c>
    </row>
    <row spans="1:5" r="16">
      <c t="s" s="4" r="A16">
        <v>925</v>
      </c>
      <c t="n" s="6" r="B16">
        <v>-309</v>
      </c>
      <c t="n" s="6" r="C16">
        <v>-275</v>
      </c>
      <c t="n" s="6" r="D16">
        <v>-310</v>
      </c>
    </row>
    <row spans="1:5" r="17">
      <c t="s" s="4" r="A17">
        <v>926</v>
      </c>
      <c t="n" s="6" r="B17">
        <v>-102</v>
      </c>
      <c t="n" s="6" r="C17">
        <v>-35</v>
      </c>
      <c t="n" s="6" r="D17">
        <v>-48</v>
      </c>
    </row>
    <row spans="1:5" r="18">
      <c t="s" s="4" r="A18">
        <v>880</v>
      </c>
      <c t="n" s="6" r="B18">
        <v>729</v>
      </c>
      <c t="n" s="6" r="C18">
        <v>776</v>
      </c>
      <c t="n" s="6" r="D18">
        <v>660</v>
      </c>
      <c t="n" s="6" r="E18">
        <v>642</v>
      </c>
    </row>
    <row spans="1:5" r="19">
      <c t="s" s="3" r="A19">
        <v>883</v>
      </c>
    </row>
    <row spans="1:5" r="20">
      <c t="s" s="4" r="A20">
        <v>884</v>
      </c>
      <c t="n" s="8" r="B20">
        <v>27.09</v>
      </c>
      <c t="n" s="8" r="C20">
        <v>28.39</v>
      </c>
      <c t="n" s="8" r="D20">
        <v>23.66</v>
      </c>
    </row>
    <row spans="1:5" r="21">
      <c t="s" s="4" r="A21">
        <v>885</v>
      </c>
      <c t="n" s="12" r="B21">
        <v>22.74</v>
      </c>
      <c t="n" s="12" r="C21">
        <v>24.87</v>
      </c>
      <c t="n" s="12" r="D21">
        <v>30.62</v>
      </c>
    </row>
    <row spans="1:5" r="22">
      <c t="s" s="4" r="A22">
        <v>927</v>
      </c>
      <c t="n" s="12" r="B22">
        <v>27.64</v>
      </c>
      <c t="n" s="12" r="C22">
        <v>27.03</v>
      </c>
      <c t="n" s="12" r="D22">
        <v>21.58</v>
      </c>
    </row>
    <row spans="1:5" r="23">
      <c t="s" s="4" r="A23">
        <v>887</v>
      </c>
      <c t="n" s="12" r="B23">
        <v>25.9</v>
      </c>
      <c t="n" s="12" r="C23">
        <v>26.32</v>
      </c>
      <c t="n" s="12" r="D23">
        <v>26.16</v>
      </c>
    </row>
    <row spans="1:5" r="24">
      <c t="s" s="4" r="A24">
        <v>888</v>
      </c>
      <c t="n" s="12" r="B24">
        <v>24.84</v>
      </c>
      <c t="n" s="12" r="C24">
        <v>27.09</v>
      </c>
      <c t="n" s="12" r="D24">
        <v>28.39</v>
      </c>
      <c t="n" s="8" r="E24">
        <v>23.66</v>
      </c>
    </row>
    <row spans="1:5" r="25">
      <c t="s" s="3" r="A25">
        <v>923</v>
      </c>
    </row>
    <row spans="1:5" r="26">
      <c t="s" s="4" r="A26">
        <v>884</v>
      </c>
      <c t="n" s="12" r="B26">
        <v>8.01</v>
      </c>
      <c t="n" s="12" r="C26">
        <v>8.880000000000001</v>
      </c>
      <c t="n" s="12" r="D26">
        <v>8.31</v>
      </c>
    </row>
    <row spans="1:5" r="27">
      <c t="s" s="4" r="A27">
        <v>885</v>
      </c>
      <c t="n" s="12" r="B27">
        <v>6.08</v>
      </c>
      <c t="n" s="12" r="C27">
        <v>7.18</v>
      </c>
      <c t="n" s="12" r="D27">
        <v>8.92</v>
      </c>
    </row>
    <row spans="1:5" r="28">
      <c t="s" s="4" r="A28">
        <v>927</v>
      </c>
      <c t="n" s="12" r="B28">
        <v>8.08</v>
      </c>
      <c t="n" s="12" r="C28">
        <v>8.77</v>
      </c>
      <c t="n" s="12" r="D28">
        <v>7.77</v>
      </c>
    </row>
    <row spans="1:5" r="29">
      <c t="s" s="4" r="A29">
        <v>887</v>
      </c>
      <c t="n" s="12" r="B29">
        <v>7.34</v>
      </c>
      <c t="n" s="12" r="C29">
        <v>8.02</v>
      </c>
      <c t="n" s="12" r="D29">
        <v>8.529999999999999</v>
      </c>
    </row>
    <row spans="1:5" r="30">
      <c t="s" s="4" r="A30">
        <v>888</v>
      </c>
      <c t="n" s="7" r="B30">
        <v>7</v>
      </c>
      <c t="n" s="8" r="C30">
        <v>8.01</v>
      </c>
      <c t="n" s="8" r="D30">
        <v>8.880000000000001</v>
      </c>
      <c t="n" s="8" r="E30">
        <v>8.31</v>
      </c>
    </row>
    <row spans="1:5" r="31">
      <c t="s" s="3" r="A31">
        <v>928</v>
      </c>
    </row>
    <row spans="1:5" r="32">
      <c t="s" s="4" r="A32">
        <v>929</v>
      </c>
      <c t="s" s="4" r="B32">
        <v>930</v>
      </c>
      <c t="s" s="4" r="C32">
        <v>931</v>
      </c>
      <c t="s" s="4" r="D32">
        <v>897</v>
      </c>
      <c t="s" s="4" r="E32">
        <v>932</v>
      </c>
    </row>
    <row spans="1:5" r="33">
      <c t="s" s="3" r="A33">
        <v>933</v>
      </c>
    </row>
    <row spans="1:5" r="34">
      <c t="s" s="4" r="A34">
        <v>625</v>
      </c>
      <c t="n" s="7" r="B34">
        <v>6217</v>
      </c>
      <c t="n" s="7" r="C34">
        <v>5856</v>
      </c>
      <c t="n" s="7" r="D34">
        <v>5333</v>
      </c>
    </row>
    <row spans="1:5" r="35">
      <c t="s" s="4" r="A35">
        <v>934</v>
      </c>
      <c t="n" s="6" r="B35">
        <v>2210</v>
      </c>
      <c t="n" s="6" r="C35">
        <v>3058</v>
      </c>
      <c t="n" s="6" r="D35">
        <v>3355</v>
      </c>
    </row>
    <row spans="1:5" r="36">
      <c t="s" s="4" r="A36">
        <v>935</v>
      </c>
      <c t="n" s="6" r="B36">
        <v>2494</v>
      </c>
      <c t="n" s="6" r="C36">
        <v>2414</v>
      </c>
      <c t="n" s="6" r="D36">
        <v>2406</v>
      </c>
    </row>
    <row spans="1:5" r="37">
      <c t="s" s="4" r="A37">
        <v>936</v>
      </c>
      <c t="n" s="6" r="B37">
        <v>748</v>
      </c>
      <c t="n" s="6" r="C37">
        <v>283</v>
      </c>
      <c t="n" s="6" r="D37">
        <v>422</v>
      </c>
    </row>
    <row spans="1:5" r="38">
      <c t="s" s="4" r="A38">
        <v>628</v>
      </c>
      <c t="n" s="7" r="B38">
        <v>5110</v>
      </c>
      <c t="n" s="7" r="C38">
        <v>6217</v>
      </c>
      <c t="n" s="7" r="D38">
        <v>5856</v>
      </c>
      <c t="n" s="7" r="E38">
        <v>533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s>
  <sheetData>
    <row spans="1:5" r="1">
      <c t="s" s="1" r="A1">
        <v>937</v>
      </c>
      <c t="s" s="2" r="B1">
        <v>1</v>
      </c>
    </row>
    <row spans="1:5" r="2">
      <c t="s" s="2" r="B2">
        <v>2</v>
      </c>
      <c t="s" s="2" r="C2">
        <v>31</v>
      </c>
      <c t="s" s="2" r="D2">
        <v>32</v>
      </c>
      <c t="s" s="2" r="E2">
        <v>903</v>
      </c>
    </row>
    <row spans="1:5" r="3">
      <c t="s" s="3" r="A3">
        <v>938</v>
      </c>
    </row>
    <row spans="1:5" r="4">
      <c t="s" s="4" r="A4">
        <v>876</v>
      </c>
      <c t="n" s="6" r="B4">
        <v>426</v>
      </c>
      <c t="n" s="6" r="C4">
        <v>376</v>
      </c>
      <c t="n" s="6" r="D4">
        <v>353</v>
      </c>
    </row>
    <row spans="1:5" r="5">
      <c t="s" s="4" r="A5">
        <v>939</v>
      </c>
      <c t="n" s="6" r="B5">
        <v>235</v>
      </c>
      <c t="n" s="6" r="C5">
        <v>256</v>
      </c>
      <c t="n" s="6" r="D5">
        <v>186</v>
      </c>
    </row>
    <row spans="1:5" r="6">
      <c t="s" s="4" r="A6">
        <v>940</v>
      </c>
      <c t="n" s="6" r="B6">
        <v>0</v>
      </c>
      <c t="n" s="6" r="C6">
        <v>-93</v>
      </c>
      <c t="n" s="6" r="D6">
        <v>-114</v>
      </c>
    </row>
    <row spans="1:5" r="7">
      <c t="s" s="4" r="A7">
        <v>941</v>
      </c>
      <c t="n" s="6" r="B7">
        <v>-275</v>
      </c>
      <c t="n" s="6" r="C7">
        <v>-113</v>
      </c>
      <c t="n" s="6" r="D7">
        <v>-49</v>
      </c>
    </row>
    <row spans="1:5" r="8">
      <c t="s" s="4" r="A8">
        <v>880</v>
      </c>
      <c t="n" s="6" r="B8">
        <v>386</v>
      </c>
      <c t="n" s="6" r="C8">
        <v>426</v>
      </c>
      <c t="n" s="6" r="D8">
        <v>376</v>
      </c>
      <c t="n" s="6" r="E8">
        <v>353</v>
      </c>
    </row>
    <row spans="1:5" r="9">
      <c t="s" s="3" r="A9">
        <v>923</v>
      </c>
    </row>
    <row spans="1:5" r="10">
      <c t="s" s="4" r="A10">
        <v>884</v>
      </c>
      <c t="n" s="8" r="B10">
        <v>27.17</v>
      </c>
      <c t="n" s="8" r="C10">
        <v>28.5</v>
      </c>
      <c t="n" s="8" r="D10">
        <v>23.5</v>
      </c>
    </row>
    <row spans="1:5" r="11">
      <c t="s" s="4" r="A11">
        <v>820</v>
      </c>
      <c t="n" s="12" r="B11">
        <v>28.6</v>
      </c>
      <c t="n" s="12" r="C11">
        <v>24.74</v>
      </c>
      <c t="n" s="12" r="D11">
        <v>30.82</v>
      </c>
    </row>
    <row spans="1:5" r="12">
      <c t="s" s="4" r="A12">
        <v>942</v>
      </c>
      <c t="n" s="6" r="B12">
        <v>0</v>
      </c>
      <c t="n" s="12" r="C12">
        <v>23.83</v>
      </c>
      <c t="n" s="12" r="D12">
        <v>16.68</v>
      </c>
    </row>
    <row spans="1:5" r="13">
      <c t="s" s="4" r="A13">
        <v>943</v>
      </c>
      <c t="n" s="12" r="B13">
        <v>29.11</v>
      </c>
      <c t="n" s="12" r="C13">
        <v>28.76</v>
      </c>
      <c t="n" s="12" r="D13">
        <v>28.82</v>
      </c>
    </row>
    <row spans="1:5" r="14">
      <c t="s" s="4" r="A14">
        <v>888</v>
      </c>
      <c t="n" s="8" r="B14">
        <v>26.57</v>
      </c>
      <c t="n" s="8" r="C14">
        <v>27.17</v>
      </c>
      <c t="n" s="8" r="D14">
        <v>28.5</v>
      </c>
      <c t="n" s="8" r="E14">
        <v>23.5</v>
      </c>
    </row>
    <row spans="1:5" r="15">
      <c t="s" s="3" r="A15">
        <v>900</v>
      </c>
    </row>
    <row spans="1:5" r="16">
      <c t="s" s="4" r="A16">
        <v>625</v>
      </c>
      <c t="n" s="7" r="B16">
        <v>6164</v>
      </c>
      <c t="n" s="7" r="C16">
        <v>3893</v>
      </c>
      <c t="n" s="7" r="D16">
        <v>4757</v>
      </c>
    </row>
    <row spans="1:5" r="17">
      <c t="s" s="4" r="A17">
        <v>628</v>
      </c>
      <c t="n" s="7" r="B17">
        <v>1925</v>
      </c>
      <c t="n" s="7" r="C17">
        <v>6164</v>
      </c>
      <c t="n" s="7" r="D17">
        <v>3893</v>
      </c>
      <c t="n" s="7" r="E17">
        <v>4757</v>
      </c>
    </row>
    <row spans="1:5" r="18">
      <c t="s" s="3" r="A18">
        <v>944</v>
      </c>
    </row>
    <row spans="1:5" r="19">
      <c t="s" s="4" r="A19">
        <v>929</v>
      </c>
      <c t="s" s="4" r="B19">
        <v>945</v>
      </c>
      <c t="s" s="4" r="C19">
        <v>915</v>
      </c>
      <c t="s" s="4" r="D19">
        <v>946</v>
      </c>
      <c t="s" s="4" r="E19">
        <v>947</v>
      </c>
    </row>
    <row spans="1:5" r="20">
      <c t="s" s="4" r="A20">
        <v>377</v>
      </c>
    </row>
    <row spans="1:5" r="21">
      <c t="s" s="3" r="A21">
        <v>938</v>
      </c>
    </row>
    <row spans="1:5" r="22">
      <c t="s" s="4" r="A22">
        <v>876</v>
      </c>
      <c t="n" s="6" r="B22">
        <v>211</v>
      </c>
      <c t="n" s="6" r="C22">
        <v>192</v>
      </c>
      <c t="n" s="6" r="D22">
        <v>181</v>
      </c>
    </row>
    <row spans="1:5" r="23">
      <c t="s" s="4" r="A23">
        <v>939</v>
      </c>
      <c t="n" s="6" r="B23">
        <v>145</v>
      </c>
      <c t="n" s="6" r="C23">
        <v>128</v>
      </c>
      <c t="n" s="6" r="D23">
        <v>93</v>
      </c>
    </row>
    <row spans="1:5" r="24">
      <c t="s" s="4" r="A24">
        <v>940</v>
      </c>
      <c t="n" s="6" r="B24">
        <v>0</v>
      </c>
      <c t="n" s="6" r="C24">
        <v>-52</v>
      </c>
      <c t="n" s="6" r="D24">
        <v>-57</v>
      </c>
    </row>
    <row spans="1:5" r="25">
      <c t="s" s="4" r="A25">
        <v>941</v>
      </c>
      <c t="n" s="6" r="B25">
        <v>-153</v>
      </c>
      <c t="n" s="6" r="C25">
        <v>-57</v>
      </c>
      <c t="n" s="6" r="D25">
        <v>-25</v>
      </c>
    </row>
    <row spans="1:5" r="26">
      <c t="s" s="4" r="A26">
        <v>880</v>
      </c>
      <c t="n" s="6" r="B26">
        <v>203</v>
      </c>
      <c t="n" s="6" r="C26">
        <v>211</v>
      </c>
      <c t="n" s="6" r="D26">
        <v>192</v>
      </c>
      <c t="n" s="6" r="E26">
        <v>181</v>
      </c>
    </row>
    <row spans="1:5" r="27">
      <c t="s" s="4" r="A27">
        <v>948</v>
      </c>
    </row>
    <row spans="1:5" r="28">
      <c t="s" s="3" r="A28">
        <v>938</v>
      </c>
    </row>
    <row spans="1:5" r="29">
      <c t="s" s="4" r="A29">
        <v>876</v>
      </c>
      <c t="n" s="6" r="B29">
        <v>215</v>
      </c>
      <c t="n" s="6" r="C29">
        <v>184</v>
      </c>
      <c t="n" s="6" r="D29">
        <v>172</v>
      </c>
    </row>
    <row spans="1:5" r="30">
      <c t="s" s="4" r="A30">
        <v>939</v>
      </c>
      <c t="n" s="6" r="B30">
        <v>90</v>
      </c>
      <c t="n" s="6" r="C30">
        <v>128</v>
      </c>
      <c t="n" s="6" r="D30">
        <v>93</v>
      </c>
    </row>
    <row spans="1:5" r="31">
      <c t="s" s="4" r="A31">
        <v>940</v>
      </c>
      <c t="n" s="6" r="B31">
        <v>0</v>
      </c>
      <c t="n" s="6" r="C31">
        <v>-41</v>
      </c>
      <c t="n" s="6" r="D31">
        <v>-57</v>
      </c>
    </row>
    <row spans="1:5" r="32">
      <c t="s" s="4" r="A32">
        <v>941</v>
      </c>
      <c t="n" s="6" r="B32">
        <v>-124</v>
      </c>
      <c t="n" s="6" r="C32">
        <v>-56</v>
      </c>
      <c t="n" s="6" r="D32">
        <v>-24</v>
      </c>
    </row>
    <row spans="1:5" r="33">
      <c t="s" s="4" r="A33">
        <v>880</v>
      </c>
      <c t="n" s="6" r="B33">
        <v>181</v>
      </c>
      <c t="n" s="6" r="C33">
        <v>215</v>
      </c>
      <c t="n" s="6" r="D33">
        <v>184</v>
      </c>
      <c t="n" s="6" r="E33">
        <v>172</v>
      </c>
    </row>
    <row spans="1:5" r="34">
      <c t="s" s="3" r="A34">
        <v>949</v>
      </c>
    </row>
    <row spans="1:5" r="35">
      <c t="s" s="4" r="A35">
        <v>625</v>
      </c>
      <c t="n" s="7" r="B35">
        <v>1891</v>
      </c>
      <c t="n" s="7" r="C35">
        <v>1305</v>
      </c>
      <c t="n" s="7" r="D35">
        <v>4422</v>
      </c>
    </row>
    <row spans="1:5" r="36">
      <c t="s" s="4" r="A36">
        <v>950</v>
      </c>
      <c t="n" s="6" r="B36">
        <v>0</v>
      </c>
      <c t="n" s="6" r="C36">
        <v>0</v>
      </c>
      <c t="n" s="6" r="D36">
        <v>0</v>
      </c>
    </row>
    <row spans="1:5" r="37">
      <c t="s" s="4" r="A37">
        <v>951</v>
      </c>
      <c t="n" s="6" r="B37">
        <v>-1654</v>
      </c>
      <c t="n" s="6" r="C37">
        <v>586</v>
      </c>
      <c t="n" s="6" r="D37">
        <v>-3117</v>
      </c>
    </row>
    <row spans="1:5" r="38">
      <c t="s" s="4" r="A38">
        <v>628</v>
      </c>
      <c t="n" s="7" r="B38">
        <v>237</v>
      </c>
      <c t="n" s="7" r="C38">
        <v>1891</v>
      </c>
      <c t="n" s="7" r="D38">
        <v>1305</v>
      </c>
      <c t="n" s="7" r="E38">
        <v>442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52</v>
      </c>
      <c t="s" s="2" r="B1">
        <v>1</v>
      </c>
    </row>
    <row spans="1:3" r="2">
      <c t="s" s="2" r="B2">
        <v>2</v>
      </c>
      <c t="s" s="2" r="C2">
        <v>31</v>
      </c>
    </row>
    <row spans="1:3" r="3">
      <c t="s" s="3" r="A3">
        <v>356</v>
      </c>
    </row>
    <row spans="1:3" r="4">
      <c t="s" s="4" r="A4">
        <v>820</v>
      </c>
      <c t="n" s="7" r="B4">
        <v>0</v>
      </c>
    </row>
    <row spans="1:3" r="5">
      <c t="s" s="4" r="A5">
        <v>953</v>
      </c>
    </row>
    <row spans="1:3" r="6">
      <c t="s" s="3" r="A6">
        <v>356</v>
      </c>
    </row>
    <row spans="1:3" r="7">
      <c t="s" s="4" r="A7">
        <v>868</v>
      </c>
      <c t="s" s="4" r="C7">
        <v>915</v>
      </c>
    </row>
    <row spans="1:3" r="8">
      <c t="s" s="4" r="A8">
        <v>954</v>
      </c>
      <c t="s" s="4" r="C8">
        <v>955</v>
      </c>
    </row>
    <row spans="1:3" r="9">
      <c t="s" s="4" r="A9">
        <v>858</v>
      </c>
      <c t="n" s="7" r="C9">
        <v>0</v>
      </c>
    </row>
    <row spans="1:3" r="10">
      <c t="s" s="4" r="A10">
        <v>956</v>
      </c>
      <c t="s" s="4" r="C10">
        <v>957</v>
      </c>
    </row>
    <row spans="1:3" r="11">
      <c t="s" s="4" r="A11">
        <v>820</v>
      </c>
      <c t="n" s="12" r="B11">
        <v>17.26</v>
      </c>
      <c t="n" s="8" r="C11">
        <v>17.26</v>
      </c>
    </row>
    <row spans="1:3" r="12">
      <c t="s" s="4" r="A12">
        <v>958</v>
      </c>
    </row>
    <row spans="1:3" r="13">
      <c t="s" s="3" r="A13">
        <v>356</v>
      </c>
    </row>
    <row spans="1:3" r="14">
      <c t="s" s="4" r="A14">
        <v>868</v>
      </c>
      <c t="s" s="4" r="C14">
        <v>959</v>
      </c>
    </row>
    <row spans="1:3" r="15">
      <c t="s" s="4" r="A15">
        <v>954</v>
      </c>
      <c t="s" s="4" r="C15">
        <v>955</v>
      </c>
    </row>
    <row spans="1:3" r="16">
      <c t="s" s="4" r="A16">
        <v>858</v>
      </c>
      <c t="n" s="7" r="C16">
        <v>0</v>
      </c>
    </row>
    <row spans="1:3" r="17">
      <c t="s" s="4" r="A17">
        <v>956</v>
      </c>
      <c t="s" s="4" r="C17">
        <v>957</v>
      </c>
    </row>
    <row spans="1:3" r="18">
      <c t="s" s="4" r="A18">
        <v>820</v>
      </c>
      <c t="n" s="8" r="B18">
        <v>14.88</v>
      </c>
      <c t="n" s="8" r="C18">
        <v>14.8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60</v>
      </c>
      <c t="s" s="2" r="B1">
        <v>1</v>
      </c>
    </row>
    <row spans="1:3" r="2">
      <c t="s" s="2" r="B2">
        <v>2</v>
      </c>
      <c t="s" s="2" r="C2">
        <v>31</v>
      </c>
    </row>
    <row spans="1:3" r="3">
      <c t="s" s="3" r="A3">
        <v>961</v>
      </c>
    </row>
    <row spans="1:3" r="4">
      <c t="s" s="4" r="A4">
        <v>876</v>
      </c>
      <c t="n" s="6" r="B4">
        <v>220</v>
      </c>
    </row>
    <row spans="1:3" r="5">
      <c t="s" s="4" r="A5">
        <v>962</v>
      </c>
      <c t="n" s="6" r="B5">
        <v>0</v>
      </c>
    </row>
    <row spans="1:3" r="6">
      <c t="s" s="4" r="A6">
        <v>940</v>
      </c>
      <c t="n" s="6" r="B6">
        <v>0</v>
      </c>
    </row>
    <row spans="1:3" r="7">
      <c t="s" s="4" r="A7">
        <v>941</v>
      </c>
      <c t="n" s="6" r="B7">
        <v>0</v>
      </c>
    </row>
    <row spans="1:3" r="8">
      <c t="s" s="4" r="A8">
        <v>880</v>
      </c>
      <c t="n" s="6" r="B8">
        <v>220</v>
      </c>
      <c t="n" s="6" r="C8">
        <v>220</v>
      </c>
    </row>
    <row spans="1:3" r="9">
      <c t="s" s="3" r="A9">
        <v>923</v>
      </c>
    </row>
    <row spans="1:3" r="10">
      <c t="s" s="4" r="A10">
        <v>884</v>
      </c>
      <c t="n" s="8" r="B10">
        <v>15.59</v>
      </c>
    </row>
    <row spans="1:3" r="11">
      <c t="s" s="4" r="A11">
        <v>820</v>
      </c>
      <c t="n" s="6" r="B11">
        <v>0</v>
      </c>
    </row>
    <row spans="1:3" r="12">
      <c t="s" s="4" r="A12">
        <v>963</v>
      </c>
      <c t="n" s="6" r="B12">
        <v>0</v>
      </c>
    </row>
    <row spans="1:3" r="13">
      <c t="s" s="4" r="A13">
        <v>964</v>
      </c>
      <c t="n" s="6" r="B13">
        <v>0</v>
      </c>
    </row>
    <row spans="1:3" r="14">
      <c t="s" s="4" r="A14">
        <v>888</v>
      </c>
      <c t="n" s="8" r="B14">
        <v>15.59</v>
      </c>
      <c t="n" s="8" r="C14">
        <v>15.59</v>
      </c>
    </row>
    <row spans="1:3" r="15">
      <c t="s" s="3" r="A15">
        <v>900</v>
      </c>
    </row>
    <row spans="1:3" r="16">
      <c t="s" s="4" r="A16">
        <v>625</v>
      </c>
      <c t="n" s="7" r="B16">
        <v>0</v>
      </c>
    </row>
    <row spans="1:3" r="17">
      <c t="s" s="4" r="A17">
        <v>628</v>
      </c>
      <c t="n" s="7" r="B17">
        <v>143</v>
      </c>
      <c t="n" s="7" r="C17">
        <v>0</v>
      </c>
    </row>
    <row spans="1:3" r="18">
      <c t="s" s="3" r="A18">
        <v>944</v>
      </c>
    </row>
    <row spans="1:3" r="19">
      <c t="s" s="4" r="A19">
        <v>929</v>
      </c>
      <c t="s" s="4" r="B19">
        <v>965</v>
      </c>
      <c t="s" s="4" r="C19">
        <v>9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76"/>
    <col customWidth="1" max="3" min="3" width="17"/>
    <col customWidth="1" max="4" min="4" width="17"/>
    <col customWidth="1" max="5" min="5" width="17"/>
    <col customWidth="1" max="6" min="6" width="17"/>
  </cols>
  <sheetData>
    <row spans="1:6" r="1">
      <c t="s" s="1" r="A1">
        <v>967</v>
      </c>
      <c t="s" s="2" r="C1">
        <v>1</v>
      </c>
    </row>
    <row spans="1:6" r="2">
      <c t="s" s="2" r="C2">
        <v>2</v>
      </c>
      <c t="s" s="2" r="D2">
        <v>31</v>
      </c>
      <c t="s" s="2" r="E2">
        <v>32</v>
      </c>
      <c t="s" s="2" r="F2">
        <v>903</v>
      </c>
    </row>
    <row spans="1:6" r="3">
      <c t="s" s="3" r="A3">
        <v>961</v>
      </c>
    </row>
    <row spans="1:6" r="4">
      <c t="s" s="4" r="A4">
        <v>876</v>
      </c>
      <c t="n" s="6" r="C4">
        <v>2138</v>
      </c>
      <c t="n" s="6" r="D4">
        <v>2195</v>
      </c>
      <c t="n" s="6" r="E4">
        <v>2558</v>
      </c>
    </row>
    <row spans="1:6" r="5">
      <c t="s" s="4" r="A5">
        <v>962</v>
      </c>
      <c t="n" s="6" r="C5">
        <v>1032</v>
      </c>
      <c t="n" s="6" r="D5">
        <v>929</v>
      </c>
      <c t="n" s="6" r="E5">
        <v>891</v>
      </c>
    </row>
    <row spans="1:6" r="6">
      <c t="s" s="4" r="A6">
        <v>940</v>
      </c>
      <c t="n" s="6" r="C6">
        <v>-736</v>
      </c>
      <c t="n" s="6" r="D6">
        <v>-752</v>
      </c>
      <c t="n" s="6" r="E6">
        <v>-1026</v>
      </c>
    </row>
    <row spans="1:6" r="7">
      <c t="s" s="4" r="A7">
        <v>941</v>
      </c>
      <c t="n" s="6" r="C7">
        <v>-402</v>
      </c>
      <c t="n" s="6" r="D7">
        <v>-234</v>
      </c>
      <c t="n" s="6" r="E7">
        <v>-228</v>
      </c>
    </row>
    <row spans="1:6" r="8">
      <c t="s" s="4" r="A8">
        <v>880</v>
      </c>
      <c t="n" s="6" r="C8">
        <v>2032</v>
      </c>
      <c t="n" s="6" r="D8">
        <v>2138</v>
      </c>
      <c t="n" s="6" r="E8">
        <v>2195</v>
      </c>
      <c t="n" s="6" r="F8">
        <v>2558</v>
      </c>
    </row>
    <row spans="1:6" r="9">
      <c t="s" s="3" r="A9">
        <v>968</v>
      </c>
    </row>
    <row spans="1:6" r="10">
      <c t="s" s="4" r="A10">
        <v>884</v>
      </c>
      <c t="n" s="8" r="C10">
        <v>26.43</v>
      </c>
      <c t="n" s="8" r="D10">
        <v>27.81</v>
      </c>
      <c t="n" s="8" r="E10">
        <v>23.41</v>
      </c>
    </row>
    <row spans="1:6" r="11">
      <c t="s" s="4" r="A11">
        <v>820</v>
      </c>
      <c t="n" s="12" r="C11">
        <v>20.79</v>
      </c>
      <c t="n" s="12" r="D11">
        <v>23.9</v>
      </c>
      <c t="n" s="12" r="E11">
        <v>30.95</v>
      </c>
    </row>
    <row spans="1:6" r="12">
      <c t="s" s="4" r="A12">
        <v>963</v>
      </c>
      <c t="n" s="12" r="C12">
        <v>26.48</v>
      </c>
      <c t="n" s="12" r="D12">
        <v>25.55</v>
      </c>
      <c t="n" s="12" r="E12">
        <v>21.34</v>
      </c>
    </row>
    <row spans="1:6" r="13">
      <c t="s" s="4" r="A13">
        <v>964</v>
      </c>
      <c t="n" s="12" r="C13">
        <v>25.65</v>
      </c>
      <c t="n" s="12" r="D13">
        <v>26.29</v>
      </c>
      <c t="n" s="12" r="E13">
        <v>25.81</v>
      </c>
    </row>
    <row spans="1:6" r="14">
      <c t="s" s="4" r="A14">
        <v>888</v>
      </c>
      <c t="n" s="8" r="C14">
        <v>23.7</v>
      </c>
      <c t="n" s="8" r="D14">
        <v>26.43</v>
      </c>
      <c t="n" s="8" r="E14">
        <v>27.81</v>
      </c>
      <c t="n" s="8" r="F14">
        <v>23.41</v>
      </c>
    </row>
    <row spans="1:6" r="15">
      <c t="s" s="3" r="A15">
        <v>891</v>
      </c>
    </row>
    <row spans="1:6" r="16">
      <c t="s" s="4" r="A16">
        <v>969</v>
      </c>
      <c t="s" s="4" r="B16">
        <v>713</v>
      </c>
      <c t="n" s="7" r="C16">
        <v>16175</v>
      </c>
      <c t="n" s="7" r="D16">
        <v>18237</v>
      </c>
      <c t="n" s="7" r="E16">
        <v>31861</v>
      </c>
    </row>
    <row spans="1:6" r="17">
      <c t="s" s="3" r="A17">
        <v>900</v>
      </c>
    </row>
    <row spans="1:6" r="18">
      <c t="s" s="4" r="A18">
        <v>625</v>
      </c>
      <c t="n" s="6" r="C18">
        <v>44506</v>
      </c>
      <c t="n" s="6" r="D18">
        <v>49563</v>
      </c>
      <c t="n" s="6" r="E18">
        <v>49374</v>
      </c>
    </row>
    <row spans="1:6" r="19">
      <c t="s" s="4" r="A19">
        <v>628</v>
      </c>
      <c t="n" s="7" r="C19">
        <v>35692</v>
      </c>
      <c t="n" s="7" r="D19">
        <v>44506</v>
      </c>
      <c t="n" s="7" r="E19">
        <v>49563</v>
      </c>
      <c t="n" s="7" r="F19">
        <v>49374</v>
      </c>
    </row>
    <row spans="1:6" r="20">
      <c t="s" s="3" r="A20">
        <v>944</v>
      </c>
    </row>
    <row spans="1:6" r="21">
      <c t="s" s="4" r="A21">
        <v>929</v>
      </c>
      <c t="s" s="4" r="C21">
        <v>931</v>
      </c>
      <c t="s" s="4" r="D21">
        <v>931</v>
      </c>
      <c t="s" s="4" r="E21">
        <v>970</v>
      </c>
      <c t="s" s="4" r="F21">
        <v>970</v>
      </c>
    </row>
    <row spans="1:6" r="22">
      <c t="n" r="A22"/>
    </row>
    <row spans="1:6" r="23">
      <c t="s" s="4" r="A23">
        <v>713</v>
      </c>
      <c t="s" s="4" r="B23">
        <v>971</v>
      </c>
    </row>
  </sheetData>
  <mergeCells count="4">
    <mergeCell ref="A1:B2"/>
    <mergeCell ref="C1:F1"/>
    <mergeCell ref="A22:E22"/>
    <mergeCell ref="B23:E2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972</v>
      </c>
      <c t="s" s="2" r="B1">
        <v>1</v>
      </c>
    </row>
    <row spans="1:5" r="2">
      <c t="s" s="2" r="B2">
        <v>2</v>
      </c>
      <c t="s" s="2" r="C2">
        <v>31</v>
      </c>
      <c t="s" s="2" r="D2">
        <v>32</v>
      </c>
      <c t="s" s="2" r="E2">
        <v>903</v>
      </c>
    </row>
    <row spans="1:5" r="3">
      <c t="s" s="3" r="A3">
        <v>961</v>
      </c>
    </row>
    <row spans="1:5" r="4">
      <c t="s" s="4" r="A4">
        <v>876</v>
      </c>
      <c t="n" s="6" r="B4">
        <v>24</v>
      </c>
      <c t="n" s="6" r="C4">
        <v>18</v>
      </c>
      <c t="n" s="6" r="D4">
        <v>20</v>
      </c>
    </row>
    <row spans="1:5" r="5">
      <c t="s" s="4" r="A5">
        <v>962</v>
      </c>
      <c t="n" s="6" r="B5">
        <v>28</v>
      </c>
      <c t="n" s="6" r="C5">
        <v>24</v>
      </c>
      <c t="n" s="6" r="D5">
        <v>18</v>
      </c>
    </row>
    <row spans="1:5" r="6">
      <c t="s" s="4" r="A6">
        <v>940</v>
      </c>
      <c t="n" s="6" r="B6">
        <v>-24</v>
      </c>
      <c t="n" s="6" r="C6">
        <v>-18</v>
      </c>
      <c t="n" s="6" r="D6">
        <v>-20</v>
      </c>
    </row>
    <row spans="1:5" r="7">
      <c t="s" s="4" r="A7">
        <v>941</v>
      </c>
      <c t="n" s="6" r="B7">
        <v>0</v>
      </c>
      <c t="n" s="6" r="C7">
        <v>0</v>
      </c>
      <c t="n" s="6" r="D7">
        <v>0</v>
      </c>
    </row>
    <row spans="1:5" r="8">
      <c t="s" s="4" r="A8">
        <v>880</v>
      </c>
      <c t="n" s="6" r="B8">
        <v>28</v>
      </c>
      <c t="n" s="6" r="C8">
        <v>24</v>
      </c>
      <c t="n" s="6" r="D8">
        <v>18</v>
      </c>
      <c t="n" s="6" r="E8">
        <v>20</v>
      </c>
    </row>
    <row spans="1:5" r="9">
      <c t="s" s="3" r="A9">
        <v>949</v>
      </c>
    </row>
    <row spans="1:5" r="10">
      <c t="s" s="4" r="A10">
        <v>625</v>
      </c>
      <c t="n" s="7" r="B10">
        <v>5214</v>
      </c>
      <c t="n" s="7" r="C10">
        <v>3981</v>
      </c>
      <c t="n" s="7" r="D10">
        <v>4557</v>
      </c>
    </row>
    <row spans="1:5" r="11">
      <c t="s" s="4" r="A11">
        <v>951</v>
      </c>
      <c t="n" s="6" r="B11">
        <v>-1344</v>
      </c>
      <c t="n" s="6" r="C11">
        <v>1233</v>
      </c>
      <c t="n" s="6" r="D11">
        <v>-576</v>
      </c>
    </row>
    <row spans="1:5" r="12">
      <c t="s" s="4" r="A12">
        <v>628</v>
      </c>
      <c t="n" s="7" r="B12">
        <v>3870</v>
      </c>
      <c t="n" s="7" r="C12">
        <v>5214</v>
      </c>
      <c t="n" s="7" r="D12">
        <v>3981</v>
      </c>
      <c t="n" s="7" r="E12">
        <v>4557</v>
      </c>
    </row>
    <row spans="1:5" r="13">
      <c t="s" s="3" r="A13">
        <v>968</v>
      </c>
    </row>
    <row spans="1:5" r="14">
      <c t="s" s="4" r="A14">
        <v>884</v>
      </c>
      <c t="n" s="8" r="B14">
        <v>26.59</v>
      </c>
      <c t="n" s="8" r="C14">
        <v>35.17</v>
      </c>
      <c t="n" s="8" r="D14">
        <v>24.46</v>
      </c>
    </row>
    <row spans="1:5" r="15">
      <c t="s" s="4" r="A15">
        <v>820</v>
      </c>
      <c t="n" s="12" r="B15">
        <v>19.7</v>
      </c>
      <c t="n" s="12" r="C15">
        <v>26.59</v>
      </c>
      <c t="n" s="12" r="D15">
        <v>35.17</v>
      </c>
    </row>
    <row spans="1:5" r="16">
      <c t="s" s="4" r="A16">
        <v>963</v>
      </c>
      <c t="n" s="12" r="B16">
        <v>26.59</v>
      </c>
      <c t="n" s="12" r="C16">
        <v>35.17</v>
      </c>
      <c t="n" s="12" r="D16">
        <v>24.46</v>
      </c>
    </row>
    <row spans="1:5" r="17">
      <c t="s" s="4" r="A17">
        <v>888</v>
      </c>
      <c t="n" s="8" r="B17">
        <v>19.7</v>
      </c>
      <c t="n" s="8" r="C17">
        <v>26.59</v>
      </c>
      <c t="n" s="8" r="D17">
        <v>35.17</v>
      </c>
      <c t="n" s="8" r="E17">
        <v>24.46</v>
      </c>
    </row>
    <row spans="1:5" r="18">
      <c t="s" s="3" r="A18">
        <v>900</v>
      </c>
    </row>
    <row spans="1:5" r="19">
      <c t="s" s="4" r="A19">
        <v>625</v>
      </c>
      <c t="n" s="7" r="B19">
        <v>275</v>
      </c>
      <c t="n" s="7" r="C19">
        <v>177</v>
      </c>
      <c t="n" s="7" r="D19">
        <v>253</v>
      </c>
    </row>
    <row spans="1:5" r="20">
      <c t="s" s="4" r="A20">
        <v>628</v>
      </c>
      <c t="n" s="7" r="B20">
        <v>221</v>
      </c>
      <c t="n" s="7" r="C20">
        <v>275</v>
      </c>
      <c t="n" s="7" r="D20">
        <v>177</v>
      </c>
      <c t="n" s="7" r="E20">
        <v>253</v>
      </c>
    </row>
    <row spans="1:5" r="21">
      <c t="s" s="3" r="A21">
        <v>973</v>
      </c>
    </row>
    <row spans="1:5" r="22">
      <c t="s" s="4" r="A22">
        <v>929</v>
      </c>
      <c t="s" s="4" r="B22">
        <v>974</v>
      </c>
      <c t="s" s="4" r="C22">
        <v>974</v>
      </c>
      <c t="s" s="4" r="D22">
        <v>974</v>
      </c>
      <c t="s" s="4" r="E22">
        <v>974</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t="s" s="1" r="A1">
        <v>975</v>
      </c>
      <c t="s" s="2" r="C1">
        <v>1</v>
      </c>
    </row>
    <row spans="1:4" r="2">
      <c t="s" s="2" r="C2">
        <v>2</v>
      </c>
      <c t="s" s="2" r="D2">
        <v>31</v>
      </c>
    </row>
    <row spans="1:4" r="3">
      <c t="s" s="3" r="A3">
        <v>961</v>
      </c>
    </row>
    <row spans="1:4" r="4">
      <c t="s" s="4" r="A4">
        <v>876</v>
      </c>
      <c t="n" s="6" r="C4">
        <v>0</v>
      </c>
    </row>
    <row spans="1:4" r="5">
      <c t="s" s="4" r="A5">
        <v>962</v>
      </c>
      <c t="n" s="6" r="C5">
        <v>24</v>
      </c>
    </row>
    <row spans="1:4" r="6">
      <c t="s" s="4" r="A6">
        <v>940</v>
      </c>
      <c t="n" s="6" r="C6">
        <v>0</v>
      </c>
    </row>
    <row spans="1:4" r="7">
      <c t="s" s="4" r="A7">
        <v>941</v>
      </c>
      <c t="n" s="6" r="C7">
        <v>0</v>
      </c>
    </row>
    <row spans="1:4" r="8">
      <c t="s" s="4" r="A8">
        <v>880</v>
      </c>
      <c t="n" s="6" r="C8">
        <v>24</v>
      </c>
      <c t="n" s="6" r="D8">
        <v>0</v>
      </c>
    </row>
    <row spans="1:4" r="9">
      <c t="s" s="3" r="A9">
        <v>976</v>
      </c>
    </row>
    <row spans="1:4" r="10">
      <c t="s" s="4" r="A10">
        <v>884</v>
      </c>
      <c t="n" s="7" r="C10">
        <v>0</v>
      </c>
    </row>
    <row spans="1:4" r="11">
      <c t="s" s="4" r="A11">
        <v>977</v>
      </c>
      <c t="n" s="12" r="C11">
        <v>19.7</v>
      </c>
    </row>
    <row spans="1:4" r="12">
      <c t="s" s="4" r="A12">
        <v>963</v>
      </c>
      <c t="n" s="6" r="C12">
        <v>0</v>
      </c>
    </row>
    <row spans="1:4" r="13">
      <c t="s" s="4" r="A13">
        <v>888</v>
      </c>
      <c t="n" s="8" r="C13">
        <v>19.7</v>
      </c>
      <c t="n" s="7" r="D13">
        <v>0</v>
      </c>
    </row>
    <row spans="1:4" r="14">
      <c t="s" s="3" r="A14">
        <v>891</v>
      </c>
    </row>
    <row spans="1:4" r="15">
      <c t="s" s="4" r="A15">
        <v>978</v>
      </c>
      <c t="s" s="4" r="B15">
        <v>713</v>
      </c>
      <c t="n" s="7" r="C15">
        <v>0</v>
      </c>
    </row>
    <row spans="1:4" r="16">
      <c t="s" s="3" r="A16">
        <v>900</v>
      </c>
    </row>
    <row spans="1:4" r="17">
      <c t="s" s="4" r="A17">
        <v>625</v>
      </c>
      <c t="n" s="6" r="C17">
        <v>0</v>
      </c>
    </row>
    <row spans="1:4" r="18">
      <c t="s" s="4" r="A18">
        <v>628</v>
      </c>
      <c t="n" s="7" r="C18">
        <v>186</v>
      </c>
      <c t="n" s="7" r="D18">
        <v>0</v>
      </c>
    </row>
    <row spans="1:4" r="19">
      <c t="s" s="3" r="A19">
        <v>973</v>
      </c>
    </row>
    <row spans="1:4" r="20">
      <c t="s" s="4" r="A20">
        <v>929</v>
      </c>
      <c t="s" s="4" r="C20">
        <v>974</v>
      </c>
      <c t="s" s="4" r="D20">
        <v>979</v>
      </c>
    </row>
    <row spans="1:4" r="21">
      <c t="n" r="A21"/>
    </row>
    <row spans="1:4" r="22">
      <c t="s" s="4" r="A22">
        <v>713</v>
      </c>
      <c t="s" s="4" r="B22">
        <v>980</v>
      </c>
    </row>
  </sheetData>
  <mergeCells count="4">
    <mergeCell ref="A1:B2"/>
    <mergeCell ref="C1:D1"/>
    <mergeCell ref="A21:C21"/>
    <mergeCell ref="B22:C2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1</v>
      </c>
      <c t="s" s="2" r="B1">
        <v>1</v>
      </c>
    </row>
    <row spans="1:4" r="2">
      <c t="s" s="2" r="B2">
        <v>2</v>
      </c>
      <c t="s" s="2" r="C2">
        <v>31</v>
      </c>
      <c t="s" s="2" r="D2">
        <v>32</v>
      </c>
    </row>
    <row spans="1:4" r="3">
      <c t="s" s="3" r="A3">
        <v>208</v>
      </c>
    </row>
    <row spans="1:4" r="4">
      <c t="s" s="4" r="A4">
        <v>982</v>
      </c>
      <c t="n" s="7" r="B4">
        <v>13</v>
      </c>
      <c t="n" s="7" r="C4">
        <v>43</v>
      </c>
      <c t="n" s="7" r="D4">
        <v>342</v>
      </c>
    </row>
    <row spans="1:4" r="5">
      <c t="s" s="4" r="A5">
        <v>983</v>
      </c>
      <c t="n" s="6" r="B5">
        <v>-494</v>
      </c>
      <c t="n" s="6" r="C5">
        <v>-323</v>
      </c>
      <c t="n" s="6" r="D5">
        <v>-598</v>
      </c>
    </row>
    <row spans="1:4" r="6">
      <c t="s" s="4" r="A6">
        <v>984</v>
      </c>
      <c t="n" s="6" r="B6">
        <v>-665</v>
      </c>
      <c t="n" s="6" r="C6">
        <v>702</v>
      </c>
      <c t="n" s="6" r="D6">
        <v>-648</v>
      </c>
    </row>
    <row spans="1:4" r="7">
      <c t="s" s="4" r="A7">
        <v>985</v>
      </c>
      <c t="n" s="6" r="B7">
        <v>-655</v>
      </c>
      <c t="n" s="6" r="C7">
        <v>-257</v>
      </c>
      <c t="n" s="6" r="D7">
        <v>-486</v>
      </c>
    </row>
    <row spans="1:4" r="8">
      <c t="s" s="4" r="A8">
        <v>986</v>
      </c>
      <c t="n" s="7" r="B8">
        <v>-1801</v>
      </c>
      <c t="n" s="7" r="C8">
        <v>165</v>
      </c>
      <c t="n" s="7" r="D8">
        <v>-13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87</v>
      </c>
      <c t="s" s="2" r="B1">
        <v>1</v>
      </c>
    </row>
    <row spans="1:5" r="2">
      <c t="s" s="2" r="B2">
        <v>2</v>
      </c>
      <c t="s" s="2" r="C2">
        <v>31</v>
      </c>
      <c t="s" s="2" r="D2">
        <v>32</v>
      </c>
      <c t="s" s="2" r="E2">
        <v>903</v>
      </c>
    </row>
    <row spans="1:5" r="3">
      <c t="s" s="3" r="A3">
        <v>988</v>
      </c>
    </row>
    <row spans="1:5" r="4">
      <c t="s" s="4" r="A4">
        <v>989</v>
      </c>
      <c t="n" s="7" r="B4">
        <v>8400</v>
      </c>
    </row>
    <row spans="1:5" r="5">
      <c t="s" s="4" r="A5">
        <v>990</v>
      </c>
      <c t="n" s="7" r="B5">
        <v>516800</v>
      </c>
    </row>
    <row spans="1:5" r="6">
      <c t="s" s="4" r="A6">
        <v>991</v>
      </c>
      <c t="s" s="4" r="B6">
        <v>992</v>
      </c>
    </row>
    <row spans="1:5" r="7">
      <c t="s" s="4" r="A7">
        <v>993</v>
      </c>
      <c t="n" s="7" r="B7">
        <v>8400</v>
      </c>
      <c t="n" s="7" r="C7">
        <v>7800</v>
      </c>
    </row>
    <row spans="1:5" r="8">
      <c t="s" s="4" r="A8">
        <v>994</v>
      </c>
      <c t="n" s="6" r="B8">
        <v>300</v>
      </c>
      <c t="n" s="6" r="C8">
        <v>300</v>
      </c>
    </row>
    <row spans="1:5" r="9">
      <c t="s" s="4" r="A9">
        <v>995</v>
      </c>
      <c t="n" s="7" r="B9">
        <v>77383</v>
      </c>
      <c t="n" s="6" r="C9">
        <v>75536</v>
      </c>
      <c t="n" s="7" r="D9">
        <v>61251</v>
      </c>
      <c t="n" s="7" r="E9">
        <v>8320</v>
      </c>
    </row>
    <row spans="1:5" r="10">
      <c t="s" s="4" r="A10">
        <v>996</v>
      </c>
      <c t="s" s="4" r="B10">
        <v>997</v>
      </c>
    </row>
    <row spans="1:5" r="11">
      <c t="s" s="4" r="A11">
        <v>998</v>
      </c>
      <c t="n" s="7" r="B11">
        <v>7208</v>
      </c>
      <c t="n" s="7" r="C11">
        <v>0</v>
      </c>
      <c t="n" s="7" r="D11">
        <v>0</v>
      </c>
    </row>
    <row spans="1:5" r="12">
      <c t="s" s="4" r="A12">
        <v>999</v>
      </c>
      <c t="n" s="6" r="B12">
        <v>1800</v>
      </c>
    </row>
    <row spans="1:5" r="13">
      <c t="s" s="4" r="A13">
        <v>1000</v>
      </c>
    </row>
    <row spans="1:5" r="14">
      <c t="s" s="3" r="A14">
        <v>988</v>
      </c>
    </row>
    <row spans="1:5" r="15">
      <c t="s" s="4" r="A15">
        <v>1001</v>
      </c>
      <c t="n" s="6" r="B15">
        <v>114700</v>
      </c>
    </row>
    <row spans="1:5" r="16">
      <c t="s" s="4" r="A16">
        <v>1002</v>
      </c>
      <c t="n" s="6" r="B16">
        <v>13300</v>
      </c>
    </row>
    <row spans="1:5" r="17">
      <c t="s" s="4" r="A17">
        <v>1003</v>
      </c>
    </row>
    <row spans="1:5" r="18">
      <c t="s" s="3" r="A18">
        <v>988</v>
      </c>
    </row>
    <row spans="1:5" r="19">
      <c t="s" s="4" r="A19">
        <v>1004</v>
      </c>
      <c t="n" s="6" r="B19">
        <v>1300</v>
      </c>
    </row>
    <row spans="1:5" r="20">
      <c t="s" s="4" r="A20">
        <v>1005</v>
      </c>
    </row>
    <row spans="1:5" r="21">
      <c t="s" s="3" r="A21">
        <v>988</v>
      </c>
    </row>
    <row spans="1:5" r="22">
      <c t="s" s="4" r="A22">
        <v>1001</v>
      </c>
      <c t="n" s="6" r="B22">
        <v>97400</v>
      </c>
    </row>
    <row spans="1:5" r="23">
      <c t="s" s="4" r="A23">
        <v>1002</v>
      </c>
      <c t="n" s="6" r="B23">
        <v>13900</v>
      </c>
    </row>
    <row spans="1:5" r="24">
      <c t="s" s="4" r="A24">
        <v>1006</v>
      </c>
    </row>
    <row spans="1:5" r="25">
      <c t="s" s="3" r="A25">
        <v>988</v>
      </c>
    </row>
    <row spans="1:5" r="26">
      <c t="s" s="4" r="A26">
        <v>1002</v>
      </c>
      <c t="n" s="6" r="B26">
        <v>24700</v>
      </c>
    </row>
    <row spans="1:5" r="27">
      <c t="s" s="4" r="A27">
        <v>1007</v>
      </c>
    </row>
    <row spans="1:5" r="28">
      <c t="s" s="3" r="A28">
        <v>988</v>
      </c>
    </row>
    <row spans="1:5" r="29">
      <c t="s" s="4" r="A29">
        <v>1008</v>
      </c>
      <c t="n" s="7" r="B29">
        <v>90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9</v>
      </c>
      <c t="s" s="2" r="B1">
        <v>1</v>
      </c>
    </row>
    <row spans="1:4" r="2">
      <c t="s" s="2" r="B2">
        <v>2</v>
      </c>
      <c t="s" s="2" r="C2">
        <v>31</v>
      </c>
      <c t="s" s="2" r="D2">
        <v>32</v>
      </c>
    </row>
    <row spans="1:4" r="3">
      <c t="s" s="3" r="A3">
        <v>1010</v>
      </c>
    </row>
    <row spans="1:4" r="4">
      <c t="s" s="4" r="A4">
        <v>1011</v>
      </c>
      <c t="n" s="7" r="B4">
        <v>0</v>
      </c>
      <c t="n" s="7" r="C4">
        <v>749</v>
      </c>
      <c t="n" s="7" r="D4">
        <v>3769</v>
      </c>
    </row>
    <row spans="1:4" r="5">
      <c t="s" s="4" r="A5">
        <v>1012</v>
      </c>
      <c t="n" s="6" r="B5">
        <v>0</v>
      </c>
      <c t="n" s="6" r="C5">
        <v>0</v>
      </c>
      <c t="n" s="6" r="D5">
        <v>554</v>
      </c>
    </row>
    <row spans="1:4" r="6">
      <c t="s" s="4" r="A6">
        <v>1013</v>
      </c>
      <c t="n" s="6" r="B6">
        <v>8709</v>
      </c>
      <c t="n" s="6" r="C6">
        <v>7810</v>
      </c>
      <c t="n" s="6" r="D6">
        <v>14962</v>
      </c>
    </row>
    <row spans="1:4" r="7">
      <c t="s" s="4" r="A7">
        <v>1014</v>
      </c>
      <c t="n" s="6" r="B7">
        <v>8709</v>
      </c>
      <c t="n" s="6" r="C7">
        <v>8559</v>
      </c>
      <c t="n" s="6" r="D7">
        <v>19285</v>
      </c>
    </row>
    <row spans="1:4" r="8">
      <c t="s" s="3" r="A8">
        <v>1015</v>
      </c>
    </row>
    <row spans="1:4" r="9">
      <c t="s" s="4" r="A9">
        <v>1011</v>
      </c>
      <c t="n" s="6" r="B9">
        <v>6679</v>
      </c>
      <c t="n" s="6" r="C9">
        <v>508</v>
      </c>
      <c t="n" s="6" r="D9">
        <v>23938</v>
      </c>
    </row>
    <row spans="1:4" r="10">
      <c t="s" s="4" r="A10">
        <v>1012</v>
      </c>
      <c t="n" s="6" r="B10">
        <v>-96</v>
      </c>
      <c t="n" s="6" r="C10">
        <v>-100</v>
      </c>
      <c t="n" s="6" r="D10">
        <v>-1293</v>
      </c>
    </row>
    <row spans="1:4" r="11">
      <c t="s" s="4" r="A11">
        <v>1013</v>
      </c>
      <c t="n" s="6" r="B11">
        <v>-6410</v>
      </c>
      <c t="n" s="6" r="C11">
        <v>-419</v>
      </c>
      <c t="n" s="6" r="D11">
        <v>-5945</v>
      </c>
    </row>
    <row spans="1:4" r="12">
      <c t="s" s="4" r="A12">
        <v>1014</v>
      </c>
      <c t="n" s="6" r="B12">
        <v>173</v>
      </c>
      <c t="n" s="6" r="C12">
        <v>-11</v>
      </c>
      <c t="n" s="6" r="D12">
        <v>16700</v>
      </c>
    </row>
    <row spans="1:4" r="13">
      <c t="s" s="4" r="A13">
        <v>1016</v>
      </c>
      <c t="n" s="7" r="B13">
        <v>8882</v>
      </c>
      <c t="n" s="7" r="C13">
        <v>8548</v>
      </c>
      <c t="n" s="7" r="D13">
        <v>359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1</v>
      </c>
      <c t="s" s="2" r="D2">
        <v>32</v>
      </c>
    </row>
    <row spans="1:4" r="3">
      <c t="s" s="3" r="A3">
        <v>1018</v>
      </c>
    </row>
    <row spans="1:4" r="4">
      <c t="s" s="4" r="A4">
        <v>1019</v>
      </c>
      <c t="n" s="7" r="B4">
        <v>7133</v>
      </c>
      <c t="n" s="7" r="C4">
        <v>12775</v>
      </c>
      <c t="n" s="7" r="D4">
        <v>-44968</v>
      </c>
    </row>
    <row spans="1:4" r="5">
      <c t="s" s="4" r="A5">
        <v>1020</v>
      </c>
      <c t="n" s="6" r="B5">
        <v>-7</v>
      </c>
      <c t="n" s="6" r="C5">
        <v>-100</v>
      </c>
      <c t="n" s="6" r="D5">
        <v>-1260</v>
      </c>
    </row>
    <row spans="1:4" r="6">
      <c t="s" s="4" r="A6">
        <v>1021</v>
      </c>
      <c t="n" s="6" r="B6">
        <v>-62</v>
      </c>
      <c t="n" s="6" r="C6">
        <v>-11960</v>
      </c>
      <c t="n" s="6" r="D6">
        <v>-8378</v>
      </c>
    </row>
    <row spans="1:4" r="7">
      <c t="s" s="4" r="A7">
        <v>1022</v>
      </c>
      <c t="n" s="6" r="B7">
        <v>-3598</v>
      </c>
      <c t="n" s="6" r="C7">
        <v>-5302</v>
      </c>
      <c t="n" s="6" r="D7">
        <v>-5523</v>
      </c>
    </row>
    <row spans="1:4" r="8">
      <c t="s" s="4" r="A8">
        <v>1023</v>
      </c>
      <c t="n" s="6" r="B8">
        <v>1847</v>
      </c>
      <c t="n" s="6" r="C8">
        <v>14284</v>
      </c>
      <c t="n" s="6" r="D8">
        <v>52942</v>
      </c>
    </row>
    <row spans="1:4" r="9">
      <c t="s" s="4" r="A9">
        <v>42</v>
      </c>
      <c t="n" s="6" r="B9">
        <v>0</v>
      </c>
      <c t="n" s="6" r="C9">
        <v>0</v>
      </c>
      <c t="n" s="6" r="D9">
        <v>40840</v>
      </c>
    </row>
    <row spans="1:4" r="10">
      <c t="s" s="4" r="A10">
        <v>1024</v>
      </c>
      <c t="n" s="6" r="B10">
        <v>1009</v>
      </c>
      <c t="n" s="6" r="C10">
        <v>-5167</v>
      </c>
      <c t="n" s="6" r="D10">
        <v>893</v>
      </c>
    </row>
    <row spans="1:4" r="11">
      <c t="s" s="4" r="A11">
        <v>1025</v>
      </c>
      <c t="n" s="6" r="B11">
        <v>276</v>
      </c>
      <c t="n" s="6" r="C11">
        <v>2513</v>
      </c>
      <c t="n" s="6" r="D11">
        <v>726</v>
      </c>
    </row>
    <row spans="1:4" r="12">
      <c t="s" s="4" r="A12">
        <v>1026</v>
      </c>
      <c t="n" s="6" r="B12">
        <v>2529</v>
      </c>
      <c t="n" s="6" r="C12">
        <v>2200</v>
      </c>
      <c t="n" s="6" r="D12">
        <v>1173</v>
      </c>
    </row>
    <row spans="1:4" r="13">
      <c t="s" s="4" r="A13">
        <v>1027</v>
      </c>
      <c t="n" s="6" r="B13">
        <v>28</v>
      </c>
      <c t="n" s="6" r="C13">
        <v>-93</v>
      </c>
      <c t="n" s="6" r="D13">
        <v>2895</v>
      </c>
    </row>
    <row spans="1:4" r="14">
      <c t="s" s="4" r="A14">
        <v>1028</v>
      </c>
      <c t="n" s="6" r="B14">
        <v>5670</v>
      </c>
      <c t="n" s="6" r="C14">
        <v>0</v>
      </c>
      <c t="n" s="6" r="D14">
        <v>0</v>
      </c>
    </row>
    <row spans="1:4" r="15">
      <c t="s" s="4" r="A15">
        <v>1029</v>
      </c>
      <c t="n" s="6" r="B15">
        <v>-5670</v>
      </c>
      <c t="n" s="6" r="C15">
        <v>0</v>
      </c>
      <c t="n" s="6" r="D15">
        <v>0</v>
      </c>
    </row>
    <row spans="1:4" r="16">
      <c t="s" s="4" r="A16">
        <v>1030</v>
      </c>
      <c t="n" s="6" r="B16">
        <v>334</v>
      </c>
      <c t="n" s="6" r="C16">
        <v>-432</v>
      </c>
      <c t="n" s="6" r="D16">
        <v>-12</v>
      </c>
    </row>
    <row spans="1:4" r="17">
      <c t="s" s="4" r="A17">
        <v>130</v>
      </c>
      <c t="n" s="6" r="B17">
        <v>-607</v>
      </c>
      <c t="n" s="6" r="C17">
        <v>-170</v>
      </c>
      <c t="n" s="6" r="D17">
        <v>-3343</v>
      </c>
    </row>
    <row spans="1:4" r="18">
      <c t="s" s="4" r="A18">
        <v>1016</v>
      </c>
      <c t="n" s="7" r="B18">
        <v>8882</v>
      </c>
      <c t="n" s="7" r="C18">
        <v>8548</v>
      </c>
      <c t="n" s="7" r="D18">
        <v>359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1</v>
      </c>
      <c t="s" s="2" r="B1">
        <v>2</v>
      </c>
      <c t="s" s="2" r="C1">
        <v>31</v>
      </c>
    </row>
    <row spans="1:3" r="2">
      <c t="s" s="3" r="A2">
        <v>72</v>
      </c>
    </row>
    <row spans="1:3" r="3">
      <c t="s" s="4" r="A3">
        <v>1032</v>
      </c>
      <c t="n" s="7" r="B3">
        <v>0</v>
      </c>
      <c t="n" s="7" r="C3">
        <v>2478</v>
      </c>
    </row>
    <row spans="1:3" r="4">
      <c t="s" s="4" r="A4">
        <v>1033</v>
      </c>
      <c t="n" s="6" r="B4">
        <v>7354</v>
      </c>
      <c t="n" s="6" r="C4">
        <v>106</v>
      </c>
    </row>
    <row spans="1:3" r="5">
      <c t="s" s="4" r="A5">
        <v>1014</v>
      </c>
      <c t="n" s="6" r="B5">
        <v>7354</v>
      </c>
      <c t="n" s="6" r="C5">
        <v>2584</v>
      </c>
    </row>
    <row spans="1:3" r="6">
      <c t="s" s="3" r="A6">
        <v>87</v>
      </c>
    </row>
    <row spans="1:3" r="7">
      <c t="s" s="4" r="A7">
        <v>1032</v>
      </c>
      <c t="n" s="6" r="B7">
        <v>0</v>
      </c>
      <c t="n" s="6" r="C7">
        <v>-1444</v>
      </c>
    </row>
    <row spans="1:3" r="8">
      <c t="s" s="4" r="A8">
        <v>1033</v>
      </c>
      <c t="n" s="6" r="B8">
        <v>-6802</v>
      </c>
      <c t="n" s="6" r="C8">
        <v>-2477</v>
      </c>
    </row>
    <row spans="1:3" r="9">
      <c t="s" s="4" r="A9">
        <v>1014</v>
      </c>
      <c t="n" s="6" r="B9">
        <v>-6802</v>
      </c>
      <c t="n" s="6" r="C9">
        <v>-3921</v>
      </c>
    </row>
    <row spans="1:3" r="10">
      <c t="s" s="4" r="A10">
        <v>1034</v>
      </c>
      <c t="n" s="7" r="B10">
        <v>552</v>
      </c>
    </row>
    <row spans="1:3" r="11">
      <c t="s" s="4" r="A11">
        <v>1035</v>
      </c>
      <c t="n" s="7" r="C11">
        <v>-133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Cash</vt:lpstr>
      <vt:lpstr>Organization and Basis of Prese</vt:lpstr>
      <vt:lpstr>Significant Accounting Policies</vt:lpstr>
      <vt:lpstr>Acquisitions</vt:lpstr>
      <vt:lpstr>Investments</vt:lpstr>
      <vt:lpstr>Fair Value Measurements</vt:lpstr>
      <vt:lpstr>Inventories</vt:lpstr>
      <vt:lpstr>Property, Plant and Equipment</vt:lpstr>
      <vt:lpstr>Goodwill and Intangible Assets</vt:lpstr>
      <vt:lpstr>Accrued Liabilities</vt:lpstr>
      <vt:lpstr>Credit Facilities</vt:lpstr>
      <vt:lpstr>Stock-Based Compensation</vt:lpstr>
      <vt:lpstr>Interest Income and Other (Expe</vt:lpstr>
      <vt:lpstr>Income Taxes</vt:lpstr>
      <vt:lpstr>Commitments and Contingencies</vt:lpstr>
      <vt:lpstr>Concentration of Risk</vt:lpstr>
      <vt:lpstr>Segment Information</vt:lpstr>
      <vt:lpstr>Restructuring Costs</vt:lpstr>
      <vt:lpstr>Stock Repurchase Program</vt:lpstr>
      <vt:lpstr>Variable Interest Entities</vt:lpstr>
      <vt:lpstr>Recent Accounting Pronouncement</vt:lpstr>
      <vt:lpstr>Selected Quarterly Financial Da</vt:lpstr>
      <vt:lpstr>Schedule II - Valuation And Qua</vt:lpstr>
      <vt:lpstr>Significant Accounting Polici30</vt:lpstr>
      <vt:lpstr>Significant Accounting Polici31</vt:lpstr>
      <vt:lpstr>Acquisitions (Tables)</vt:lpstr>
      <vt:lpstr>Investments (Tables)</vt:lpstr>
      <vt:lpstr>Fair Value Measurements (Tables</vt:lpstr>
      <vt:lpstr>Inventories (Tables)</vt:lpstr>
      <vt:lpstr>Property, Plant and Equipment (</vt:lpstr>
      <vt:lpstr>Goodwill and Intangible Assets </vt:lpstr>
      <vt:lpstr>Accrued Liabilities (Tables)</vt:lpstr>
      <vt:lpstr>Credit Facilities (Tables)</vt:lpstr>
      <vt:lpstr>Stock-Based Compensation (Table</vt:lpstr>
      <vt:lpstr>Interest Income and Other (Ex41</vt:lpstr>
      <vt:lpstr>Income Taxes (Tables)</vt:lpstr>
      <vt:lpstr>Commitments and Contingencies (</vt:lpstr>
      <vt:lpstr>Concentration of Risk (Tables)</vt:lpstr>
      <vt:lpstr>Segment Information (Tables)</vt:lpstr>
      <vt:lpstr>Restructuring Costs (Tables)</vt:lpstr>
      <vt:lpstr>Stock Repurchase Program (Table</vt:lpstr>
      <vt:lpstr>Selected Quarterly Financial 48</vt:lpstr>
      <vt:lpstr>Organization and Basis of Pre49</vt:lpstr>
      <vt:lpstr>Organization and Basis of Pre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Acquisitions - Narrative (Detai</vt:lpstr>
      <vt:lpstr>Acquisitions - Triune Purchase </vt:lpstr>
      <vt:lpstr>Investments  - Narrative (Detai</vt:lpstr>
      <vt:lpstr>Investments  - Summary of Inves</vt:lpstr>
      <vt:lpstr>Investments  - Schedule of Inve</vt:lpstr>
      <vt:lpstr>Investments  - Summary of Unrea</vt:lpstr>
      <vt:lpstr>Investments - Schedule of Cost </vt:lpstr>
      <vt:lpstr>Fair Value Measurements  - Narr</vt:lpstr>
      <vt:lpstr>Fair Value Measurements  - Fina</vt:lpstr>
      <vt:lpstr>Fair Value Measurements - Level</vt:lpstr>
      <vt:lpstr>Fair Value Measurements  - Fi67</vt:lpstr>
      <vt:lpstr>Inventories  - Summary of Inven</vt:lpstr>
      <vt:lpstr>Property, Plant and Equipment  </vt:lpstr>
      <vt:lpstr>Property, Plant and Equipment70</vt:lpstr>
      <vt:lpstr>Property, Plant and Equipment -</vt:lpstr>
      <vt:lpstr>Goodwill and Intangible Asset72</vt:lpstr>
      <vt:lpstr>Goodwill and Intangible Asset73</vt:lpstr>
      <vt:lpstr>Goodwill and Intangible Asset74</vt:lpstr>
      <vt:lpstr>Goodwill and Intangible Asset75</vt:lpstr>
      <vt:lpstr>Goodwill and Intangible Asset76</vt:lpstr>
      <vt:lpstr>Goodwill and Intangible Asset77</vt:lpstr>
      <vt:lpstr>Goodwill and Intangible Asset78</vt:lpstr>
      <vt:lpstr>Goodwill and Intangible Asset79</vt:lpstr>
      <vt:lpstr>Accrued Liabilities (Summary of</vt:lpstr>
      <vt:lpstr>Credit Facilities  - Narrative </vt:lpstr>
      <vt:lpstr>Credit Facilities - Scheduled M</vt:lpstr>
      <vt:lpstr>Stock-Based Compensation  - Nar</vt:lpstr>
      <vt:lpstr>Stock-Based Compensation  - All</vt:lpstr>
      <vt:lpstr>Stock-Based Compensation  - Sum</vt:lpstr>
      <vt:lpstr>Stock-Based Compensation  - S86</vt:lpstr>
      <vt:lpstr>Stock-Based Compensation  - S87</vt:lpstr>
      <vt:lpstr>Stock-Based Compensation  - S88</vt:lpstr>
      <vt:lpstr>Stock-Based Compensation  - S89</vt:lpstr>
      <vt:lpstr>Stock-Based Compensation - Summ</vt:lpstr>
      <vt:lpstr>Stock-Based Compensation - Su91</vt:lpstr>
      <vt:lpstr>Stock-Based Compensation  - S92</vt:lpstr>
      <vt:lpstr>Stock-Based Compensation  - S93</vt:lpstr>
      <vt:lpstr>Stock-Based Compensation - Su94</vt:lpstr>
      <vt:lpstr>Interest Income and Other (Ex95</vt:lpstr>
      <vt:lpstr>Income Taxes - Narrative (Detai</vt:lpstr>
      <vt:lpstr>Income Taxes - Components of In</vt:lpstr>
      <vt:lpstr>Income Taxes - Income Tax Recon</vt:lpstr>
      <vt:lpstr>Income Taxes - Net Deferred Tax</vt:lpstr>
      <vt:lpstr>Income Taxes - Components of De</vt:lpstr>
      <vt:lpstr>Income Taxes - Summary of Chang</vt:lpstr>
      <vt:lpstr>Income Taxes - Reconciliation o</vt:lpstr>
      <vt:lpstr>Income Taxes - Liability for Un</vt:lpstr>
      <vt:lpstr>Commitments and Contingencies  </vt:lpstr>
      <vt:lpstr>Commitments and Contingencie105</vt:lpstr>
      <vt:lpstr>Commitments and Contingencie106</vt:lpstr>
      <vt:lpstr>Commitments and Contingencie107</vt:lpstr>
      <vt:lpstr>Commitments and Contingencie108</vt:lpstr>
      <vt:lpstr>Commitments and Contingencies -</vt:lpstr>
      <vt:lpstr>Concentration of Risk  - Narrat</vt:lpstr>
      <vt:lpstr>Concentration of Risk - Schedul</vt:lpstr>
      <vt:lpstr>Concentration of Risk - Sche112</vt:lpstr>
      <vt:lpstr>Segment Information Narrative (</vt:lpstr>
      <vt:lpstr>Segment Information Net Sales A</vt:lpstr>
      <vt:lpstr>Segment Information Income (Los</vt:lpstr>
      <vt:lpstr>Segment Information Revenue by </vt:lpstr>
      <vt:lpstr>Segment Information Revenue 117</vt:lpstr>
      <vt:lpstr>Segment Information Revenue 118</vt:lpstr>
      <vt:lpstr>Segment Information Income (119</vt:lpstr>
      <vt:lpstr>Segment Information Long-lived </vt:lpstr>
      <vt:lpstr>Restructuring Costs - Narrative</vt:lpstr>
      <vt:lpstr>Restructuring Costs - Restructu</vt:lpstr>
      <vt:lpstr>Restructuring Costs - Contract </vt:lpstr>
      <vt:lpstr>Stock Repurchase Program  - Nar</vt:lpstr>
      <vt:lpstr>Stock Repurchase Program  - Sum</vt:lpstr>
      <vt:lpstr>Variable Interest Entities (Det</vt:lpstr>
      <vt:lpstr>Selected Quarterly Financial127</vt:lpstr>
      <vt:lpstr>Schedule II - Valuation And 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32:11Z</dcterms:created>
  <dcterms:modified xmlns:dcterms="http://purl.org/dc/terms/" xmlns:xsi="http://www.w3.org/2001/XMLSchema-instance" xsi:type="dcterms:W3CDTF">2016-03-31T16:32:11Z</dcterms:modified>
  <dc:title xmlns:dc="http://purl.org/dc/elements/1.1/">Untitled</dc:title>
  <dc:description xmlns:dc="http://purl.org/dc/elements/1.1/"/>
  <dc:subject xmlns:dc="http://purl.org/dc/elements/1.1/"/>
  <cp:keywords/>
  <cp:category/>
</cp:coreProperties>
</file>